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Dispositions, and"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Recoverable from Reinsurer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ife, Accident and Health Reser" sheetId="18" state="visible" r:id="rId18"/>
    <sheet xmlns:r="http://schemas.openxmlformats.org/officeDocument/2006/relationships" name="Accounts Payable and Other Curr"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Plan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Related Parties" sheetId="26" state="visible" r:id="rId26"/>
    <sheet xmlns:r="http://schemas.openxmlformats.org/officeDocument/2006/relationships" name="Operating Segment and Related I" sheetId="27" state="visible" r:id="rId27"/>
    <sheet xmlns:r="http://schemas.openxmlformats.org/officeDocument/2006/relationships" name="Basic and Diluted Income (Los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Dispositions, a_2"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Recoverable from Reinsurers (Ta" sheetId="37" state="visible" r:id="rId37"/>
    <sheet xmlns:r="http://schemas.openxmlformats.org/officeDocument/2006/relationships" name="Property, Plant and Equipment_2" sheetId="38" state="visible" r:id="rId38"/>
    <sheet xmlns:r="http://schemas.openxmlformats.org/officeDocument/2006/relationships" name="Goodwill and Intangibles, net (" sheetId="39" state="visible" r:id="rId39"/>
    <sheet xmlns:r="http://schemas.openxmlformats.org/officeDocument/2006/relationships" name="Life, Accident and Health Res_2" sheetId="40" state="visible" r:id="rId40"/>
    <sheet xmlns:r="http://schemas.openxmlformats.org/officeDocument/2006/relationships" name="Accounts Payable and Other Cu_2" sheetId="41" state="visible" r:id="rId41"/>
    <sheet xmlns:r="http://schemas.openxmlformats.org/officeDocument/2006/relationships" name="Debt Obligations (Tables)" sheetId="42" state="visible" r:id="rId42"/>
    <sheet xmlns:r="http://schemas.openxmlformats.org/officeDocument/2006/relationships" name="Employee Retirement Plans (Tabl"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Related Parties (Tables)" sheetId="46" state="visible" r:id="rId46"/>
    <sheet xmlns:r="http://schemas.openxmlformats.org/officeDocument/2006/relationships" name="Operating Segment and Related_2" sheetId="47" state="visible" r:id="rId47"/>
    <sheet xmlns:r="http://schemas.openxmlformats.org/officeDocument/2006/relationships" name="Basic and Diluted Income (Los_2" sheetId="48" state="visible" r:id="rId48"/>
    <sheet xmlns:r="http://schemas.openxmlformats.org/officeDocument/2006/relationships" name="Organization and Business (De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venue - Narrative (Details)" sheetId="53" state="visible" r:id="rId53"/>
    <sheet xmlns:r="http://schemas.openxmlformats.org/officeDocument/2006/relationships" name="Revenue - Narrative, Performanc" sheetId="54" state="visible" r:id="rId54"/>
    <sheet xmlns:r="http://schemas.openxmlformats.org/officeDocument/2006/relationships" name="Revenue - Reconciliation of Rev" sheetId="55" state="visible" r:id="rId55"/>
    <sheet xmlns:r="http://schemas.openxmlformats.org/officeDocument/2006/relationships" name="Revenue - Schedule of Accounts " sheetId="56" state="visible" r:id="rId56"/>
    <sheet xmlns:r="http://schemas.openxmlformats.org/officeDocument/2006/relationships" name="Revenue - Construction Segment " sheetId="57" state="visible" r:id="rId57"/>
    <sheet xmlns:r="http://schemas.openxmlformats.org/officeDocument/2006/relationships" name="Revenue - Construction Segmen_2" sheetId="58" state="visible" r:id="rId58"/>
    <sheet xmlns:r="http://schemas.openxmlformats.org/officeDocument/2006/relationships" name="Revenue - Schedule of Construct" sheetId="59" state="visible" r:id="rId59"/>
    <sheet xmlns:r="http://schemas.openxmlformats.org/officeDocument/2006/relationships" name="Revenue - Marine Segment Disagg" sheetId="60" state="visible" r:id="rId60"/>
    <sheet xmlns:r="http://schemas.openxmlformats.org/officeDocument/2006/relationships" name="Revenue - Marine Segment Contra" sheetId="61" state="visible" r:id="rId61"/>
    <sheet xmlns:r="http://schemas.openxmlformats.org/officeDocument/2006/relationships" name="Revenue - Schedule of Marine Se" sheetId="62" state="visible" r:id="rId62"/>
    <sheet xmlns:r="http://schemas.openxmlformats.org/officeDocument/2006/relationships" name="Revenue - Energy Segment Disagg" sheetId="63" state="visible" r:id="rId63"/>
    <sheet xmlns:r="http://schemas.openxmlformats.org/officeDocument/2006/relationships" name="Revenue - Telecommunications Se" sheetId="64" state="visible" r:id="rId64"/>
    <sheet xmlns:r="http://schemas.openxmlformats.org/officeDocument/2006/relationships" name="Revenue - Broadcasting Segment " sheetId="65" state="visible" r:id="rId65"/>
    <sheet xmlns:r="http://schemas.openxmlformats.org/officeDocument/2006/relationships" name="Revenue - Broadcasting Segmen_2" sheetId="66" state="visible" r:id="rId66"/>
    <sheet xmlns:r="http://schemas.openxmlformats.org/officeDocument/2006/relationships" name="Acquisitions, Dispositions, a_3" sheetId="67" state="visible" r:id="rId67"/>
    <sheet xmlns:r="http://schemas.openxmlformats.org/officeDocument/2006/relationships" name="Acquisitions, Dispositions, a_4" sheetId="68" state="visible" r:id="rId68"/>
    <sheet xmlns:r="http://schemas.openxmlformats.org/officeDocument/2006/relationships" name="Acquisitions, Dispositions, a_5" sheetId="69" state="visible" r:id="rId69"/>
    <sheet xmlns:r="http://schemas.openxmlformats.org/officeDocument/2006/relationships" name="Acquisitions, Dispositions, a_6" sheetId="70" state="visible" r:id="rId70"/>
    <sheet xmlns:r="http://schemas.openxmlformats.org/officeDocument/2006/relationships" name="Acquisitions, Dispositions, a_7" sheetId="71" state="visible" r:id="rId71"/>
    <sheet xmlns:r="http://schemas.openxmlformats.org/officeDocument/2006/relationships" name="Acquisitions, Dispositions, a_8" sheetId="72" state="visible" r:id="rId72"/>
    <sheet xmlns:r="http://schemas.openxmlformats.org/officeDocument/2006/relationships" name="Acquisitions, Dispositions, a_9" sheetId="73" state="visible" r:id="rId73"/>
    <sheet xmlns:r="http://schemas.openxmlformats.org/officeDocument/2006/relationships" name="Acquisitions, Dispositions, _10" sheetId="74" state="visible" r:id="rId74"/>
    <sheet xmlns:r="http://schemas.openxmlformats.org/officeDocument/2006/relationships" name="Acquisitions, Dispositions, _11" sheetId="75" state="visible" r:id="rId75"/>
    <sheet xmlns:r="http://schemas.openxmlformats.org/officeDocument/2006/relationships" name="Acquisitions, Dispositions, _12" sheetId="76" state="visible" r:id="rId76"/>
    <sheet xmlns:r="http://schemas.openxmlformats.org/officeDocument/2006/relationships" name="Investments - Schedule of Fixed" sheetId="77" state="visible" r:id="rId77"/>
    <sheet xmlns:r="http://schemas.openxmlformats.org/officeDocument/2006/relationships" name="Investments - Narrative (Detail" sheetId="78" state="visible" r:id="rId78"/>
    <sheet xmlns:r="http://schemas.openxmlformats.org/officeDocument/2006/relationships" name="Investments - Schedule of Matur" sheetId="79" state="visible" r:id="rId79"/>
    <sheet xmlns:r="http://schemas.openxmlformats.org/officeDocument/2006/relationships" name="Investments - Schedule of Major" sheetId="80" state="visible" r:id="rId80"/>
    <sheet xmlns:r="http://schemas.openxmlformats.org/officeDocument/2006/relationships" name="Investments - Other than Tempor" sheetId="81" state="visible" r:id="rId81"/>
    <sheet xmlns:r="http://schemas.openxmlformats.org/officeDocument/2006/relationships" name="Investments - Schedule of Unrea" sheetId="82" state="visible" r:id="rId82"/>
    <sheet xmlns:r="http://schemas.openxmlformats.org/officeDocument/2006/relationships" name="Investments - Schedule of Estim" sheetId="83" state="visible" r:id="rId83"/>
    <sheet xmlns:r="http://schemas.openxmlformats.org/officeDocument/2006/relationships" name="Investments - Equity Securities" sheetId="84" state="visible" r:id="rId84"/>
    <sheet xmlns:r="http://schemas.openxmlformats.org/officeDocument/2006/relationships" name="Investments - Schedule of Other" sheetId="85" state="visible" r:id="rId85"/>
    <sheet xmlns:r="http://schemas.openxmlformats.org/officeDocument/2006/relationships" name="Investments - Summarized Inform" sheetId="86" state="visible" r:id="rId86"/>
    <sheet xmlns:r="http://schemas.openxmlformats.org/officeDocument/2006/relationships" name="Investments - Net Investment In" sheetId="87" state="visible" r:id="rId87"/>
    <sheet xmlns:r="http://schemas.openxmlformats.org/officeDocument/2006/relationships" name="Investments - Net Realized Gain"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Accounts Receivable, net (Detai" sheetId="92" state="visible" r:id="rId92"/>
    <sheet xmlns:r="http://schemas.openxmlformats.org/officeDocument/2006/relationships" name="Recoverable from Reinsurers (De"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Goodwill and Intangibles, net -" sheetId="96" state="visible" r:id="rId96"/>
    <sheet xmlns:r="http://schemas.openxmlformats.org/officeDocument/2006/relationships" name="Goodwill and Intangibles, net_2" sheetId="97" state="visible" r:id="rId97"/>
    <sheet xmlns:r="http://schemas.openxmlformats.org/officeDocument/2006/relationships" name="Goodwill and Intangibles, net_3" sheetId="98" state="visible" r:id="rId98"/>
    <sheet xmlns:r="http://schemas.openxmlformats.org/officeDocument/2006/relationships" name="Goodwill and Intangibles, net_4" sheetId="99" state="visible" r:id="rId99"/>
    <sheet xmlns:r="http://schemas.openxmlformats.org/officeDocument/2006/relationships" name="Goodwill and Intangibles, net_5" sheetId="100" state="visible" r:id="rId100"/>
    <sheet xmlns:r="http://schemas.openxmlformats.org/officeDocument/2006/relationships" name="Life, Accident and Health Res_3" sheetId="101" state="visible" r:id="rId101"/>
    <sheet xmlns:r="http://schemas.openxmlformats.org/officeDocument/2006/relationships" name="Life, Accident and Health Res_4" sheetId="102" state="visible" r:id="rId102"/>
    <sheet xmlns:r="http://schemas.openxmlformats.org/officeDocument/2006/relationships" name="Accounts Payable and Other Cu_3" sheetId="103" state="visible" r:id="rId103"/>
    <sheet xmlns:r="http://schemas.openxmlformats.org/officeDocument/2006/relationships" name="Debt Obligations - Schedule of " sheetId="104" state="visible" r:id="rId104"/>
    <sheet xmlns:r="http://schemas.openxmlformats.org/officeDocument/2006/relationships" name="Debt Obligations - Nonoperating" sheetId="105" state="visible" r:id="rId105"/>
    <sheet xmlns:r="http://schemas.openxmlformats.org/officeDocument/2006/relationships" name="Debt Obligations - DBMG and Mar" sheetId="106" state="visible" r:id="rId106"/>
    <sheet xmlns:r="http://schemas.openxmlformats.org/officeDocument/2006/relationships" name="Debt Obligations - Insurance an" sheetId="107" state="visible" r:id="rId107"/>
    <sheet xmlns:r="http://schemas.openxmlformats.org/officeDocument/2006/relationships" name="Income Taxes (Details)" sheetId="108" state="visible" r:id="rId108"/>
    <sheet xmlns:r="http://schemas.openxmlformats.org/officeDocument/2006/relationships" name="Commitments and Contingencies (" sheetId="109" state="visible" r:id="rId109"/>
    <sheet xmlns:r="http://schemas.openxmlformats.org/officeDocument/2006/relationships" name="Employee Retirement Plans - Com" sheetId="110" state="visible" r:id="rId110"/>
    <sheet xmlns:r="http://schemas.openxmlformats.org/officeDocument/2006/relationships" name="Employee Retirement Plans - Nar" sheetId="111" state="visible" r:id="rId111"/>
    <sheet xmlns:r="http://schemas.openxmlformats.org/officeDocument/2006/relationships" name="Share-based Compensation - Narr" sheetId="112" state="visible" r:id="rId112"/>
    <sheet xmlns:r="http://schemas.openxmlformats.org/officeDocument/2006/relationships" name="Share-based Compensation - Fair" sheetId="113" state="visible" r:id="rId113"/>
    <sheet xmlns:r="http://schemas.openxmlformats.org/officeDocument/2006/relationships" name="Share-based Compensation - Summ" sheetId="114" state="visible" r:id="rId114"/>
    <sheet xmlns:r="http://schemas.openxmlformats.org/officeDocument/2006/relationships" name="Share-based Compensation - Su_2" sheetId="115" state="visible" r:id="rId115"/>
    <sheet xmlns:r="http://schemas.openxmlformats.org/officeDocument/2006/relationships" name="Equity - Preferred Stock (Detai" sheetId="116" state="visible" r:id="rId116"/>
    <sheet xmlns:r="http://schemas.openxmlformats.org/officeDocument/2006/relationships" name="Equity - Narrative (Details)" sheetId="117" state="visible" r:id="rId117"/>
    <sheet xmlns:r="http://schemas.openxmlformats.org/officeDocument/2006/relationships" name="Equity - Summary of Cash Divide" sheetId="118" state="visible" r:id="rId118"/>
    <sheet xmlns:r="http://schemas.openxmlformats.org/officeDocument/2006/relationships" name="Related Parties - Narrative (De" sheetId="119" state="visible" r:id="rId119"/>
    <sheet xmlns:r="http://schemas.openxmlformats.org/officeDocument/2006/relationships" name="Related Parties - Summary of Ba" sheetId="120" state="visible" r:id="rId120"/>
    <sheet xmlns:r="http://schemas.openxmlformats.org/officeDocument/2006/relationships" name="Operating Segment and Related_3" sheetId="121" state="visible" r:id="rId121"/>
    <sheet xmlns:r="http://schemas.openxmlformats.org/officeDocument/2006/relationships" name="Operating Segment and Related_4" sheetId="122" state="visible" r:id="rId122"/>
    <sheet xmlns:r="http://schemas.openxmlformats.org/officeDocument/2006/relationships" name="Operating Segment and Related_5" sheetId="123" state="visible" r:id="rId123"/>
    <sheet xmlns:r="http://schemas.openxmlformats.org/officeDocument/2006/relationships" name="Operating Segment and Related_6" sheetId="124" state="visible" r:id="rId124"/>
    <sheet xmlns:r="http://schemas.openxmlformats.org/officeDocument/2006/relationships" name="Basic and Diluted Income (Los_3" sheetId="125" state="visible" r:id="rId125"/>
    <sheet xmlns:r="http://schemas.openxmlformats.org/officeDocument/2006/relationships" name="Basic and Diluted Income (Los_4" sheetId="126" state="visible" r:id="rId126"/>
    <sheet xmlns:r="http://schemas.openxmlformats.org/officeDocument/2006/relationships" name="Subsequent Events (Details)" sheetId="127" state="visible" r:id="rId127"/>
  </sheets>
  <definedNames/>
  <calcPr calcId="124519" fullCalcOnLoad="1"/>
</workbook>
</file>

<file path=xl/sharedStrings.xml><?xml version="1.0" encoding="utf-8"?>
<sst xmlns="http://schemas.openxmlformats.org/spreadsheetml/2006/main" uniqueCount="123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HC2 Holdings, Inc.</t>
  </si>
  <si>
    <t>Entity Central Index Key</t>
  </si>
  <si>
    <t>Current Fiscal Year End Date</t>
  </si>
  <si>
    <t>--12-31</t>
  </si>
  <si>
    <t>Entity Emerging Growth Company</t>
  </si>
  <si>
    <t>Entity Smaller Reporting Company</t>
  </si>
  <si>
    <t>Entity Filer Category</t>
  </si>
  <si>
    <t>Accelerated Filer</t>
  </si>
  <si>
    <t>Entity Common Stock, Shares Outstanding (in shares)</t>
  </si>
  <si>
    <t>Condensed Consolidated Statements of Operations - USD ($) shares in Thousands, $ in Thousands</t>
  </si>
  <si>
    <t>3 Months Ended</t>
  </si>
  <si>
    <t>Sep. 30, 2017</t>
  </si>
  <si>
    <t>Income Statement [Abstract]</t>
  </si>
  <si>
    <t>Revenue</t>
  </si>
  <si>
    <t>Life, accident and health earned premiums, net</t>
  </si>
  <si>
    <t>Net investment income</t>
  </si>
  <si>
    <t>Net realized and unrealized gains (losses) on investments</t>
  </si>
  <si>
    <t>Net revenue</t>
  </si>
  <si>
    <t>Operating expenses</t>
  </si>
  <si>
    <t>Cost of revenue</t>
  </si>
  <si>
    <t>Policy benefits, changes in reserves, and commissions</t>
  </si>
  <si>
    <t>Selling, general and administrative</t>
  </si>
  <si>
    <t>Depreciation and amortization</t>
  </si>
  <si>
    <t>Other operating (income) expense, net</t>
  </si>
  <si>
    <t>Total operating expenses</t>
  </si>
  <si>
    <t>(Loss) income from operations</t>
  </si>
  <si>
    <t>Interest expense</t>
  </si>
  <si>
    <t>Gain on sale and deconsolidation of subsidiary</t>
  </si>
  <si>
    <t>Gain on contingent consideration</t>
  </si>
  <si>
    <t>Income from equity investees</t>
  </si>
  <si>
    <t>Gain on bargain purchase</t>
  </si>
  <si>
    <t>Other income (expenses), net</t>
  </si>
  <si>
    <t>Income (loss) from continuing operations before income taxes</t>
  </si>
  <si>
    <t>Income tax benefit (expense)</t>
  </si>
  <si>
    <t>Net income (loss)</t>
  </si>
  <si>
    <t>Less: Net (income) loss attributable to noncontrolling interest and redeemable noncontrolling interest</t>
  </si>
  <si>
    <t>Net income (loss) attributable to HC2 Holdings, Inc.</t>
  </si>
  <si>
    <t>Less: Preferred stock and deemed dividends from conversions</t>
  </si>
  <si>
    <t>Net income (loss) attributable to common stock and participating preferred stockholders</t>
  </si>
  <si>
    <t>Income (loss) per common share</t>
  </si>
  <si>
    <t>Basic (in usd per share)</t>
  </si>
  <si>
    <t>Diluted (in usd per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t>
  </si>
  <si>
    <t>Unrealized gain (loss) on available-for-sale securities</t>
  </si>
  <si>
    <t>Comprehensive income</t>
  </si>
  <si>
    <t>Comprehensive (income) loss attributable to noncontrolling interests and redeemable noncontrolling interests</t>
  </si>
  <si>
    <t>Comprehensive income attributable to HC2 Holdings, Inc.</t>
  </si>
  <si>
    <t>Condensed Consolidated Balance Sheets - USD ($) $ in Thousands</t>
  </si>
  <si>
    <t>Dec. 31, 2017</t>
  </si>
  <si>
    <t>Investments:</t>
  </si>
  <si>
    <t>Fixed maturity securities, available-for-sale at fair value</t>
  </si>
  <si>
    <t>Equity securities</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 $.001 par value;80,000,000 shares authorized; 45,188,169 and 44,570,004 shares issued and 44,743,273 and 44,190,826 shares outstanding at September 30, 2018 and December 31, 2017, respectively</t>
  </si>
  <si>
    <t>Additional paid-in capital</t>
  </si>
  <si>
    <t>Treasury stock, at cost: 444,896 and 379,178 shares at September 30, 2018 and December 31, 2017, respectively</t>
  </si>
  <si>
    <t>Accumulated deficit</t>
  </si>
  <si>
    <t>Accumulated other comprehensive income (loss)</t>
  </si>
  <si>
    <t>Total HC2 Holdings, Inc. stockholders’ equity</t>
  </si>
  <si>
    <t>Noncontrolling interest</t>
  </si>
  <si>
    <t>Total stockholders’ equity</t>
  </si>
  <si>
    <t>Total liabilities, temporary equity and stockholders’ equity</t>
  </si>
  <si>
    <t>Condensed Consolidated Balance Sheets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densed Consolidated Statement of Stockholders' Equity - USD ($) $ in Thousands</t>
  </si>
  <si>
    <t>Total</t>
  </si>
  <si>
    <t>Common Stock</t>
  </si>
  <si>
    <t>Additional Paid-In Capital</t>
  </si>
  <si>
    <t>Treasury Stock</t>
  </si>
  <si>
    <t>Accumulated Deficit</t>
  </si>
  <si>
    <t>Accumulated Other Comprehensive Income (Loss)</t>
  </si>
  <si>
    <t>Total HC2 Stockholders' Equity</t>
  </si>
  <si>
    <t>Non-controlling Interest</t>
  </si>
  <si>
    <t>Temporary Equity</t>
  </si>
  <si>
    <t>Beginning balance (in shares) at Dec. 31, 2016</t>
  </si>
  <si>
    <t>Beginning balance at Dec. 31, 2016</t>
  </si>
  <si>
    <t>Increase (Decrease) in Stockholders' Equity [Roll Forward]</t>
  </si>
  <si>
    <t>Share-based compensation</t>
  </si>
  <si>
    <t>Dividend paid to noncontrolling interests</t>
  </si>
  <si>
    <t>Fair value adjustment of redeemable noncontrolling interest</t>
  </si>
  <si>
    <t>Exercise of stock options (in shares)</t>
  </si>
  <si>
    <t>Exercise of stock options</t>
  </si>
  <si>
    <t>Taxes paid in lieu of shares issued for share-based compensation (in shares)</t>
  </si>
  <si>
    <t>Taxes paid in lieu of shares issued for share-based compensation</t>
  </si>
  <si>
    <t>Preferred stock dividend</t>
  </si>
  <si>
    <t>Amortization of issuance costs and beneficial conversion feature</t>
  </si>
  <si>
    <t>Issuance of common stock (in shares)</t>
  </si>
  <si>
    <t>Issuance of common stock</t>
  </si>
  <si>
    <t>Conversion of preferred stock to common stock (in shares)</t>
  </si>
  <si>
    <t>Conversion of preferred stock to common stock</t>
  </si>
  <si>
    <t>Transactions with noncontrolling interests</t>
  </si>
  <si>
    <t>Net loss</t>
  </si>
  <si>
    <t>Ending balance (in shares) at Sep. 30, 2017</t>
  </si>
  <si>
    <t>Ending balance at Sep. 30, 2017</t>
  </si>
  <si>
    <t>Cumulative effect of accounting adjustment | Accounting Standards Update 2014-09</t>
  </si>
  <si>
    <t>[1]</t>
  </si>
  <si>
    <t>Cumulative effect of accounting adjustment | Accounting Standards Update 2016-01</t>
  </si>
  <si>
    <t>Beginning balance (in shares) at Dec. 31, 2017</t>
  </si>
  <si>
    <t>Beginning balance at Dec. 31, 2017</t>
  </si>
  <si>
    <t>Other comprehensive income</t>
  </si>
  <si>
    <t>Ending balance (in shares) at Sep. 30, 2018</t>
  </si>
  <si>
    <t>Ending balance at Sep. 30, 2018</t>
  </si>
  <si>
    <t>See Note 2 for further information about adjustments resulting from the Company’s adoption of new accounting standards in 2018.</t>
  </si>
  <si>
    <t>Condensed Consolidated Statements of Cash Flows - USD ($) $ in Thousands</t>
  </si>
  <si>
    <t>Cash flows from operating activities:</t>
  </si>
  <si>
    <t>Adjustments to reconcile net income (loss) to cash provided by operating activities:</t>
  </si>
  <si>
    <t>Provision for doubtful accounts receivable</t>
  </si>
  <si>
    <t>Share-based compensation expense</t>
  </si>
  <si>
    <t>Amortization of deferred financing costs and debt discount</t>
  </si>
  <si>
    <t>Amortization of (discount) premium on investments</t>
  </si>
  <si>
    <t>Gain on sale or disposal of assets</t>
  </si>
  <si>
    <t>Asset impairment expense</t>
  </si>
  <si>
    <t>Impairment of investments</t>
  </si>
  <si>
    <t>Net realized and unrealized gains on investments</t>
  </si>
  <si>
    <t>Receipt of dividends from equity investees</t>
  </si>
  <si>
    <t>Annuity benefits</t>
  </si>
  <si>
    <t>Loss on early extinguishment of debt</t>
  </si>
  <si>
    <t>Other operating activities</t>
  </si>
  <si>
    <t>Changes in assets and liabilities, net of acquisitions:</t>
  </si>
  <si>
    <t>Accounts receivable</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Purchase of equity method investments</t>
  </si>
  <si>
    <t>Cash received from dispositions, net</t>
  </si>
  <si>
    <t>Cash received from acquisitions, net</t>
  </si>
  <si>
    <t>Other investing activities</t>
  </si>
  <si>
    <t>Cash provided by (used in) investing activities:</t>
  </si>
  <si>
    <t>Cash flows from financing activities:</t>
  </si>
  <si>
    <t>Proceeds from debt obligations</t>
  </si>
  <si>
    <t>Principal payments on debt obligations</t>
  </si>
  <si>
    <t>Annuity receipts</t>
  </si>
  <si>
    <t>Annuity surrenders</t>
  </si>
  <si>
    <t>Transactions with noncontrolling interest</t>
  </si>
  <si>
    <t>Payment of dividends</t>
  </si>
  <si>
    <t>Other financing activities</t>
  </si>
  <si>
    <t>Cash provided by financing activities:</t>
  </si>
  <si>
    <t>Effects of exchange rate changes on cash and cash equivalents</t>
  </si>
  <si>
    <t>Net change in cash and cash equivalents and restricted cash</t>
  </si>
  <si>
    <t>Cash and cash equivalents and restricted cash, beginning of period</t>
  </si>
  <si>
    <t>Cash and cash equivalents and restricted cash, end of period</t>
  </si>
  <si>
    <t>Supplemental cash flow information:</t>
  </si>
  <si>
    <t>Cash paid for interest</t>
  </si>
  <si>
    <t>Cash paid for taxes</t>
  </si>
  <si>
    <t>Non-cash investing and financing activities:</t>
  </si>
  <si>
    <t>Property, plant and equipment included in accounts payable</t>
  </si>
  <si>
    <t>Investments included in accounts payable</t>
  </si>
  <si>
    <t>Declared but unpaid dividends from equity method investments included in other assets</t>
  </si>
  <si>
    <t>Dividends payable to preferred shareholders</t>
  </si>
  <si>
    <t>Organization and Business</t>
  </si>
  <si>
    <t>Organization, Consolidation and Presentation of Financial Statements [Abstract]</t>
  </si>
  <si>
    <t>1. Organization and Business HC2 Holdings, Inc. ("HC2" and, together with its consolidated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eight reportable segments based on management’s organization of the enterprise - Construction, Marine Services, Energy, Telecommunications, Insurance, Life Sciences, Broadcasting, and Other, which includes businesses that do not meet the separately reportable segment thresholds. 1. Our Construction segment is comprised of DBM Global Inc. ("DBMG") and its wholly-owned subsidiaries. DBMG is a fully integrated Building Information Modelling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Aitken Manufacturing, DBMG manufactures pollution control scrubbers, tunnel liners, pressure vessels, strainers, filters, separators and a variety of customized products. The Company maintains an approximately 92% controlling interest in DBMG. 2. Our Marine Services segment is comprised of Global Marine Systems Limited ("GMSL"). GMSL is a leading provider of engineering and underwater services on submarine cables. GMSL aims to maintain its leading market position in the telecommunications maintenance segment and seeks opportunities to grow its installation activities in the three market sectors (telecommunications, offshore power, and oil and gas) while capitalizing on high market growth in the offshore power sector through expansion of its installation and maintenance services in that sector. The Company maintains an approximately 72% controlling interest in GMSL. 3. Our Energy segment is comprised of American Natural Gas, LLC ("ANG"). ANG is a premier distributor of natural gas motor fuel. ANG designs, builds, owns, acquires, operates and maintains compressed natural gas fueling stations for transportation vehicles. The Company maintains an approximately 68% controlling interest in ANG. 4. Our Telecommunications segment is comprised of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a 100% interest in ICS. 5. Our Insurance segment is comprised of Continental General Insurance Company ("CGI" or the "Insurance Company"). CGI provides long-term care, life and annuity coverage that help protect policy and certificate holders from the financial hardships associated with illness, injury, loss of life, or income continuation. The Company maintains a 100% interest in CGI. 6. Our Life Sciences segment is comprised of Pansend Life Sciences, LLC ("Pansend"). Pansend maintains controlling interests of approximately 80% in Genovel Orthopedics, Inc. ("Genovel"), which seeks to develop products to treat early osteoarthritis of the knee and approximately 74% in R2 Dermatology Inc. ("R2"), which develops skin lightening technology. Pansend also invests in other early stage or developmental stage healthcare companies including an approximately 50% interest in Medibeacon Inc., and an investment in Triple Ring Technologies, Inc. 7. Our Broadcasting segment is comprised of HC2 Broadcasting Holdings Inc. (“Broadcasting”) and its subsidiaries. HC2 maintains controlling interests of approximately 98% in Broadcasting. Broadcasting strategically acquires and operates Over-The-Air ("OTA") broadcasting stations across the United States. In addition, Broadcasting, through its wholly-owned subsidiary, HC2 Network Inc. (“Network”), operates Azteca America, a Spanish-language broadcast network offering high quality Hispanic content to a diverse demographic across the United States. HC2 maintains an indirect interest of approximately 49% in DTV America Corporation ("DTV") as well as control of DTV due to the approximately 10% proxy and voting rights from minority holders. 8. Our Other segment represents all other businesses or investments we believe have significant growth potential, that do not meet the definition of a segment individually or in the aggregate.</t>
  </si>
  <si>
    <t>Summary of Significant Accounting Policies</t>
  </si>
  <si>
    <t>Accounting Policies [Abstract]</t>
  </si>
  <si>
    <t>2. Summary of Significant Accounting Policies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September 30, 2018, the results of DBMG and its subsidiaries, GMSL and its subsidiaries, ANG, ICS, CGI, Genovel, R2, Broadcasting, LPTV, HC2 Station Group, and DTV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s annual consolidated financial statements and notes thereto included in the Company’s Annual Report on Form 10-K for the fiscal year ended December 31, 2017, filed with the SEC on March 14, 2018, as amended by amendment no.1, filed on April 2, 2018 (collectively, "Form 10-K"). The results of operations for the three and nine months ended September 30, 2018 are not necessarily indicative of the results for any subsequent periods or the entire fiscal year ending December 31, 2018.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Accounting Pronouncements Adopted in the Current Year The Company’s 2017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7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8 the Company adopted the accounting pronouncements described below. Statement of Cash Flows In November 2016, the Financial Accounting Standards Board ("FASB") issued Accounting Standards Codification ("ASC") 2016-18, Restricted Cash - a consensus of the FASB Emerging Issues Task Force. This guidance requires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is standard was applied retrospectively, which resulted in the recast of the prior reporting period in the condensed consolidated statements of cash flows. A reconciliation of cash and cash equivalents and restricted cash from our condensed consolidated statements of cash flows to the amounts reported within our condensed consolidated balance sheet is included in our condensed consolidated statements of cash flows. The following table provides a reconciliation of cash and cash equivalents and restricted cash to amounts reported within the Condensed Consolidated Balance Sheets and Condensed Consolidated Statements of Cash Flows (in thousands): September 30, 2018 September 30, 2017 Cash and cash equivalents, beginning of period $ 97,885 $ 115,371 Restricted cash included in other assets 968 498 Total cash and cash equivalents and restricted cash $ 98,853 $ 115,869 Cash and cash equivalents, end of period $ 831,634 $ 130,791 Restricted cash included in other assets 4,545 646 Total cash and cash equivalents and restricted cash $ 836,179 $ 131,437 Recognition and Measurement of Financial Assets and Financial Liabilities In January 2016, the FASB issued ASU 2016-01, Recognition and Measurement of Financial Assets and Financial Liabilities .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Total $ 3,295 See Note 5. Investments and Note 6. Fair Value of Financial Instruments for further details. Revenue Recognition In May 2014, the FASB issued ASU 2014-09, Revenue from Contracts with Customers (Topic 606) ("ASC 606") .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 which clarifies the guidance in ASU 2014-09. In April 2016, the FASB issued ASU 2016-10, Revenue from Contracts with Customers (Topic 606): Identifying Performance Obligations and Licensing , an update on identifying performance obligations and accounting for licenses of intellectual property. In May 2016, the FASB issued ASU 2016-12, Revenue from Contracts with Customers (Topic 606): Narrow-Scope Improvements and Practical Expedients , which includes amendments for enhanced clarification of the guidance. In December 2016, the FASB issued ASU 2016-20, Technical Corrections and Improvements to Revenue from Contracts with Customers (Topic 606) ,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See Note 3. Revenue for further details. New Accounting Pronouncements Reporting Comprehensive Income In February 2018, the FASB issued ASU 2018-02, Income Statement-Reporting Comprehensive Income (Topic 220): Reclassification of Certain Tax Effect s from AOCI. The new guidance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or law in U.S. Tax Reform is recognized. Early adoption is permitted. Current U.S.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OCI. The new guidance allows a reclassification of AOCI to retained earnings for stranded tax effects resulting from U.S. Tax Reform. Also, the new guidance requires certain disclosures about stranded tax effects. The Company is currently in the process of evaluating the impact of this guidance on our consolidated financial statements and expects minimal impact. Accounting for Leases In February 2016, the FASB issued ASU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un tracking separate accounting records for leases entered into starting January 1, 2017 under the new guidance to facilitate future implementation. In January 2018, the FASB issued ASU 2018-01, Leases (Topic 842) - Land Easement Practical Expedient for Transition to Topic 842 ,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is continuing to evaluate the impact this standard will have on its financial statements. While not yet quantified, the Company expects a material impact to its Condensed Consolidated Balance Sheets from recognizing additional assets and liabilities of operating leases upon adoption. The actual increase in assets and liabilities will depend on the volume and terms of leases in place at the time of adoption. The Company plans to elect the optional practical expedient to retain the current classification of leases, and therefore, does not anticipate a material impact to the Condensed Consolidated Statements of Income or Cash Flows. The Company also expects that adoption of the new standard will require changes to internal controls over financial reporting.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See Note 22. Subsequent Events for the summary of the subsequent events.</t>
  </si>
  <si>
    <t>Revenue from Contract with Customer [Abstract]</t>
  </si>
  <si>
    <t>3. Revenue The Company adopted ASC 606 on January 1, 2018. The adoption of ASC 606 represents a change in accounting principle that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 of the following (in thousands): Three Months Ended September 30, 2018 Nine Months Ended September 30, 2018 Revenue (1) Construction $ 195,358 $ 531,209 Marine Services 44,825 149,923 Energy 4,561 16,141 Telecommunications 187,798 580,630 Broadcasting 11,957 33,702 Other 271 3,680 Total revenue $ 444,770 $ 1,315,285 (1) The Insurance segment does not have revenues in scope of ASU 2014-09. Accounts receivables, net from contracts with customers consist of the following (in thousands): September 30, 2018 Accounts receivables with customers Construction $ 200,830 Marine Services 42,002 Energy 2,940 Telecommunications 90,978 Broadcasting 10,616 Other — Total accounts receivables with customers $ 347,366 Construction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Construction segment and are generally recognized over time. A majority of contracts are domestic, fixed priced, and are in excess of one year. Disaggregation of the Construction segment, by market or type of customer, is used to evaluate its financial performance. The following table disaggregates DBMG's revenue by market (in thousands): Three Months Ended September 30, 2018 Nine Months Ended September 30, 2018 Commercial $ 65,156 $ 202,597 Convention 54,199 108,027 Healthcare 28,389 85,475 Industrial 13,802 49,797 Other 33,745 85,222 Total revenue from contracts with customers 195,291 531,118 Other revenue 67 91 Total Construction segment revenue $ 195,358 $ 531,209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included in Other assets in the Condensed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densed Consolidated Balance Sheets. Contract assets and contract liabilities consisted of the following (in thousands): September 30, 2018 December 31, 2017 Contract assets $ 48,062 $ 25,676 Contract liabilities $ (53,796 ) $ (29,862 ) The change in contract assets is a result of the recording of $45.8 million of costs in excess of billings driven by new commercial projects, offset by $23.4 million of costs in excess of billings transferred to receivables from contract assets recognized at the beginning of the period. The change in contract liabilities is a results of periodic billing in excess of costs of $53.3 million driven largely by new commercial projects, offset by revenue recognized that was included in the contract liability balance at the beginning of the period $29.4 million . Transaction Price Allocated to Remaining Unsatisfied Performance Obligations The transaction price allocated to remaining unsatisfied performance obligations consisted of the following (in thousands): Within one year Within five years Total Commercial $ 135,262 $ 11 $ 135,273 Convention 118,023 — 118,023 Healthcare 53,116 89 53,205 Industrial 43,035 34,607 77,642 Other 101,082 130,142 231,224 Remaining unsatisfied performance obligations $ 450,518 $ 164,849 $ 615,367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Marine Services Segment GMSL generally generates revenue by providing maintenance services for subsea telecommunications cabling, installing subsea cables, providing installation, maintenance and repair of fiber optic communication and power infrastructure to offshore oil and gas platforms, and installing inter-array power cables for use in offshore wind farms. Telecommunication - Maintenance &amp; Installation GMSL performs its services within telecommunication market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Depending on the project, the most reliable measure of progress is either the cost incurred or time elapsed towards delivery of the completed project. Therefore, the input method provides the most reliable method to measure progress. Revenue recognition begins when work has commenced. Costs include all direct material and labor costs related to contract performance, indirect labor, and overhead costs, which are charged to contract costs as incurred. Revisions in estimates during the course of contract work are reflected in the accounting period in which the facts requiring the revision become known. Provisions for estimated losses on uncompleted contracts are made in the period a loss on a contract becomes determinable. Maintenance revenues within this market are attributable to standby vessels and the provision of cable storage depots for repair of fiber optic telecommunications cables in defined geographic zones, and its maintenance business is provided through contracts with consortia of approximately 60 global telecommunications providers. These contracts are generally five to seven years long. Installation revenues within this market are generated through installation of cable systems including route planning, mapping, route engineering, cable laying, and trenching and burial. GMSL’s installation business is project-based with contracts typically lasting one to five months. Power - Operations, Maintenance &amp; Construction Support Majority of revenues within this market are generated through the provision of crew transfer vessels and turbine technicians on the maintenance of offshore windfarms. Services are provided at agreed day rates and are recognized as revenues at the point in time at which the performance obligations are met. Additional revenues are generated through the provision of approved safety training courses to personnel operating on offshore wind turbines. Courses are supplied at agreed rates and recognized at the point in time at which the courses are provided. Power - Cable Installation &amp; Repair Installation and repair revenues within this market are attributable to the provision of engineering solutions, which includes the charter of cable laying vessels and related subsea assets. These contracts are either charged at agreed day rates and are recognized as revenues at the point in time at which the performance obligations are met, or are under fixed-price contracts, in which case revenue is recognized over time using the input method to measure progress for its projects. Disaggregation of Revenues GMSL's revenues are principally derived from contracts to provide maintenance and installation services to its customers. Contracts represent a majority of revenues at the Marine Services segment of which approximately 77% and 73% we recognized over time during the three and nine months ended September 30, 2018 , respectively. The following table disaggregates GMSL's revenue by market (in thousands): Three Months Ended September 30, 2018 Nine Months Ended September 30, 2018 Telecommunication - Maintenance $ 21,944 $ 65,816 Telecommunication - Installation 5,532 29,328 Power - Operations, Maintenance &amp; Construction Support 9,304 25,889 Power - Cable Installation &amp; Repair 8,045 28,890 Total revenue from contracts with customers 44,825 149,923 Other revenue — — Total Marine Services segment revenue $ 44,825 $ 149,923 Contract Assets and Contract Liabilities The timing of revenue recognition may differ from the timing of invoicing to customers. Contract assets include unbilled amounts from our long-term projects when revenue recognized exceeds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services are billed in arrears pursuant to contract terms that are standard within the industry, resulting in contract assets and/or unbilled receivables being recorded, as revenue is recognized in advance of billings. Contract assets are included in Other assets in the Condensed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densed Consolidated Balance Sheets. Contract assets and contract liabilities consisted of the following (in thousands): September 30, 2018 December 31, 2017 Contract assets $ 14,237 $ 6,610 Contract liabilities $ (2,642 ) $ (3,106 ) Transaction Price Allocated to Remaining Unsatisfied Performance Obligations The transaction price allocated to remaining unsatisfied performance obligations consisted of the following (in thousands): Within one year Within five years Thereafter Total Telecommunication - Maintenance $ 18,260 $ 267,160 $ 39,844 $ 325,264 Telecommunication - Installation 10,104 — — 10,104 Power - Operations, Maintenance &amp; Construction Support 4,090 16,427 — 20,517 Power - Cable Installation &amp; Repair 1,861 — — 1,861 Remaining unsatisfied performance obligations $ 34,315 $ 283,587 $ 39,844 $ 357,746 GMSL's remaining unsatisfied performance obligations, otherwise referred to as backlog, increase with awards of new contracts and decrease as it performs work and recognizes revenue on existing contracts. GMSL includes a project within its remaining unsatisfied performance obligations at such time the project is awarded and agreement on contract terms has been reached. GMSL's remaining unsatisfied performance obligations include amounts related to contracts for which a fixed price contract value is not assigned when a reasonable estimate of total transaction price can be made. Remaining unsatisfied performance obligations consist predominantly from projects within telecommunication maintenance market. These revenues are generated through long-term contracts for the provision of vessels and cable depots in maintaining and repairing subsea telecoms cables around the globe. Revenues are recognized over time to reflect both the duration that the vessels and depots are provided on standby duties and the amount of work that has been completed. Energy Segment ANG's revenues are principally derived from sales of compressed natural gas. ANG recognizes revenue from the sale of natural gas fuel primarily at the time the fuel is dispensed. As a result of the Bipartisan Budget Act of 2018, signed into law on February 9, 2018, all Alternative Fuel Tax Credit ("AFETC") revenue for vehicle fuel ANG sold in 2017 was collected in the second quarter of 2018. Net revenue after customer rebates for such credits for 2017 were $2.6 million, which was recognized during the second quarter of 2018, the period in which the credit became available. Disaggregation of Revenues The following table disaggregates ANG's revenue by type (in thousands): Three Months Ended September 30, 2018 Nine Months Ended September 30, 2018 Volume-related $ 4,160 $ 12,283 Maintenance services 20 68 Total revenue from contracts with customers 4,180 12,351 RNG Incentives 285 1,027 Alternative Fuel Tax Credit 64 2,640 Other revenue 32 123 Total Energy segment revenue $ 4,561 $ 16,141 Telecommunications Segment ICS operates an extensive network of direct routes and offers premium voice communication services for carrying a mix of business, residential and carrier long-distance traffic, data and transit traffic. Customers may have a bilateral relationship with ICS, meaning they have both a customer and vendor relationship with ICS. In these cases, ICS sells the customer access to the ICS supplier routes but also purchases access to the customer’s supplier routes. Net revenue is derived from the long-distance data and transit traffic. Net revenue is earned based on the number of minutes during a call multiplied by the price per minute, and is recorded upon completion of a call. Completed calls are billable activity while incomplete calls are non-billable. Incomplete calls may occur as a result of technical issues or because the customer’s credit limit was exceeded and thus the customer routing of traffic was prevented. Revenue for a period is calculated from information received through ICS’s billing software, such as minutes and market rates. Customized billing software has been implemented to track the information from the switch and analyze the call detail records against stored detailed information about revenue rates. This software provides ICS with the ability to perform a timely and accurate analysis of revenue earned in a period. Net revenue represents gross revenue, net of allowance for doubtful accounts receivable, service credits and service adjustments. Cost of revenue includes network costs that consist of access, transport and termination costs. The majority of ICS’s cost of revenue is variable, primarily based upon minutes of use, with transmission and termination costs being the most significant expense. Disaggregation of Revenues ICS's revenues are predominantly derived from wholesale of international long distance minutes (in thousands): Three Months Ended September 30, 2018 Nine Months Ended September 30, 2018 Termination of long distance minutes $ 187,798 $ 580,630 Total revenue from contracts with customers 187,798 580,630 Other revenue — — Total Telecommunications segment revenue $ 187,798 $ 580,630 Broadcasting Segment Broadcasting advertising revenue is generated primarily from the sale of television airtime for programs or advertisements. Broadcasting advertising revenue is recognized when the program or advertisement is broadcast. Revenues are reported net of agency commissions, which are calculated as a stated percentage applied to gross billings. The broadcasting advertising contracts are generally short-term in nature. Retransmission consent revenue consists of payments received from cable, satellite and other multiple video program distribution systems for their retransmission of our broadcast signals and generally based on per subscriber basis. Retransmission consent revenue is recognized as earned over the life of the retransmission consent contract and varies from month to month generally based on the average number of subscribers. Local Marketing Agreements (“LMAs”) revenue is generated primarily from the sale of television airtime in return for a fixed fee or additional commission on the related sales incurred by the third party. In a typical LMA, the licensee of a station makes available, for a fee, airtime on its station to a party which supplies content to be broadcast during that airtime and collects revenue from advertising aired during such content. LMA revenue is recognized over the life of the contract, when the program is broadcast. The LMA fees that we charge can be fixed or commission-based and the LMA contracts that we enter into are generally short-term in nature. Retransmission and LMA commission based revenues are usage/sales-based and recognized as revenue when the subsequent usage occurs. Transaction prices are based on the contract terms, with no material judgements or estimates. The following table disaggregates the Broadcasting segment's revenue by type (in thousands): Three Months Ended September 30, 2018 Nine Months Ended September 30, 2018 Advertising $ 7,388 $ 21,152 LMA 2,527 8,016 Retransmission 1,652 3,502 Other 390 1,032 Total revenue from contracts with customers 11,957 33,702 Other revenue — — Total Broadcasting segment revenue $ 11,957 $ 33,702 Contract Liabilities Audience deficiency units ("ADU") liability is recognized as an available return to customers as fulfillment for under-delivered guaranteed viewership per the related agreement. ADU balance was $1.4 million and $1.6 million as of September 30, 2018 and December 31, 2017, respectively. Broadcasting measures the potential obligation based on audience measurement ratings and cost per view, and is subsequently made whole in the following period. Transaction Price Allocated to Remaining Unsatisfied Performance Obligations The transaction price allocated to remaining unsatisfied performance obligations consisted of $9.4 million of advertising revenues of which $4.0 million is expected to be recognized within one year and $5.4 million is expected to be recognized within five years. Other Segment Our Other segment's revenues are driven by 704Games. 704Games derives revenue principally from sales of software games and related content and services on (1) consoles and (2) mobile devices. 704Games' results of operations were included through August 14, 2018 at which point 704Games was deconsolidated, see Note 4. Acquisitions, Dispositions, and Deconsolidations for further detail.</t>
  </si>
  <si>
    <t>Acquisitions, Dispositions, and Deconsolidations</t>
  </si>
  <si>
    <t>Business Combinations [Abstract]</t>
  </si>
  <si>
    <t>4. Acquisitions, Dispositions, and Deconsolidations Construction Segment 2017 Acquisitions On November 1, 2017, DBMG consummated the acquisition of 100% of the shares of North American operations of Candraft VSI ("Candraft"). Candraft is a premier bridge infrastructure detailing and modeling company. On December 1, 2017, DBMG consummated the acquisition of the assets from Mountain States Steel, Inc. ("MSS") including inventory, machinery &amp; equipment, real estate, employees and certain intangible assets. MSS is a premier custom structural steel fabricator for construction projects including bridges, stadiums and power plants. The aggregate fair value of the consideration paid in connection with the acquisitions of Candraft and MSS was $17.8 million , including $16.1 million in cash. Both transactions were accounted for as business acquisitions. The fair value of consideration transferred and its allocation among the identified assets acquired, liabilities assumed, intangibles and residual goodwill are summarized as follows (in thousands): Purchase price allocation Accounts receivable $ 473 Property, plant and equipment 12,730 Goodwill 2,290 Intangibles 1,608 Other assets 909 Total assets acquired 18,010 Accounts payable and other current liabilities (23 ) Other liabilities (167 ) Total liabilities assumed (190 ) Total net assets acquired $ 17,820 Goodwill was determined based on the residual differences between fair value of consideration transferred and the value assigned to tangible and intangible assets and liabilities. Among the factors that contributed to goodwill was approximately $1.5 million assigned to the assembled and trained workforce for 2017. Goodwill is not amortized and is not deductible for tax purposes. Acquisition costs incurred by DBMG in 2017, in connection with the 2017 acquisitions were approximately $3.3 million ,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have not been presented because they are not material to our consolidated results of operations. Marine Services Segment 2017 Acquisitions On November 30, 2017, GMSL acquired 5 assets and 19 employees and contractors based in Aberdeen, Scotland from Fugro N.V. The fair value of the purchase consideration was $87.2 million and comprised of 23.6% share in GMH LLC and a short-term loan of $7.5 million to Fugro N.V. The decision to acquire was made to support the overall group strategy of growing the Power and Oil &amp; Gas businesses. The transaction was accounted for as a business acquisition. The limited liability company agreement of GMH LLC was amended and restated upon consummation of the acquisition to reflect such issuance and to provide the Fugro Member with certain rights, including the right to designate two out of the up to seven members of its board of directors, the right to approve certain actions outside the ordinary course of business, certain "tag-along" rights to participate in sales of membership units by other members and, after five years and subject to the Fugro Member first offering its membership units to the other members at a price based upon independent valuations, the right to cause GMH LLC to be put up for sale in a process led by an investment banking firm. Fair value of consideration transferred and its allocation among the identified assets acquired, liabilities assumed, intangibles, and residual goodwill are summarized as follows (in thousands): Purchase price allocation Cash and cash equivalents $ 2,212 Property, plant and equipment 73,320 Goodwill 11,783 Other assets 596 Total assets acquired 87,911 Accounts payable and other current liabilities (676 ) Total liabilities assumed (676 ) Total net assets acquired $ 87,235 Goodwill was determined based on the residual differences between fair value of consideration transferred and the value assigned to tangible and intangible assets and liabilities. Goodwill is not amortized and is not deductible for tax purposes. Acquisition costs incurred by GMSL in 2017, in connection with the 2017 acquisition were approximately $1.8 million ,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are also presented because the Fugro acquisition was material to our consolidated results of operations. Insurance Segment On August 9, 2018, CGI completed the acquisition all of the outstanding shares of KMG America Corporation (“KMG”), the parent company of Kanawha Insurance Company (“KIC”), Humana Inc.’s long-term care insurance subsidiary for a cash consideration of ten thousand dollars. The preliminary allocation of fair value of consideration transferred and its allocation among the identified assets acquired, liabilities assumed and bargain purchase gain are summarized as follows (in thousands): Preliminary purchase price allocation Fixed maturity securities, available-for-sale at fair value $ 1,575,428 Equity securities 309 Mortgage loans 940 Policy loans 2,915 Cash and cash equivalents 806,667 Recoverable from reinsurers 901,823 Other assets 27,374 Total assets acquired 3,315,456 Life, accident and health reserves 2,931,270 Annuity reserves 11,303 Value of business acquired 214,401 Accounts payable and other current liabilities 6,022 Deferred tax liability 25,498 Other liabilities 17,840 Total liabilities assumed 3,206,334 Total net assets acquired 109,122 Total fair value of consideration 10 Gain on bargain purchase $ 109,112 Gain on bargain purchase Gain on bargain purchase was driven by the Tax Cuts and Jobs Act, which was not stipulated in the negotiations for the transaction and resulted in a material decline in the Value of Business Acquired balance, corresponding deferred tax position and, ultimately, recognition of a bargain purchase gain, largely driven by the following attributes: • The Unified Loss Rules tax attribute reduction to tax value of assets and the seller tax adjustments to tax value of liabilities contribute significantly to the bargain purchase price. • The reduction in the federal income tax rate, from 35% at the time the seller contribution was established to 21% effective January 1, 2018, effectively generates the remaining balance for the bargain purchase price. • Changes in fair value of acquired assets and assumed liabilities between the date the deal was signed and the closing date was driven by the time it took to obtain regulatory approvals, amongst other closing conditions. Reinsurance Recoverable The reinsurance recoverable balance represents amounts recoverable from third parties. U.S. GAAP requires insurance reserves and reinsurance recoverable balances to be presented on a gross basis, as opposed to U.S. statutory accounting principles, where reserves are presented net of reinsurance. Accordingly, the Company grossed up the fair value of the net insurance contract liability for the amount of reinsurance of approximately $901.8 million , to arrive at a gross insurance liability, and recognized an offsetting reinsurance recoverable amount of approximately $901.8 million . As part of this process, management consider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insurance recoverable on paid and unpaid losses, including an estimate for losses incurred but not reported. Reinsurance recoverable represent expected cash inflows from reinsurers for liabilities ceded and therefore incorporate uncertainties as to the timing and amount of claim payments. Reinsurance recoverable includes the balances due from reinsurers under the terms of the reinsurance agreements for these ceded balances as well as settlement amounts currently due. The Value of Business Acquired VOBA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HC2 calculated VOBA by adjusting the purchase price, which was derived on a statutory accounting basis, for differences between statutory and US GAAP accounting requirements. Amortization is based on assumptions consistent with those used in the development of the underlying contract adjusted for emerging experience and expected trends. Life, accident and health reserves HC2 estimated the fair value of reserves on a fair value basis, using actuarial assumptions consistent with those used for the buyer’s valuation of the acquired business, and discount rates reflecting capital market conditions. The reserve accounts for the present value of all future cash flows, net of reinsurance, of the acquired block of insurance, including premium, benefit payments, and expenses. HC2 estimated the fair value of recoverable from reinsurers using the same assumptions as those for reserves of the net retained business, but applied to business ceded through various, existing reinsurance agreements. Life Sciences Segment On June 8, 2018, Pansend closed on the sale of its approximately 75.9% ownership in BeneVir to Janssen Biotech, Inc. (“Janssen”). In conjunction with the closing of the transaction, Janssen made an upfront cash payment of $140.0 million . Pansend received a cash payment of $93.4 million and expects to receive an additional cash payment of $13.3 million , currently held in an escrow, for a total consideration of $106.7 million . The escrow will be released within fifteen months subsequent to the closing date, assuming there are no pending or unresolved indemnified claims. Pansend recorded a gain on the sale of $102.1 million , of which $21.7 million was allocated to noncontrolling interests. HC2 received a cash payment of $72.8 million and expects to receive an additional cash payment of $9.2 million upon the release of the escrow. Under the terms of the merger agreement, Pansend is eligible to receive payments of up to $189.7 million upon the achievement of specified development milestones and up to $493.1 million upon the achievement of specified levels of annual net sales of licensed products. From these potential milestone payments, HC2 is eligible to receive up to $512.2 million . Broadcasting Segment 2018 Acquisitions During the nine months ended September 30, 2018 , Broadcasting completed a series of transactions for a total consideration of $46.5 million , including $44.8 million paid in cash. All transactions were accounted for as asset acquisitions. The following table summarizes the allocation of the purchase price to the fair value of identifiable assets acquired, liabilities assumed, and intangibles (in thousands): Purchase price allocation Property, plant and equipment $ 840 Intangibles 44,231 Other assets 1,442 Total assets acquired 46,513 Total liabilities assumed — Enterprise value 46,513 Total net assets acquired $ 46,513 2017 Acquisitions During the year ended December 31, 2017, Broadcasting and its subsidiaries completed the following transactions (in thousands): DTV Mako Azteca Other Total Cash $ 13,467 $ 18,192 $ — $ 12,104 $ 43,763 Accounts payable — — 33,000 — 33,000 Equity — 4,994 — — 4,994 Debt obligations 2,405 5,250 — — 7,655 Fair value of previously held interest 1,780 — — — 1,780 Fair value of consideration $ 17,652 $ 28,436 $ 33,000 $ 12,104 $ 91,192 In November 2017, Broadcasting closed a series of transactions that resulted in the ownership of over 50% of the shares of common stock of DTV for a total consideration of $17.7 million . DTV is an aggregator and operator of Low Power Television ("LPTV") licenses and stations across the United States. DTV currently owns and operates 52 LPTV stations in more than 40 cities. DTV’s distribution platform currently provides carriage for more than 30 television broadcast networks. DTV maintains a focus on technological innovation. DTV exclusively adopted Internet Protocol (IP) as a transport to provide Broadcast-as-a-Service, making it the only adopter of all IP-transport to the home. The transaction was accounted for as business acquisition. In November 2017, HC2 LPTV Holdings Inc. ("HC2 LPTV"), a wholly-owned subsidiary of Broadcasting, closed on a transaction with Mako Communications, LLC and certain of its affiliates ("Mako") to purchase all the assets in connection with Mako’s ownership and operation of LPTV stations that resulted in HC2 acquiring 38 operating stations in 28 cities, for a total consideration of $28.4 million . Mako is a family owned and operated business headquartered in Corpus Christi, Texas, that has been acquiring, building, and maintaining Class A and LPTV stations all across the United States since 2000. The transaction was accounted for as business acquisition. In November 2017, Network acquired Azteca America, a Spanish-language broadcast network, from affiliates of TV Azteca, S.A.B. de C.V. ("Azteca") (AZTECACPO.MX) (Latibex:XTZA). As part of the bifurcated transaction structure, a wholly-owned subsidiary of Broadcasting signed a definitive acquisition agreement with Northstar Media, LLC ("Northstar"), a licensee of numerous broadcast television licenses in the United States. Under the agreement with Northstar, a wholly-owned subsidiary of Broadcasting acquired Northstar’s broadcast television stations, which carry Azteca America programming. In February 2018, Broadcasting closed on the acquisition and funded the $33.0 million consideration balance. The transaction was accounted for as business acquisition. In November and December of 2017, Broadcasting closed three additional acquisitions for a total consideration of $12.1 million . All three transactions were accounted for as asset acquisitions. The following table summarizes the allocation of the purchase price to the fair value of identifiable assets acquired, liabilities assumed, intangibles and residual goodwill (in thousands): Purchase price allocation Cash and cash equivalents $ 61 Accounts receivable 9,134 Property, plant and equipment 12,097 Goodwill 21,402 Intangibles 80,378 Other assets 1,290 Total assets acquired 124,362 Accounts payable and other current liabilities (8,036 ) Deferred tax liability (6,072 ) Debt obligations (1) (4,480 ) Other liabilities (86 ) Total liabilities assumed (18,674 ) Enterprise value 105,688 Less fair value of noncontrolling interest 14,496 Total net assets acquired $ 91,192 (1) Debt obligations includes a $2.0 million note with CGI, which is eliminated on the Condensed Consolidated Balance Sheet. The following table summarizes acquired intangible assets (in thousands): FCC licenses $ 75,852 Trade name 208 Other 4,318 Total intangibles $ 80,378 Goodwill was determined based on the residual differences between fair value of consideration transferred and the value assigned to tangible and intangible assets and liabilities. Goodwill is not amortized and is not deductible for tax purposes. Results of operations from acquisitions completed by Broadcasting segment since their respective acquisition dates have been included in our Consolidated Statements of Operations. Other Segment On August 14, 2018, 704Games issued a 53.5% equity interest to international media and technology company Motorsport Network. As a result, HC2’s ownership percentage in 704Games was diluted to 26.2% resulting in the loss of control and the deconsolidation of the entity. HC2 recognized a gain of $3.0 million within the Gain on sale and deconsolidation of subsidiary line of the Condensed Consolidated Statements of Operations. Pro Forma Adjusted Summary Disclosure of proforma information under ASC 805 related to the Azteca acquisition has not been provided as it would be impracticable to do so. After making every reasonable effort to do so, the Company is unable to obtain reliable historical U.S. GAAP financial statements for Azteca. Amounts would require estimates so significant as to render the disclosure irrelevant. The following schedule presents unaudited consolidated pro forma results of operations data as if the acquisition of Fugro and KMG had occurred on January 1, 2017.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September 30, 2017 Nine Months Ended September 30, 2017 Net revenue $ 453,832 $ 1,320,574 Net income (loss) from continuing operations $ 12,390 $ (198 ) Net income (loss) attributable to HC2 Holdings, Inc. $ (830 ) $ (19,750 )</t>
  </si>
  <si>
    <t>Investments</t>
  </si>
  <si>
    <t>Investments, Debt and Equity Securities [Abstract]</t>
  </si>
  <si>
    <t>5. Investments Fixed Maturity Securities The following tables provide information relating to investments in fixed maturity securities (in thousands): September 30, 2018 Amortized Cost Unrealized Gains Unrealized Losses Fair Value Fixed maturity securities U.S. Government and government agencies $ 28,491 $ 225 $ (158 ) $ 28,558 States, municipalities and political subdivisions 413,554 5,678 (2,842 ) 416,390 Residential mortgage-backed securities 98,420 3,229 (972 ) 100,677 Commercial mortgage-backed securities 60,735 144 (509 ) 60,370 Asset-backed securities 287,497 1,078 (2,776 ) 285,799 Corporate and other 2,096,940 20,277 (23,568 ) 2,093,649 Total fixed maturity securities $ 2,985,637 $ 30,631 $ (30,825 ) $ 2,985,443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 The Company has investments in mortgage-backed securities ("MBS") that contain embedded derivatives (primarily interest-only MBS) that do not qualify for hedge accounting. The Company recorded the change in the fair value of these securities within Net realized and unrealized gains (losses) on investments . These investments had a fair value of $10.7 million and $12.3 million as of September 30, 2018 and December 31, 2017 , respectively. The change in fair value related to these securities resulted in a loss of $0.2 million and a gain of $0.6 million for the three months ended September 30, 2018 and 2017 , respectively and gains of $0.5 million and zero gain for the nine months ended September 30, 2018 and 2017 , respectively. The amortized cost and fair value of fixed maturity securities available-for-sale as of September 30, 2018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23,754 $ 23,612 Due after one year through five years 200,595 200,684 Due after five years through ten years 276,546 276,146 Due after ten years 2,038,090 2,038,155 Subtotal 2,538,985 2,538,597 Mortgage-backed securities 159,155 161,047 Asset-backed securities 287,497 285,799 Total $ 2,985,637 $ 2,985,443 The tables below show the major industry types of the Company’s corporate and other fixed maturity securities (in thousands): September 30, 2018 December 31, 2017 Amortized Cost Fair Value % of Total Amortized Cost Fair % of Finance, insurance, and real estate $ 385,333 $ 384,306 18.4 % $ 191,234 $ 203,735 31.8 % Transportation, communication and other services 626,457 631,183 30.1 % 186,114 201,802 31.5 % Manufacturing 715,322 708,375 33.8 % 100,942 111,391 17.4 % Other 369,828 369,785 17.7 % 111,513 123,302 19.3 % Total $ 2,096,940 $ 2,093,649 100.0 % $ 589,803 $ 640,230 100.0 % A portion of certain other-than-temporary impairment ("OTTI") losses on fixed maturity securities is recognized in Accumulated Other Comprehensive Income ("AOCI"). For these securities the net amount, which is recognized in the Condensed Consolidated Statements of Operations in the below line item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rded the following (in thousands): Three Months Ended September 30, Nine Months Ended September 30, 2018 2017 2018 2017 Net realized and unrealized gains (losses) on investments $ 623 $ — $ 623 $ — Other income (expenses), net — — — 6,112 Total other-than-temporary impairments $ 623 $ — $ 623 $ 6,112 The following table presents the total unrealized losses for the 738 and 126 fixed maturity securities held by the Company as of September 30, 2018 and December 31, 2017 , respectively, where the estimated fair value had declined and remained below amortized cost by the indicated amount (in thousands): September 30, 2018 December 31, 2017 Unrealized Losses % of Total Unrealized Losses % of Fixed maturity securities Less than 20% $ (30,817 ) 100.0 % $ (4,230 ) 93.7 % 20% or more for less than six months — — % (174 ) 3.9 % 20% or more for six months or greater (8 ) — % (110 ) 2.4 % Total $ (30,825 ) 100.0 % $ (4,514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September 30, 2018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738 and 126 fixed maturity and equity securities held by the Company that have estimated fair values below amortized cost as of each of September 30, 2018 and December 31, 2017 , respectively. The Company does not have any OTTI losses reported in AOCI. These investments are presented by investment category and the length of time the related fair value has remained below amortized cost (in thousands): September 30, 2018 Less than 12 months 12 months of greater Total Fair Value Unrealized Losses Fair Unrealized Losses Fair Unrealized Losses Fixed maturity securities U.S. Government and government agencies $ 26,378 $ (158 ) $ — $ — $ 26,378 $ (158 ) States, municipalities and political subdivisions 204,991 (2,583 ) 7,051 (259 ) 212,042 (2,842 ) Residential mortgage-backed securities 53,126 (850 ) 2,260 (122 ) 55,386 (972 ) Commercial mortgage-backed securities 40,963 (509 ) — — 40,963 (509 ) Asset-backed securities 164,675 (2,637 ) 2,250 (139 ) 166,925 (2,776 ) Corporate and other 1,438,360 (20,842 ) 25,854 (2,726 ) 1,464,214 (23,568 ) Total fixed maturity securities $ 1,928,493 $ (27,579 ) $ 37,415 $ (3,246 ) $ 1,965,908 $ (30,825 ) December 31, 2017 Less than 12 months 12 months of greater Total Fair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 As of September 30, 2018 , investment grade fixed maturity securities (as determined by nationally recognized rating agencies) represented approximately 85.3% of the gross unrealized loss and 94.0% of the fair value. As of December 31, 2017 , investment grade fixed maturity securities represented approximately 7.3% of the gross unrealized loss and 10.4%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Beginning in 2018 upon adopting ASU 2016-01, changes in fair value of equity securities are reported in earnings. The following tables provide information relating to investments in equity securities measured at fair value (in thousands): September 30, 2018 December 31, 2017 Equity securities Common stocks $ 63,298 $ 4,928 Perpetual preferred stocks 153,855 42,572 Total equity securities $ 217,153 $ 47,500 On August 4, 2018, HC2 Chairman and Chief Executive Officer Philip Falcone informed Inseego Corp’s (“INSG”) Board of Directors (the “Board”) of his resignation from his position as a Director and Chairman of the Board of INSG effective upon consummation of a private placement at INSG. The INSG private placement consisted of an issuance of an aggregate of 12.0 million shares of its common stock to two investors for a purchase price of $1.63 per share, resulting in aggregate gross proceeds to INSG of approximately $19.7 million . Concurrently, INSG amended HC2's Investors’ Rights Agreement where HC2 agreed to eliminate its board observation and nomination rights. As a result, HC2 lost its ability to exercise significant influence. HC2's equity investment in INSG security no longer qualifies to be accounted for under the equity method. Beginning in the third quarter of 2018, the investment will be recorded at fair value. The investment basis in INSG under the equity method had been reduced to zero as a result of losses incurred for the duration of the investment. The change in the accounting method resulted in a gain of $44.2 million for the three months ended September 30, 2018 and recorded in Other income (expenses), net . Other Invested Assets Beginning in 2018 upon adopting ASU 2016-01, certain investments in equity securities that do not have a readily determinable fair value are carried at cost minus impairment, if any, plus or minus changes resulting from observable price changes or at fair value. Carrying values of other invested assets were as follows (in thousands): September 30, 2018 December 31, 2017 Measurement Alternative Equity Method Fair Value Cost Method Equity Method Fair Value Common Equity $ — $ 1,914 $ — $ — $ 1,484 $ — Preferred Equity 1,600 10,757 — 2,484 14,197 — Derivatives — — 290 422 — 260 Other — 56,404 — — 66,572 — Total $ 1,600 $ 69,075 $ 290 $ 2,906 $ 82,253 $ 260 Summarized financial information for subsidiaries not consolidated as of and for the nine months ended September 30, 2018 and 2017 were as follows (information for two of the investees is reported on a one month lag, in thousands): 2018 2017 Net revenue $ 220,694 $ 369,336 Gross profit $ 71,365 $ 109,543 Income (loss) from continuing operations $ 34,805 $ (10,118 ) Net income (loss) $ 27,799 $ (31,453 ) Current assets $ 312,252 $ 317,786 Noncurrent assets $ 93,099 $ 189,278 Current liabilities $ 210,510 $ 197,855 Noncurrent liabilities $ 18,507 $ 152,879 Net Investment Income The major sources of net investment income were as follows (in thousands): Three Months Ended September 30, Nine Months Ended September 30, 2018 2017 2018 2017 Fixed maturity securities, available-for-sale at fair value $ 26,687 $ 14,951 $ 58,574 $ 44,426 Equity securities 1,501 578 2,763 1,827 Mortgage loans 1,971 447 4,824 1,475 Policy loans 316 289 873 878 Other invested assets 1,410 68 2,007 75 Gross investment income 31,885 16,333 69,041 48,681 External investment expense (175 ) (46 ) (265 ) (151 ) Net investment income $ 31,710 $ 16,287 $ 68,776 $ 48,530 Net Realized and Unrealized Gains (Losses) on Investments The major sources of net realized and unrealized gains and losses on investments were as follows (in thousands): Three Months Ended September 30, Nine Months Ended September 30, 2018 2017 2018 2017 Realized gains on fixed maturity securities $ 1,013 $ 125 $ 4,733 $ 3,510 Realized losses on fixed maturity securities (90 ) (42 ) (1,355 ) (959 ) Realized gains on equity securities 350 265 350 375 Realized losses on equity securities — — (26 ) (31 ) Net unrealized gains (losses) on equity securities (934 ) — (1,125 ) — Net unrealized gains (losses) on derivative instruments (212 ) 630 493 (41 ) Impairment loss (623 ) — (623 ) — Net realized and unrealized gains (losses) $ (496 ) $ 978 $ 2,447 $ 2,854</t>
  </si>
  <si>
    <t>Fair Value of Financial Instruments</t>
  </si>
  <si>
    <t>Fair Value Disclosures [Abstract]</t>
  </si>
  <si>
    <t>6. Fair Value of Financial Instruments Assets by Hierarchy Level Assets and liabilities measured at fair value on a recurring basis are summarized below (in thousands): September 30, 2018 Fair Value Measurement Using: Total Level 1 Level 2 Level 3 Assets Fixed maturity securities U.S. Government and government agencies $ 28,558 $ 9,155 $ 17,131 $ 2,272 States, municipalities and political subdivisions 416,390 — 415,998 392 Residential mortgage-backed securities 100,677 — 53,828 46,849 Commercial mortgage-backed securities 60,370 — 34,522 25,848 Asset-backed securities 285,799 — 46,191 239,608 Corporate and other 2,093,649 7,010 1,955,642 130,997 Total fixed maturity securities 2,985,443 16,165 2,523,312 445,966 Equity securities Common stocks 63,298 56,592 — 6,706 Perpetual preferred stocks 153,855 7,402 89,421 57,032 Total equity securities 217,153 63,994 89,421 63,738 Derivatives 290 — — 290 Total assets accounted for at fair value $ 3,202,886 $ 80,159 $ 2,612,733 $ 509,994 Liabilities Warrant liability $ 4,018 $ — $ — $ 4,018 Contingent liability 1,763 — — 1,763 Other 738 — — 738 Total liabilities accounted for at fair value $ 6,519 $ — $ — $ 6,519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the Company's ability to classify securities as Level 2 or Level 3. The Company’s assessment resulted in a net transfer into Level 3 of $31.2 million primarily related to structured securities during the nine months ended September 30, 2018 . The Company’s assessment resulted in a net transfer out of Level 3 of $57.0 million primarily related to structured securities during the nine months ended September 30, 2017 .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Level 3 Measurements and Transfers The following tables summarize changes to the Company’s financial instruments carried at fair value and classified within Level 3 of the fair value hierarchy for the three and nine months ended September 30, 2018 and 2017 , respectively (in thousands): Total realized/unrealized gains (losses) included in Balance at June 30, 2018 Net earnings (loss) Other comp. income (loss) Purchases and issuances Sales and settlements Transfer to Level 3 Transfer out of Level 3 Balance at September 30, 2018 Assets Fixed maturity securities U.S. Government and government agencies $ — $ (11 ) $ (2 ) $ 2,285 $ — $ — $ — $ 2,272 States, municipalities and political subdivisions 409 (1 ) (16 ) — — — — 392 Residential mortgage-backed securities 12,267 42 (373 ) 33,726 (1,375 ) 2,562 — 46,849 Commercial mortgage-backed securities 22,051 (39 ) 18 2,086 (63 ) 1,795 — 25,848 Asset-backed securities 132,744 (39 ) (665 ) 116,833 (9,265 ) — — 239,608 Corporate and other 67,292 162 (832 ) 65,019 (9,780 ) 9,136 — 130,997 Total fixed maturity securities 234,763 114 (1,870 ) 219,949 (20,483 ) 13,493 — 445,966 Equity securities Common stocks 483 1,784 — 100 — 4,339 — 6,706 Perpetual preferred stocks 24,365 (350 ) — 32,007 — 1,010 — 57,032 Total equity securities 24,848 1,434 — 32,107 — 5,349 — 63,738 Derivatives 280 10 — — — — — 290 Total financial assets $ 259,891 $ 1,558 $ (1,870 ) $ 252,056 $ (20,483 ) $ 18,842 $ — $ 509,994 Total realized/unrealized (gains) losses included in Balance at June 30, 2018 Net (earnings) loss Other comp. (income) loss Purchases and issuances Sales and settlements Transfer to Level 3 Transfer out of Level 3 Balance at September 30, 2018 Liabilities Warrant liability $ 3,316 $ (120 ) $ — $ 822 $ — $ — $ — $ 4,018 Contingent liability — — — 1,763 — — — 1,763 Other 907 (169 ) — — — — — 738 Total financial liabilities $ 4,223 $ (289 ) $ — $ 2,585 $ — $ — $ — $ 6,519 Total realized/unrealized gains (losses) included in Balance at December 31, 2017 Net earnings (loss) Other comp. income (loss) Purchases and issuances Sales and settlements Transfer to Level 3 Transfer out of Level 3 Balance at September 30, 2018 Assets Fixed maturity securities U.S. Government and government agencies $ — $ (11 ) $ (2 ) $ 2,285 $ — $ — $ — $ 2,272 States, municipalities and political subdivisions 6,011 (1 ) (148 ) 121 — 418 (6,009 ) 392 Residential mortgage-backed securities 14,612 166 246 33,726 (6,642 ) 8,092 (3,351 ) 46,849 Commercial mortgage-backed securities 12,157 (118 ) (246 ) 12,362 (102 ) 1,795 — 25,848 Asset-backed securities 133,742 1,119 (3,941 ) 184,833 (73,211 ) — (2,934 ) 239,608 Corporate and other 26,288 207 (1,702 ) 94,033 (12,675 ) 24,846 — 130,997 Total fixed maturity securities 192,810 1,362 (5,793 ) 327,360 (92,630 ) 35,151 (12,294 ) 445,966 Equity securities Common stocks 157 1,661 — 100 — 4,788 — 6,706 Perpetual preferred stocks 6,437 105 — 46,950 — 3,540 — 57,032 Total equity securities 6,594 1,766 — 47,050 — 8,328 — 63,738 Derivatives 260 30 — — — — — 290 Total financial assets $ 199,664 $ 3,158 $ (5,793 ) $ 374,410 $ (92,630 ) $ 43,479 $ (12,294 ) $ 509,994 Total realized/unrealized (gains) losses included in Balance at December 31, 2017 Net (earnings) loss Other comp. (income) loss Purchases and issuances Sales and settlements Transfer to Level 3 Transfer out of Level 3 Balance at September 30, 2018 Liabilities Warrant liability $ 3,826 $ (630 ) $ — $ 822 $ — $ — $ — $ 4,018 Contingent liability — — — 1,763 — — — 1,763 Other 944 (206 ) — — — — — 738 Total financial liabilities $ 4,770 $ (836 ) $ — $ 2,585 $ — $ — $ — $ 6,519 Total realized/unrealized gains (losses) included in Balance at June 30, 2017 Net earnings (loss) Other comp. income (loss) Purchases and issuances Sales and settlements Transfer to Level 3 Transfer out of Level 3 Balance at September 30, 2017 Assets Fixed maturity securities States, municipalities and political subdivisions $ 7,511 $ (3 ) $ (100 ) $ 116 $ — $ — $ (1,632 ) $ 5,892 Residential mortgage-backed securities 18,486 21 22 — (921 ) 1,041 (868 ) 17,781 Commercial mortgage-backed securities 3,754 (4 ) 1 — (69 ) 8,620 — 12,302 Asset-backed securities 119,598 97 572 15,780 (23,947 ) 1,065 — 113,165 Corporate and other 20,539 (5 ) (1,202 ) 4,310 (15 ) 9,294 (1,423 ) 31,498 Total fixed maturity securities 169,888 106 (707 ) 20,206 (24,952 ) 20,020 (3,923 ) 180,638 Equity securities Common stocks 2,090 — — — — 280 — 2,370 Perpetual preferred stocks — — — — 6,101 — 6,101 Total equity securities 2,090 — — — — 6,381 — 8,471 Derivatives 2,155 9 — — — — — 2,164 Total financial assets $ 174,133 $ 115 $ (707 ) $ 20,206 $ (24,952 ) $ 26,401 $ (3,923 ) $ 191,273 Total realized/unrealized (gains) losses included in Balance at June 30, 2017 Net (earnings) loss Other comp. (income) loss Purchases and issuances Sales and settlements Transfer to Level 3 Transfer out of Level 3 Balance at September 30, 2017 Liabilities Warrant liability $ 4,091 $ (1,000 ) $ — $ — $ — $ — $ — $ 3,091 Contingent liability 11,730 (6,321 ) — — — — — 5,409 Other 1,042 284 — — — — — 1,326 Total financial liabilities $ 16,863 $ (7,037 ) $ — $ — $ — $ — $ — $ 9,826 Total realized/unrealized gains (losses) included in Balance at December 31, 2016 Net earnings (loss) Other comp. income (loss) Purchases and issuances Sales and settlements Transfer to Level 3 Transfer out of Level 3 Balance at September 30, 2017 Assets Fixed maturity securities U.S. Government and government agencies $ 32 $ — $ — $ — $ (17 ) $ — $ (15 ) $ — States, municipalities and political subdivisions 5,690 (2 ) (144 ) 344 — 1,636 (1,632 ) 5,892 Residential mortgage-backed securities 55,954 (720 ) 901 3,465 (7,283 ) 3,203 (37,739 ) 17,781 Commercial mortgage-backed securities 43,018 111 76 — (10,083 ) 8,620 (29,440 ) 12,302 Asset-backed securities 73,217 1,147 880 97,051 (48,461 ) 1,065 (11,734 ) 113,165 Corporate and other 20,366 (3,329 ) 3,670 12,244 (4,133 ) 10,606 (7,926 ) 31,498 Total fixed maturity securities 198,277 (2,793 ) 5,383 113,104 (69,977 ) 25,130 (88,486 ) 180,638 Equity securities Common stocks 4,576 (2,842 ) 356 — — 280 — 2,370 Perpetual preferred stocks — — — — — 6,101 — 6,101 Total equity securities 4,576 (2,842 ) 356 — — 6,381 — 8,471 Derivatives 3,813 (1,649 ) — — — — — 2,164 Total financial assets $ 206,666 $ (7,284 ) $ 5,739 $ 113,104 $ (69,977 ) $ 31,511 $ (88,486 ) $ 191,273 Total realized/unrealized (gains) losses included in Balance at December 31, 2016 Net (earnings) loss Other comp. (income) loss Purchases and issuances Sales and settlements Transfer to Level 3 Transfer out of Level 3 Balance at September 30, 2017 Liabilities Warrant liability $ 4,058 $ (967 ) $ — $ — $ — $ — $ — $ 3,091 Contingent liability 11,411 (6,002 ) — — — — — 5,409 Other 816 510 — — — — — 1,326 Total financial liabilities $ 16,285 $ (6,459 ) $ — $ — $ — $ — $ — $ 9,826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thousands): September 30, 2018 Fair Value Measurement Using: Carrying Value Estimated Fair Value Level 1 Level 2 Level 3 Assets Mortgage loans $ 87,308 $ — $ — $ — $ — Policy loans 20,324 20,324 — 20,324 — Other invested assets 1,600 1,600 — — 1,600 Total assets not accounted for at fair value $ 109,232 $ 21,924 $ — $ 20,324 $ 1,600 Liabilities Annuity benefits accumulated (1) $ 244,021 $ 241,688 $ — $ — $ 241,688 Debt obligations (2) 660,041 663,383 — 663,383 — Total liabilities not accounted for at fair value $ 904,062 $ 905,071 $ — $ 663,383 $ 241,688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1) Excludes life contingent annuities in the payout phase. (2) Excludes certain lease obligations accounted for under ASC 840,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 net</t>
  </si>
  <si>
    <t>Receivables [Abstract]</t>
  </si>
  <si>
    <t>7. Accounts Receivable, net Accounts receivable, net consist of the following (in thousands): September 30, 2018 December 31, 2017 Contracts in progress $ 183,584 $ 167,809 Trade receivables 102,129 106,937 Unbilled retentions 65,597 50,957 Other receivables 3,780 476 Allowance for doubtful accounts (4,226 ) (3,733 ) Total accounts receivable, net $ 350,864 $ 322,446</t>
  </si>
  <si>
    <t>Recoverable from Reinsurers</t>
  </si>
  <si>
    <t>Insurance [Abstract]</t>
  </si>
  <si>
    <t>8. Recoverable from Reinsurers Recoverable from reinsurers consists of the following (in thousands): September 30, 2018 December 31, 2017 Reinsurer A.M. Best Rating Amount % of Total Amount % of Total Hannover Life Reassurance Company of America A+ $ 338,438 25.9 % $ 336,852 64.0 % Munich American Reassurance Company A+ 331,390 25.4 % — — % ManhattanLife Assurance Company of America B+ 278,339 21.3 % — — % Loyal American Life Insurance Company A 144,246 11.1 % 140,552 26.7 % General Re Life Corporation A++ 142,411 10.9 % — % Great American Life Insurance Company A 52,997 4.1 % 48,933 9.3 % Other 17,217 1.3 % — — % Total $ 1,305,038 100.0 % $ 526,337 100.0 % During the three months ended September 30, 2018, CGI recaptured one of their reinsurance treaties and received $158.5 million of cash, reduced its ceded reinsurance by $140.8 million , recognizing a gain of $17.7 million , included in Other income (expenses), net .</t>
  </si>
  <si>
    <t>Property, Plant and Equipment, net</t>
  </si>
  <si>
    <t>Property, Plant and Equipment [Abstract]</t>
  </si>
  <si>
    <t>9. Property, Plant and Equipment, net Property, plant and equipment consists of the following (in thousands): September 30, 2018 December 31, 2017 Land $ 31,315 $ 30,313 Building and leasehold improvements 39,828 34,632 Plant and transportation equipment 9,721 6,631 Cable-ships and submersibles 253,652 251,840 Equipment, furniture and fixtures, and software 143,056 127,409 Construction in progress 8,811 19,927 486,383 470,752 Less: Accumulated depreciation 116,612 96,092 Total $ 369,771 $ 374,660 Depreciation expense was $11.9 million and $9.1 million for the three months ended September 30, 2018 and 2017 , respectively. These amounts included $1.8 million and $1.3 million of depreciation expense within cost of revenue for the three months ended September 30, 2018 and 2017 , respectively. Depreciation expense was $34.2 million and $25.9 million for the nine months ended September 30, 2018 and 2017 , respectively. These amounts included $5.1 million and $3.8 million of depreciation expense within cost of revenue for the nine months ended September 30, 2018 and 2017 , respectively. Total net book value of equipment, cable-ships, and submersibles under capital leases consisted of $40.6 million and $45.3 million as of September 30, 2018 and December 31, 2017 , respectively.</t>
  </si>
  <si>
    <t>Goodwill and Intangibles, net</t>
  </si>
  <si>
    <t>Goodwill and Intangible Assets Disclosure [Abstract]</t>
  </si>
  <si>
    <t>10. Goodwill and Intangibles, net Goodwill The changes in the carrying amount of goodwill by segment were as follows (in thousands): Construction Marine Services Energy Telecom Insurance Life Sciences Broadcasting Other Total Balance at December 31, 2017 $ 38,607 $ 14,251 $ 2,122 $ 3,378 $ 47,290 $ 3,620 $ 20,678 $ 1,795 $ 131,741 Measurement period adjustment — — — — — — 725 — 725 Disposition — — — — — (3,620 ) — (1,795 ) (5,415 ) Balance at September 30, 2018 $ 38,607 $ 14,251 $ 2,122 $ 3,378 $ 47,290 $ — $ 21,403 $ — $ 127,051 An interim goodwill impairment evaluation was performed on each reporting unit as of September 30, 2018 . After considering all quantitative and qualitative factors, the Company has determined that it is more likely than not that the reporting units' fair values exceed carrying values as of the period end. Through the sale of BeneVir in the second quarter of 2018, $3.6 million of goodwill was deconsolidated. See Note 4. Acquisitions, Dispositions, and Deconsolidations , for additional detail regarding our acquisitions and dispositions. Through the deconsolidation of 704Games in the third quarter of 2018, $1.8 million of goodwill was deconsolidated. See Note 4. Acquisitions, Dispositions, and Deconsolidations , for additional detail regarding our acquisitions and dispositions. Indefinite-lived Intangible Assets Balances of indefinite-lived intangible assets as of September 30, 2018 and December 31, 2017 were as follows (in thousands): September 30, 2018 December 31, 2017 State licenses $ 2,450 $ 2,450 FCC licenses and Channel share arrangements 119,981 76,490 Developed technology — 6,392 Total $ 122,431 $ 85,332 Through the sale of BeneVir, $6.4 million of developed technology were sold to a third party. See Note 4. Acquisitions, Dispositions, and Deconsolidations for additional detail regarding our acquisitions and dispositions. The Broadcasting segment strategically acquires assets across the United States, which results in the recording of FCC licenses. Providing the Company acts within the requirements and constraints of the regulatory authorities, the renewal and extension of these licenses is reasonably certain at minimal costs. Accordingly, we have concluded that the acquired FCC licenses are indefinite-lived intangible assets. In 2018, FCC licenses and channel sharing arrangements increased $43.5 million , $44.2 million through acquisitions, offset by $0.6 million of measurement period adjustments and $0.1 million of impairments, driven by licenses dismissed by the FCC. Definite Lived Intangible Assets The gross carrying amount and accumulated amortization of amortizable intangible assets by major intangible asset class is as follows: Weighted-Average Original Useful Life September 30, 2018 December 31, 2017 Gross Carrying Amount Accumulated Amortization Net Gross Carrying Amount Accumulated Amortization Net Trade names 11 Years $ 13,981 $ (5,484 ) $ 8,497 $ 13,981 $ (4,527 ) $ 9,454 Customer relationships 12 Years 21,657 (6,137 ) 15,520 21,657 (4,681 ) 16,976 Developed technology 5 Years 1,184 (1,184 ) — 3,823 (3,601 ) 222 Other 4 Years 5,444 (841 ) 4,603 5,374 (253 ) 5,121 Total $ 42,266 $ (13,646 ) $ 28,620 $ 44,835 $ (13,062 ) $ 31,773 Amortization expense for definite lived intangible assets for the three months ended September 30, 2018 and 2017 was $1.1 million and $1.4 million , respectively, and was included in Depreciation and amortization in the Condensed Consolidated Statements of Operations. Amortization expense for definite lived intangible assets for the nine months ended September 30, 2018 and 2017 was $3.2 million and $4.1 million , respectively, and was included in Depreciation and amortization in the Condensed Consolidated Statements of Operations. Excluding the impact of any future acquisitions, dispositions or change in foreign currency, the Company estimates the annual amortization expense of amortizable intangible assets for the next five fiscal years will be as follows: Fiscal Year Estimated Amortization Expense 2019 $ 3,907 2020 $ 3,771 2021 $ 3,545 2022 $ 3,448 2023 $ 3,320</t>
  </si>
  <si>
    <t>Life, Accident and Health Reserves</t>
  </si>
  <si>
    <t>11. Life, Accident and Health Reserves Life, accident and health reserves consist of the following (in thousands): September 30, 2018 December 31, 2017 Long-term care insurance reserves $ 4,115,726 $ 1,453,442 Traditional life insurance reserves 318,996 99,951 Other accident and health insurance reserves 272,678 140,568 Total life, accident and health reserves $ 4,707,400 $ 1,693,961 The following table sets forth changes in the liability for claims for the portion of our long-term care insurance reserves in scope of the ASU 2015-09 disclosure requirements (in thousands): Nine Months Ended September 30, 2018 2017 Beginning balance $ 243,456 $ 226,970 Less: recoverable from reinsurers (100,611 ) (97,858 ) Beginning balance, net 142,845 129,112 Incurred related to insured events of: Current year 54,455 44,611 Prior years 6,053 (1,449 ) Total incurred 60,508 43,162 Paid related to insured events of: Current year (3,927 ) (4,054 ) Prior years (36,868 ) (30,505 ) Total paid (40,795 ) (34,559 ) Interest on liability for policy and contract claims 4,128 3,639 Reserve for business acquired during the current period 341,211 — Ending balance, net 507,897 141,354 Add: recoverable from reinsurers 159,055 115,176 Ending balance $ 666,952 $ 256,530 The Insurance segment experienced an unfavorable claims reserve development of $6.1 million and a favorable claims reserve development of $1.4 million for the nine months ended September 30, 2018 and 2017 , respectively. In 2018 the incurred amount of unfavorable claims related to insured events of prior years is the result of policyholder behavior, where claimants were delaying the reporting of their claims more than in recent history. There has also been a variance in the claim termination rates experienced in 2018 relative to 2017 and prior years that is increasing the incurred amount related to insured events of prior years. The reserve sufficiency in 2017 is being driven by claim terminations as the result of policyholder deaths that released significant reserves which is attributable to the normal volatility in the reserves, due to the number of claims that are currently open.</t>
  </si>
  <si>
    <t>Accounts Payable and Other Current Liabilities</t>
  </si>
  <si>
    <t>Payables and Accruals [Abstract]</t>
  </si>
  <si>
    <t>12. Accounts Payable and Other Current Liabilities Accounts payable and other current liabilities consist of the following (in thousands): September 30, 2018 December 31, 2017 Accounts payable $ 111,625 $ 119,236 Accrued expenses and other current liabilities 106,502 99,489 Accrued interconnection costs 72,268 73,383 Accrued payroll and employee benefits 39,486 44,312 Accrued interest 19,328 4,636 Accrued income taxes 4,007 6,436 Total accounts payable and other current liabilities $ 353,216 $ 347,492</t>
  </si>
  <si>
    <t>Debt Obligations</t>
  </si>
  <si>
    <t>Debt Disclosure [Abstract]</t>
  </si>
  <si>
    <t>13. Debt Obligations Debt obligations consist of the following (in thousands): September 30, 2018 December 31, 2017 Corporate 11.0% Senior Secured Notes due in 2019 $ 510,000 $ 400,000 Construction LIBOR plus 2.50% Line of Credit 10,000 — LIBOR plus 2.25% Notes, due in 2024 4,713 6,738 LIBOR plus 1.50% Line of Credit 37,312 19,670 Marine Services Notes payable and revolving lines of credit, various maturity dates 28,145 23,748 Obligations under capital leases 42,178 48,500 Energy 4.50% Note due in 2022 11,619 12,454 5.00% Term Loan due in 2022 12,731 13,706 Other, various maturity dates 3,410 4,363 Life Sciences 11.0% Notes, various maturity dates 1,475 1,750 Broadcasting LIBOR plus applicable margin Bridge Note, due in 2018 — 60,000 8.50% Note due 2019 35,000 — Other, various maturity dates 9,993 10,135 Other Notes payable, various maturity dates — 54 Total 706,576 601,118 Issuance discount, net and deferred financing costs (4,356 ) (7,946 ) Debt obligations $ 702,220 $ 593,172 Non-operating corporate On May 7, 2018, the Company closed on $110.0 million aggregate principal amount of 11.0% Senior Secured Notes due 2019 (the “Notes”). The Notes were issued at a price of 102.0% of principal amount, which resulted in a premium of $2.2 million . The Company used the net proceeds from the issuance of the Notes to refinance the outstanding bridge loan (the "Bridge Loan") at our Broadcasting segment. Construction DBMG Credit Facilities DBMG has a Credit and Security Agreement ("DBMG Facility") with Wells Fargo Credit, Inc. ("Wells Fargo"). Under the initial terms of the agreement, Wells Fargo agreed to advance up to a maximum amount of $50.0 million to DBMG, including up to $14.5 million of letters of credit (the "Revolving Line"). The Revolving Line had a floating interest rate based on LIBOR plus 2.0% , required monthly interest payments, and matured in April 2019. The DBMG Facility allows for the issuance by DBMG of additional loans in the form of notes of up to $10.0 million ("Real Estate Term Advance"), at LIBOR plus 2.5% and the issuance of a note payable of up to $15.0 million , ("Real Estate Term Advance 2") at LIBOR plus 2.5% , each as separate tranches of debt under the DBMG Facility. The DBMG Facility was amended effective April 5, 2018, modifying the Revolving Line by increasing the maximum advance amount to $70.0 million , modifying the floating interest rate to LIBOR plus 1.5% and extending the maturity date through March 31, 2023. The amendment also created a $17.0 million long-term tranche under the $70.0 million Revolving Line with a maturity date of May 31, 2025. Additionally, The Real Estate Term Advance and Real Estate Advance 2 interest rates were modified to LIBOR plus 2.25% with a maturity date of April 30, 2024. Should the DBMG Facility not be renewed at the Revolving Line maturity date of March 31, 2023, all outstanding balances become immediately due. On July 24, 2018, the DBMG Facility was amended, increasing the availability of the borrowing base allowing DBMG to borrow an additional $10.0 million of the $70.0 million total line and bearing interest at LIBOR plus 2.5% . The temporary borrowing base increase and related interest had an initial maturity date of October 23, 2018. On October 23, 2018 the maturity date was extended to November 23, 2018. As of September 30, 2018, DBMG had drawn $37.3 million under the Revolving Line and $10.0 million of additional borrowing base from the July amendment, and had $8.5 million in outstanding letters of credit issued under the DBMG Facility, of which zero has been drawn. At September 30, 2018 there was $2.3 million outstanding under the Real Estate Term Advance and $2.4 million of borrowings outstanding under the Real Estate Term Advance 2. Marine Services On April 4, 2018, GMSL entered into a 7.49% fixed interest only loan, due April 3, 2019, with Shawbrook Bank Limited for £7.2 million , or approximately $9.4 million ("Shawbrook Loan"), the net proceeds used to fund capital expenditures, being mainly upgrades to cable ships, and working capital requirements on installation contracts. On September 21, 2018, GMSL refinanced the Shawbrook Loan, extending the principal balance to £11.0 million , or approximately $14.4 million , and extending the maturity date to September 20, 2019. The net proceeds were used to pay the principal balance of the original Shawbrook loan and repay the debt associated with the purchase of the Fugro trenching business acquisition. As part of the Fugro trenching business acquisition in 2017, GMSL issued to Fugro a $7.5 million secured loan, which bears interest, payable quarterly, at 4% per annum through January 11, 2018, and at 10% per annum thereafter, and matures 363 days following the acquisition. In September 2018, GMSL repaid the note in full. Insurance In July 2018, in connection with the signed agreement to purchase the long-term care block of Humana, CGI obtained a three month surplus note (the "Surplus Note") from Humana, issued July 17, 2018 and due September 14, 2018, in the amount of $32.0 million . The Surplus Note was paid in its entirety full on August 17, 2018. Broadcasting On February 4, 2018, the Broadcasting segment entered into a First Amendment to the $75.0 million Bridge Loan to finance acquisitions in the LPTV distribution market. The First Amendment to the Bridge Loan extends the agreement to add an additional $27.0 million in principal borrowing capacity to the existing credit agreement. On February 6, 2018, the Broadcasting segment borrowed $42.0 million in principal amount of the Bridge Loan at LIBOR plus applicable margin, the net proceeds used to finance certain acquisitions, to pay fees, costs and expenses relating to the Bridge Loan, and for general corporate purposes. The Bridge Loan of $102.0 million was repaid as part of the May 7, 2018 HC2 financing transaction. As part of the transaction, the Broadcasting segment recorded a loss on extinguishment of debt of $2.5 million , which was recorded in Other income (expenses), net in the Condensed Consolidated Financial Statements. On August 7, 2018, certain subsidiaries of the Broadcasting segment entered into several financing transactions, generating approximately $38.1 million of proceeds. Included in these financing transactions were HC2 Station Group, Inc.'s, and LPTV's issuance of a $35.0 million 364 -day Secured Note (the “Secured Note”) to certain institutional investors. The Secured Note bears interest at a rate of 8.50% , payable at maturity.</t>
  </si>
  <si>
    <t>Income Taxes</t>
  </si>
  <si>
    <t>Income Tax Disclosure [Abstract]</t>
  </si>
  <si>
    <t>14. Income Taxes Income Tax (Expense) Benefit The Company used the Annual Effective Tax Rate ("ETR") approach of ASC 740-270, Interim Reporting, to calculate its 2018 interim tax provision. Income tax was a benefit of $9.2 million and an expense of $12.9 million for the three months ended September 30, 2018 and 2017 , respectively. The income tax benefit recorded for the three months ended September 30, 2018 relates to the Insurance segment's acquisition of Humana’s long term care business, KIC. The combined insurance entity is projecting a net operating loss for the year due to deductions for actuarial reserve strengthening recorded in the current period. Income tax expense previously recorded was reversed in the current period resulting in a benefit. No additional income tax benefit for the combined insurance entity was recorded as it is in a cumulative loss position and a valuation allowance continues to be maintained against deferred tax assets we do not believe it is more-likely-than-not will be realized. The income tax expense recorded for the three months ended September 30, 2017 relates primarily to the appreciation of investments and the mix of income and losses by taxpaying entities, including the Insurance segment which generated income in the third quarter of 2017 as a result of the release in reserves. Income tax was an expense of $1.9 million and $16.2 million for the nine months ended September 30, 2018 and 2017 , respectively. The income tax expense recorded for the nine months ended September 30, 2018 relates to the projected expense as calculated under ASC 740 for taxpaying entities. Additionally, previously recorded tax expense has been reversed as a result of the Insurance segment’s acquisition of Humana’s long term care business, KIC. The combined insurance entity is projecting a net operating loss for the year due to deductions for actuarial reserve strengthening recorded in the current period. Continental General Insurance Company is now expecting a significantly lower income tax expense for the year. No additional income tax benefit for the combined insurance entity was recorded as it is in a cumulative loss position and a valuation allowance continues to be maintained against deferred tax assets we do not believe it is more-likely-than-not will be realized. The income tax expense generated from the sale of BeneVir in the second quarter of 2018 is offset by tax attributes for which a valuation allowance had been recorded. Therefore, there is no net income tax expense recorded in the income statement for the sale. Additionally, the tax benefits associated with losses generated by the H2 Holdings, Inc. U.S. consolidated income tax return and certain businesses have been reduced by a full valuation allowance as we do not believe it is more-likely-than-not that the losses will be utilized prior to expiration. The income tax expense recorded for September 30, 2017 relates to the projected expense as calculated under ASC 740 fo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As a result of the enactment of Public Law 115-97, known informally as the Tax Cuts and Jobs Act (TCJA)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SAB 118 provides that the measurement period is complete when a company’s accounting is complete, but should not extend beyond one year from the enactment date. During the nine months ended September 30, 2018, the Company has not recorded any measurement period adjustments to the provisional estimate recorded at December 31, 2017 for the TCJA. The accounting for the impact of the TCJA is expected to be completed by the fourth quarter of 2018. For the calendar year beginning January 1, 2018, we are subject to several provisions of the TCJA including computations under Global Intangible Low Taxed Income (GILTI), Base Erosion and Anti-Abuse Tax (BEAT), and the interest limitation rules and we included the impact of each of these provisions in our overall tax expense for the nine months ended September 30, 2018. The Company will continue to refine these calculations as we gather additional information and additional interpretive guidance is issued. NOL Limitation As of December 31, 2017, the Company has a U.S. net operating loss carryforward available to reduce future taxable income in the amount of $108.7 million , of which $77.7 million is subject to an annual limitation under Section 382 of the Internal Revenue Code. The Company expects to utilize a portion of the U.S. net operating loss carryforwards in 2018 as a result of the sale of BeneVir. Additionally, the Company has $108.3 million of U.S. net operating loss carryforwards from its subsidiaries that do not qualify to be included in the HC2 Holdings, Inc. U.S. consolidated income tax return.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7 remain open for examination.</t>
  </si>
  <si>
    <t>Commitments and Contingencies</t>
  </si>
  <si>
    <t>Commitments and Contingencies Disclosure [Abstract]</t>
  </si>
  <si>
    <t>15. Commitments and Contingencie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its Consolidated Financial Statements. CGI Producer Litigation On November 28, 2016, CGI, a subsidiary of the Company, Great American Financial Resource, Inc. ("GAFRI"), American Financial Group, Inc., and CIGNA Corporation were served with a putative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allegedly unpaid commissions related to premium rate increases implemented on certain long-term care insurance policies. Finally, the complaint alleges breach of contract claims related to vesting of commissions. On August 21, 2017 the Court dismissed the plaintiffs’ tortious interference with contract claim. CGI believes that the remaining allegations and claims set forth in the complaint are without merit and intends to vigorously defend against them. The case was set for voluntary mediation, which occurred on January 26, 2018. The Court stayed discovery pending the outcome of the mediation. On February 12, 2018, the parties notified the Court that mediation did not resolve the case and that the parties’ discussions regarding a possible settlement of the action were still ongoing. The Court held a status conference on March 22, 2018, during which the parties informed the Court that settlement negotiations remain ongoing. Nonetheless, the Court entered a scheduling order setting the case for trial during the week of October 15, 2019. Meanwhile, the parties’ continued settlement negotiations led to a tentative settlement. The parties are in the process of preparing a formal settlement agreement, which will be subject to Court approval. Further, the Company and CGI are seeking defense costs and indemnification for plaintiffs’ claims from GAFRI and Continental General Corporation ("CGC") under the terms of an Amended and Restated Stock Purchase Agreement ("SPA") related to the Company’s acquisition of CGI in December 2015. GAFRI and CGC rejected CGI’s demand for defense and indemnification and, on January 18, 2017, the Company and CGI filed a Complaint against GAFRI and CGC in the Superior Court of Delaware seeking a declaratory judgment to enforce their indemnification rights under the SPA. On February 23, 2017, GAFRI answered CGI’s complaint, denying the allegations. The dispute is ongoing and CGI intends to continue to pursue its right to a defense and indemnity under the SPA regardless of the tentative settlement in the class action. Meanwhile, the parties are currently involved in settlement negotiations.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lead plaintiffs' counsel. The currently operative complaint was filed by Mark Jacobs. The pending complaint alleges, among other things, that in connection with the tender offer, the individual members of the DBMG Board of Directors and HC2, the controlling stockholder of DBMG, breached their fiduciary duties to members of the plaintiff class. Plaintiffs also assert that HC2 should be required to complete a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The parties have been exploring alternative frameworks for a potential settlement. There can be no assurance that a settlement will be finalized or that the Delaware Courts would approve such a settlement even if the parties enter into a settlement agreement. If a settlement cannot be reached, the Company believes it has meritorious defenses and intends to vigorously defend this matter. Global Marine Dispute GMSL is in dispute with Alcatel-Lucent Submarine Networks Limited ("ASN") related to a Marine Installation Contract between the parties, dated March 11, 2016 (the "ASN Contract"). Under the ASN Contract, GMSL's obligations were to install and bury an optical fiber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8.2 million in damages and $1.2 million in liquidated damages for the period from September 2016 to October 2016, plus interest and costs. GMSL believes that it has not breached the terms and conditions of the contract and also believes that ASN has not properly terminated the contract in a manner that would allow it to make a claim. However, ASN has ceased making payments to GMSL and as of September 30, 2018 , the total sum of GMSL invoices raised and issued are $17.0 million , of which $8.1 million were settled by ASN and the balance of $8.9 million remains at risk. We believe that the allegations and claims by ASN are without merit, and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Retirement Benefits [Abstract]</t>
  </si>
  <si>
    <t>16. Employee Retirement Plans The following table presents the components of Net periodic benefit cost for the periods presented (in thousands): Three Months Ended September 30, Nine Months Ended September 30, 2018 2017 2018 2017 Service cost - benefits earning during the period $ — $ — $ — $ — Interest cost on projected benefit obligation 1,344 1,403 4,033 4,209 Expected return on assets (1,901 ) (1,921 ) (5,702 ) (5,764 ) Actuarial gain — — — — Foreign currency gain (loss) (24 ) 7 (72 ) 22 Net periodic benefit cost (income) $ (581 ) $ (511 ) $ (1,741 ) $ (1,533 ) For the nine months ended September 30, 2018 , $2.6 million of contributions have been made to the Company's pension plans, comprising $1.5 million of fixed contributions and $1.1 million of profit-related contributions (based on 2015 profits). The Company anticipates contributing an additional $1.6 million during 2018, comprising $1.2 million of fixed contributions and $0.4 million of profit-related contributions (based on 2016 profits). Under a revised deficit recovery plan agreed between GMSL and the trustees of GMSL's pension plan dated March 20, 2018, which was subsequently submitted to the UK government’s Pension Regulator, contributions of approximately $13.1 million deferred from 2016 and 2017 due in December 2017 have been further deferred. To support this deferral, the Company has provided secured assets in the form of the CWind Phantom crew transfer vessel and two trenchers. Consistent with earlier recovery plans, the revised deficit recovery plan comprises three elements: fixed contributions, variable contributions (profit-related element) and variable contributions (dividend-related element), though the amounts and some definitions have been modified. The fixed contributions, payable in installments, comprise approximately $2.7 million in 2018, approximately $6.8 million in 2019, approximately $7.1 million in 2020, approximately $7.2 million in 2021 and approximately $3.1 million in 2022. The variable contributions (profit-related element) are calculated as 10% of GMSL's audited operating profit and paid two years in arrears in December each year from 2018. The variable contributions (dividend-related) equate to 50% of any future dividend paid by GMSL.</t>
  </si>
  <si>
    <t>Share-based Compensation</t>
  </si>
  <si>
    <t>Disclosure of Compensation Related Costs, Share-based Payments [Abstract]</t>
  </si>
  <si>
    <t>17.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Amended 2014 Plan"). The Amended 2014 Plan was approved by HC2's stockholders at the annual meeting of stockholders held on June 14, 2017. Subject to adjustment as provided in the Amended 2014 Plan, the Amended 2014 Plan authorized the issuance of 3,500,000 shares of common stock of HC2, plus any shares that again become available for awards under the 2014 Plan. On April 20, 2018, the Board of Directors, subject to stockholder approval, adopted the Second Amended and Restated 2014 Omnibus Equity Award Plan (the "Second A&amp;R 2014 Plan"). The Second A&amp;R 2014 Plan was approved by HC2's stockholders at the annual meeting of stockholders held on June 13, 2018. Subject to adjustment as provided in the Second A&amp;R 2014 Plan, the Second A&amp;R 2014 Plan authorizes the issuance of up to 3,500,000 shares of common stock of HC2 plus any shares that again become available for awards under the 2014 Plan or the Amended 2014 Plan. The Second A&amp;R 2014 Plan provides that no further awards will be granted pursuant to the Amended 2014 Plan. However, awards previously granted under either the 2014 Plan or the Amended 2014 Plan will continue to be subject to and governed by the terms of the 2014 Plan and Amended 2014 Plan, respectively. The Compensation Committee of HC2'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662,769 and 331,616 options during the nine months ended September 30, 2018 and 2017 , respectively. The weighted average fair value at date of grant for options granted during the nine months ended September 30, 2018 , and 2017 was $2.91 and $2.72 , respectively, per option. The fair value of each option grant was estimated on the date of grant using the Black-Scholes option-pricing model with the following assumptions shown as a weighted average for the year: Nine Months Ended September 30, 2018 2017 Expected option life (in years) 0.88 - 5.84 0.39 - 6.10 Risk-free interest rate 2.24 - 2.85% 1.11 - 2.22% Expected volatility 47.51 - 47.89% 47.04 - 48.29% Dividend yield —% —% Total share-based compensation expense recognized by the Company and its subsidiaries under all equity compensation arrangements was $3.3 million and $1.4 million for the three months ended September 30, 2018 and 2017 , respectively. Total share-based compensation expense recognized by the Company and its subsidiaries under all equity compensation arrangements was $8.1 million and $4.0 million for the nine months ended September 30, 2018 and 2017 ,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7 1,588,406 $ 5.36 Granted 2,073,612 $ 6.21 Vested (263,189 ) $ 5.53 Forfeited (162,660 ) $ 5.70 Unvested - September 30, 2018 3,236,169 $ 5.87 At September 30, 2018 , the total unrecognized stock-based compensation expense related to unvested restricted stock was $11.8 million . The unrecognized compensation cost is expected to be recognized over the remaining weighted average period of 2.3 years . Stock Options A summary of HC2’s stock option activity is as follows: Shares Weighted Average Exercise Price Outstanding - December 31, 2017 6,989,856 $ 6.57 Granted 662,769 $ 5.45 Exercised (274,037 ) $ 4.37 Forfeited (60,293 ) $ 5.50 Expired (157,434 ) $ 9.00 Outstanding - September 30, 2018 7,160,861 $ 6.51 Eligible for exercise 5,877,428 $ 6.31 At September 30, 2018 , the intrinsic value and average remaining life of the Company's outstanding options were $6.1 million and approximately 6.5 years, and intrinsic value and average remaining life of the Company's exercisable options were $5.6 million and approximately 6.3 years. At September 30, 2018 , total unrecognized stock-based compensation expense related to unvested stock options was $1.9 million . The unrecognized compensation cost is expected to be recognized over the remaining weighted average period of 2.0 years . There are 1,283,433 unvested stock options expected to vest, with a weighted average remaining life of 7.7 years , a weighted average exercise price of $7.42 , and an intrinsic value of $0.5 million .</t>
  </si>
  <si>
    <t>Equity</t>
  </si>
  <si>
    <t>Equity [Abstract]</t>
  </si>
  <si>
    <t>18. Equity Series A Preferred Stock and Series A-2 Preferred Stock The Company’s preferred shares authorized, issued and outstanding consisted of the following: September 30, 2018 December 31, 2017 Preferred shares authorized, $0.001 par value 20,000,000 20,000,000 Series A shares issued and outstanding 12,500 12,500 Series A-2 shares issued and outstanding 14,000 14,000 Preferred Share Conversions DG Conversion On May 2, 2017, the Company entered into an agreement with DG Value Partners, LP and DG Value Partners II Master Funds LP, holders (collectively, "DG Value") of the Company's Series A Preferred Stock and Series A-1 Preferred Stock, to convert and exchange all of DG Value's 2,308 shares of Series A Preferred Stock and 1,000 shares of Series A-1 Preferred Stock into a total of 803,469 shares of the Company's common stock. 17,500 shares of common stock issued in the conversion were issued as consideration for the agreement by DG Value to convert its Preferred Stock. The fair value of the 17,500 shares was $0.1 million on the date of issuance and was recorded within Preferred stock and deemed dividends from conversion line item of the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that govern their respective Preferred Share Conversions. As part of the Corrib Preferred Share Conversion the Company also agreed to provide the following two forms of additional consideration for as long as the Preferred Stock remained entitled to receive dividend payments (the "Additional Share Considera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nine months ended September 30, 2018 , 89,273 and 10,043 shares of the Company's common stock have been issued to Luxor and Corrib, respectively, in conjunction with the Conversion agreement. The fair value of the Additional Share Consideration was valued by the Company at $0.6 million on the date of issuance and was recorded within Preferred stock and deemed dividends from conversion line item of the Consolidated Statements of Operations as a deemed dividend. Preferred Share Dividends During the nine months ended September 30, 2018 and 2017, HC2's Board of Directors declared cash dividends with respect to HC2’s issued and outstanding Preferred Stock, as presented in the following table (in thousands): 2018 Declaration Date March 31, 2018 June 30, 2018 September 30, 2018 Holders of Record Date March 31, 2018 June 30, 2018 September 30, 2018 Payment Date April 16, 2018 July 17, 2018 October 15, 2018 Total Dividend $ 500 $ 500 $ 500 2017 Declaration Date March 31, 2017 June 30, 2017 September 30, 2017 Holders of Record Date March 31, 2017 June 30, 2017 September 30, 2017 Payment Date April 17, 2017 July 17, 2017 October 16, 2017 Total Dividend $ 563 $ 500 $ 500</t>
  </si>
  <si>
    <t>Related Parties</t>
  </si>
  <si>
    <t>Related Party Transactions [Abstract]</t>
  </si>
  <si>
    <t>19.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1.0 million and $1.2 million of expenses under the Services Agreement for each of the three months ended September 30, 2018 and 2017 , respectively. The Company recognized $2.9 million and $3.1 million of expenses under the Services Agreement for each of the nine months ended September 30, 2018 and 2017 , respectively. In June 2018, the Company funded $0.8 million to Harbinger Capital Partners for a deposit in connection with its allocable portion of shared office space occupied by the Company. GMSL In November 2017, GMSL acquired the trenching a cable lay services business from Fugro N.V. ("Fugro"). As part of the transaction, Fugro became a 23.6% holder of GMSL's parent, Global Marine Holdings, LLC ("GMH"). GMSL, in the normal course of business, incurred expenses with Fugro for various survey and other contractual services. For the three months ended September 30, 2018 , GMSL recognized $3.0 million of expenses for such services with Fugro. For the nine months ended September 30, 2018 , GMSL recognized $7.1 million of expenses for such services with Fugro. As part of the Fugro trenching business acquisition in November 2017, GMSL issued to Fugro a $7.5 million secured loan, which bears interest, payable quarterly, at 4% per annum through January 11, 2018, and at 10% per annum thereafter, and matures 363 days following the acquisition. GMSL recognized interest expense on the note of $0.2 million for the three months ended September 30, 2018 and $0.6 million for the nine months ended September 30, 2018 . In September 2018, GMSL repaid the note in full. The parent company of GMSL, GMH, incurred management fees of $0.1 million for each of the three months ended September 30, 2018 and 2017 , respectively, and $0.5 million for each of the nine months ended September 30, 2018 and 2017 , respectively. GMSL also has transactions with several of their equity method investees. A summary of transactions with such equity method investees and balances outstanding are as follows (in thousands): Three Months Ended September 30, Nine Months Ended September 30, 2018 2017 2018 2017 Net revenue $ 5,684 $ 4,174 $ 13,322 $ 16,271 Operating expenses $ 340 $ 1,258 $ 1,378 $ 6,089 Interest expense $ 310 $ 351 $ 996 $ 1,047 Dividends $ 21,886 $ 2,027 $ 24,260 $ 2,659 September 30, 2018 December 31, 2017 Accounts receivable $ 5,138 $ 8,654 Long-term obligations $ 30,015 $ 35,289 Accounts payable $ 390 $ 1,925 Life Sciences In 2017, R2 issued secured convertible note of $1.5 million to a related party, Blossom Innovations, LLC. As of September 30, 2018 , the note with Blossom Innovation, LLC had an outstanding balance of $1.0 million .</t>
  </si>
  <si>
    <t>Operating Segment and Related Information</t>
  </si>
  <si>
    <t>Segment Reporting [Abstract]</t>
  </si>
  <si>
    <t>20. Operating Segment and Related Information The Company currently has two primary reportable geographic segments - United States and United Kingdom. The Company has eight reportable operating segments based on management’s organization of the enterprise - Construction, Marine Services, Energy, Telecommunications, Insurance, Life Sciences, Broadcasting, Other, and a Non-operating Corporate segment. Net revenue and long-lived assets by geographic segment is reported on the basis of where the entity is domiciled. All inter-segment revenues are eliminated. The Company's revenue concentrations of 10% and greater are as follows: Three Months Ended September 30, Nine Months Ended September 30, Segment 2018 2017 2018 2017 Customer A Telecommunications 11.6% * 11.4% * * Less than 10% revenue concentration Summary information with respect to the Company’s geographic and operating segments is as follows (in thousands): Three Months Ended September 30, Nine Months Ended September 30, 2018 2017 2018 2017 Net Revenue by Geographic Region United States $ 450,165 $ 358,743 $ 1,285,578 $ 1,039,252 United Kingdom 45,068 42,233 146,866 112,958 Other 6,123 5,433 19,381 23,419 Total $ 501,356 $ 406,409 $ 1,451,825 $ 1,175,629 Three Months Ended September 30, Nine Months Ended September 30, 2018 2017 2018 2017 Net revenue Construction $ 195,358 $ 151,697 $ 531,209 $ 403,325 Marine Services 44,825 42,817 149,923 123,382 Energy 4,561 3,919 16,141 12,301 Telecommunications 187,798 167,881 580,630 520,214 Insurance 77,229 37,737 161,179 112,032 Broadcasting 11,957 — 33,702 — Other 271 2,358 3,680 4,375 Eliminations (1) (20,643 ) — (24,639 ) — Total net revenue $ 501,356 $ 406,409 $ 1,451,825 $ 1,175,629 (1) The Insurance segment revenues are inclusive of mark-to-market adjustments in the amount of $20.6 million and $24.6 million for the three and nine months ended September 30, 2018 respectively, recorded on equity securities in accordance with ASU 2016-01. Such adjustments are related to transactions between entities under common control which are eliminated or are reclassified to Other income (expenses), net in consolidation. Three Months Ended September 30, Nine Months Ended September 30, 2018 2017 2018 2017 (Loss) income from operations Construction $ 12,475 $ 12,198 $ 30,348 $ 25,911 Marine Services (8,515 ) (181 ) (8,519 ) (1,726 ) Energy (356 ) (1,161 ) 505 (1,784 ) Telecommunications 1,281 1,374 3,413 5,023 Insurance 7,539 17,476 14,488 20,704 Life Sciences (2,221 ) (6,437 ) (12,017 ) (13,167 ) Broadcasting (5,328 ) — (21,393 ) — Other (993 ) (1,383 ) (2,420 ) (7,164 ) Non-operating Corporate (7,591 ) (11,321 ) (23,395 ) (27,455 ) Eliminations (1) (20,643 ) — (24,639 ) — Total (loss) income from operations $ (24,352 ) $ 10,565 $ (43,629 ) $ 342 (1) The Insurance segment revenues are inclusive of mark-to-market adjustments in the amount of $20.6 million and $24.6 million for the three and nine months ended September 30, 2018 respectively, recorded on equity securities in accordance with ASU 2016-01. Such adjustments are related to transactions between entities under common control which are eliminated or are reclassified to Other income (expenses), net in consolidation. A reconciliation of the Company's consolidated segment operating income to consolidated earnings before income taxes is as follows (in thousands): Three Months Ended September 30, Nine Months Ended September 30, 2018 2017 2018 2017 (Loss) income from operations $ (24,352 ) $ 10,565 $ (43,629 ) $ 342 Interest expense (17,456 ) (13,222 ) (53,962 ) (39,410 ) Gain on sale and deconsolidation of subsidiary 2,965 — 105,106 — Gain on contingent consideration — 6,320 — 6,001 Income from equity investees 8,134 971 13,655 12,667 Gain on bargain purchase 109,112 — 109,112 — Other income (expenses), net 63,908 (97 ) 64,032 (8,112 ) Income (loss) from continuing operations before income taxes 142,311 4,537 194,314 (28,512 ) Income tax benefit (expense) 9,230 (12,861 ) (1,863 ) (16,167 ) Net income (loss) 151,541 (8,324 ) 192,451 (44,679 ) Less: Net (income) loss attributable to noncontrolling interest and redeemable noncontrolling interest 1,925 2,357 (18,615 ) 6,305 Net income (loss) attributable to HC2 Holdings, Inc. 153,466 (5,967 ) 173,836 (38,374 ) Less: Preferred stock and deemed dividends from conversions 703 703 2,109 2,079 Net income (loss) attributable to common stock and participating preferred stockholders $ 152,763 $ (6,670 ) $ 171,727 $ (40,453 ) Three Months Ended September 30, Nine Months Ended September 30, 2018 2017 2018 2017 Depreciation and Amortization Construction $ 1,851 $ 1,314 $ 5,043 $ 4,194 Marine Services 6,853 6,221 20,110 16,561 Energy 1,389 1,247 4,092 3,876 Telecommunications 89 94 262 285 Insurance (2) (4,820 ) (1,319 ) (7,074 ) (3,440 ) Life Sciences 35 50 146 129 Broadcasting 827 — 2,275 — Other 11 272 53 933 Non-operating Corporate 21 17 62 50 Total $ 6,256 $ 7,896 $ 24,969 $ 22,588 (2) Balance includes amortization of negative VOBA, which increases net income. Three Months Ended September 30, Nine Months Ended September 30, 2018 2017 2018 2017 Capital Expenditures (3) Construction $ 6,594 $ 2,517 $ 10,756 $ 9,729 Marine Services 4,707 3,463 18,806 8,195 Energy 274 2,099 1,486 6,540 Telecommunications 13 7 120 47 Insurance — — 273 383 Life Sciences — 197 50 395 Broadcasting 449 — 736 — Other 9 4 17 17 Non-operating Corporate 10 18 46 18 Total $ 12,056 $ 8,305 $ 32,290 $ 25,324 (3) The above capital expenditures exclude assets acquired under terms of capital lease and vendor financing obligations. September 30, December 31, 2018 2017 Investments Construction $ 146 $ 250 Marine Services 56,259 66,322 Insurance 3,319,123 1,493,589 Life Sciences 16,144 17,771 Other 6,312 1,518 Eliminations (16,791 ) (35,852 ) Total $ 3,381,193 $ 1,543,598 September 30, December 31, 2018 2017 Property, Plant and Equipment—Net United States $ 161,235 $ 162,788 United Kingdom 202,847 204,866 Other 5,689 7,006 Total $ 369,771 $ 374,660 September 30, December 31, 2018 2017 Total Assets Construction $ 409,987 $ 342,806 Marine Services 394,175 389,500 Energy 79,563 83,607 Telecommunications 105,910 114,445 Insurance 5,480,165 2,117,045 Life Sciences 36,466 31,485 Broadcasting 184,353 136,690 Other 6,320 2,674 Non-operating Corporate 55,849 35,291 Eliminations (22,791 ) (35,852 ) Total $ 6,729,997 $ 3,217,691</t>
  </si>
  <si>
    <t>Basic and Diluted Income (Loss) Per Common Share</t>
  </si>
  <si>
    <t>Earnings Per Share [Abstract]</t>
  </si>
  <si>
    <t>21.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following potential common shares were excluded from diluted EPS for the three and nine months ended September 30, 2018 as the shares were antidilutive: 2,019,972 for outstanding warrants to purchase the Company's stock and 4,787,602 for convertible preferred stock. The Company had no dilutive common share equivalents during the three and nine months ended September 30, 2017 , due to the results of operations being a loss from continuing operations, net of tax. The following table presents a reconciliation of net income (loss) used in basic and diluted EPS calculations (in thousands, except per share amounts): Three Months Ended September 30, Nine Months Ended September 30, 2018 2017 2018 2017 Net income (loss) attributable to common stock and participating preferred stockholders $ 152,763 $ (6,670 ) $ 171,727 $ (40,453 ) Earnings allocable to common shares: Numerator for basic and diluted earnings per share Participating shares at end of period: Weighted-average common stock outstanding 44,326 43,013 44,175 42,555 Unvested restricted stock 384 — 350 — Preferred stock (as-converted basis) 4,787 — 4,787 — Total 49,497 43,013 49,312 42,555 Percentage of loss allocated to: Common stock 89.6 % 100.0 % 89.6 % 100.0 % Unvested restricted stock 0.8 % — % 0.7 % — % Preferred stock 9.7 % — % 9.7 % — % Net Income (loss) attributable to common stock, basic $ 136,804 $ (6,670 ) $ 153,838 $ (40,453 ) Distributed and Undistributed earnings to Common Shareholders: Effect of assumed shares under treasury stock method for stock options and restricted shares $ 397 $ — $ 378 $ — Income from the dilutive impact of subsidiary securities — — — — Net Income (loss) attributable to common stock, diluted $ 137,201 $ (6,670 ) $ 154,216 $ (40,453 ) Denominator for basic and dilutive earnings per share Weighted average common shares outstanding - basic 44,326 43,013 44,175 42,555 Effect of assumed shares under treasury stock method for stock options and restricted shares 1,891 — 1,400 — Weighted average common shares outstanding - diluted 46,217 43,013 45,575 42,555 Net income (loss) attributable to participating security holders - basic $ 3.09 $ (0.16 ) $ 3.48 $ (0.95 ) Net income (loss) attributable to participating security holders - diluted $ 2.97 $ (0.16 ) $ 3.38 $ (0.95 )</t>
  </si>
  <si>
    <t>Subsequent Events</t>
  </si>
  <si>
    <t>Subsequent Events [Abstract]</t>
  </si>
  <si>
    <t>22. Subsequent Events On October 11, 2018, DBMG entered into an agreement to acquire GrayWolf Industrial, a premier specialty maintenance, repair and installation services provider, for $135.0 million . The transaction, which is subject to customary closing conditions and adjustments, is expected to close during the fourth quarter of 2018. On October 22, 2018, we announced the commencement of a private offering of $535 million aggregate principal amount of senior secured notes due 2023 (the “Notes Offering”) to qualified institutional buyers pursuant to Rule 144A under the Securities Act, and to certain persons in offshore transactions in accordance with Regulation S under the Securities Act. In connection with the Notes Offering, we are providing prospective investors with certain financial and other information which we furnished as exhibits to a Current Report on Form 8-K filed on October 22, 2018. This information, which we had not previously reported, was excerpted from a preliminary offering memorandum that is being disseminated in connection with the Notes Offering or from an investor presentation related thereto. Subsequent to September 30, 2018 , the Broadcasting segment received FCC approval and closed multiple APAs for a total consideration of $5.6 million , of which $0.3 million was previously funded at signing of the APAs.</t>
  </si>
  <si>
    <t>Summary of Significant Accounting Policies (Policies)</t>
  </si>
  <si>
    <t>Use of Estimates and Assumptions</t>
  </si>
  <si>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si>
  <si>
    <t>Accounting Pronouncements Adopted in the Current Year and New Accounting Pronouncements</t>
  </si>
  <si>
    <t>Accounting Pronouncements Adopted in the Current Year The Company’s 2017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7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8 the Company adopted the accounting pronouncements described below. Statement of Cash Flows In November 2016, the Financial Accounting Standards Board ("FASB") issued Accounting Standards Codification ("ASC") 2016-18, Restricted Cash - a consensus of the FASB Emerging Issues Task Force. This guidance requires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is standard was applied retrospectively, which resulted in the recast of the prior reporting period in the condensed consolidated statements of cash flows. A reconciliation of cash and cash equivalents and restricted cash from our condensed consolidated statements of cash flows to the amounts reported within our condensed consolidated balance sheet is included in our condensed consolidated statements of cash flows. The following table provides a reconciliation of cash and cash equivalents and restricted cash to amounts reported within the Condensed Consolidated Balance Sheets and Condensed Consolidated Statements of Cash Flows (in thousands): September 30, 2018 September 30, 2017 Cash and cash equivalents, beginning of period $ 97,885 $ 115,371 Restricted cash included in other assets 968 498 Total cash and cash equivalents and restricted cash $ 98,853 $ 115,869 Cash and cash equivalents, end of period $ 831,634 $ 130,791 Restricted cash included in other assets 4,545 646 Total cash and cash equivalents and restricted cash $ 836,179 $ 131,437 Recognition and Measurement of Financial Assets and Financial Liabilities In January 2016, the FASB issued ASU 2016-01, Recognition and Measurement of Financial Assets and Financial Liabilities .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income rather than net income. Lastly, regarding deferred tax assets, the need for a valuation allowance on a deferred tax asset will need to be assessed related to available-for-sale debt securities. 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Total $ 3,295 See Note 5. Investments and Note 6. Fair Value of Financial Instruments for further details. Revenue Recognition In May 2014, the FASB issued ASU 2014-09, Revenue from Contracts with Customers (Topic 606) ("ASC 606") .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 which clarifies the guidance in ASU 2014-09. In April 2016, the FASB issued ASU 2016-10, Revenue from Contracts with Customers (Topic 606): Identifying Performance Obligations and Licensing , an update on identifying performance obligations and accounting for licenses of intellectual property. In May 2016, the FASB issued ASU 2016-12, Revenue from Contracts with Customers (Topic 606): Narrow-Scope Improvements and Practical Expedients , which includes amendments for enhanced clarification of the guidance. In December 2016, the FASB issued ASU 2016-20, Technical Corrections and Improvements to Revenue from Contracts with Customers (Topic 606) ,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See Note 3. Revenue for further details. New Accounting Pronouncements Reporting Comprehensive Income In February 2018, the FASB issued ASU 2018-02, Income Statement-Reporting Comprehensive Income (Topic 220): Reclassification of Certain Tax Effect s from AOCI. The new guidance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or law in U.S. Tax Reform is recognized. Early adoption is permitted. Current U.S.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OCI. The new guidance allows a reclassification of AOCI to retained earnings for stranded tax effects resulting from U.S. Tax Reform. Also, the new guidance requires certain disclosures about stranded tax effects. The Company is currently in the process of evaluating the impact of this guidance on our consolidated financial statements and expects minimal impact. Accounting for Leases In February 2016, the FASB issued ASU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un tracking separate accounting records for leases entered into starting January 1, 2017 under the new guidance to facilitate future implementation. In January 2018, the FASB issued ASU 2018-01, Leases (Topic 842) - Land Easement Practical Expedient for Transition to Topic 842 ,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is continuing to evaluate the impact this standard will have on its financial statements. While not yet quantified, the Company expects a material impact to its Condensed Consolidated Balance Sheets from recognizing additional assets and liabilities of operating leases upon adoption. The actual increase in assets and liabilities will depend on the volume and terms of leases in place at the time of adoption. The Company plans to elect the optional practical expedient to retain the current classification of leases, and therefore, does not anticipate a material impact to the Condensed Consolidated Statements of Income or Cash Flows. The Company also expects that adoption of the new standard will require changes to internal controls over financial reporting. Subsequent Events ASC 855, Subsequent Events ("ASC 855"), establishes general standards of accounting and disclosure of events that occur after the balance sheet date but before financial statements are issued or available to be issued. ASC 855 requires HC2 to evaluate events that occur after the balance date as of which HC2's financial statements are issued, and to determine whether adjustments to or additional disclosures in the financial statements are necessary. HC2 has evaluated subsequent events through the date these financial statements were issued. See Note 22. Subsequent Events for the summary of the subsequent events.</t>
  </si>
  <si>
    <t>Summary of Significant Accounting Policies (Tables)</t>
  </si>
  <si>
    <t>Restrictions on Cash and Cash Equivalents</t>
  </si>
  <si>
    <t>The following table provides a reconciliation of cash and cash equivalents and restricted cash to amounts reported within the Condensed Consolidated Balance Sheets and Condensed Consolidated Statements of Cash Flows (in thousands): September 30, 2018 September 30, 2017 Cash and cash equivalents, beginning of period $ 97,885 $ 115,371 Restricted cash included in other assets 968 498 Total cash and cash equivalents and restricted cash $ 98,853 $ 115,869 Cash and cash equivalents, end of period $ 831,634 $ 130,791 Restricted cash included in other assets 4,545 646 Total cash and cash equivalents and restricted cash $ 836,179 $ 131,437</t>
  </si>
  <si>
    <t>Schedule of Cash and Cash Equivalents</t>
  </si>
  <si>
    <t>Schedule of New Accounting Pronouncements and Changes in Accounting Principles</t>
  </si>
  <si>
    <t>This standard was adopted prospectively as of January 1, 2018 and resulted in a $3.3 million cumulative effect adjustment credit to retained earnings related to the following investments: Equity securities which were previously classified as available-for-sale $ 1,660 Equity securities which were previously accounted for under the cost method 1,635 Total $ 3,295</t>
  </si>
  <si>
    <t>Revenue (Tables)</t>
  </si>
  <si>
    <t>Reconciliation of Revenue from Segments to Consolidated</t>
  </si>
  <si>
    <t xml:space="preserve">Revenue from contracts with customers consist of the following (in thousands): Three Months Ended September 30, 2018 Nine Months Ended September 30, 2018 Revenue (1) Construction $ 195,358 $ 531,209 Marine Services 44,825 149,923 Energy 4,561 16,141 Telecommunications 187,798 580,630 Broadcasting 11,957 33,702 Other 271 3,680 Total revenue $ 444,770 $ 1,315,285 (1) The Insurance segment does not have revenues in scope of ASU 2014-09. </t>
  </si>
  <si>
    <t>Schedule of Accounts Receivable</t>
  </si>
  <si>
    <t>Accounts receivables, net from contracts with customers consist of the following (in thousands): September 30, 2018 Accounts receivables with customers Construction $ 200,830 Marine Services 42,002 Energy 2,940 Telecommunications 90,978 Broadcasting 10,616 Other — Total accounts receivables with customers $ 347,366 Accounts receivable, net consist of the following (in thousands): September 30, 2018 December 31, 2017 Contracts in progress $ 183,584 $ 167,809 Trade receivables 102,129 106,937 Unbilled retentions 65,597 50,957 Other receivables 3,780 476 Allowance for doubtful accounts (4,226 ) (3,733 ) Total accounts receivable, net $ 350,864 $ 322,446</t>
  </si>
  <si>
    <t>Disaggregation of Revenue</t>
  </si>
  <si>
    <t>The following table disaggregates GMSL's revenue by market (in thousands): Three Months Ended September 30, 2018 Nine Months Ended September 30, 2018 Telecommunication - Maintenance $ 21,944 $ 65,816 Telecommunication - Installation 5,532 29,328 Power - Operations, Maintenance &amp; Construction Support 9,304 25,889 Power - Cable Installation &amp; Repair 8,045 28,890 Total revenue from contracts with customers 44,825 149,923 Other revenue — — Total Marine Services segment revenue $ 44,825 $ 149,923 The following table disaggregates ANG's revenue by type (in thousands): Three Months Ended September 30, 2018 Nine Months Ended September 30, 2018 Volume-related $ 4,160 $ 12,283 Maintenance services 20 68 Total revenue from contracts with customers 4,180 12,351 RNG Incentives 285 1,027 Alternative Fuel Tax Credit 64 2,640 Other revenue 32 123 Total Energy segment revenue $ 4,561 $ 16,141 ICS's revenues are predominantly derived from wholesale of international long distance minutes (in thousands): Three Months Ended September 30, 2018 Nine Months Ended September 30, 2018 Termination of long distance minutes $ 187,798 $ 580,630 Total revenue from contracts with customers 187,798 580,630 Other revenue — — Total Telecommunications segment revenue $ 187,798 $ 580,630 The following table disaggregates DBMG's revenue by market (in thousands): Three Months Ended September 30, 2018 Nine Months Ended September 30, 2018 Commercial $ 65,156 $ 202,597 Convention 54,199 108,027 Healthcare 28,389 85,475 Industrial 13,802 49,797 Other 33,745 85,222 Total revenue from contracts with customers 195,291 531,118 Other revenue 67 91 Total Construction segment revenue $ 195,358 $ 531,209 The following table disaggregates the Broadcasting segment's revenue by type (in thousands): Three Months Ended September 30, 2018 Nine Months Ended September 30, 2018 Advertising $ 7,388 $ 21,152 LMA 2,527 8,016 Retransmission 1,652 3,502 Other 390 1,032 Total revenue from contracts with customers 11,957 33,702 Other revenue — — Total Broadcasting segment revenue $ 11,957 $ 33,702</t>
  </si>
  <si>
    <t>Contract with Customer, Asset and Liability</t>
  </si>
  <si>
    <t>Contract assets and contract liabilities consisted of the following (in thousands): September 30, 2018 December 31, 2017 Contract assets $ 48,062 $ 25,676 Contract liabilities $ (53,796 ) $ (29,862 ) Contract assets and contract liabilities consisted of the following (in thousands): September 30, 2018 December 31, 2017 Contract assets $ 14,237 $ 6,610 Contract liabilities $ (2,642 ) $ (3,106 )</t>
  </si>
  <si>
    <t>Revenue, Remaining Performance Obligation, Expected Timing of Satisfaction</t>
  </si>
  <si>
    <t>The transaction price allocated to remaining unsatisfied performance obligations consisted of the following (in thousands): Within one year Within five years Total Commercial $ 135,262 $ 11 $ 135,273 Convention 118,023 — 118,023 Healthcare 53,116 89 53,205 Industrial 43,035 34,607 77,642 Other 101,082 130,142 231,224 Remaining unsatisfied performance obligations $ 450,518 $ 164,849 $ 615,367 The transaction price allocated to remaining unsatisfied performance obligations consisted of the following (in thousands): Within one year Within five years Thereafter Total Telecommunication - Maintenance $ 18,260 $ 267,160 $ 39,844 $ 325,264 Telecommunication - Installation 10,104 — — 10,104 Power - Operations, Maintenance &amp; Construction Support 4,090 16,427 — 20,517 Power - Cable Installation &amp; Repair 1,861 — — 1,861 Remaining unsatisfied performance obligations $ 34,315 $ 283,587 $ 39,844 $ 357,746</t>
  </si>
  <si>
    <t>Acquisitions, Dispositions, and Deconsolidations  (Tables)</t>
  </si>
  <si>
    <t>Schedule of Purchase Price Allocation</t>
  </si>
  <si>
    <t>Fair value of consideration transferred and its allocation among the identified assets acquired, liabilities assumed, intangibles, and residual goodwill are summarized as follows (in thousands): Purchase price allocation Cash and cash equivalents $ 2,212 Property, plant and equipment 73,320 Goodwill 11,783 Other assets 596 Total assets acquired 87,911 Accounts payable and other current liabilities (676 ) Total liabilities assumed (676 ) Total net assets acquired $ 87,235 During the year ended December 31, 2017, Broadcasting and its subsidiaries completed the following transactions (in thousands): DTV Mako Azteca Other Total Cash $ 13,467 $ 18,192 $ — $ 12,104 $ 43,763 Accounts payable — — 33,000 — 33,000 Equity — 4,994 — — 4,994 Debt obligations 2,405 5,250 — — 7,655 Fair value of previously held interest 1,780 — — — 1,780 Fair value of consideration $ 17,652 $ 28,436 $ 33,000 $ 12,104 $ 91,192 The preliminary allocation of fair value of consideration transferred and its allocation among the identified assets acquired, liabilities assumed and bargain purchase gain are summarized as follows (in thousands): Preliminary purchase price allocation Fixed maturity securities, available-for-sale at fair value $ 1,575,428 Equity securities 309 Mortgage loans 940 Policy loans 2,915 Cash and cash equivalents 806,667 Recoverable from reinsurers 901,823 Other assets 27,374 Total assets acquired 3,315,456 Life, accident and health reserves 2,931,270 Annuity reserves 11,303 Value of business acquired 214,401 Accounts payable and other current liabilities 6,022 Deferred tax liability 25,498 Other liabilities 17,840 Total liabilities assumed 3,206,334 Total net assets acquired 109,122 Total fair value of consideration 10 Gain on bargain purchase $ 109,112 The following table summarizes the allocation of the purchase price to the fair value of identifiable assets acquired, liabilities assumed, and intangibles (in thousands): Purchase price allocation Property, plant and equipment $ 840 Intangibles 44,231 Other assets 1,442 Total assets acquired 46,513 Total liabilities assumed — Enterprise value 46,513 Total net assets acquired $ 46,513 The fair value of consideration transferred and its allocation among the identified assets acquired, liabilities assumed, intangibles and residual goodwill are summarized as follows (in thousands): Purchase price allocation Accounts receivable $ 473 Property, plant and equipment 12,730 Goodwill 2,290 Intangibles 1,608 Other assets 909 Total assets acquired 18,010 Accounts payable and other current liabilities (23 ) Other liabilities (167 ) Total liabilities assumed (190 ) Total net assets acquired $ 17,820 The following table summarizes the allocation of the purchase price to the fair value of identifiable assets acquired, liabilities assumed, intangibles and residual goodwill (in thousands): Purchase price allocation Cash and cash equivalents $ 61 Accounts receivable 9,134 Property, plant and equipment 12,097 Goodwill 21,402 Intangibles 80,378 Other assets 1,290 Total assets acquired 124,362 Accounts payable and other current liabilities (8,036 ) Deferred tax liability (6,072 ) Debt obligations (1) (4,480 ) Other liabilities (86 ) Total liabilities assumed (18,674 ) Enterprise value 105,688 Less fair value of noncontrolling interest 14,496 Total net assets acquired $ 91,192 (1) Debt obligations includes a $2.0 million note with CGI, which is eliminated on the Condensed Consolidated Balance Sheet.</t>
  </si>
  <si>
    <t>Acquired Intangible Assets</t>
  </si>
  <si>
    <t>The following table summarizes acquired intangible assets (in thousands): FCC licenses $ 75,852 Trade name 208 Other 4,318 Total intangibles $ 80,378</t>
  </si>
  <si>
    <t>Business Acquisition, Pro Forma Information</t>
  </si>
  <si>
    <t>The following schedule presents unaudited consolidated pro forma results of operations data as if the acquisition of Fugro and KMG had occurred on January 1, 2017.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September 30, 2017 Nine Months Ended September 30, 2017 Net revenue $ 453,832 $ 1,320,574 Net income (loss) from continuing operations $ 12,390 $ (198 ) Net income (loss) attributable to HC2 Holdings, Inc. $ (830 ) $ (19,750 )</t>
  </si>
  <si>
    <t>Investments (Tables)</t>
  </si>
  <si>
    <t>Schedule of Fixed Maturity and Equity Securities Available-for-Sale</t>
  </si>
  <si>
    <t>The following tables provide information relating to investments in fixed maturity securities (in thousands): September 30, 2018 Amortized Cost Unrealized Gains Unrealized Losses Fair Value Fixed maturity securities U.S. Government and government agencies $ 28,491 $ 225 $ (158 ) $ 28,558 States, municipalities and political subdivisions 413,554 5,678 (2,842 ) 416,390 Residential mortgage-backed securities 98,420 3,229 (972 ) 100,677 Commercial mortgage-backed securities 60,735 144 (509 ) 60,370 Asset-backed securities 287,497 1,078 (2,776 ) 285,799 Corporate and other 2,096,940 20,277 (23,568 ) 2,093,649 Total fixed maturity securities $ 2,985,637 $ 30,631 $ (30,825 ) $ 2,985,443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t>
  </si>
  <si>
    <t>Schedule of Maturities of Fixed Maturity Securities Available-for-Sale</t>
  </si>
  <si>
    <t>The amortized cost and fair value of fixed maturity securities available-for-sale as of September 30, 2018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23,754 $ 23,612 Due after one year through five years 200,595 200,684 Due after five years through ten years 276,546 276,146 Due after ten years 2,038,090 2,038,155 Subtotal 2,538,985 2,538,597 Mortgage-backed securities 159,155 161,047 Asset-backed securities 287,497 285,799 Total $ 2,985,637 $ 2,985,443</t>
  </si>
  <si>
    <t>Schedule of Major Industry Types of Fixed Maturity Holdings</t>
  </si>
  <si>
    <t>The tables below show the major industry types of the Company’s corporate and other fixed maturity securities (in thousands): September 30, 2018 December 31, 2017 Amortized Cost Fair Value % of Total Amortized Cost Fair % of Finance, insurance, and real estate $ 385,333 $ 384,306 18.4 % $ 191,234 $ 203,735 31.8 % Transportation, communication and other services 626,457 631,183 30.1 % 186,114 201,802 31.5 % Manufacturing 715,322 708,375 33.8 % 100,942 111,391 17.4 % Other 369,828 369,785 17.7 % 111,513 123,302 19.3 % Total $ 2,096,940 $ 2,093,649 100.0 % $ 589,803 $ 640,230 100.0 %</t>
  </si>
  <si>
    <t>Other than Temporary Impairment, Credit Losses Recognized in Earnings</t>
  </si>
  <si>
    <t>Any remaining difference between the fair value and amortized cost is recognized in AOCI. The Company recorded the following (in thousands): Three Months Ended September 30, Nine Months Ended September 30, 2018 2017 2018 2017 Net realized and unrealized gains (losses) on investments $ 623 $ — $ 623 $ — Other income (expenses), net — — — 6,112 Total other-than-temporary impairments $ 623 $ — $ 623 $ 6,112</t>
  </si>
  <si>
    <t>Schedule of Unrealized Losses for Fixed Maturities and Equity Securities</t>
  </si>
  <si>
    <t>The following table presents the total unrealized losses for the 738 and 126 fixed maturity securities held by the Company as of September 30, 2018 and December 31, 2017 , respectively, where the estimated fair value had declined and remained below amortized cost by the indicated amount (in thousands): September 30, 2018 December 31, 2017 Unrealized Losses % of Total Unrealized Losses % of Fixed maturity securities Less than 20% $ (30,817 ) 100.0 % $ (4,230 ) 93.7 % 20% or more for less than six months — — % (174 ) 3.9 % 20% or more for six months or greater (8 ) — % (110 ) 2.4 % Total $ (30,825 ) 100.0 % $ (4,514 ) 100.0 %</t>
  </si>
  <si>
    <t>Schedule of Estimated Fair Value and Gross Unrealized Loss</t>
  </si>
  <si>
    <t>The following tables present the estimated fair values and gross unrealized losses for the 738 and 126 fixed maturity and equity securities held by the Company that have estimated fair values below amortized cost as of each of September 30, 2018 and December 31, 2017 , respectively. The Company does not have any OTTI losses reported in AOCI. These investments are presented by investment category and the length of time the related fair value has remained below amortized cost (in thousands): September 30, 2018 Less than 12 months 12 months of greater Total Fair Value Unrealized Losses Fair Unrealized Losses Fair Unrealized Losses Fixed maturity securities U.S. Government and government agencies $ 26,378 $ (158 ) $ — $ — $ 26,378 $ (158 ) States, municipalities and political subdivisions 204,991 (2,583 ) 7,051 (259 ) 212,042 (2,842 ) Residential mortgage-backed securities 53,126 (850 ) 2,260 (122 ) 55,386 (972 ) Commercial mortgage-backed securities 40,963 (509 ) — — 40,963 (509 ) Asset-backed securities 164,675 (2,637 ) 2,250 (139 ) 166,925 (2,776 ) Corporate and other 1,438,360 (20,842 ) 25,854 (2,726 ) 1,464,214 (23,568 ) Total fixed maturity securities $ 1,928,493 $ (27,579 ) $ 37,415 $ (3,246 ) $ 1,965,908 $ (30,825 ) December 31, 2017 Less than 12 months 12 months of greater Total Fair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t>
  </si>
  <si>
    <t>The following tables provide information relating to investments in equity securities measured at fair value (in thousands): September 30, 2018 December 31, 2017 Equity securities Common stocks $ 63,298 $ 4,928 Perpetual preferred stocks 153,855 42,572 Total equity securities $ 217,153 $ 47,500</t>
  </si>
  <si>
    <t>Schedule of Other Invested Assets</t>
  </si>
  <si>
    <t>Carrying values of other invested assets were as follows (in thousands): September 30, 2018 December 31, 2017 Measurement Alternative Equity Method Fair Value Cost Method Equity Method Fair Value Common Equity $ — $ 1,914 $ — $ — $ 1,484 $ — Preferred Equity 1,600 10,757 — 2,484 14,197 — Derivatives — — 290 422 — 260 Other — 56,404 — — 66,572 — Total $ 1,600 $ 69,075 $ 290 $ 2,906 $ 82,253 $ 260</t>
  </si>
  <si>
    <t>Summarized Information for Equity Method Investments</t>
  </si>
  <si>
    <t>Summarized financial information for subsidiaries not consolidated as of and for the nine months ended September 30, 2018 and 2017 were as follows (information for two of the investees is reported on a one month lag, in thousands): 2018 2017 Net revenue $ 220,694 $ 369,336 Gross profit $ 71,365 $ 109,543 Income (loss) from continuing operations $ 34,805 $ (10,118 ) Net income (loss) $ 27,799 $ (31,453 ) Current assets $ 312,252 $ 317,786 Noncurrent assets $ 93,099 $ 189,278 Current liabilities $ 210,510 $ 197,855 Noncurrent liabilities $ 18,507 $ 152,879</t>
  </si>
  <si>
    <t>Net Investment Income</t>
  </si>
  <si>
    <t>The major sources of net investment income were as follows (in thousands): Three Months Ended September 30, Nine Months Ended September 30, 2018 2017 2018 2017 Fixed maturity securities, available-for-sale at fair value $ 26,687 $ 14,951 $ 58,574 $ 44,426 Equity securities 1,501 578 2,763 1,827 Mortgage loans 1,971 447 4,824 1,475 Policy loans 316 289 873 878 Other invested assets 1,410 68 2,007 75 Gross investment income 31,885 16,333 69,041 48,681 External investment expense (175 ) (46 ) (265 ) (151 ) Net investment income $ 31,710 $ 16,287 $ 68,776 $ 48,530</t>
  </si>
  <si>
    <t>Net Realized Gain (Loss) on Investments</t>
  </si>
  <si>
    <t>The major sources of net realized and unrealized gains and losses on investments were as follows (in thousands): Three Months Ended September 30, Nine Months Ended September 30, 2018 2017 2018 2017 Realized gains on fixed maturity securities $ 1,013 $ 125 $ 4,733 $ 3,510 Realized losses on fixed maturity securities (90 ) (42 ) (1,355 ) (959 ) Realized gains on equity securities 350 265 350 375 Realized losses on equity securities — — (26 ) (31 ) Net unrealized gains (losses) on equity securities (934 ) — (1,125 ) — Net unrealized gains (losses) on derivative instruments (212 ) 630 493 (41 ) Impairment loss (623 ) — (623 ) — Net realized and unrealized gains (losses) $ (496 ) $ 978 $ 2,447 $ 2,854</t>
  </si>
  <si>
    <t>Fair Value of Financial Instruments (Tables)</t>
  </si>
  <si>
    <t>Summary of Assets and Liabilities Measured at Fair Value on Recurring Basis</t>
  </si>
  <si>
    <t>The following tables summarize changes to the Company’s financial instruments carried at fair value and classified within Level 3 of the fair value hierarchy for the three and nine months ended September 30, 2018 and 2017 , respectively (in thousands): Total realized/unrealized gains (losses) included in Balance at June 30, 2018 Net earnings (loss) Other comp. income (loss) Purchases and issuances Sales and settlements Transfer to Level 3 Transfer out of Level 3 Balance at September 30, 2018 Assets Fixed maturity securities U.S. Government and government agencies $ — $ (11 ) $ (2 ) $ 2,285 $ — $ — $ — $ 2,272 States, municipalities and political subdivisions 409 (1 ) (16 ) — — — — 392 Residential mortgage-backed securities 12,267 42 (373 ) 33,726 (1,375 ) 2,562 — 46,849 Commercial mortgage-backed securities 22,051 (39 ) 18 2,086 (63 ) 1,795 — 25,848 Asset-backed securities 132,744 (39 ) (665 ) 116,833 (9,265 ) — — 239,608 Corporate and other 67,292 162 (832 ) 65,019 (9,780 ) 9,136 — 130,997 Total fixed maturity securities 234,763 114 (1,870 ) 219,949 (20,483 ) 13,493 — 445,966 Equity securities Common stocks 483 1,784 — 100 — 4,339 — 6,706 Perpetual preferred stocks 24,365 (350 ) — 32,007 — 1,010 — 57,032 Total equity securities 24,848 1,434 — 32,107 — 5,349 — 63,738 Derivatives 280 10 — — — — — 290 Total financial assets $ 259,891 $ 1,558 $ (1,870 ) $ 252,056 $ (20,483 ) $ 18,842 $ — $ 509,994 Total realized/unrealized (gains) losses included in Balance at June 30, 2018 Net (earnings) loss Other comp. (income) loss Purchases and issuances Sales and settlements Transfer to Level 3 Transfer out of Level 3 Balance at September 30, 2018 Liabilities Warrant liability $ 3,316 $ (120 ) $ — $ 822 $ — $ — $ — $ 4,018 Contingent liability — — — 1,763 — — — 1,763 Other 907 (169 ) — — — — — 738 Total financial liabilities $ 4,223 $ (289 ) $ — $ 2,585 $ — $ — $ — $ 6,519 Assets and liabilities measured at fair value on a recurring basis are summarized below (in thousands): September 30, 2018 Fair Value Measurement Using: Total Level 1 Level 2 Level 3 Assets Fixed maturity securities U.S. Government and government agencies $ 28,558 $ 9,155 $ 17,131 $ 2,272 States, municipalities and political subdivisions 416,390 — 415,998 392 Residential mortgage-backed securities 100,677 — 53,828 46,849 Commercial mortgage-backed securities 60,370 — 34,522 25,848 Asset-backed securities 285,799 — 46,191 239,608 Corporate and other 2,093,649 7,010 1,955,642 130,997 Total fixed maturity securities 2,985,443 16,165 2,523,312 445,966 Equity securities Common stocks 63,298 56,592 — 6,706 Perpetual preferred stocks 153,855 7,402 89,421 57,032 Total equity securities 217,153 63,994 89,421 63,738 Derivatives 290 — — 290 Total assets accounted for at fair value $ 3,202,886 $ 80,159 $ 2,612,733 $ 509,994 Liabilities Warrant liability $ 4,018 $ — $ — $ 4,018 Contingent liability 1,763 — — 1,763 Other 738 — — 738 Total liabilities accounted for at fair value $ 6,519 $ — $ — $ 6,519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t>
  </si>
  <si>
    <t>Schedule of Changes in Balances of Level 3 Financial Assets at Fair Value</t>
  </si>
  <si>
    <t>The following tables summarize changes to the Company’s financial instruments carried at fair value and classified within Level 3 of the fair value hierarchy for the three and nine months ended September 30, 2018 and 2017 , respectively (in thousands): Total realized/unrealized gains (losses) included in Balance at June 30, 2018 Net earnings (loss) Other comp. income (loss) Purchases and issuances Sales and settlements Transfer to Level 3 Transfer out of Level 3 Balance at September 30, 2018 Assets Fixed maturity securities U.S. Government and government agencies $ — $ (11 ) $ (2 ) $ 2,285 $ — $ — $ — $ 2,272 States, municipalities and political subdivisions 409 (1 ) (16 ) — — — — 392 Residential mortgage-backed securities 12,267 42 (373 ) 33,726 (1,375 ) 2,562 — 46,849 Commercial mortgage-backed securities 22,051 (39 ) 18 2,086 (63 ) 1,795 — 25,848 Asset-backed securities 132,744 (39 ) (665 ) 116,833 (9,265 ) — — 239,608 Corporate and other 67,292 162 (832 ) 65,019 (9,780 ) 9,136 — 130,997 Total fixed maturity securities 234,763 114 (1,870 ) 219,949 (20,483 ) 13,493 — 445,966 Equity securities Common stocks 483 1,784 — 100 — 4,339 — 6,706 Perpetual preferred stocks 24,365 (350 ) — 32,007 — 1,010 — 57,032 Total equity securities 24,848 1,434 — 32,107 — 5,349 — 63,738 Derivatives 280 10 — — — — — 290 Total financial assets $ 259,891 $ 1,558 $ (1,870 ) $ 252,056 $ (20,483 ) $ 18,842 $ — $ 509,994 Total realized/unrealized (gains) losses included in Balance at June 30, 2018 Net (earnings) loss Other comp. (income) loss Purchases and issuances Sales and settlements Transfer to Level 3 Transfer out of Level 3 Balance at September 30, 2018 Liabilities Warrant liability $ 3,316 $ (120 ) $ — $ 822 $ — $ — $ — $ 4,018 Contingent liability — — — 1,763 — — — 1,763 Other 907 (169 ) — — — — — 738 Total financial liabilities $ 4,223 $ (289 ) $ — $ 2,585 $ — $ — $ — $ 6,519 Total realized/unrealized gains (losses) included in Balance at December 31, 2017 Net earnings (loss) Other comp. income (loss) Purchases and issuances Sales and settlements Transfer to Level 3 Transfer out of Level 3 Balance at September 30, 2018 Assets Fixed maturity securities U.S. Government and government agencies $ — $ (11 ) $ (2 ) $ 2,285 $ — $ — $ — $ 2,272 States, municipalities and political subdivisions 6,011 (1 ) (148 ) 121 — 418 (6,009 ) 392 Residential mortgage-backed securities 14,612 166 246 33,726 (6,642 ) 8,092 (3,351 ) 46,849 Commercial mortgage-backed securities 12,157 (118 ) (246 ) 12,362 (102 ) 1,795 — 25,848 Asset-backed securities 133,742 1,119 (3,941 ) 184,833 (73,211 ) — (2,934 ) 239,608 Corporate and other 26,288 207 (1,702 ) 94,033 (12,675 ) 24,846 — 130,997 Total fixed maturity securities 192,810 1,362 (5,793 ) 327,360 (92,630 ) 35,151 (12,294 ) 445,966 Equity securities Common stocks 157 1,661 — 100 — 4,788 — 6,706 Perpetual preferred stocks 6,437 105 — 46,950 — 3,540 — 57,032 Total equity securities 6,594 1,766 — 47,050 — 8,328 — 63,738 Derivatives 260 30 — — — — — 290 Total financial assets $ 199,664 $ 3,158 $ (5,793 ) $ 374,410 $ (92,630 ) $ 43,479 $ (12,294 ) $ 509,994 Total realized/unrealized (gains) losses included in Balance at December 31, 2017 Net (earnings) loss Other comp. (income) loss Purchases and issuances Sales and settlements Transfer to Level 3 Transfer out of Level 3 Balance at September 30, 2018 Liabilities Warrant liability $ 3,826 $ (630 ) $ — $ 822 $ — $ — $ — $ 4,018 Contingent liability — — — 1,763 — — — 1,763 Other 944 (206 ) — — — — — 738 Total financial liabilities $ 4,770 $ (836 ) $ — $ 2,585 $ — $ — $ — $ 6,519 Total realized/unrealized gains (losses) included in Balance at June 30, 2017 Net earnings (loss) Other comp. income (loss) Purchases and issuances Sales and settlements Transfer to Level 3 Transfer out of Level 3 Balance at September 30, 2017 Assets Fixed maturity securities States, municipalities and political subdivisions $ 7,511 $ (3 ) $ (100 ) $ 116 $ — $ — $ (1,632 ) $ 5,892 Residential mortgage-backed securities 18,486 21 22 — (921 ) 1,041 (868 ) 17,781 Commercial mortgage-backed securities 3,754 (4 ) 1 — (69 ) 8,620 — 12,302 Asset-backed securities 119,598 97 572 15,780 (23,947 ) 1,065 — 113,165 Corporate and other 20,539 (5 ) (1,202 ) 4,310 (15 ) 9,294 (1,423 ) 31,498 Total fixed maturity securities 169,888 106 (707 ) 20,206 (24,952 ) 20,020 (3,923 ) 180,638 Equity securities Common stocks 2,090 — — — — 280 — 2,370 Perpetual preferred stocks — — — — 6,101 — 6,101 Total equity securities 2,090 — — — — 6,381 — 8,471 Derivatives 2,155 9 — — — — — 2,164 Total financial assets $ 174,133 $ 115 $ (707 ) $ 20,206 $ (24,952 ) $ 26,401 $ (3,923 ) $ 191,273 Total realized/unrealized (gains) losses included in Balance at June 30, 2017 Net (earnings) loss Other comp. (income) loss Purchases and issuances Sales and settlements Transfer to Level 3 Transfer out of Level 3 Balance at September 30, 2017 Liabilities Warrant liability $ 4,091 $ (1,000 ) $ — $ — $ — $ — $ — $ 3,091 Contingent liability 11,730 (6,321 ) — — — — — 5,409 Other 1,042 284 — — — — — 1,326 Total financial liabilities $ 16,863 $ (7,037 ) $ — $ — $ — $ — $ — $ 9,826 Total realized/unrealized gains (losses) included in Balance at December 31, 2016 Net earnings (loss) Other comp. income (loss) Purchases and issuances Sales and settlements Transfer to Level 3 Transfer out of Level 3 Balance at September 30, 2017 Assets Fixed maturity securities U.S. Government and government agencies $ 32 $ — $ — $ — $ (17 ) $ — $ (15 ) $ — States, municipalities and political subdivisions 5,690 (2 ) (144 ) 344 — 1,636 (1,632 ) 5,892 Residential mortgage-backed securities 55,954 (720 ) 901 3,465 (7,283 ) 3,203 (37,739 ) 17,781 Commercial mortgage-backed securities 43,018 111 76 — (10,083 ) 8,620 (29,440 ) 12,302 Asset-backed securities 73,217 1,147 880 97,051 (48,461 ) 1,065 (11,734 ) 113,165 Corporate and other 20,366 (3,329 ) 3,670 12,244 (4,133 ) 10,606 (7,926 ) 31,498 Total fixed maturity securities 198,277 (2,793 ) 5,383 113,104 (69,977 ) 25,130 (88,486 ) 180,638 Equity securities Common stocks 4,576 (2,842 ) 356 — — 280 — 2,370 Perpetual preferred stocks — — — — — 6,101 — 6,101 Total equity securities 4,576 (2,842 ) 356 — — 6,381 — 8,471 Derivatives 3,813 (1,649 ) — — — — — 2,164 Total financial assets $ 206,666 $ (7,284 ) $ 5,739 $ 113,104 $ (69,977 ) $ 31,511 $ (88,486 ) $ 191,273 Total realized/unrealized (gains) losses included in Balance at December 31, 2016 Net (earnings) loss Other comp. (income) loss Purchases and issuances Sales and settlements Transfer to Level 3 Transfer out of Level 3 Balance at September 30, 2017 Liabilities Warrant liability $ 4,058 $ (967 ) $ — $ — $ — $ — $ — $ 3,091 Contingent liability 11,411 (6,002 ) — — — — — 5,409 Other 816 510 — — — — — 1,326 Total financial liabilities $ 16,285 $ (6,459 ) $ — $ — $ — $ — $ — $ 9,826</t>
  </si>
  <si>
    <t>Schedule of Financial Instruments Measured at Fair Value on Nonrecurring Basis</t>
  </si>
  <si>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thousands): September 30, 2018 Fair Value Measurement Using: Carrying Value Estimated Fair Value Level 1 Level 2 Level 3 Assets Mortgage loans $ 87,308 $ — $ — $ — $ — Policy loans 20,324 20,324 — 20,324 — Other invested assets 1,600 1,600 — — 1,600 Total assets not accounted for at fair value $ 109,232 $ 21,924 $ — $ 20,324 $ 1,600 Liabilities Annuity benefits accumulated (1) $ 244,021 $ 241,688 $ — $ — $ 241,688 Debt obligations (2) 660,041 663,383 — 663,383 — Total liabilities not accounted for at fair value $ 904,062 $ 905,071 $ — $ 663,383 $ 241,688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1) Excludes life contingent annuities in the payout phase. (2) Excludes certain lease obligations accounted for under ASC 840, Leases .</t>
  </si>
  <si>
    <t>Accounts Receivable, net (Tables)</t>
  </si>
  <si>
    <t>Recoverable from Reinsurers (Tables)</t>
  </si>
  <si>
    <t>Ceded Credit Risk</t>
  </si>
  <si>
    <t>Recoverable from reinsurers consists of the following (in thousands): September 30, 2018 December 31, 2017 Reinsurer A.M. Best Rating Amount % of Total Amount % of Total Hannover Life Reassurance Company of America A+ $ 338,438 25.9 % $ 336,852 64.0 % Munich American Reassurance Company A+ 331,390 25.4 % — — % ManhattanLife Assurance Company of America B+ 278,339 21.3 % — — % Loyal American Life Insurance Company A 144,246 11.1 % 140,552 26.7 % General Re Life Corporation A++ 142,411 10.9 % — % Great American Life Insurance Company A 52,997 4.1 % 48,933 9.3 % Other 17,217 1.3 % — — % Total $ 1,305,038 100.0 % $ 526,337 100.0 %</t>
  </si>
  <si>
    <t>Property, Plant and Equipment, net (Tables)</t>
  </si>
  <si>
    <t>Summary of Property, Plant and Equipment</t>
  </si>
  <si>
    <t>Property, plant and equipment consists of the following (in thousands): September 30, 2018 December 31, 2017 Land $ 31,315 $ 30,313 Building and leasehold improvements 39,828 34,632 Plant and transportation equipment 9,721 6,631 Cable-ships and submersibles 253,652 251,840 Equipment, furniture and fixtures, and software 143,056 127,409 Construction in progress 8,811 19,927 486,383 470,752 Less: Accumulated depreciation 116,612 96,092 Total $ 369,771 $ 374,660</t>
  </si>
  <si>
    <t>Goodwill and Intangibles, net (Tables)</t>
  </si>
  <si>
    <t>Schedule of the Changes in the Carrying Amount of Goodwill by Reporting Unit</t>
  </si>
  <si>
    <t>The changes in the carrying amount of goodwill by segment were as follows (in thousands): Construction Marine Services Energy Telecom Insurance Life Sciences Broadcasting Other Total Balance at December 31, 2017 $ 38,607 $ 14,251 $ 2,122 $ 3,378 $ 47,290 $ 3,620 $ 20,678 $ 1,795 $ 131,741 Measurement period adjustment — — — — — — 725 — 725 Disposition — — — — — (3,620 ) — (1,795 ) (5,415 ) Balance at September 30, 2018 $ 38,607 $ 14,251 $ 2,122 $ 3,378 $ 47,290 $ — $ 21,403 $ — $ 127,051</t>
  </si>
  <si>
    <t>Schedule of Indefinite-Lived Intangible Assets</t>
  </si>
  <si>
    <t>Balances of indefinite-lived intangible assets as of September 30, 2018 and December 31, 2017 were as follows (in thousands): September 30, 2018 December 31, 2017 State licenses $ 2,450 $ 2,450 FCC licenses and Channel share arrangements 119,981 76,490 Developed technology — 6,392 Total $ 122,431 $ 85,332</t>
  </si>
  <si>
    <t>Schedule of Intangible Assets Subject to Amortization</t>
  </si>
  <si>
    <t>The gross carrying amount and accumulated amortization of amortizable intangible assets by major intangible asset class is as follows: Weighted-Average Original Useful Life September 30, 2018 December 31, 2017 Gross Carrying Amount Accumulated Amortization Net Gross Carrying Amount Accumulated Amortization Net Trade names 11 Years $ 13,981 $ (5,484 ) $ 8,497 $ 13,981 $ (4,527 ) $ 9,454 Customer relationships 12 Years 21,657 (6,137 ) 15,520 21,657 (4,681 ) 16,976 Developed technology 5 Years 1,184 (1,184 ) — 3,823 (3,601 ) 222 Other 4 Years 5,444 (841 ) 4,603 5,374 (253 ) 5,121 Total $ 42,266 $ (13,646 ) $ 28,620 $ 44,835 $ (13,062 ) $ 31,773</t>
  </si>
  <si>
    <t>Schedule of Finite-Lived Intangible Assets, Future Amortization Expense</t>
  </si>
  <si>
    <t>Excluding the impact of any future acquisitions, dispositions or change in foreign currency, the Company estimates the annual amortization expense of amortizable intangible assets for the next five fiscal years will be as follows: Fiscal Year Estimated Amortization Expense 2019 $ 3,907 2020 $ 3,771 2021 $ 3,545 2022 $ 3,448 2023 $ 3,320</t>
  </si>
  <si>
    <t>Life, Accident and Health Reserves (Tables)</t>
  </si>
  <si>
    <t>Schedule of Life, Accident and Health Reserves</t>
  </si>
  <si>
    <t>Life, accident and health reserves consist of the following (in thousands): September 30, 2018 December 31, 2017 Long-term care insurance reserves $ 4,115,726 $ 1,453,442 Traditional life insurance reserves 318,996 99,951 Other accident and health insurance reserves 272,678 140,568 Total life, accident and health reserves $ 4,707,400 $ 1,693,961 The following table sets forth changes in the liability for claims for the portion of our long-term care insurance reserves in scope of the ASU 2015-09 disclosure requirements (in thousands): Nine Months Ended September 30, 2018 2017 Beginning balance $ 243,456 $ 226,970 Less: recoverable from reinsurers (100,611 ) (97,858 ) Beginning balance, net 142,845 129,112 Incurred related to insured events of: Current year 54,455 44,611 Prior years 6,053 (1,449 ) Total incurred 60,508 43,162 Paid related to insured events of: Current year (3,927 ) (4,054 ) Prior years (36,868 ) (30,505 ) Total paid (40,795 ) (34,559 ) Interest on liability for policy and contract claims 4,128 3,639 Reserve for business acquired during the current period 341,211 — Ending balance, net 507,897 141,354 Add: recoverable from reinsurers 159,055 115,176 Ending balance $ 666,952 $ 256,530</t>
  </si>
  <si>
    <t>Accounts Payable and Other Current Liabilities (Tables)</t>
  </si>
  <si>
    <t>Schedule of Accounts Payable and Other Current Liabilities</t>
  </si>
  <si>
    <t>Accounts payable and other current liabilities consist of the following (in thousands): September 30, 2018 December 31, 2017 Accounts payable $ 111,625 $ 119,236 Accrued expenses and other current liabilities 106,502 99,489 Accrued interconnection costs 72,268 73,383 Accrued payroll and employee benefits 39,486 44,312 Accrued interest 19,328 4,636 Accrued income taxes 4,007 6,436 Total accounts payable and other current liabilities $ 353,216 $ 347,492</t>
  </si>
  <si>
    <t>Debt Obligations (Tables)</t>
  </si>
  <si>
    <t>Schedule of Long-term Debt Obligations</t>
  </si>
  <si>
    <t>Debt obligations consist of the following (in thousands): September 30, 2018 December 31, 2017 Corporate 11.0% Senior Secured Notes due in 2019 $ 510,000 $ 400,000 Construction LIBOR plus 2.50% Line of Credit 10,000 — LIBOR plus 2.25% Notes, due in 2024 4,713 6,738 LIBOR plus 1.50% Line of Credit 37,312 19,670 Marine Services Notes payable and revolving lines of credit, various maturity dates 28,145 23,748 Obligations under capital leases 42,178 48,500 Energy 4.50% Note due in 2022 11,619 12,454 5.00% Term Loan due in 2022 12,731 13,706 Other, various maturity dates 3,410 4,363 Life Sciences 11.0% Notes, various maturity dates 1,475 1,750 Broadcasting LIBOR plus applicable margin Bridge Note, due in 2018 — 60,000 8.50% Note due 2019 35,000 — Other, various maturity dates 9,993 10,135 Other Notes payable, various maturity dates — 54 Total 706,576 601,118 Issuance discount, net and deferred financing costs (4,356 ) (7,946 ) Debt obligations $ 702,220 $ 593,172</t>
  </si>
  <si>
    <t>Employee Retirement Plans (Tables)</t>
  </si>
  <si>
    <t>Components of Net Periodic Benefit Cost</t>
  </si>
  <si>
    <t>The following table presents the components of Net periodic benefit cost for the periods presented (in thousands): Three Months Ended September 30, Nine Months Ended September 30, 2018 2017 2018 2017 Service cost - benefits earning during the period $ — $ — $ — $ — Interest cost on projected benefit obligation 1,344 1,403 4,033 4,209 Expected return on assets (1,901 ) (1,921 ) (5,702 ) (5,764 ) Actuarial gain — — — — Foreign currency gain (loss) (24 ) 7 (72 ) 22 Net periodic benefit cost (income) $ (581 ) $ (511 ) $ (1,741 ) $ (1,533 )</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Nine Months Ended September 30, 2018 2017 Expected option life (in years) 0.88 - 5.84 0.39 - 6.10 Risk-free interest rate 2.24 - 2.85% 1.11 - 2.22% Expected volatility 47.51 - 47.89% 47.04 - 48.29% Dividend yield —% —%</t>
  </si>
  <si>
    <t>Summary of Company's Restricted Stock Activity</t>
  </si>
  <si>
    <t>A summary of HC2’s restricted stock activity is as follows: Shares Weighted Average Grant Date Fair Value Unvested - December 31, 2017 1,588,406 $ 5.36 Granted 2,073,612 $ 6.21 Vested (263,189 ) $ 5.53 Forfeited (162,660 ) $ 5.70 Unvested - September 30, 2018 3,236,169 $ 5.87</t>
  </si>
  <si>
    <t>Summary of Company's Stock Option Activity</t>
  </si>
  <si>
    <t>A summary of HC2’s stock option activity is as follows: Shares Weighted Average Exercise Price Outstanding - December 31, 2017 6,989,856 $ 6.57 Granted 662,769 $ 5.45 Exercised (274,037 ) $ 4.37 Forfeited (60,293 ) $ 5.50 Expired (157,434 ) $ 9.00 Outstanding - September 30, 2018 7,160,861 $ 6.51 Eligible for exercise 5,877,428 $ 6.31</t>
  </si>
  <si>
    <t>Equity (Tables)</t>
  </si>
  <si>
    <t>Schedule of Stock by Class</t>
  </si>
  <si>
    <t>The Company’s preferred shares authorized, issued and outstanding consisted of the following: September 30, 2018 December 31, 2017 Preferred shares authorized, $0.001 par value 20,000,000 20,000,000 Series A shares issued and outstanding 12,500 12,500 Series A-2 shares issued and outstanding 14,000 14,000</t>
  </si>
  <si>
    <t>Summary of Cash, PIK and Special Cash Dividends</t>
  </si>
  <si>
    <t>During the nine months ended September 30, 2018 and 2017, HC2's Board of Directors declared cash dividends with respect to HC2’s issued and outstanding Preferred Stock, as presented in the following table (in thousands): 2018 Declaration Date March 31, 2018 June 30, 2018 September 30, 2018 Holders of Record Date March 31, 2018 June 30, 2018 September 30, 2018 Payment Date April 16, 2018 July 17, 2018 October 15, 2018 Total Dividend $ 500 $ 500 $ 500 2017 Declaration Date March 31, 2017 June 30, 2017 September 30, 2017 Holders of Record Date March 31, 2017 June 30, 2017 September 30, 2017 Payment Date April 17, 2017 July 17, 2017 October 16, 2017 Total Dividend $ 563 $ 500 $ 500</t>
  </si>
  <si>
    <t>Related Parties (Tables)</t>
  </si>
  <si>
    <t>Summary of Balance Outstanding of Related Parties</t>
  </si>
  <si>
    <t>A summary of transactions with such equity method investees and balances outstanding are as follows (in thousands): Three Months Ended September 30, Nine Months Ended September 30, 2018 2017 2018 2017 Net revenue $ 5,684 $ 4,174 $ 13,322 $ 16,271 Operating expenses $ 340 $ 1,258 $ 1,378 $ 6,089 Interest expense $ 310 $ 351 $ 996 $ 1,047 Dividends $ 21,886 $ 2,027 $ 24,260 $ 2,659 September 30, 2018 December 31, 2017 Accounts receivable $ 5,138 $ 8,654 Long-term obligations $ 30,015 $ 35,289 Accounts payable $ 390 $ 1,925</t>
  </si>
  <si>
    <t>Operating Segment and Related Information (Tables)</t>
  </si>
  <si>
    <t>Schedules of Concentration of Risk, by Risk Factor</t>
  </si>
  <si>
    <t>The Company's revenue concentrations of 10% and greater are as follows: Three Months Ended September 30, Nine Months Ended September 30, Segment 2018 2017 2018 2017 Customer A Telecommunications 11.6% * 11.4% * * Less than 10% revenue concentration</t>
  </si>
  <si>
    <t>Summary of Company's Geographic and Operating Segments</t>
  </si>
  <si>
    <t>Summary information with respect to the Company’s geographic and operating segments is as follows (in thousands): Three Months Ended September 30, Nine Months Ended September 30, 2018 2017 2018 2017 Net Revenue by Geographic Region United States $ 450,165 $ 358,743 $ 1,285,578 $ 1,039,252 United Kingdom 45,068 42,233 146,866 112,958 Other 6,123 5,433 19,381 23,419 Total $ 501,356 $ 406,409 $ 1,451,825 $ 1,175,629 Three Months Ended September 30, Nine Months Ended September 30, 2018 2017 2018 2017 Net revenue Construction $ 195,358 $ 151,697 $ 531,209 $ 403,325 Marine Services 44,825 42,817 149,923 123,382 Energy 4,561 3,919 16,141 12,301 Telecommunications 187,798 167,881 580,630 520,214 Insurance 77,229 37,737 161,179 112,032 Broadcasting 11,957 — 33,702 — Other 271 2,358 3,680 4,375 Eliminations (1) (20,643 ) — (24,639 ) — Total net revenue $ 501,356 $ 406,409 $ 1,451,825 $ 1,175,629 (1) The Insurance segment revenues are inclusive of mark-to-market adjustments in the amount of $20.6 million and $24.6 million for the three and nine months ended September 30, 2018 respectively, recorded on equity securities in accordance with ASU 2016-01. Such adjustments are related to transactions between entities under common control which are eliminated or are reclassified to Other income (expenses), net in consolidation. Three Months Ended September 30, Nine Months Ended September 30, 2018 2017 2018 2017 (Loss) income from operations Construction $ 12,475 $ 12,198 $ 30,348 $ 25,911 Marine Services (8,515 ) (181 ) (8,519 ) (1,726 ) Energy (356 ) (1,161 ) 505 (1,784 ) Telecommunications 1,281 1,374 3,413 5,023 Insurance 7,539 17,476 14,488 20,704 Life Sciences (2,221 ) (6,437 ) (12,017 ) (13,167 ) Broadcasting (5,328 ) — (21,393 ) — Other (993 ) (1,383 ) (2,420 ) (7,164 ) Non-operating Corporate (7,591 ) (11,321 ) (23,395 ) (27,455 ) Eliminations (1) (20,643 ) — (24,639 ) — Total (loss) income from operations $ (24,352 ) $ 10,565 $ (43,629 ) $ 342 (1) The Insurance segment revenues are inclusive of mark-to-market adjustments in the amount of $20.6 million and $24.6 million for the three and nine months ended September 30, 2018 respectively, recorded on equity securities in accordance with ASU 2016-01. Such adjustments are related to transactions between entities under common control which are eliminated or are reclassified to Other income (expenses), net in consolidation. A reconciliation of the Company's consolidated segment operating income to consolidated earnings before income taxes is as follows (in thousands): Three Months Ended September 30, Nine Months Ended September 30, 2018 2017 2018 2017 (Loss) income from operations $ (24,352 ) $ 10,565 $ (43,629 ) $ 342 Interest expense (17,456 ) (13,222 ) (53,962 ) (39,410 ) Gain on sale and deconsolidation of subsidiary 2,965 — 105,106 — Gain on contingent consideration — 6,320 — 6,001 Income from equity investees 8,134 971 13,655 12,667 Gain on bargain purchase 109,112 — 109,112 — Other income (expenses), net 63,908 (97 ) 64,032 (8,112 ) Income (loss) from continuing operations before income taxes 142,311 4,537 194,314 (28,512 ) Income tax benefit (expense) 9,230 (12,861 ) (1,863 ) (16,167 ) Net income (loss) 151,541 (8,324 ) 192,451 (44,679 ) Less: Net (income) loss attributable to noncontrolling interest and redeemable noncontrolling interest 1,925 2,357 (18,615 ) 6,305 Net income (loss) attributable to HC2 Holdings, Inc. 153,466 (5,967 ) 173,836 (38,374 ) Less: Preferred stock and deemed dividends from conversions 703 703 2,109 2,079 Net income (loss) attributable to common stock and participating preferred stockholders $ 152,763 $ (6,670 ) $ 171,727 $ (40,453 ) Three Months Ended September 30, Nine Months Ended September 30, 2018 2017 2018 2017 Depreciation and Amortization Construction $ 1,851 $ 1,314 $ 5,043 $ 4,194 Marine Services 6,853 6,221 20,110 16,561 Energy 1,389 1,247 4,092 3,876 Telecommunications 89 94 262 285 Insurance (2) (4,820 ) (1,319 ) (7,074 ) (3,440 ) Life Sciences 35 50 146 129 Broadcasting 827 — 2,275 — Other 11 272 53 933 Non-operating Corporate 21 17 62 50 Total $ 6,256 $ 7,896 $ 24,969 $ 22,588 (2) Balance includes amortization of negative VOBA, which increases net income. Three Months Ended September 30, Nine Months Ended September 30, 2018 2017 2018 2017 Capital Expenditures (3) Construction $ 6,594 $ 2,517 $ 10,756 $ 9,729 Marine Services 4,707 3,463 18,806 8,195 Energy 274 2,099 1,486 6,540 Telecommunications 13 7 120 47 Insurance — — 273 383 Life Sciences — 197 50 395 Broadcasting 449 — 736 — Other 9 4 17 17 Non-operating Corporate 10 18 46 18 Total $ 12,056 $ 8,305 $ 32,290 $ 25,324 (3) The above capital expenditures exclude assets acquired under terms of capital lease and vendor financing obligations.</t>
  </si>
  <si>
    <t>Segment Reporting for Long-term investments, Property and Equipment - Net and Assets</t>
  </si>
  <si>
    <t xml:space="preserve"> September 30, December 31, 2018 2017 Investments Construction $ 146 $ 250 Marine Services 56,259 66,322 Insurance 3,319,123 1,493,589 Life Sciences 16,144 17,771 Other 6,312 1,518 Eliminations (16,791 ) (35,852 ) Total $ 3,381,193 $ 1,543,598 September 30, December 31, 2018 2017 Property, Plant and Equipment—Net United States $ 161,235 $ 162,788 United Kingdom 202,847 204,866 Other 5,689 7,006 Total $ 369,771 $ 374,660 September 30, December 31, 2018 2017 Total Assets Construction $ 409,987 $ 342,806 Marine Services 394,175 389,500 Energy 79,563 83,607 Telecommunications 105,910 114,445 Insurance 5,480,165 2,117,045 Life Sciences 36,466 31,485 Broadcasting 184,353 136,690 Other 6,320 2,674 Non-operating Corporate 55,849 35,291 Eliminations (22,791 ) (35,852 ) Total $ 6,729,997 $ 3,217,691</t>
  </si>
  <si>
    <t>Basic and Diluted Income (Loss) Per Common Share (Tables)</t>
  </si>
  <si>
    <t>Calculation of Basic Income (Loss) Per Common Share to Diluted Income (Loss) Per Common Share</t>
  </si>
  <si>
    <t>The following table presents a reconciliation of net income (loss) used in basic and diluted EPS calculations (in thousands, except per share amounts): Three Months Ended September 30, Nine Months Ended September 30, 2018 2017 2018 2017 Net income (loss) attributable to common stock and participating preferred stockholders $ 152,763 $ (6,670 ) $ 171,727 $ (40,453 ) Earnings allocable to common shares: Numerator for basic and diluted earnings per share Participating shares at end of period: Weighted-average common stock outstanding 44,326 43,013 44,175 42,555 Unvested restricted stock 384 — 350 — Preferred stock (as-converted basis) 4,787 — 4,787 — Total 49,497 43,013 49,312 42,555 Percentage of loss allocated to: Common stock 89.6 % 100.0 % 89.6 % 100.0 % Unvested restricted stock 0.8 % — % 0.7 % — % Preferred stock 9.7 % — % 9.7 % — % Net Income (loss) attributable to common stock, basic $ 136,804 $ (6,670 ) $ 153,838 $ (40,453 ) Distributed and Undistributed earnings to Common Shareholders: Effect of assumed shares under treasury stock method for stock options and restricted shares $ 397 $ — $ 378 $ — Income from the dilutive impact of subsidiary securities — — — — Net Income (loss) attributable to common stock, diluted $ 137,201 $ (6,670 ) $ 154,216 $ (40,453 ) Denominator for basic and dilutive earnings per share Weighted average common shares outstanding - basic 44,326 43,013 44,175 42,555 Effect of assumed shares under treasury stock method for stock options and restricted shares 1,891 — 1,400 — Weighted average common shares outstanding - diluted 46,217 43,013 45,575 42,555 Net income (loss) attributable to participating security holders - basic $ 3.09 $ (0.16 ) $ 3.48 $ (0.95 ) Net income (loss) attributable to participating security holders - diluted $ 2.97 $ (0.16 ) $ 3.38 $ (0.95 )</t>
  </si>
  <si>
    <t>Organization and Business (Details)</t>
  </si>
  <si>
    <t>Sep. 30, 2018segment</t>
  </si>
  <si>
    <t>Business And Organization [Line Items]</t>
  </si>
  <si>
    <t>Number of reportable segments</t>
  </si>
  <si>
    <t>DBMG</t>
  </si>
  <si>
    <t>Parents controlling interest</t>
  </si>
  <si>
    <t>92.00%</t>
  </si>
  <si>
    <t>GMSL</t>
  </si>
  <si>
    <t>72.00%</t>
  </si>
  <si>
    <t>ANG</t>
  </si>
  <si>
    <t>68.00%</t>
  </si>
  <si>
    <t>ICS</t>
  </si>
  <si>
    <t>100.00%</t>
  </si>
  <si>
    <t>CGI</t>
  </si>
  <si>
    <t>Genoval Orthopedics inc.</t>
  </si>
  <si>
    <t>80.00%</t>
  </si>
  <si>
    <t>R2 Dermatology, Inc.</t>
  </si>
  <si>
    <t>74.00%</t>
  </si>
  <si>
    <t>Medibeacon Inc., and Triple Ring Technologies, Inc</t>
  </si>
  <si>
    <t>50.00%</t>
  </si>
  <si>
    <t>HC2 Broadcasting Holdings, Inc</t>
  </si>
  <si>
    <t>98.00%</t>
  </si>
  <si>
    <t>DTV America</t>
  </si>
  <si>
    <t>49.00%</t>
  </si>
  <si>
    <t>Percentage of proxy and voting rights from minority holders</t>
  </si>
  <si>
    <t>10.00%</t>
  </si>
  <si>
    <t>Summary of Significant Accounting Policies - Narrative (Details) - Accounting Standards Update 2016-01 - USD ($) $ in Thousands</t>
  </si>
  <si>
    <t>Jan. 01, 2018</t>
  </si>
  <si>
    <t>Error Corrections and Prior Period Adjustments Restatement [Line Items]</t>
  </si>
  <si>
    <t>Cumulative effect adjustment to retained earnings</t>
  </si>
  <si>
    <t>Retained Earnings (Accumulated Deficit)</t>
  </si>
  <si>
    <t>Summary of Significant Accounting Policies - Schedule of Cash and Cash Equivalents (Details) - USD ($) $ in Thousands</t>
  </si>
  <si>
    <t>Dec. 31, 2016</t>
  </si>
  <si>
    <t>Restricted cash included in other assets</t>
  </si>
  <si>
    <t>Total cash and cash equivalents and restricted cash</t>
  </si>
  <si>
    <t>Summary of Significant Accounting Policies - Schedule of New Accounting Pronouncements and Changes in Accounting Principles (Details) - Accounting Standards Update 2016-01 - USD ($) $ in Thousands</t>
  </si>
  <si>
    <t>New Accounting Pronouncements or Change in Accounting Principle [Line Items]</t>
  </si>
  <si>
    <t>Equity securities which were previously classified as available-for-sale | Retained Earnings (Accumulated Deficit)</t>
  </si>
  <si>
    <t>Equity securities which were previously accounted for under the cost method | Retained Earnings (Accumulated Deficit)</t>
  </si>
  <si>
    <t>Revenue - Narrative (Details) $ in Thousands</t>
  </si>
  <si>
    <t>Sep. 30, 2018USD ($)</t>
  </si>
  <si>
    <t>Sep. 30, 2018USD ($)provider</t>
  </si>
  <si>
    <t>Dec. 31, 2017USD ($)</t>
  </si>
  <si>
    <t>Construction</t>
  </si>
  <si>
    <t>Revenue from External Customer [Line Items]</t>
  </si>
  <si>
    <t>Change in contract assets costs in excess of billings, new commercial contracts</t>
  </si>
  <si>
    <t>Change in contract assets costs in excess of billings, transfer to receivables</t>
  </si>
  <si>
    <t>Change in contract liabilities costs in excess of billings, new commercial contracts</t>
  </si>
  <si>
    <t>Change in contract liabilities costs in excess of billings, transfer to receivables</t>
  </si>
  <si>
    <t>Contract liabilities</t>
  </si>
  <si>
    <t>Marine Services</t>
  </si>
  <si>
    <t>Percent of revenue recognized</t>
  </si>
  <si>
    <t>77.00%</t>
  </si>
  <si>
    <t>73.00%</t>
  </si>
  <si>
    <t>Energy</t>
  </si>
  <si>
    <t>Revenue after customer rebates tax credits</t>
  </si>
  <si>
    <t>Broadcasting</t>
  </si>
  <si>
    <t>Telecommunication - Maintenance | Marine Services</t>
  </si>
  <si>
    <t>Number of global telecommunications providers | provider</t>
  </si>
  <si>
    <t>Telecommunication - Maintenance | Marine Services | Minimum</t>
  </si>
  <si>
    <t>Term of contract</t>
  </si>
  <si>
    <t>5 years</t>
  </si>
  <si>
    <t>Telecommunication - Maintenance | Marine Services | Maximum</t>
  </si>
  <si>
    <t>7 years</t>
  </si>
  <si>
    <t>Telecommunication - Installation | Marine Services | Minimum</t>
  </si>
  <si>
    <t>1 month</t>
  </si>
  <si>
    <t>Telecommunication - Installation | Marine Services | Maximum</t>
  </si>
  <si>
    <t>5 months</t>
  </si>
  <si>
    <t>Revenue - Narrative, Performance Obligation (Details) - Broadcasting - Advertising $ in Millions</t>
  </si>
  <si>
    <t>Revenue, Remaining Performance Obligation, Expected Timing of Satisfaction, Start Date [Axis]: 2018-10-01</t>
  </si>
  <si>
    <t>Revenue, Remaining Performance Obligation, Expected Timing of Satisfaction [Line Items]</t>
  </si>
  <si>
    <t>Remaining performance obligations</t>
  </si>
  <si>
    <t>Revenue, Remaining Performance Obligation, Expected Timing of Satisfaction, Start Date [Axis]: 2019-01-01</t>
  </si>
  <si>
    <t>Revenue, Remaining Performance Obligation, Expected Timing of Satisfaction, Start Date [Axis]: (nil)</t>
  </si>
  <si>
    <t>Revenue - Reconciliation of Revenue from Segments to Consolidated (Details) - USD ($) $ in Thousands</t>
  </si>
  <si>
    <t>Segment Reporting Information [Line Items]</t>
  </si>
  <si>
    <t>Total revenue from contracts with customers</t>
  </si>
  <si>
    <t>Telecommunications</t>
  </si>
  <si>
    <t>Operating Segments | Construction</t>
  </si>
  <si>
    <t>Operating Segments | Marine Services</t>
  </si>
  <si>
    <t>Operating Segments | Energy</t>
  </si>
  <si>
    <t>Operating Segments | Telecommunications</t>
  </si>
  <si>
    <t>Operating Segments | Broadcasting</t>
  </si>
  <si>
    <t>Operating Segments | Other</t>
  </si>
  <si>
    <t>Revenue - Schedule of Accounts Receivable (Details) $ in Thousands</t>
  </si>
  <si>
    <t>Total accounts receivables with customers</t>
  </si>
  <si>
    <t>Other</t>
  </si>
  <si>
    <t>Revenue - Construction Segment Disaggregation of Revenue (Details) - USD ($) $ in Thousands</t>
  </si>
  <si>
    <t>Disaggregation of Revenue [Line Items]</t>
  </si>
  <si>
    <t>Other revenue</t>
  </si>
  <si>
    <t>Construction | Commercial</t>
  </si>
  <si>
    <t>Construction | Convention</t>
  </si>
  <si>
    <t>Construction | Healthcare</t>
  </si>
  <si>
    <t>Construction | Industrial</t>
  </si>
  <si>
    <t>Construction | Other</t>
  </si>
  <si>
    <t>Revenue - Construction Segment Contract with Customer, Asset and Liability (Details) - Construction - USD ($) $ in Thousands</t>
  </si>
  <si>
    <t>Contract assets</t>
  </si>
  <si>
    <t>Revenue - Schedule of Construction Segment Revenue (Details) - Construction $ in Thousands</t>
  </si>
  <si>
    <t>Remaining performance obligation period</t>
  </si>
  <si>
    <t>3 months</t>
  </si>
  <si>
    <t>60 months</t>
  </si>
  <si>
    <t>Commercial | Revenue, Remaining Performance Obligation, Expected Timing of Satisfaction, Start Date [Axis]: 2018-10-01</t>
  </si>
  <si>
    <t>Commercial | Revenue, Remaining Performance Obligation, Expected Timing of Satisfaction, Start Date [Axis]: 2019-01-01</t>
  </si>
  <si>
    <t>Commercial | Revenue, Remaining Performance Obligation, Expected Timing of Satisfaction, Start Date [Axis]: (nil)</t>
  </si>
  <si>
    <t>Convention | Revenue, Remaining Performance Obligation, Expected Timing of Satisfaction, Start Date [Axis]: 2018-10-01</t>
  </si>
  <si>
    <t>Convention | Revenue, Remaining Performance Obligation, Expected Timing of Satisfaction, Start Date [Axis]: 2019-01-01</t>
  </si>
  <si>
    <t>Convention | Revenue, Remaining Performance Obligation, Expected Timing of Satisfaction, Start Date [Axis]: (nil)</t>
  </si>
  <si>
    <t>Healthcare | Revenue, Remaining Performance Obligation, Expected Timing of Satisfaction, Start Date [Axis]: 2018-10-01</t>
  </si>
  <si>
    <t>Healthcare | Revenue, Remaining Performance Obligation, Expected Timing of Satisfaction, Start Date [Axis]: 2019-01-01</t>
  </si>
  <si>
    <t>Healthcare | Revenue, Remaining Performance Obligation, Expected Timing of Satisfaction, Start Date [Axis]: (nil)</t>
  </si>
  <si>
    <t>Industrial | Revenue, Remaining Performance Obligation, Expected Timing of Satisfaction, Start Date [Axis]: 2018-10-01</t>
  </si>
  <si>
    <t>Industrial | Revenue, Remaining Performance Obligation, Expected Timing of Satisfaction, Start Date [Axis]: 2019-01-01</t>
  </si>
  <si>
    <t>Industrial | Revenue, Remaining Performance Obligation, Expected Timing of Satisfaction, Start Date [Axis]: (nil)</t>
  </si>
  <si>
    <t>Other | Revenue, Remaining Performance Obligation, Expected Timing of Satisfaction, Start Date [Axis]: 2018-10-01</t>
  </si>
  <si>
    <t>Other | Revenue, Remaining Performance Obligation, Expected Timing of Satisfaction, Start Date [Axis]: 2019-01-01</t>
  </si>
  <si>
    <t>Other | Revenue, Remaining Performance Obligation, Expected Timing of Satisfaction, Start Date [Axis]: (nil)</t>
  </si>
  <si>
    <t>Revenue - Marine Segment Disaggregation of Revenue (Details) - USD ($) $ in Thousands</t>
  </si>
  <si>
    <t>Telecommunication - Installation | Marine Services</t>
  </si>
  <si>
    <t>Power - Operations, Maintenance &amp; Construction Support | Marine Services</t>
  </si>
  <si>
    <t>Power - Cable Installation &amp; Repair | Marine Services</t>
  </si>
  <si>
    <t>Revenue - Marine Segment Contract with Customer, Asset and Liability (Details) - Marine Services - USD ($) $ in Thousands</t>
  </si>
  <si>
    <t>Revenue - Schedule of Marine Segment Revenue (Details) - Marine Services $ in Thousands</t>
  </si>
  <si>
    <t>Revenue, Remaining Performance Obligation, Expected Timing of Satisfaction, Start Date [Axis]: 2023-01-01</t>
  </si>
  <si>
    <t>Telecommunication - Maintenance | Revenue, Remaining Performance Obligation, Expected Timing of Satisfaction, Start Date [Axis]: 2018-10-01</t>
  </si>
  <si>
    <t>Telecommunication - Maintenance | Revenue, Remaining Performance Obligation, Expected Timing of Satisfaction, Start Date [Axis]: 2019-01-01</t>
  </si>
  <si>
    <t>Telecommunication - Maintenance | Revenue, Remaining Performance Obligation, Expected Timing of Satisfaction, Start Date [Axis]: 2023-01-01</t>
  </si>
  <si>
    <t>Telecommunication - Maintenance | Revenue, Remaining Performance Obligation, Expected Timing of Satisfaction, Start Date [Axis]: (nil)</t>
  </si>
  <si>
    <t>Telecommunication - Installation | Revenue, Remaining Performance Obligation, Expected Timing of Satisfaction, Start Date [Axis]: 2018-10-01</t>
  </si>
  <si>
    <t>Telecommunication - Installation | Revenue, Remaining Performance Obligation, Expected Timing of Satisfaction, Start Date [Axis]: 2019-01-01</t>
  </si>
  <si>
    <t>Telecommunication - Installation | Revenue, Remaining Performance Obligation, Expected Timing of Satisfaction, Start Date [Axis]: 2023-01-01</t>
  </si>
  <si>
    <t>Telecommunication - Installation | Revenue, Remaining Performance Obligation, Expected Timing of Satisfaction, Start Date [Axis]: (nil)</t>
  </si>
  <si>
    <t>Power - Operations, Maintenance &amp; Construction Support | Revenue, Remaining Performance Obligation, Expected Timing of Satisfaction, Start Date [Axis]: 2018-10-01</t>
  </si>
  <si>
    <t>Power - Operations, Maintenance &amp; Construction Support | Revenue, Remaining Performance Obligation, Expected Timing of Satisfaction, Start Date [Axis]: 2019-01-01</t>
  </si>
  <si>
    <t>Power - Operations, Maintenance &amp; Construction Support | Revenue, Remaining Performance Obligation, Expected Timing of Satisfaction, Start Date [Axis]: 2023-01-01</t>
  </si>
  <si>
    <t>Power - Operations, Maintenance &amp; Construction Support | Revenue, Remaining Performance Obligation, Expected Timing of Satisfaction, Start Date [Axis]: (nil)</t>
  </si>
  <si>
    <t>Power - Cable Installation &amp; Repair | Revenue, Remaining Performance Obligation, Expected Timing of Satisfaction, Start Date [Axis]: 2018-10-01</t>
  </si>
  <si>
    <t>Power - Cable Installation &amp; Repair | Revenue, Remaining Performance Obligation, Expected Timing of Satisfaction, Start Date [Axis]: 2019-01-01</t>
  </si>
  <si>
    <t>Power - Cable Installation &amp; Repair | Revenue, Remaining Performance Obligation, Expected Timing of Satisfaction, Start Date [Axis]: 2023-01-01</t>
  </si>
  <si>
    <t>Power - Cable Installation &amp; Repair | Revenue, Remaining Performance Obligation, Expected Timing of Satisfaction, Start Date [Axis]: (nil)</t>
  </si>
  <si>
    <t>Revenue - Energy Segment Disaggregation of Revenue (Details) - USD ($) $ in Thousands</t>
  </si>
  <si>
    <t>RNG Incentives</t>
  </si>
  <si>
    <t>Alternative Fuel Tax Credit</t>
  </si>
  <si>
    <t>Volume-related | Energy</t>
  </si>
  <si>
    <t>Maintenance services | Energy</t>
  </si>
  <si>
    <t>Revenue - Telecommunications Segment Disaggregation of Revenue (Details) - USD ($) $ in Thousands</t>
  </si>
  <si>
    <t>Telecommunications | Termination of long distance minutes</t>
  </si>
  <si>
    <t>Revenue - Broadcasting Segment Remaining Unsatisfied Performance Obligations  (Details) - Advertising - Broadcasting $ in Millions</t>
  </si>
  <si>
    <t>Revenue - Broadcasting Segment Disaggregation of Revenue (Details) - USD ($) $ in Thousands</t>
  </si>
  <si>
    <t>Advertising | Broadcasting</t>
  </si>
  <si>
    <t>LMA | Broadcasting</t>
  </si>
  <si>
    <t>Retransmission | Broadcasting</t>
  </si>
  <si>
    <t>Other | Broadcasting</t>
  </si>
  <si>
    <t>Acquisitions, Dispositions, and Deconsolidations - Construction Segment (Details) - USD ($) $ in Thousands</t>
  </si>
  <si>
    <t>Nov. 01, 2017</t>
  </si>
  <si>
    <t>Business Acquisition [Line Items]</t>
  </si>
  <si>
    <t>Acquisition costs</t>
  </si>
  <si>
    <t>DBMG | Assembled and Trained Workforce</t>
  </si>
  <si>
    <t>DBMG | Candraft</t>
  </si>
  <si>
    <t>Percentage of ownership interest acquired</t>
  </si>
  <si>
    <t>DBMG | Candraft and MSS</t>
  </si>
  <si>
    <t>Consideration paid</t>
  </si>
  <si>
    <t>Cash paid in acquisition</t>
  </si>
  <si>
    <t>Acquisitions, Dispositions, and Deconsolidations - Schedule of Purchase Price Allocations (Details) - USD ($) $ in Thousands</t>
  </si>
  <si>
    <t>Purchase price allocation</t>
  </si>
  <si>
    <t>Property, plant and equipment</t>
  </si>
  <si>
    <t>Intangibles</t>
  </si>
  <si>
    <t>Total assets acquired</t>
  </si>
  <si>
    <t>Total liabilities assumed</t>
  </si>
  <si>
    <t>Enterprise value</t>
  </si>
  <si>
    <t>Less fair value of noncontrolling interest</t>
  </si>
  <si>
    <t>Total net assets acquired</t>
  </si>
  <si>
    <t>Broadcasting | Other</t>
  </si>
  <si>
    <t>Broadcasting | CGI</t>
  </si>
  <si>
    <t>Outstanding debt</t>
  </si>
  <si>
    <t>Acquisitions, Dispositions, and Deconsolidations - Marine Services Segment (Details) - Marine Services $ in Millions</t>
  </si>
  <si>
    <t>Nov. 30, 2017USD ($)employeeasset</t>
  </si>
  <si>
    <t>Subsidiary Of Fugro N.V. (AMS:FUR)</t>
  </si>
  <si>
    <t>Number of assets acquired | asset</t>
  </si>
  <si>
    <t>Number of employees acquired | employee</t>
  </si>
  <si>
    <t>Short-term loan</t>
  </si>
  <si>
    <t>CWind Limited</t>
  </si>
  <si>
    <t>GMH LLC | Subsidiary Of Fugro N.V. (AMS:FUR)</t>
  </si>
  <si>
    <t>Percentage of ownership</t>
  </si>
  <si>
    <t>23.60%</t>
  </si>
  <si>
    <t>Acquisitions, Dispositions, and Deconsolidations - Insurance Segment (Details) - USD ($) $ in Thousands</t>
  </si>
  <si>
    <t>Aug. 09, 2018</t>
  </si>
  <si>
    <t>KMG America</t>
  </si>
  <si>
    <t>Total fair value of consideration</t>
  </si>
  <si>
    <t>Kanawha Insurance Company | KMG America</t>
  </si>
  <si>
    <t>Acquisitions, Dispositions, and Deconsolidations - Life Sciences Segment (Details) - BeneVir - Life Sciences Segment</t>
  </si>
  <si>
    <t>Jun. 08, 2018USD ($)</t>
  </si>
  <si>
    <t>Payment received</t>
  </si>
  <si>
    <t>Cash payment to be received upon release of escrow</t>
  </si>
  <si>
    <t>Payment to be received upon achievement of specified development milestones</t>
  </si>
  <si>
    <t>Pansend</t>
  </si>
  <si>
    <t>Cash payment held in escrow</t>
  </si>
  <si>
    <t>Gain on sale of business</t>
  </si>
  <si>
    <t>Payments to be received upon achievement of specified levels of annual net sales of licensed products</t>
  </si>
  <si>
    <t>Pansend | Non-controlling Interest</t>
  </si>
  <si>
    <t>Janssen Biotech, Inc.</t>
  </si>
  <si>
    <t>75.90%</t>
  </si>
  <si>
    <t>Acquisitions, Dispositions, and Deconsolidations - Broadcasting Segment (Details) $ in Thousands</t>
  </si>
  <si>
    <t>Nov. 30, 2017USD ($)stationcitytelevision_broadcast_networksoperating_station</t>
  </si>
  <si>
    <t>Feb. 28, 2018USD ($)</t>
  </si>
  <si>
    <t>Assets acquired</t>
  </si>
  <si>
    <t>Cash paid</t>
  </si>
  <si>
    <t>Broadcasting | DTV</t>
  </si>
  <si>
    <t>Number of LPTV stations acquired | station</t>
  </si>
  <si>
    <t>Number of cities with LPTV stations | city</t>
  </si>
  <si>
    <t>Number of television broadcast networks | television_broadcast_networks</t>
  </si>
  <si>
    <t>Broadcasting | Mako</t>
  </si>
  <si>
    <t>Number of operating stations acquired | operating_station</t>
  </si>
  <si>
    <t>Number of cities with operating stations | city</t>
  </si>
  <si>
    <t>HC2 Network Inc. | Northstar's Broadcast Television Stations</t>
  </si>
  <si>
    <t>Acquisitions, Dispositions, and Deconsolidations - Fair Value Consideration (Details) - USD ($) $ in Thousands</t>
  </si>
  <si>
    <t>Nov. 30, 2017</t>
  </si>
  <si>
    <t>Cash</t>
  </si>
  <si>
    <t>Fair value of previously held interest</t>
  </si>
  <si>
    <t>Fair value of consideration</t>
  </si>
  <si>
    <t>Accounts payable</t>
  </si>
  <si>
    <t>Broadcasting | Azteca</t>
  </si>
  <si>
    <t>Acquisitions, Dispositions, and Deconsolidations - Acquired Intangible Assets (Details) - Other $ in Thousands</t>
  </si>
  <si>
    <t>FCC licenses</t>
  </si>
  <si>
    <t>Trade names</t>
  </si>
  <si>
    <t>Acquisitions, Dispositions, and Deconsolidations - Other Segment (Details) - 704Games $ in Millions</t>
  </si>
  <si>
    <t>Aug. 14, 2018USD ($)</t>
  </si>
  <si>
    <t>Ownership percent</t>
  </si>
  <si>
    <t>26.20%</t>
  </si>
  <si>
    <t>Gain recognized</t>
  </si>
  <si>
    <t>Motorsport Network</t>
  </si>
  <si>
    <t>Equity Method Investment, Ownership Percentage</t>
  </si>
  <si>
    <t>53.50%</t>
  </si>
  <si>
    <t>Acquisitions, Dispositions, and Deconsolidations - Business Acquisition, Pro Forma Information (Details) - Fugro and KMG - USD ($) $ in Thousands</t>
  </si>
  <si>
    <t>Net income (loss) from continuing operations</t>
  </si>
  <si>
    <t>Investments - Schedule of Fixed Maturity Securities (Details) - USD ($) $ in Thousands</t>
  </si>
  <si>
    <t>Debt Securities, Available-for-sale [Line Items]</t>
  </si>
  <si>
    <t>Amortized Cost</t>
  </si>
  <si>
    <t>Unrealized Losses</t>
  </si>
  <si>
    <t>Fair Value</t>
  </si>
  <si>
    <t>Fixed maturity securities</t>
  </si>
  <si>
    <t>Unrealized Gains</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Investments - Narrative (Details) $ / shares in Units, $ in Thousands</t>
  </si>
  <si>
    <t>Aug. 04, 2018USD ($)$ / sharesshares</t>
  </si>
  <si>
    <t>Sep. 30, 2018USD ($)securityshares</t>
  </si>
  <si>
    <t>Sep. 30, 2017USD ($)</t>
  </si>
  <si>
    <t>Dec. 31, 2017USD ($)securityshares</t>
  </si>
  <si>
    <t>Number of fixed maturity and equity securities | security</t>
  </si>
  <si>
    <t>Percentage of gross unrealized loss</t>
  </si>
  <si>
    <t>Common stock, shares issued (in shares) | shares</t>
  </si>
  <si>
    <t>Gain resulting from change in accounting method</t>
  </si>
  <si>
    <t>Fixed maturity securities | Investment grade</t>
  </si>
  <si>
    <t>85.30%</t>
  </si>
  <si>
    <t>7.30%</t>
  </si>
  <si>
    <t>Percentage of fair value</t>
  </si>
  <si>
    <t>94.00%</t>
  </si>
  <si>
    <t>10.40%</t>
  </si>
  <si>
    <t>Not designated as hedging instrument | Mortgage-backed securities</t>
  </si>
  <si>
    <t>Investments at fair value</t>
  </si>
  <si>
    <t>Gain (loss) resulting from changes in fair value of securities</t>
  </si>
  <si>
    <t>Inseego Corp</t>
  </si>
  <si>
    <t>Price per share (in dollars per share) | $ / shares</t>
  </si>
  <si>
    <t>Proceeds from issuance of stock</t>
  </si>
  <si>
    <t>Inseego Corp | Inseego Corp</t>
  </si>
  <si>
    <t>Investments - Schedule of Maturities of Fixed Maturity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Thousands</t>
  </si>
  <si>
    <t>Corporate And Other Fixed Maturities</t>
  </si>
  <si>
    <t>Percentage of Total</t>
  </si>
  <si>
    <t>Corporate And Other Fixed Maturities | Finance, insurance, and real estate</t>
  </si>
  <si>
    <t>18.40%</t>
  </si>
  <si>
    <t>31.80%</t>
  </si>
  <si>
    <t>Corporate And Other Fixed Maturities | Transportation, communications, electric, gas and sanitary services</t>
  </si>
  <si>
    <t>30.10%</t>
  </si>
  <si>
    <t>31.50%</t>
  </si>
  <si>
    <t>Corporate And Other Fixed Maturities | Manufacturing</t>
  </si>
  <si>
    <t>33.80%</t>
  </si>
  <si>
    <t>17.40%</t>
  </si>
  <si>
    <t>Corporate And Other Fixed Maturities | Other</t>
  </si>
  <si>
    <t>17.70%</t>
  </si>
  <si>
    <t>19.30%</t>
  </si>
  <si>
    <t>Investments - Other than Temporary Impairment, Credit Losses Recognized in Earnings (Details) - USD ($) $ in Thousands</t>
  </si>
  <si>
    <t>Investment [Line Items]</t>
  </si>
  <si>
    <t>Total other-than-temporary impairments</t>
  </si>
  <si>
    <t>Investments - Schedule of Unrealized Losses for Fixed Maturities Securities (Details) - USD ($) $ in Thousands</t>
  </si>
  <si>
    <t>Less than 20%</t>
  </si>
  <si>
    <t>20% or more for less than six months</t>
  </si>
  <si>
    <t>20% or more for six months or greater</t>
  </si>
  <si>
    <t>93.70%</t>
  </si>
  <si>
    <t>0.00%</t>
  </si>
  <si>
    <t>3.90%</t>
  </si>
  <si>
    <t>2.40%</t>
  </si>
  <si>
    <t>Investments - Schedule of Estimated Fair Values and Gross Unrealized Losses (Details) - USD ($) $ in Thousands</t>
  </si>
  <si>
    <t>Less than 12 months</t>
  </si>
  <si>
    <t>12 months of greater</t>
  </si>
  <si>
    <t>Investments - Equity Securities (Details) - USD ($) $ in Thousands</t>
  </si>
  <si>
    <t>Common stocks</t>
  </si>
  <si>
    <t>Perpetual preferred stocks</t>
  </si>
  <si>
    <t>Investments - Schedule of Other Invested Assets (Details) - USD ($) $ in Thousands</t>
  </si>
  <si>
    <t>Summary of Investment Holdings [Line Items]</t>
  </si>
  <si>
    <t>Measurement Alternative</t>
  </si>
  <si>
    <t>Equity Method</t>
  </si>
  <si>
    <t>Cost Method</t>
  </si>
  <si>
    <t>Common Equity</t>
  </si>
  <si>
    <t>Preferred Equity</t>
  </si>
  <si>
    <t>Derivatives</t>
  </si>
  <si>
    <t>Joint Ventures</t>
  </si>
  <si>
    <t>Investments - Summarized Information for Equity Method Investments (Details) - USD ($) $ in Thousands</t>
  </si>
  <si>
    <t>Gross profit</t>
  </si>
  <si>
    <t>Income (loss) from continuing operations</t>
  </si>
  <si>
    <t>Current assets</t>
  </si>
  <si>
    <t>Noncurrent assets</t>
  </si>
  <si>
    <t>Current liabilities</t>
  </si>
  <si>
    <t>Noncurrent liabilities</t>
  </si>
  <si>
    <t>Investments - Net Investment Income (Details) - USD ($) $ in Thousands</t>
  </si>
  <si>
    <t>Gross investment income</t>
  </si>
  <si>
    <t>External investment expense</t>
  </si>
  <si>
    <t>Investments - Net Realized Gain (Loss) on Investments (Details) - USD ($) $ in Thousands</t>
  </si>
  <si>
    <t>Realized Gain (Loss) On Investments [Line Items]</t>
  </si>
  <si>
    <t>Realized gains on fixed maturity securities</t>
  </si>
  <si>
    <t>Realized losses on fixed maturity securities</t>
  </si>
  <si>
    <t>Realized gains on equity securities</t>
  </si>
  <si>
    <t>Realized losses on equity securities</t>
  </si>
  <si>
    <t>Net unrealized gains (losses) on equity securities</t>
  </si>
  <si>
    <t>Net unrealized gains (losses) on derivative instruments</t>
  </si>
  <si>
    <t>Impairment loss</t>
  </si>
  <si>
    <t>Net realized and unrealized gains (losses)</t>
  </si>
  <si>
    <t>Fair Value of Financial Instruments - Measured on Recurring Basis (Details) - USD ($) $ in Thousands</t>
  </si>
  <si>
    <t>Jun. 30, 2018</t>
  </si>
  <si>
    <t>Jun. 30, 2017</t>
  </si>
  <si>
    <t>Assets</t>
  </si>
  <si>
    <t>Liabilities</t>
  </si>
  <si>
    <t>Transfer into Level 3</t>
  </si>
  <si>
    <t>Transfer out of level 3</t>
  </si>
  <si>
    <t>Liabilities accounted for at fair value</t>
  </si>
  <si>
    <t>Warrant liability</t>
  </si>
  <si>
    <t>Contingent liability</t>
  </si>
  <si>
    <t>Recurring</t>
  </si>
  <si>
    <t>Recurring | Warrant liability</t>
  </si>
  <si>
    <t>Recurring | Contingent liability</t>
  </si>
  <si>
    <t>Recurring | Other</t>
  </si>
  <si>
    <t>Recurring | Level 1</t>
  </si>
  <si>
    <t>Recurring | Level 1 | Warrant liability</t>
  </si>
  <si>
    <t>Recurring | Level 1 | Contingent liability</t>
  </si>
  <si>
    <t>Recurring | Level 1 | Other</t>
  </si>
  <si>
    <t>Recurring | Level 2</t>
  </si>
  <si>
    <t>Recurring | Level 2 | Warrant liability</t>
  </si>
  <si>
    <t>Recurring | Level 2 | Contingent liability</t>
  </si>
  <si>
    <t>Recurring | Level 2 | Other</t>
  </si>
  <si>
    <t>Recurring | Level 3</t>
  </si>
  <si>
    <t>Recurring | Level 3 | Warrant liability</t>
  </si>
  <si>
    <t>Recurring | Level 3 | Contingent liability</t>
  </si>
  <si>
    <t>Recurring | Level 3 | Other</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Foreign government</t>
  </si>
  <si>
    <t>Recurring | Foreign government | Level 1</t>
  </si>
  <si>
    <t>Recurring | Foreign government | Level 2</t>
  </si>
  <si>
    <t>Recurring | Foreign government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Common Stock</t>
  </si>
  <si>
    <t>Recurring | Common Stock | Level 1</t>
  </si>
  <si>
    <t>Recurring | Common Stock | Level 2</t>
  </si>
  <si>
    <t>Recurring | Common Stock | Level 3</t>
  </si>
  <si>
    <t>Recurring | Perpetual preferred stocks</t>
  </si>
  <si>
    <t>Recurring | Perpetual preferred stocks | Level 1</t>
  </si>
  <si>
    <t>Recurring | Perpetual preferred stocks | Level 2</t>
  </si>
  <si>
    <t>Recurring | Perpetual preferred stocks | Level 3</t>
  </si>
  <si>
    <t>Fair Value of Financial Instruments - Schedule of Changes in Level 3 Financial Assets (Details) - USD ($) $ in Thousands</t>
  </si>
  <si>
    <t>12 Months Ended</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out of Level 3</t>
  </si>
  <si>
    <t>Balance at end of period</t>
  </si>
  <si>
    <t>Changes in balances of Level 3 financial liabilities</t>
  </si>
  <si>
    <t>Assets, Total | Level 3</t>
  </si>
  <si>
    <t>Percent of total assets (less than)</t>
  </si>
  <si>
    <t>1.00%</t>
  </si>
  <si>
    <t>Equity securities | Fixed maturity securities</t>
  </si>
  <si>
    <t>Equity securities | U.S. Government and government agencies</t>
  </si>
  <si>
    <t>Equity securities | States, municipalities and political subdivisions</t>
  </si>
  <si>
    <t>Equity securities | Residential mortgage-backed securities</t>
  </si>
  <si>
    <t>Equity securities | Commercial mortgage-backed securities</t>
  </si>
  <si>
    <t>Equity securities | Asset-backed securities</t>
  </si>
  <si>
    <t>Equity securities | Corporate and other</t>
  </si>
  <si>
    <t>Equity securities | Equity securities</t>
  </si>
  <si>
    <t>Equity securities | Common Stock</t>
  </si>
  <si>
    <t>Equity securities | Perpetual preferred stocks</t>
  </si>
  <si>
    <t>Fair Value of Financial Instruments - Measured on Nonrecurring Basis (Details) - USD ($) $ in Thousands</t>
  </si>
  <si>
    <t>Nonrecurring | Level 1</t>
  </si>
  <si>
    <t>Annuity benefits accumulated</t>
  </si>
  <si>
    <t>Nonrecurring | Level 2</t>
  </si>
  <si>
    <t>Nonrecurring | Level 3</t>
  </si>
  <si>
    <t>Nonrecurring | Carrying Value</t>
  </si>
  <si>
    <t>Nonrecurring | Estimated Fair Value</t>
  </si>
  <si>
    <t>Accounts Receivable, net (Details) - USD ($) $ in Thousands</t>
  </si>
  <si>
    <t>Contracts in progress</t>
  </si>
  <si>
    <t>Trade receivables</t>
  </si>
  <si>
    <t>Unbilled retentions</t>
  </si>
  <si>
    <t>Other receivables</t>
  </si>
  <si>
    <t>Allowance for doubtful accounts</t>
  </si>
  <si>
    <t>Total accounts receivable, net</t>
  </si>
  <si>
    <t>Recoverable from Reinsurers (Details) - USD ($) $ in Thousands</t>
  </si>
  <si>
    <t>Ceded Credit Risk [Line Items]</t>
  </si>
  <si>
    <t>Amount</t>
  </si>
  <si>
    <t>Cash proceeds received from recapture of reinsurance treaties</t>
  </si>
  <si>
    <t>Amount of ceded reinsurance reduced from recapture of reinsurance treaties</t>
  </si>
  <si>
    <t>Gain recognized from recapture of reinsurance treaties</t>
  </si>
  <si>
    <t>Percentage of Total, Reinsurance recoverable | Reinsurer Concentration Risk</t>
  </si>
  <si>
    <t>Recoverable from reinsurers assets percent</t>
  </si>
  <si>
    <t>Hannover Life Reassurance Company of America | A Plus Rating</t>
  </si>
  <si>
    <t>Hannover Life Reassurance Company of America | A Plus Rating | Percentage of Total, Reinsurance recoverable | Reinsurer Concentration Risk</t>
  </si>
  <si>
    <t>25.90%</t>
  </si>
  <si>
    <t>64.00%</t>
  </si>
  <si>
    <t>Munich American Reassurance Company | A Plus Rating</t>
  </si>
  <si>
    <t>Munich American Reassurance Company | A Plus Rating | Percentage of Total, Reinsurance recoverable | Reinsurer Concentration Risk</t>
  </si>
  <si>
    <t>25.40%</t>
  </si>
  <si>
    <t>ManhattanLife Assurance Company of America | B Plus Rating</t>
  </si>
  <si>
    <t>ManhattanLife Assurance Company of America | B Plus Rating | Percentage of Total, Reinsurance recoverable | Reinsurer Concentration Risk</t>
  </si>
  <si>
    <t>21.30%</t>
  </si>
  <si>
    <t>Loyal American Life Insurance Company | A Rating</t>
  </si>
  <si>
    <t>Loyal American Life Insurance Company | A Rating | Percentage of Total, Reinsurance recoverable | Reinsurer Concentration Risk</t>
  </si>
  <si>
    <t>11.10%</t>
  </si>
  <si>
    <t>26.70%</t>
  </si>
  <si>
    <t>General Re Life Corporation | A Plus Plus Rating</t>
  </si>
  <si>
    <t>General Re Life Corporation | A Plus Plus Rating | Percentage of Total, Reinsurance recoverable | Reinsurer Concentration Risk</t>
  </si>
  <si>
    <t>10.90%</t>
  </si>
  <si>
    <t>Great American Life Insurance Company | A Rating</t>
  </si>
  <si>
    <t>Great American Life Insurance Company | A Rating | Percentage of Total, Reinsurance recoverable | Reinsurer Concentration Risk</t>
  </si>
  <si>
    <t>4.10%</t>
  </si>
  <si>
    <t>9.30%</t>
  </si>
  <si>
    <t>Other | Percentage of Total, Reinsurance recoverable | Reinsurer Concentration Risk</t>
  </si>
  <si>
    <t>1.30%</t>
  </si>
  <si>
    <t>Property, Plant and Equipment, net - Summary of Property, Plant and Equipment, net (Details) - USD ($) $ in Thousands</t>
  </si>
  <si>
    <t>Property, Plant and Equipment [Line Items]</t>
  </si>
  <si>
    <t>Property, plant and equipment, gross</t>
  </si>
  <si>
    <t>Less: Accumulated depreciation</t>
  </si>
  <si>
    <t>Land</t>
  </si>
  <si>
    <t>Building and leasehold improvements</t>
  </si>
  <si>
    <t>Plant and transportation equipment</t>
  </si>
  <si>
    <t>Cable-ships and submersibles</t>
  </si>
  <si>
    <t>Equipment, furniture and fixtures, and software</t>
  </si>
  <si>
    <t>Construction in progress</t>
  </si>
  <si>
    <t>Property, Plant and Equipment, net - Narrative (Details) - USD ($) $ in Millions</t>
  </si>
  <si>
    <t>Depreciation expense</t>
  </si>
  <si>
    <t>Depreciation expense with cost of revenue</t>
  </si>
  <si>
    <t>Net book value of equipment under capital leases</t>
  </si>
  <si>
    <t>Goodwill and Intangibles, net - Changes in the Carrying Amount of Goodwill (Details) $ in Thousands</t>
  </si>
  <si>
    <t>Goodwill [Roll Forward]</t>
  </si>
  <si>
    <t>Beginning balance</t>
  </si>
  <si>
    <t>Measurement period adjustment</t>
  </si>
  <si>
    <t>Disposition</t>
  </si>
  <si>
    <t>Ending balance</t>
  </si>
  <si>
    <t>Telecom</t>
  </si>
  <si>
    <t>Insurance</t>
  </si>
  <si>
    <t>Life Sciences</t>
  </si>
  <si>
    <t>Goodwill and Intangibles, net - Narrative (Details) - USD ($) $ in Thousands</t>
  </si>
  <si>
    <t>Finite-Lived Intangible Assets [Line Items]</t>
  </si>
  <si>
    <t>Goodwill, disposition</t>
  </si>
  <si>
    <t>Developed technology sold</t>
  </si>
  <si>
    <t>Amortization expense</t>
  </si>
  <si>
    <t>FCC licenses and Channel share arrangements</t>
  </si>
  <si>
    <t>License increase</t>
  </si>
  <si>
    <t>Increase in licenses through acquisitions</t>
  </si>
  <si>
    <t>Impairment of intangible assets</t>
  </si>
  <si>
    <t>BeneVir</t>
  </si>
  <si>
    <t>704Games</t>
  </si>
  <si>
    <t>Goodwill and Intangibles, net - Indefinite-lived Intangible Assets (Details) - USD ($) $ in Thousands</t>
  </si>
  <si>
    <t>Acquired Indefinite-lived Intangible Assets [Line Items]</t>
  </si>
  <si>
    <t>Indefinite-lived intangible assets</t>
  </si>
  <si>
    <t>State licenses</t>
  </si>
  <si>
    <t>Developed technology</t>
  </si>
  <si>
    <t>Goodwill and Intangibles, net - Definite Lived Intangible Assets (Details) - USD ($) $ in Thousands</t>
  </si>
  <si>
    <t>Gross Carrying Amount</t>
  </si>
  <si>
    <t>Accumulated Amortization</t>
  </si>
  <si>
    <t>Net</t>
  </si>
  <si>
    <t>Weighted-Average Original Useful Life</t>
  </si>
  <si>
    <t>11 years</t>
  </si>
  <si>
    <t>Customer relationships</t>
  </si>
  <si>
    <t>12 years</t>
  </si>
  <si>
    <t>4 years</t>
  </si>
  <si>
    <t>Goodwill and Intangibles, net - Schedule of Amortization Expense (Details) $ in Thousands</t>
  </si>
  <si>
    <t>Life, Accident and Health Reserves - By Product Line (Details) - USD ($) $ in Thousand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Thousands</t>
  </si>
  <si>
    <t>Liability for Unpaid Claims and Claims Adjustment Expense [Roll Forward]</t>
  </si>
  <si>
    <t>Paid related to insured events of:</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Reserve for business acquired during the current period</t>
  </si>
  <si>
    <t>Ending balance, net</t>
  </si>
  <si>
    <t>Add: recoverable from reinsurers</t>
  </si>
  <si>
    <t>Accounts Payable and Other Current Liabilities (Details) - USD ($) $ in Thousands</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Long-term Debt (Details) - USD ($) $ in Thousands</t>
  </si>
  <si>
    <t>May 07, 2018</t>
  </si>
  <si>
    <t>Debt Instrument [Line Items]</t>
  </si>
  <si>
    <t>Original issue discount and debt issuance costs on Senior Secured Notes</t>
  </si>
  <si>
    <t>11.0% Senior Secured Notes, due in 2019</t>
  </si>
  <si>
    <t>Interest rate (as a percent)</t>
  </si>
  <si>
    <t>11.00%</t>
  </si>
  <si>
    <t>Corporate | 11.0% Senior Secured Notes, due in 2019</t>
  </si>
  <si>
    <t>Long-term debt</t>
  </si>
  <si>
    <t>Construction | LIBOR | LIBOR plus 2.50% Line of Credit | Real Estate Term Advance</t>
  </si>
  <si>
    <t>2.50%</t>
  </si>
  <si>
    <t>Construction | LIBOR | LIBOR plus 2.25% Notes, due in 2024 | Real Estate Term Advance</t>
  </si>
  <si>
    <t>Basis spread on variable rate (as a percent)</t>
  </si>
  <si>
    <t>2.25%</t>
  </si>
  <si>
    <t>Construction | LIBOR | LIBOR plus 1.50% Line of Credit | Real Estate Term Advance</t>
  </si>
  <si>
    <t>1.50%</t>
  </si>
  <si>
    <t>Obligations under capital leases</t>
  </si>
  <si>
    <t>Marine Services | Notes payable and revolving lines of credit, various maturity dates</t>
  </si>
  <si>
    <t>Energy | 4.50% Note due in 2022</t>
  </si>
  <si>
    <t>4.50%</t>
  </si>
  <si>
    <t>Energy | 5.04% Term Loan due in 2022</t>
  </si>
  <si>
    <t>5.00%</t>
  </si>
  <si>
    <t>Life Sciences | 11.0% Notes, various maturity dates</t>
  </si>
  <si>
    <t>Broadcasting | Notes payable and revolving lines of credit, various maturity dates</t>
  </si>
  <si>
    <t>Broadcasting | LIBOR plus applicable margin Bridge Note, due in 2018</t>
  </si>
  <si>
    <t>Broadcasting | 8.50% Note due 2019</t>
  </si>
  <si>
    <t>8.50%</t>
  </si>
  <si>
    <t>Other | Notes payable and revolving lines of credit, various maturity dates</t>
  </si>
  <si>
    <t>Debt Obligations - Nonoperating  Corporate (Details) - 11.0% Senior Secured Notes, due in 2019 - USD ($)</t>
  </si>
  <si>
    <t>Line of Credit Facility [Line Items]</t>
  </si>
  <si>
    <t>Aggregate principal amount</t>
  </si>
  <si>
    <t>Issue price of principal amount (as a percent)</t>
  </si>
  <si>
    <t>102.00%</t>
  </si>
  <si>
    <t>Premium on debt</t>
  </si>
  <si>
    <t>Debt Obligations - DBMG and Marine Services Credit Facilities (Details)</t>
  </si>
  <si>
    <t>Jul. 24, 2018USD ($)</t>
  </si>
  <si>
    <t>Apr. 05, 2018USD ($)</t>
  </si>
  <si>
    <t>Sep. 21, 2018USD ($)</t>
  </si>
  <si>
    <t>Sep. 21, 2018GBP (£)</t>
  </si>
  <si>
    <t>Apr. 04, 2018USD ($)</t>
  </si>
  <si>
    <t>Apr. 04, 2018GBP (£)</t>
  </si>
  <si>
    <t>Jan. 11, 2018</t>
  </si>
  <si>
    <t>Nov. 30, 2017USD ($)</t>
  </si>
  <si>
    <t>DBMG | LIBOR plus 2.25% Notes, due in 2024</t>
  </si>
  <si>
    <t>DBMG | Revolving Credit Facility</t>
  </si>
  <si>
    <t>Line of credit, maximum amount</t>
  </si>
  <si>
    <t>Line of credit outstanding amount</t>
  </si>
  <si>
    <t>Increase to current borrowing capacity</t>
  </si>
  <si>
    <t>DBMG | Letter of Credit</t>
  </si>
  <si>
    <t>Outstanding letters of credit</t>
  </si>
  <si>
    <t>DBMG | Real Estate Term Advance | Note Payable Collateralized by Real Estate</t>
  </si>
  <si>
    <t>DBMG | Real Estate Term Advance | Revolving Credit Facility | LIBOR plus 2.25% Notes, due in 2024</t>
  </si>
  <si>
    <t>DBMG | Real Estate Term Advance | Revolving Credit Facility | Note Payable Collateralized by Real Estate</t>
  </si>
  <si>
    <t>Proceeds from note payable collateralized (up to)</t>
  </si>
  <si>
    <t>DBMG | Real Estate Term Advance | Revolving Credit Facility | Senior Notes Due 2025</t>
  </si>
  <si>
    <t>GMSL | Revolving Credit Facility</t>
  </si>
  <si>
    <t>7.49%</t>
  </si>
  <si>
    <t>GMSL | Revolving Credit Facility | Senior Notes Due 2019</t>
  </si>
  <si>
    <t>LIBOR | DBMG | Revolving Credit Facility</t>
  </si>
  <si>
    <t>2.00%</t>
  </si>
  <si>
    <t>LIBOR | DBMG | Real Estate Term Advance | Revolving Credit Facility | LIBOR plus 2.25% Notes, due in 2024</t>
  </si>
  <si>
    <t>LIBOR | DBMG | Real Estate Term Advance | Revolving Credit Facility | Senior Notes Due 2023</t>
  </si>
  <si>
    <t>LIBOR | DBMG | Real Estate Term Advance | Revolving Credit Facility | Senior Notes Due 2024</t>
  </si>
  <si>
    <t>Subsidiary Of Fugro N.V. (AMS:FUR) | GMSL</t>
  </si>
  <si>
    <t>4.00%</t>
  </si>
  <si>
    <t>Debt instrument, term</t>
  </si>
  <si>
    <t>363 days</t>
  </si>
  <si>
    <t>Interest expense on note</t>
  </si>
  <si>
    <t>Debt Obligations - Insurance and Broadcasting (Details) - USD ($)</t>
  </si>
  <si>
    <t>Aug. 07, 2018</t>
  </si>
  <si>
    <t>Jul. 31, 2018</t>
  </si>
  <si>
    <t>Feb. 06, 2018</t>
  </si>
  <si>
    <t>Feb. 04, 2018</t>
  </si>
  <si>
    <t>Loss on extinguishment of debt</t>
  </si>
  <si>
    <t>HC2 Station And HC2LPTV | Secured Debt</t>
  </si>
  <si>
    <t>364 days</t>
  </si>
  <si>
    <t>The Bridge Loan | HC2 Broadcasting Holdings, Inc | Bridge Loan</t>
  </si>
  <si>
    <t>Loan increase</t>
  </si>
  <si>
    <t>Senior Notes Due 2019 | Broadcasting</t>
  </si>
  <si>
    <t>Surplus Note</t>
  </si>
  <si>
    <t>Income Taxes (Details) - USD ($) $ in Thousands</t>
  </si>
  <si>
    <t>Operating Loss Carryforwards [Line Items]</t>
  </si>
  <si>
    <t>Income tax (expense) benefit</t>
  </si>
  <si>
    <t>Federal Tax</t>
  </si>
  <si>
    <t>NOL carryforward</t>
  </si>
  <si>
    <t>Section 382 base limit</t>
  </si>
  <si>
    <t>Federal Tax | Subsidiaries</t>
  </si>
  <si>
    <t>Commitments and Contingencies (Details) - USD ($) $ in Millions</t>
  </si>
  <si>
    <t>2 Months Ended</t>
  </si>
  <si>
    <t>Oct. 31, 2016</t>
  </si>
  <si>
    <t>Nov. 06, 2014</t>
  </si>
  <si>
    <t>Loss Contingencies [Line Items]</t>
  </si>
  <si>
    <t>Global Marine Dispute</t>
  </si>
  <si>
    <t>Damages incurred (in excess of)</t>
  </si>
  <si>
    <t>Invoices rejected</t>
  </si>
  <si>
    <t>Loss contingency, damages paid</t>
  </si>
  <si>
    <t>Loss contingency accrual</t>
  </si>
  <si>
    <t>Global Marine Dispute | Liquidated Damages</t>
  </si>
  <si>
    <t>Employee Retirement Plans - Components of Net Periodic Benefit Cost (Details) - USD ($) $ in Thousands</t>
  </si>
  <si>
    <t>Service cost - benefits earning during the period</t>
  </si>
  <si>
    <t>Interest cost on projected benefit obligation</t>
  </si>
  <si>
    <t>Expected return on assets</t>
  </si>
  <si>
    <t>Actuarial gain</t>
  </si>
  <si>
    <t>Foreign currency gain (loss)</t>
  </si>
  <si>
    <t>Net periodic benefit cost (income)</t>
  </si>
  <si>
    <t>Employee Retirement Plans - Narrative (Details) - USD ($) $ in Millions</t>
  </si>
  <si>
    <t>Mar. 20, 2018</t>
  </si>
  <si>
    <t>Dec. 31, 2022</t>
  </si>
  <si>
    <t>Dec. 31, 2021</t>
  </si>
  <si>
    <t>Dec. 31, 2020</t>
  </si>
  <si>
    <t>Dec. 31, 2019</t>
  </si>
  <si>
    <t>Dec. 31, 2018</t>
  </si>
  <si>
    <t>Defined Contribution Plan Disclosure [Line Items]</t>
  </si>
  <si>
    <t>Contribution made</t>
  </si>
  <si>
    <t>Contribution made, fixed contributions</t>
  </si>
  <si>
    <t>Contribution made, profit related contributions</t>
  </si>
  <si>
    <t>Expected contributions</t>
  </si>
  <si>
    <t>Expected contributions, fixed contributions</t>
  </si>
  <si>
    <t>Expected contributions, profit related contributions</t>
  </si>
  <si>
    <t>Deferred contribution</t>
  </si>
  <si>
    <t>Percent of operating profit</t>
  </si>
  <si>
    <t>Years in arrears</t>
  </si>
  <si>
    <t>2 years</t>
  </si>
  <si>
    <t>Variable contribution, percent of dividends</t>
  </si>
  <si>
    <t>GMSL | Scenario, Forecast</t>
  </si>
  <si>
    <t>Fixed contributions</t>
  </si>
  <si>
    <t>Share-based Compensation - Narrative (Details) - USD ($) $ / shares in Units, $ in Millions</t>
  </si>
  <si>
    <t>Share-based Compensation Arrangement by Share-based Payment Award [Line Items]</t>
  </si>
  <si>
    <t>Options granted (in shares)</t>
  </si>
  <si>
    <t>Weighted average fair value at date of grant for options granted (in usd per share)</t>
  </si>
  <si>
    <t>Restricted Stock</t>
  </si>
  <si>
    <t>Compensation expense</t>
  </si>
  <si>
    <t>Weighted average remaining period</t>
  </si>
  <si>
    <t>2 years 3 months 18 days</t>
  </si>
  <si>
    <t>Stock Option</t>
  </si>
  <si>
    <t>2 years 15 days</t>
  </si>
  <si>
    <t>Intrinsic value of options outstanding</t>
  </si>
  <si>
    <t>Average remaining life of option outstanding</t>
  </si>
  <si>
    <t>6 years 6 months 11 days</t>
  </si>
  <si>
    <t>Intrinsic value of exercisable options</t>
  </si>
  <si>
    <t>Average remaining life of exercisable options</t>
  </si>
  <si>
    <t>6 years 3 months 11 days</t>
  </si>
  <si>
    <t>Unvested shares expected to vest (in shares)</t>
  </si>
  <si>
    <t>Weighted average remaining life</t>
  </si>
  <si>
    <t>7 years 7 months 28 days</t>
  </si>
  <si>
    <t>Weighted average exercise price (in usd per share)</t>
  </si>
  <si>
    <t>Intrinsic value</t>
  </si>
  <si>
    <t>Omnibus Plan</t>
  </si>
  <si>
    <t>Common stock shares authorized to issue (in shares)</t>
  </si>
  <si>
    <t>Share-based Compensation - Fair Value of Each Option Grant Estimated (Details)</t>
  </si>
  <si>
    <t>Dividend yield</t>
  </si>
  <si>
    <t>Minimum</t>
  </si>
  <si>
    <t>Expected option life (in years)</t>
  </si>
  <si>
    <t>10 months 17 days</t>
  </si>
  <si>
    <t>4 months 20 days</t>
  </si>
  <si>
    <t>Risk-free interest rate</t>
  </si>
  <si>
    <t>2.24%</t>
  </si>
  <si>
    <t>1.11%</t>
  </si>
  <si>
    <t>Expected volatility</t>
  </si>
  <si>
    <t>47.51%</t>
  </si>
  <si>
    <t>47.04%</t>
  </si>
  <si>
    <t>Maximum</t>
  </si>
  <si>
    <t>5 years 10 months 3 days</t>
  </si>
  <si>
    <t>6 years 1 month 6 days</t>
  </si>
  <si>
    <t>2.85%</t>
  </si>
  <si>
    <t>2.22%</t>
  </si>
  <si>
    <t>47.89%</t>
  </si>
  <si>
    <t>48.29%</t>
  </si>
  <si>
    <t>Share-based Compensation - Summary of Company's Restricted Stock Activity (Details) - Restricted Stock</t>
  </si>
  <si>
    <t>Sep. 30, 2018$ / sharesshares</t>
  </si>
  <si>
    <t>Shares</t>
  </si>
  <si>
    <t>Unvested at beginning of period (in shares) | shares</t>
  </si>
  <si>
    <t>Granted (in shares) | shares</t>
  </si>
  <si>
    <t>Vested (in shares) | shares</t>
  </si>
  <si>
    <t>Forfeited (in shares) | shares</t>
  </si>
  <si>
    <t>Unvested at end of period (in shares) | shares</t>
  </si>
  <si>
    <t>Weighted Average Grant Date Fair Value</t>
  </si>
  <si>
    <t>Unvested at beginning of period (in usd per share) | $ / shares</t>
  </si>
  <si>
    <t>Granted (in usd per share) | $ / shares</t>
  </si>
  <si>
    <t>Vested (in usd per share) | $ / shares</t>
  </si>
  <si>
    <t>Forfeited (in usd per share) | $ / shares</t>
  </si>
  <si>
    <t>Unvested at end of period (in usd per share) | $ / shares</t>
  </si>
  <si>
    <t>Share-based Compensation - Summary of Company's Stock Option Activity (Details) - $ / shares</t>
  </si>
  <si>
    <t>Outstanding at beginning of period (in shares)</t>
  </si>
  <si>
    <t>Granted (in shares)</t>
  </si>
  <si>
    <t>Exercised (in shares)</t>
  </si>
  <si>
    <t>Forfeited (in shares)</t>
  </si>
  <si>
    <t>Expired (in shares)</t>
  </si>
  <si>
    <t>Outstanding at end of period (in shares)</t>
  </si>
  <si>
    <t>Eligible for exercise (in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2 shares issued and outstanding</t>
  </si>
  <si>
    <t>Equity - Narrative (Details) - USD ($) $ in Millions</t>
  </si>
  <si>
    <t>May 02, 2017</t>
  </si>
  <si>
    <t>Aug. 02, 2016</t>
  </si>
  <si>
    <t>Class of Warrant or Right [Line Items]</t>
  </si>
  <si>
    <t>Fair value upon issuance</t>
  </si>
  <si>
    <t>Issuance and sale of common stock (in shares)</t>
  </si>
  <si>
    <t>DG Value Partners, LP and DG Value Partners II Master Funds LP | Series A shares issued and outstanding</t>
  </si>
  <si>
    <t>Number of shares of preferred stock converted (in shares)</t>
  </si>
  <si>
    <t>DG Value Partners, LP and DG Value Partners II Master Funds LP | Series A-1 Convertible Preferred Stock</t>
  </si>
  <si>
    <t>DG Value Partners, LP and DG Value Partners II Master Funds LP | Common Stock</t>
  </si>
  <si>
    <t>Number of shares of common stock from conversion (in shares)</t>
  </si>
  <si>
    <t>Corrib Master Fund, Ltd. | Series A shares issued and outstanding</t>
  </si>
  <si>
    <t>Luxor Capital Partners, LP | Series A shares issued and outstanding</t>
  </si>
  <si>
    <t>Luxor Capital Partners, LP | Series A-1 shares issued and outstanding</t>
  </si>
  <si>
    <t>Corrib Master Fund, Ltd. and Luxor Capital Partners, LP</t>
  </si>
  <si>
    <t>Percent of accrued value</t>
  </si>
  <si>
    <t>1.875%</t>
  </si>
  <si>
    <t>Additional share consideration valued at</t>
  </si>
  <si>
    <t>Equity - Summary of Cash Dividends (Details) - USD ($) $ in Thousands</t>
  </si>
  <si>
    <t>Mar. 31, 2018</t>
  </si>
  <si>
    <t>Mar. 31, 2017</t>
  </si>
  <si>
    <t>Total Dividend</t>
  </si>
  <si>
    <t>Related Parties - Narrative (Details) - USD ($) $ in Millions</t>
  </si>
  <si>
    <t>1 Months Ended</t>
  </si>
  <si>
    <t>Related Party Transaction [Line Items]</t>
  </si>
  <si>
    <t>Expenses for services</t>
  </si>
  <si>
    <t>GMH</t>
  </si>
  <si>
    <t>Management fees paid</t>
  </si>
  <si>
    <t>Affiliated Entity | Harbinger Capital Partners</t>
  </si>
  <si>
    <t>Expenses under service agreement</t>
  </si>
  <si>
    <t>Issuance Of Secured Convertible Notes | Life Sciences | Blossom Innovations, LLC | R2 Dermatology, Inc.</t>
  </si>
  <si>
    <t>Debt issued to related party</t>
  </si>
  <si>
    <t>Letter of Credit | Affiliated Entity | Harbinger Capital Partners</t>
  </si>
  <si>
    <t>Secured loan</t>
  </si>
  <si>
    <t>Related Parties - Summary of Balance Outstanding of Related Parties (Details) - USD ($) $ in Thousands</t>
  </si>
  <si>
    <t>Dividends received</t>
  </si>
  <si>
    <t>Operating Segment and Related Information - Narrative (Details)</t>
  </si>
  <si>
    <t>Number of reportable geographic segments</t>
  </si>
  <si>
    <t>Number of reportable operating segments</t>
  </si>
  <si>
    <t>Operating Segment and Related Information - Schedules of Concentration of Risk (Details)</t>
  </si>
  <si>
    <t>Customer A | Telecommunications | Customer risk | Sales Revenue</t>
  </si>
  <si>
    <t>Concentration Risk [Line Items]</t>
  </si>
  <si>
    <t>Concentration risk (less than 10% 2017)</t>
  </si>
  <si>
    <t>11.60%</t>
  </si>
  <si>
    <t>11.40%</t>
  </si>
  <si>
    <t>Operating Segment and Related Information - Geographic and Operating Segments (Details) - USD ($) $ in Thousands</t>
  </si>
  <si>
    <t>Revenues from External Customers and Long-Lived Assets [Line Items]</t>
  </si>
  <si>
    <t>Capital Expenditures</t>
  </si>
  <si>
    <t>Non-operating Corporate</t>
  </si>
  <si>
    <t>United States</t>
  </si>
  <si>
    <t>United Kingdom</t>
  </si>
  <si>
    <t>Operating Segments | Insurance</t>
  </si>
  <si>
    <t>Operating Segments | Life Sciences</t>
  </si>
  <si>
    <t>Operating Segments | Non-operating Corporate</t>
  </si>
  <si>
    <t>Eliminations</t>
  </si>
  <si>
    <t>Operating Segment and Related Information - Long-term investments, Property and Equipment and Assets (Details) - USD ($) $ in Thousands</t>
  </si>
  <si>
    <t>Property, Plant and Equipment—Net</t>
  </si>
  <si>
    <t>Total Assets</t>
  </si>
  <si>
    <t>Basic and Diluted Income (Loss) Per Common Share - Narrative (Details) - shares</t>
  </si>
  <si>
    <t>Antidilutive Securities Excluded from Computation of Earnings Per Share [Line Items]</t>
  </si>
  <si>
    <t>Dilutive common share equivalents (in shares)</t>
  </si>
  <si>
    <t>Warrants</t>
  </si>
  <si>
    <t>Securities excluded from computation (in shares)</t>
  </si>
  <si>
    <t>Convertible Preferred Stock</t>
  </si>
  <si>
    <t>Basic and Diluted Income (Loss) Per Common Share - Computation (Details) - USD ($) $ / shares in Units, shares in Thousands, $ in Thousands</t>
  </si>
  <si>
    <t>Participating shares at end of period:</t>
  </si>
  <si>
    <t>Weighted-average Common stock outstanding (in shares)</t>
  </si>
  <si>
    <t>Unvested Restricted Stock (in shares)</t>
  </si>
  <si>
    <t>Preferred stock (as-converted basis) (in shares)</t>
  </si>
  <si>
    <t>Total (in shares)</t>
  </si>
  <si>
    <t>Percentage of loss allocated to:</t>
  </si>
  <si>
    <t>Common stock</t>
  </si>
  <si>
    <t>89.60%</t>
  </si>
  <si>
    <t>Unvested Restricted Stock</t>
  </si>
  <si>
    <t>0.80%</t>
  </si>
  <si>
    <t>0.70%</t>
  </si>
  <si>
    <t>9.70%</t>
  </si>
  <si>
    <t>Net Income (loss) attributable to Common stock, Basic</t>
  </si>
  <si>
    <t>Distributed and Undistributed earnings to Common Shareholders:</t>
  </si>
  <si>
    <t>Effect of assumed shares under treasury stock method for stock options and restricted shares</t>
  </si>
  <si>
    <t>Income from the dilutive impact of subsidiary securities</t>
  </si>
  <si>
    <t>Net Income (loss) attributable to Common stock, Diluted</t>
  </si>
  <si>
    <t>Denominator for basic and diluted earnings per share</t>
  </si>
  <si>
    <t>Effect of assumed shares under treasury stock method for stock options and restricted shares (in shares)</t>
  </si>
  <si>
    <t>Weighted average common shares outstanding - diluted (in shares)</t>
  </si>
  <si>
    <t>Net income (loss) attributable to Participating security holders (in usd per share)</t>
  </si>
  <si>
    <t>Subsequent Events (Details) - USD ($)</t>
  </si>
  <si>
    <t>Oct. 11, 2018</t>
  </si>
  <si>
    <t>Nov. 06, 2018</t>
  </si>
  <si>
    <t>Oct. 22, 2018</t>
  </si>
  <si>
    <t>Subsequent Event [Line Items]</t>
  </si>
  <si>
    <t>Consideration transferred, asset purchase agreement</t>
  </si>
  <si>
    <t>Broadcasting | Subsequent Event</t>
  </si>
  <si>
    <t>GrayWolf Industrial | DBMG | Subsequent Event</t>
  </si>
  <si>
    <t>Senior Notes Due 2023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6837</v>
      </c>
    </row>
    <row r="11" spans="1:3">
      <c r="A11" s="4" t="s">
        <v>17</v>
      </c>
      <c r="B11" s="4" t="s">
        <v>18</v>
      </c>
    </row>
    <row r="12" spans="1:3">
      <c r="A12" s="4" t="s">
        <v>19</v>
      </c>
      <c r="B12" s="4" t="s">
        <v>8</v>
      </c>
    </row>
    <row r="13" spans="1:3">
      <c r="A13" s="4" t="s">
        <v>20</v>
      </c>
      <c r="B13" s="4" t="s">
        <v>8</v>
      </c>
    </row>
    <row r="14" spans="1:3">
      <c r="A14" s="4" t="s">
        <v>21</v>
      </c>
      <c r="B14" s="4" t="s">
        <v>22</v>
      </c>
    </row>
    <row r="15" spans="1:3">
      <c r="A15" s="4" t="s">
        <v>23</v>
      </c>
      <c r="C15" s="5" t="n">
        <v>44774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v>
      </c>
      <c r="B1" s="2" t="s">
        <v>1</v>
      </c>
    </row>
    <row r="2" spans="1:2">
      <c r="B2" s="2" t="s">
        <v>2</v>
      </c>
    </row>
    <row r="3" spans="1:2">
      <c r="A3" s="3" t="s">
        <v>213</v>
      </c>
    </row>
    <row r="4" spans="1:2">
      <c r="A4" s="4" t="s">
        <v>28</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22</v>
      </c>
    </row>
    <row r="2" spans="1:2">
      <c r="A2" s="3" t="s">
        <v>234</v>
      </c>
    </row>
    <row r="3" spans="1:2">
      <c r="A3" s="5" t="n">
        <v>2019</v>
      </c>
      <c r="B3" s="7" t="n">
        <v>3907</v>
      </c>
    </row>
    <row r="4" spans="1:2">
      <c r="A4" s="5" t="n">
        <v>2020</v>
      </c>
      <c r="B4" s="5" t="n">
        <v>3771</v>
      </c>
    </row>
    <row r="5" spans="1:2">
      <c r="A5" s="5" t="n">
        <v>2021</v>
      </c>
      <c r="B5" s="5" t="n">
        <v>3545</v>
      </c>
    </row>
    <row r="6" spans="1:2">
      <c r="A6" s="5" t="n">
        <v>2022</v>
      </c>
      <c r="B6" s="5" t="n">
        <v>3448</v>
      </c>
    </row>
    <row r="7" spans="1:2">
      <c r="A7" s="5" t="n">
        <v>2023</v>
      </c>
      <c r="B7" s="7" t="n">
        <v>33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9</v>
      </c>
    </row>
    <row r="2" spans="1:3">
      <c r="A2" s="3" t="s">
        <v>904</v>
      </c>
    </row>
    <row r="3" spans="1:3">
      <c r="A3" s="4" t="s">
        <v>905</v>
      </c>
      <c r="B3" s="7" t="n">
        <v>4707400</v>
      </c>
      <c r="C3" s="7" t="n">
        <v>1693961</v>
      </c>
    </row>
    <row r="4" spans="1:3">
      <c r="A4" s="4" t="s">
        <v>906</v>
      </c>
    </row>
    <row r="5" spans="1:3">
      <c r="A5" s="3" t="s">
        <v>904</v>
      </c>
    </row>
    <row r="6" spans="1:3">
      <c r="A6" s="4" t="s">
        <v>905</v>
      </c>
      <c r="B6" s="5" t="n">
        <v>4115726</v>
      </c>
      <c r="C6" s="5" t="n">
        <v>1453442</v>
      </c>
    </row>
    <row r="7" spans="1:3">
      <c r="A7" s="4" t="s">
        <v>907</v>
      </c>
    </row>
    <row r="8" spans="1:3">
      <c r="A8" s="3" t="s">
        <v>904</v>
      </c>
    </row>
    <row r="9" spans="1:3">
      <c r="A9" s="4" t="s">
        <v>905</v>
      </c>
      <c r="B9" s="5" t="n">
        <v>318996</v>
      </c>
      <c r="C9" s="5" t="n">
        <v>99951</v>
      </c>
    </row>
    <row r="10" spans="1:3">
      <c r="A10" s="4" t="s">
        <v>908</v>
      </c>
    </row>
    <row r="11" spans="1:3">
      <c r="A11" s="3" t="s">
        <v>904</v>
      </c>
    </row>
    <row r="12" spans="1:3">
      <c r="A12" s="4" t="s">
        <v>905</v>
      </c>
      <c r="B12" s="7" t="n">
        <v>272678</v>
      </c>
      <c r="C12" s="7" t="n">
        <v>1405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9</v>
      </c>
      <c r="B1" s="2" t="s">
        <v>1</v>
      </c>
    </row>
    <row r="2" spans="1:5">
      <c r="B2" s="2" t="s">
        <v>2</v>
      </c>
      <c r="C2" s="2" t="s">
        <v>26</v>
      </c>
      <c r="D2" s="2" t="s">
        <v>69</v>
      </c>
      <c r="E2" s="2" t="s">
        <v>414</v>
      </c>
    </row>
    <row r="3" spans="1:5">
      <c r="A3" s="3" t="s">
        <v>910</v>
      </c>
    </row>
    <row r="4" spans="1:5">
      <c r="A4" s="4" t="s">
        <v>870</v>
      </c>
      <c r="B4" s="7" t="n">
        <v>1693961</v>
      </c>
    </row>
    <row r="5" spans="1:5">
      <c r="A5" s="3" t="s">
        <v>911</v>
      </c>
    </row>
    <row r="6" spans="1:5">
      <c r="A6" s="4" t="s">
        <v>873</v>
      </c>
      <c r="B6" s="5" t="n">
        <v>4707400</v>
      </c>
    </row>
    <row r="7" spans="1:5">
      <c r="A7" s="4" t="s">
        <v>912</v>
      </c>
    </row>
    <row r="8" spans="1:5">
      <c r="A8" s="3" t="s">
        <v>910</v>
      </c>
    </row>
    <row r="9" spans="1:5">
      <c r="A9" s="4" t="s">
        <v>870</v>
      </c>
      <c r="B9" s="5" t="n">
        <v>243456</v>
      </c>
      <c r="C9" s="7" t="n">
        <v>226970</v>
      </c>
    </row>
    <row r="10" spans="1:5">
      <c r="A10" s="4" t="s">
        <v>913</v>
      </c>
      <c r="B10" s="5" t="n">
        <v>-100611</v>
      </c>
      <c r="C10" s="5" t="n">
        <v>-97858</v>
      </c>
    </row>
    <row r="11" spans="1:5">
      <c r="A11" s="4" t="s">
        <v>914</v>
      </c>
      <c r="B11" s="5" t="n">
        <v>507897</v>
      </c>
      <c r="C11" s="5" t="n">
        <v>141354</v>
      </c>
      <c r="D11" s="7" t="n">
        <v>142845</v>
      </c>
      <c r="E11" s="7" t="n">
        <v>129112</v>
      </c>
    </row>
    <row r="12" spans="1:5">
      <c r="A12" s="3" t="s">
        <v>915</v>
      </c>
    </row>
    <row r="13" spans="1:5">
      <c r="A13" s="4" t="s">
        <v>916</v>
      </c>
      <c r="B13" s="5" t="n">
        <v>54455</v>
      </c>
      <c r="C13" s="5" t="n">
        <v>44611</v>
      </c>
    </row>
    <row r="14" spans="1:5">
      <c r="A14" s="4" t="s">
        <v>917</v>
      </c>
      <c r="B14" s="5" t="n">
        <v>6053</v>
      </c>
      <c r="C14" s="5" t="n">
        <v>-1449</v>
      </c>
    </row>
    <row r="15" spans="1:5">
      <c r="A15" s="4" t="s">
        <v>918</v>
      </c>
      <c r="B15" s="5" t="n">
        <v>60508</v>
      </c>
      <c r="C15" s="5" t="n">
        <v>43162</v>
      </c>
    </row>
    <row r="16" spans="1:5">
      <c r="A16" s="3" t="s">
        <v>911</v>
      </c>
    </row>
    <row r="17" spans="1:5">
      <c r="A17" s="4" t="s">
        <v>916</v>
      </c>
      <c r="B17" s="5" t="n">
        <v>-3927</v>
      </c>
      <c r="C17" s="5" t="n">
        <v>-4054</v>
      </c>
    </row>
    <row r="18" spans="1:5">
      <c r="A18" s="4" t="s">
        <v>917</v>
      </c>
      <c r="B18" s="5" t="n">
        <v>-36868</v>
      </c>
      <c r="C18" s="5" t="n">
        <v>-30505</v>
      </c>
    </row>
    <row r="19" spans="1:5">
      <c r="A19" s="4" t="s">
        <v>919</v>
      </c>
      <c r="B19" s="5" t="n">
        <v>-40795</v>
      </c>
      <c r="C19" s="5" t="n">
        <v>-34559</v>
      </c>
    </row>
    <row r="20" spans="1:5">
      <c r="A20" s="4" t="s">
        <v>920</v>
      </c>
      <c r="B20" s="5" t="n">
        <v>4128</v>
      </c>
      <c r="C20" s="5" t="n">
        <v>3639</v>
      </c>
    </row>
    <row r="21" spans="1:5">
      <c r="A21" s="4" t="s">
        <v>921</v>
      </c>
      <c r="B21" s="5" t="n">
        <v>341211</v>
      </c>
      <c r="C21" s="5" t="n">
        <v>0</v>
      </c>
    </row>
    <row r="22" spans="1:5">
      <c r="A22" s="4" t="s">
        <v>922</v>
      </c>
      <c r="B22" s="5" t="n">
        <v>507897</v>
      </c>
      <c r="C22" s="5" t="n">
        <v>141354</v>
      </c>
    </row>
    <row r="23" spans="1:5">
      <c r="A23" s="4" t="s">
        <v>923</v>
      </c>
      <c r="B23" s="5" t="n">
        <v>159055</v>
      </c>
      <c r="C23" s="5" t="n">
        <v>115176</v>
      </c>
    </row>
    <row r="24" spans="1:5">
      <c r="A24" s="4" t="s">
        <v>873</v>
      </c>
      <c r="B24" s="7" t="n">
        <v>666952</v>
      </c>
      <c r="C24" s="7" t="n">
        <v>2565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9</v>
      </c>
    </row>
    <row r="2" spans="1:3">
      <c r="A2" s="3" t="s">
        <v>239</v>
      </c>
    </row>
    <row r="3" spans="1:3">
      <c r="A3" s="4" t="s">
        <v>601</v>
      </c>
      <c r="B3" s="7" t="n">
        <v>111625</v>
      </c>
      <c r="C3" s="7" t="n">
        <v>119236</v>
      </c>
    </row>
    <row r="4" spans="1:3">
      <c r="A4" s="4" t="s">
        <v>925</v>
      </c>
      <c r="B4" s="5" t="n">
        <v>106502</v>
      </c>
      <c r="C4" s="5" t="n">
        <v>99489</v>
      </c>
    </row>
    <row r="5" spans="1:3">
      <c r="A5" s="4" t="s">
        <v>926</v>
      </c>
      <c r="B5" s="5" t="n">
        <v>72268</v>
      </c>
      <c r="C5" s="5" t="n">
        <v>73383</v>
      </c>
    </row>
    <row r="6" spans="1:3">
      <c r="A6" s="4" t="s">
        <v>927</v>
      </c>
      <c r="B6" s="5" t="n">
        <v>39486</v>
      </c>
      <c r="C6" s="5" t="n">
        <v>44312</v>
      </c>
    </row>
    <row r="7" spans="1:3">
      <c r="A7" s="4" t="s">
        <v>928</v>
      </c>
      <c r="B7" s="5" t="n">
        <v>19328</v>
      </c>
      <c r="C7" s="5" t="n">
        <v>4636</v>
      </c>
    </row>
    <row r="8" spans="1:3">
      <c r="A8" s="4" t="s">
        <v>929</v>
      </c>
      <c r="B8" s="5" t="n">
        <v>4007</v>
      </c>
      <c r="C8" s="5" t="n">
        <v>6436</v>
      </c>
    </row>
    <row r="9" spans="1:3">
      <c r="A9" s="4" t="s">
        <v>930</v>
      </c>
      <c r="B9" s="7" t="n">
        <v>353216</v>
      </c>
      <c r="C9" s="7" t="n">
        <v>3474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931</v>
      </c>
      <c r="B1" s="2" t="s">
        <v>1</v>
      </c>
    </row>
    <row r="2" spans="1:4">
      <c r="B2" s="2" t="s">
        <v>2</v>
      </c>
      <c r="C2" s="2" t="s">
        <v>932</v>
      </c>
      <c r="D2" s="2" t="s">
        <v>69</v>
      </c>
    </row>
    <row r="3" spans="1:4">
      <c r="A3" s="3" t="s">
        <v>933</v>
      </c>
    </row>
    <row r="4" spans="1:4">
      <c r="A4" s="4" t="s">
        <v>119</v>
      </c>
      <c r="B4" s="7" t="n">
        <v>706576</v>
      </c>
      <c r="D4" s="7" t="n">
        <v>601118</v>
      </c>
    </row>
    <row r="5" spans="1:4">
      <c r="A5" s="4" t="s">
        <v>934</v>
      </c>
      <c r="B5" s="5" t="n">
        <v>-4356</v>
      </c>
      <c r="D5" s="5" t="n">
        <v>-7946</v>
      </c>
    </row>
    <row r="6" spans="1:4">
      <c r="A6" s="4" t="s">
        <v>92</v>
      </c>
      <c r="B6" s="7" t="n">
        <v>702220</v>
      </c>
      <c r="D6" s="5" t="n">
        <v>593172</v>
      </c>
    </row>
    <row r="7" spans="1:4">
      <c r="A7" s="4" t="s">
        <v>935</v>
      </c>
    </row>
    <row r="8" spans="1:4">
      <c r="A8" s="3" t="s">
        <v>933</v>
      </c>
    </row>
    <row r="9" spans="1:4">
      <c r="A9" s="4" t="s">
        <v>936</v>
      </c>
      <c r="B9" s="4" t="s">
        <v>937</v>
      </c>
      <c r="C9" s="4" t="s">
        <v>937</v>
      </c>
    </row>
    <row r="10" spans="1:4">
      <c r="A10" s="4" t="s">
        <v>938</v>
      </c>
    </row>
    <row r="11" spans="1:4">
      <c r="A11" s="3" t="s">
        <v>933</v>
      </c>
    </row>
    <row r="12" spans="1:4">
      <c r="A12" s="4" t="s">
        <v>939</v>
      </c>
      <c r="B12" s="7" t="n">
        <v>510000</v>
      </c>
      <c r="D12" s="5" t="n">
        <v>400000</v>
      </c>
    </row>
    <row r="13" spans="1:4">
      <c r="A13" s="4" t="s">
        <v>940</v>
      </c>
    </row>
    <row r="14" spans="1:4">
      <c r="A14" s="3" t="s">
        <v>933</v>
      </c>
    </row>
    <row r="15" spans="1:4">
      <c r="A15" s="4" t="s">
        <v>939</v>
      </c>
      <c r="B15" s="7" t="n">
        <v>10000</v>
      </c>
      <c r="D15" s="5" t="n">
        <v>0</v>
      </c>
    </row>
    <row r="16" spans="1:4">
      <c r="A16" s="4" t="s">
        <v>936</v>
      </c>
      <c r="B16" s="4" t="s">
        <v>941</v>
      </c>
    </row>
    <row r="17" spans="1:4">
      <c r="A17" s="4" t="s">
        <v>942</v>
      </c>
    </row>
    <row r="18" spans="1:4">
      <c r="A18" s="3" t="s">
        <v>933</v>
      </c>
    </row>
    <row r="19" spans="1:4">
      <c r="A19" s="4" t="s">
        <v>939</v>
      </c>
      <c r="B19" s="7" t="n">
        <v>4713</v>
      </c>
      <c r="D19" s="5" t="n">
        <v>6738</v>
      </c>
    </row>
    <row r="20" spans="1:4">
      <c r="A20" s="4" t="s">
        <v>943</v>
      </c>
      <c r="B20" s="4" t="s">
        <v>944</v>
      </c>
    </row>
    <row r="21" spans="1:4">
      <c r="A21" s="4" t="s">
        <v>945</v>
      </c>
    </row>
    <row r="22" spans="1:4">
      <c r="A22" s="3" t="s">
        <v>933</v>
      </c>
    </row>
    <row r="23" spans="1:4">
      <c r="A23" s="4" t="s">
        <v>939</v>
      </c>
      <c r="B23" s="7" t="n">
        <v>37312</v>
      </c>
      <c r="D23" s="5" t="n">
        <v>19670</v>
      </c>
    </row>
    <row r="24" spans="1:4">
      <c r="A24" s="4" t="s">
        <v>943</v>
      </c>
      <c r="B24" s="4" t="s">
        <v>946</v>
      </c>
    </row>
    <row r="25" spans="1:4">
      <c r="A25" s="4" t="s">
        <v>432</v>
      </c>
    </row>
    <row r="26" spans="1:4">
      <c r="A26" s="3" t="s">
        <v>933</v>
      </c>
    </row>
    <row r="27" spans="1:4">
      <c r="A27" s="4" t="s">
        <v>947</v>
      </c>
      <c r="B27" s="7" t="n">
        <v>42178</v>
      </c>
      <c r="D27" s="5" t="n">
        <v>48500</v>
      </c>
    </row>
    <row r="28" spans="1:4">
      <c r="A28" s="4" t="s">
        <v>948</v>
      </c>
    </row>
    <row r="29" spans="1:4">
      <c r="A29" s="3" t="s">
        <v>933</v>
      </c>
    </row>
    <row r="30" spans="1:4">
      <c r="A30" s="4" t="s">
        <v>939</v>
      </c>
      <c r="B30" s="5" t="n">
        <v>28145</v>
      </c>
      <c r="D30" s="5" t="n">
        <v>23748</v>
      </c>
    </row>
    <row r="31" spans="1:4">
      <c r="A31" s="4" t="s">
        <v>436</v>
      </c>
    </row>
    <row r="32" spans="1:4">
      <c r="A32" s="3" t="s">
        <v>933</v>
      </c>
    </row>
    <row r="33" spans="1:4">
      <c r="A33" s="4" t="s">
        <v>468</v>
      </c>
      <c r="B33" s="5" t="n">
        <v>3410</v>
      </c>
      <c r="D33" s="5" t="n">
        <v>4363</v>
      </c>
    </row>
    <row r="34" spans="1:4">
      <c r="A34" s="4" t="s">
        <v>949</v>
      </c>
    </row>
    <row r="35" spans="1:4">
      <c r="A35" s="3" t="s">
        <v>933</v>
      </c>
    </row>
    <row r="36" spans="1:4">
      <c r="A36" s="4" t="s">
        <v>939</v>
      </c>
      <c r="B36" s="7" t="n">
        <v>11619</v>
      </c>
      <c r="D36" s="5" t="n">
        <v>12454</v>
      </c>
    </row>
    <row r="37" spans="1:4">
      <c r="A37" s="4" t="s">
        <v>936</v>
      </c>
      <c r="B37" s="4" t="s">
        <v>950</v>
      </c>
    </row>
    <row r="38" spans="1:4">
      <c r="A38" s="4" t="s">
        <v>951</v>
      </c>
    </row>
    <row r="39" spans="1:4">
      <c r="A39" s="3" t="s">
        <v>933</v>
      </c>
    </row>
    <row r="40" spans="1:4">
      <c r="A40" s="4" t="s">
        <v>939</v>
      </c>
      <c r="B40" s="7" t="n">
        <v>12731</v>
      </c>
      <c r="D40" s="5" t="n">
        <v>13706</v>
      </c>
    </row>
    <row r="41" spans="1:4">
      <c r="A41" s="4" t="s">
        <v>936</v>
      </c>
      <c r="B41" s="4" t="s">
        <v>952</v>
      </c>
    </row>
    <row r="42" spans="1:4">
      <c r="A42" s="4" t="s">
        <v>953</v>
      </c>
    </row>
    <row r="43" spans="1:4">
      <c r="A43" s="3" t="s">
        <v>933</v>
      </c>
    </row>
    <row r="44" spans="1:4">
      <c r="A44" s="4" t="s">
        <v>939</v>
      </c>
      <c r="B44" s="7" t="n">
        <v>1475</v>
      </c>
      <c r="D44" s="5" t="n">
        <v>1750</v>
      </c>
    </row>
    <row r="45" spans="1:4">
      <c r="A45" s="4" t="s">
        <v>936</v>
      </c>
      <c r="B45" s="4" t="s">
        <v>937</v>
      </c>
    </row>
    <row r="46" spans="1:4">
      <c r="A46" s="4" t="s">
        <v>954</v>
      </c>
    </row>
    <row r="47" spans="1:4">
      <c r="A47" s="3" t="s">
        <v>933</v>
      </c>
    </row>
    <row r="48" spans="1:4">
      <c r="A48" s="4" t="s">
        <v>939</v>
      </c>
      <c r="B48" s="7" t="n">
        <v>9993</v>
      </c>
      <c r="D48" s="5" t="n">
        <v>10135</v>
      </c>
    </row>
    <row r="49" spans="1:4">
      <c r="A49" s="4" t="s">
        <v>955</v>
      </c>
    </row>
    <row r="50" spans="1:4">
      <c r="A50" s="3" t="s">
        <v>933</v>
      </c>
    </row>
    <row r="51" spans="1:4">
      <c r="A51" s="4" t="s">
        <v>939</v>
      </c>
      <c r="B51" s="5" t="n">
        <v>0</v>
      </c>
      <c r="D51" s="5" t="n">
        <v>60000</v>
      </c>
    </row>
    <row r="52" spans="1:4">
      <c r="A52" s="4" t="s">
        <v>956</v>
      </c>
    </row>
    <row r="53" spans="1:4">
      <c r="A53" s="3" t="s">
        <v>933</v>
      </c>
    </row>
    <row r="54" spans="1:4">
      <c r="A54" s="4" t="s">
        <v>939</v>
      </c>
      <c r="B54" s="7" t="n">
        <v>35000</v>
      </c>
      <c r="D54" s="5" t="n">
        <v>0</v>
      </c>
    </row>
    <row r="55" spans="1:4">
      <c r="A55" s="4" t="s">
        <v>936</v>
      </c>
      <c r="B55" s="4" t="s">
        <v>957</v>
      </c>
    </row>
    <row r="56" spans="1:4">
      <c r="A56" s="4" t="s">
        <v>958</v>
      </c>
    </row>
    <row r="57" spans="1:4">
      <c r="A57" s="3" t="s">
        <v>933</v>
      </c>
    </row>
    <row r="58" spans="1:4">
      <c r="A58" s="4" t="s">
        <v>939</v>
      </c>
      <c r="B58" s="7" t="n">
        <v>0</v>
      </c>
      <c r="D58" s="7" t="n">
        <v>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932</v>
      </c>
      <c r="C1" s="2" t="s">
        <v>2</v>
      </c>
    </row>
    <row r="2" spans="1:3">
      <c r="A2" s="3" t="s">
        <v>960</v>
      </c>
    </row>
    <row r="3" spans="1:3">
      <c r="A3" s="4" t="s">
        <v>961</v>
      </c>
      <c r="B3" s="7" t="n">
        <v>110000000</v>
      </c>
    </row>
    <row r="4" spans="1:3">
      <c r="A4" s="4" t="s">
        <v>936</v>
      </c>
      <c r="B4" s="4" t="s">
        <v>937</v>
      </c>
      <c r="C4" s="4" t="s">
        <v>937</v>
      </c>
    </row>
    <row r="5" spans="1:3">
      <c r="A5" s="4" t="s">
        <v>962</v>
      </c>
      <c r="B5" s="4" t="s">
        <v>963</v>
      </c>
    </row>
    <row r="6" spans="1:3">
      <c r="A6" s="4" t="s">
        <v>964</v>
      </c>
      <c r="B6" s="7" t="n">
        <v>22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965</v>
      </c>
      <c r="B1" s="2" t="s">
        <v>966</v>
      </c>
      <c r="C1" s="2" t="s">
        <v>967</v>
      </c>
      <c r="D1" s="2" t="s">
        <v>422</v>
      </c>
      <c r="E1" s="2" t="s">
        <v>724</v>
      </c>
      <c r="F1" s="2" t="s">
        <v>422</v>
      </c>
      <c r="G1" s="2" t="s">
        <v>968</v>
      </c>
      <c r="H1" s="2" t="s">
        <v>969</v>
      </c>
      <c r="I1" s="2" t="s">
        <v>970</v>
      </c>
      <c r="J1" s="2" t="s">
        <v>971</v>
      </c>
      <c r="K1" s="2" t="s">
        <v>972</v>
      </c>
      <c r="L1" s="2" t="s">
        <v>973</v>
      </c>
    </row>
    <row r="2" spans="1:12">
      <c r="A2" s="4" t="s">
        <v>974</v>
      </c>
    </row>
    <row r="3" spans="1:12">
      <c r="A3" s="3" t="s">
        <v>960</v>
      </c>
    </row>
    <row r="4" spans="1:12">
      <c r="A4" s="4" t="s">
        <v>555</v>
      </c>
      <c r="D4" s="7" t="n">
        <v>2400000</v>
      </c>
      <c r="F4" s="7" t="n">
        <v>2400000</v>
      </c>
    </row>
    <row r="5" spans="1:12">
      <c r="A5" s="4" t="s">
        <v>975</v>
      </c>
    </row>
    <row r="6" spans="1:12">
      <c r="A6" s="3" t="s">
        <v>960</v>
      </c>
    </row>
    <row r="7" spans="1:12">
      <c r="A7" s="4" t="s">
        <v>976</v>
      </c>
      <c r="D7" s="5" t="n">
        <v>50000000</v>
      </c>
      <c r="F7" s="5" t="n">
        <v>50000000</v>
      </c>
    </row>
    <row r="8" spans="1:12">
      <c r="A8" s="4" t="s">
        <v>977</v>
      </c>
      <c r="D8" s="5" t="n">
        <v>37300000</v>
      </c>
      <c r="F8" s="5" t="n">
        <v>37300000</v>
      </c>
    </row>
    <row r="9" spans="1:12">
      <c r="A9" s="4" t="s">
        <v>978</v>
      </c>
      <c r="B9" s="7" t="n">
        <v>10000000</v>
      </c>
    </row>
    <row r="10" spans="1:12">
      <c r="A10" s="4" t="s">
        <v>979</v>
      </c>
    </row>
    <row r="11" spans="1:12">
      <c r="A11" s="3" t="s">
        <v>960</v>
      </c>
    </row>
    <row r="12" spans="1:12">
      <c r="A12" s="4" t="s">
        <v>976</v>
      </c>
      <c r="D12" s="5" t="n">
        <v>14500000</v>
      </c>
      <c r="F12" s="5" t="n">
        <v>14500000</v>
      </c>
    </row>
    <row r="13" spans="1:12">
      <c r="A13" s="4" t="s">
        <v>980</v>
      </c>
      <c r="D13" s="5" t="n">
        <v>8500000</v>
      </c>
      <c r="F13" s="5" t="n">
        <v>8500000</v>
      </c>
    </row>
    <row r="14" spans="1:12">
      <c r="A14" s="4" t="s">
        <v>981</v>
      </c>
    </row>
    <row r="15" spans="1:12">
      <c r="A15" s="3" t="s">
        <v>960</v>
      </c>
    </row>
    <row r="16" spans="1:12">
      <c r="A16" s="4" t="s">
        <v>555</v>
      </c>
      <c r="D16" s="5" t="n">
        <v>2300000</v>
      </c>
      <c r="F16" s="5" t="n">
        <v>2300000</v>
      </c>
    </row>
    <row r="17" spans="1:12">
      <c r="A17" s="4" t="s">
        <v>982</v>
      </c>
    </row>
    <row r="18" spans="1:12">
      <c r="A18" s="3" t="s">
        <v>960</v>
      </c>
    </row>
    <row r="19" spans="1:12">
      <c r="A19" s="4" t="s">
        <v>976</v>
      </c>
      <c r="D19" s="7" t="n">
        <v>10000000</v>
      </c>
      <c r="F19" s="5" t="n">
        <v>10000000</v>
      </c>
    </row>
    <row r="20" spans="1:12">
      <c r="A20" s="4" t="s">
        <v>983</v>
      </c>
    </row>
    <row r="21" spans="1:12">
      <c r="A21" s="3" t="s">
        <v>960</v>
      </c>
    </row>
    <row r="22" spans="1:12">
      <c r="A22" s="4" t="s">
        <v>984</v>
      </c>
      <c r="F22" s="7" t="n">
        <v>15000000</v>
      </c>
    </row>
    <row r="23" spans="1:12">
      <c r="A23" s="4" t="s">
        <v>985</v>
      </c>
    </row>
    <row r="24" spans="1:12">
      <c r="A24" s="3" t="s">
        <v>960</v>
      </c>
    </row>
    <row r="25" spans="1:12">
      <c r="A25" s="4" t="s">
        <v>976</v>
      </c>
      <c r="C25" s="7" t="n">
        <v>70000000</v>
      </c>
    </row>
    <row r="26" spans="1:12">
      <c r="A26" s="4" t="s">
        <v>977</v>
      </c>
      <c r="C26" s="7" t="n">
        <v>17000000</v>
      </c>
    </row>
    <row r="27" spans="1:12">
      <c r="A27" s="4" t="s">
        <v>986</v>
      </c>
    </row>
    <row r="28" spans="1:12">
      <c r="A28" s="3" t="s">
        <v>960</v>
      </c>
    </row>
    <row r="29" spans="1:12">
      <c r="A29" s="4" t="s">
        <v>976</v>
      </c>
      <c r="I29" s="7" t="n">
        <v>9400000</v>
      </c>
      <c r="J29" s="12" t="n">
        <v>7200000</v>
      </c>
    </row>
    <row r="30" spans="1:12">
      <c r="A30" s="4" t="s">
        <v>936</v>
      </c>
      <c r="I30" s="4" t="s">
        <v>987</v>
      </c>
      <c r="J30" s="4" t="s">
        <v>987</v>
      </c>
    </row>
    <row r="31" spans="1:12">
      <c r="A31" s="4" t="s">
        <v>988</v>
      </c>
    </row>
    <row r="32" spans="1:12">
      <c r="A32" s="3" t="s">
        <v>960</v>
      </c>
    </row>
    <row r="33" spans="1:12">
      <c r="A33" s="4" t="s">
        <v>976</v>
      </c>
      <c r="G33" s="7" t="n">
        <v>14400000</v>
      </c>
      <c r="H33" s="12" t="n">
        <v>11000000</v>
      </c>
    </row>
    <row r="34" spans="1:12">
      <c r="A34" s="4" t="s">
        <v>989</v>
      </c>
    </row>
    <row r="35" spans="1:12">
      <c r="A35" s="3" t="s">
        <v>960</v>
      </c>
    </row>
    <row r="36" spans="1:12">
      <c r="A36" s="4" t="s">
        <v>943</v>
      </c>
      <c r="B36" s="4" t="s">
        <v>941</v>
      </c>
      <c r="E36" s="4" t="s">
        <v>990</v>
      </c>
    </row>
    <row r="37" spans="1:12">
      <c r="A37" s="4" t="s">
        <v>991</v>
      </c>
    </row>
    <row r="38" spans="1:12">
      <c r="A38" s="3" t="s">
        <v>960</v>
      </c>
    </row>
    <row r="39" spans="1:12">
      <c r="A39" s="4" t="s">
        <v>943</v>
      </c>
      <c r="F39" s="4" t="s">
        <v>941</v>
      </c>
    </row>
    <row r="40" spans="1:12">
      <c r="A40" s="4" t="s">
        <v>992</v>
      </c>
    </row>
    <row r="41" spans="1:12">
      <c r="A41" s="3" t="s">
        <v>960</v>
      </c>
    </row>
    <row r="42" spans="1:12">
      <c r="A42" s="4" t="s">
        <v>943</v>
      </c>
      <c r="C42" s="4" t="s">
        <v>946</v>
      </c>
    </row>
    <row r="43" spans="1:12">
      <c r="A43" s="4" t="s">
        <v>993</v>
      </c>
    </row>
    <row r="44" spans="1:12">
      <c r="A44" s="3" t="s">
        <v>960</v>
      </c>
    </row>
    <row r="45" spans="1:12">
      <c r="A45" s="4" t="s">
        <v>943</v>
      </c>
      <c r="C45" s="4" t="s">
        <v>944</v>
      </c>
    </row>
    <row r="46" spans="1:12">
      <c r="A46" s="4" t="s">
        <v>994</v>
      </c>
    </row>
    <row r="47" spans="1:12">
      <c r="A47" s="3" t="s">
        <v>960</v>
      </c>
    </row>
    <row r="48" spans="1:12">
      <c r="A48" s="4" t="s">
        <v>936</v>
      </c>
      <c r="D48" s="4" t="s">
        <v>407</v>
      </c>
      <c r="F48" s="4" t="s">
        <v>407</v>
      </c>
      <c r="K48" s="4" t="s">
        <v>995</v>
      </c>
    </row>
    <row r="49" spans="1:12">
      <c r="A49" s="4" t="s">
        <v>561</v>
      </c>
      <c r="L49" s="7" t="n">
        <v>7500000</v>
      </c>
    </row>
    <row r="50" spans="1:12">
      <c r="A50" s="4" t="s">
        <v>996</v>
      </c>
      <c r="F50" s="4" t="s">
        <v>997</v>
      </c>
    </row>
    <row r="51" spans="1:12">
      <c r="A51" s="4" t="s">
        <v>998</v>
      </c>
      <c r="D51" s="7" t="n">
        <v>200000</v>
      </c>
      <c r="F51" s="7" t="n">
        <v>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5"/>
    <col customWidth="1" max="9" min="9" width="14"/>
  </cols>
  <sheetData>
    <row r="1" spans="1:9">
      <c r="A1" s="1" t="s">
        <v>999</v>
      </c>
      <c r="B1" s="2" t="s">
        <v>1000</v>
      </c>
      <c r="C1" s="2" t="s">
        <v>932</v>
      </c>
      <c r="D1" s="2" t="s">
        <v>2</v>
      </c>
      <c r="E1" s="2" t="s">
        <v>26</v>
      </c>
      <c r="F1" s="2" t="s">
        <v>1001</v>
      </c>
      <c r="G1" s="2" t="s">
        <v>1002</v>
      </c>
      <c r="H1" s="2" t="s">
        <v>1003</v>
      </c>
      <c r="I1" s="2" t="s">
        <v>69</v>
      </c>
    </row>
    <row r="2" spans="1:9">
      <c r="A2" s="3" t="s">
        <v>933</v>
      </c>
    </row>
    <row r="3" spans="1:9">
      <c r="A3" s="4" t="s">
        <v>1004</v>
      </c>
      <c r="D3" s="7" t="n">
        <v>-2537000</v>
      </c>
      <c r="E3" s="7" t="n">
        <v>0</v>
      </c>
    </row>
    <row r="4" spans="1:9">
      <c r="A4" s="4" t="s">
        <v>193</v>
      </c>
      <c r="D4" s="5" t="n">
        <v>-835000</v>
      </c>
      <c r="E4" s="7" t="n">
        <v>-230000</v>
      </c>
    </row>
    <row r="5" spans="1:9">
      <c r="A5" s="4" t="s">
        <v>438</v>
      </c>
    </row>
    <row r="6" spans="1:9">
      <c r="A6" s="3" t="s">
        <v>933</v>
      </c>
    </row>
    <row r="7" spans="1:9">
      <c r="A7" s="4" t="s">
        <v>193</v>
      </c>
      <c r="B7" s="7" t="n">
        <v>38100000</v>
      </c>
    </row>
    <row r="8" spans="1:9">
      <c r="A8" s="4" t="s">
        <v>1005</v>
      </c>
    </row>
    <row r="9" spans="1:9">
      <c r="A9" s="3" t="s">
        <v>933</v>
      </c>
    </row>
    <row r="10" spans="1:9">
      <c r="A10" s="4" t="s">
        <v>961</v>
      </c>
      <c r="B10" s="7" t="n">
        <v>35000000</v>
      </c>
    </row>
    <row r="11" spans="1:9">
      <c r="A11" s="4" t="s">
        <v>996</v>
      </c>
      <c r="B11" s="4" t="s">
        <v>1006</v>
      </c>
    </row>
    <row r="12" spans="1:9">
      <c r="A12" s="4" t="s">
        <v>936</v>
      </c>
      <c r="B12" s="4" t="s">
        <v>957</v>
      </c>
    </row>
    <row r="13" spans="1:9">
      <c r="A13" s="4" t="s">
        <v>1007</v>
      </c>
    </row>
    <row r="14" spans="1:9">
      <c r="A14" s="3" t="s">
        <v>933</v>
      </c>
    </row>
    <row r="15" spans="1:9">
      <c r="A15" s="4" t="s">
        <v>555</v>
      </c>
      <c r="G15" s="7" t="n">
        <v>42000000</v>
      </c>
    </row>
    <row r="16" spans="1:9">
      <c r="A16" s="4" t="s">
        <v>961</v>
      </c>
      <c r="C16" s="7" t="n">
        <v>102000000</v>
      </c>
      <c r="H16" s="7" t="n">
        <v>75000000</v>
      </c>
    </row>
    <row r="17" spans="1:9">
      <c r="A17" s="4" t="s">
        <v>1008</v>
      </c>
      <c r="H17" s="7" t="n">
        <v>27000000</v>
      </c>
    </row>
    <row r="18" spans="1:9">
      <c r="A18" s="4" t="s">
        <v>1004</v>
      </c>
      <c r="C18" s="7" t="n">
        <v>-2500000</v>
      </c>
    </row>
    <row r="19" spans="1:9">
      <c r="A19" s="4" t="s">
        <v>1009</v>
      </c>
    </row>
    <row r="20" spans="1:9">
      <c r="A20" s="3" t="s">
        <v>933</v>
      </c>
    </row>
    <row r="21" spans="1:9">
      <c r="A21" s="4" t="s">
        <v>555</v>
      </c>
      <c r="D21" s="7" t="n">
        <v>35000000</v>
      </c>
      <c r="I21" s="7" t="n">
        <v>0</v>
      </c>
    </row>
    <row r="22" spans="1:9">
      <c r="A22" s="4" t="s">
        <v>936</v>
      </c>
      <c r="D22" s="4" t="s">
        <v>957</v>
      </c>
    </row>
    <row r="23" spans="1:9">
      <c r="A23" s="4" t="s">
        <v>1010</v>
      </c>
    </row>
    <row r="24" spans="1:9">
      <c r="A24" s="3" t="s">
        <v>933</v>
      </c>
    </row>
    <row r="25" spans="1:9">
      <c r="A25" s="4" t="s">
        <v>555</v>
      </c>
      <c r="F25" s="7" t="n">
        <v>32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1011</v>
      </c>
      <c r="B1" s="2" t="s">
        <v>25</v>
      </c>
      <c r="D1" s="2" t="s">
        <v>1</v>
      </c>
      <c r="F1" s="2" t="s">
        <v>786</v>
      </c>
    </row>
    <row r="2" spans="1:6">
      <c r="B2" s="2" t="s">
        <v>2</v>
      </c>
      <c r="C2" s="2" t="s">
        <v>26</v>
      </c>
      <c r="D2" s="2" t="s">
        <v>2</v>
      </c>
      <c r="E2" s="2" t="s">
        <v>26</v>
      </c>
      <c r="F2" s="2" t="s">
        <v>69</v>
      </c>
    </row>
    <row r="3" spans="1:6">
      <c r="A3" s="3" t="s">
        <v>1012</v>
      </c>
    </row>
    <row r="4" spans="1:6">
      <c r="A4" s="4" t="s">
        <v>1013</v>
      </c>
      <c r="B4" s="7" t="n">
        <v>-9230</v>
      </c>
      <c r="C4" s="7" t="n">
        <v>12861</v>
      </c>
      <c r="D4" s="7" t="n">
        <v>1863</v>
      </c>
      <c r="E4" s="7" t="n">
        <v>16167</v>
      </c>
    </row>
    <row r="5" spans="1:6">
      <c r="A5" s="4" t="s">
        <v>1014</v>
      </c>
    </row>
    <row r="6" spans="1:6">
      <c r="A6" s="3" t="s">
        <v>1012</v>
      </c>
    </row>
    <row r="7" spans="1:6">
      <c r="A7" s="4" t="s">
        <v>1015</v>
      </c>
      <c r="F7" s="7" t="n">
        <v>108700</v>
      </c>
    </row>
    <row r="8" spans="1:6">
      <c r="A8" s="4" t="s">
        <v>1016</v>
      </c>
      <c r="F8" s="5" t="n">
        <v>77700</v>
      </c>
    </row>
    <row r="9" spans="1:6">
      <c r="A9" s="4" t="s">
        <v>1017</v>
      </c>
    </row>
    <row r="10" spans="1:6">
      <c r="A10" s="3" t="s">
        <v>1012</v>
      </c>
    </row>
    <row r="11" spans="1:6">
      <c r="A11" s="4" t="s">
        <v>1015</v>
      </c>
      <c r="F11" s="7" t="n">
        <v>1083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1018</v>
      </c>
      <c r="B1" s="2" t="s">
        <v>1019</v>
      </c>
      <c r="C1" s="2" t="s">
        <v>1</v>
      </c>
    </row>
    <row r="2" spans="1:5">
      <c r="B2" s="2" t="s">
        <v>1020</v>
      </c>
      <c r="C2" s="2" t="s">
        <v>2</v>
      </c>
      <c r="D2" s="2" t="s">
        <v>69</v>
      </c>
      <c r="E2" s="2" t="s">
        <v>1021</v>
      </c>
    </row>
    <row r="3" spans="1:5">
      <c r="A3" s="3" t="s">
        <v>1022</v>
      </c>
    </row>
    <row r="4" spans="1:5">
      <c r="A4" s="4" t="s">
        <v>115</v>
      </c>
      <c r="C4" s="5" t="n">
        <v>45188169</v>
      </c>
      <c r="D4" s="5" t="n">
        <v>44570004</v>
      </c>
    </row>
    <row r="5" spans="1:5">
      <c r="A5" s="4" t="s">
        <v>1023</v>
      </c>
    </row>
    <row r="6" spans="1:5">
      <c r="A6" s="3" t="s">
        <v>1022</v>
      </c>
    </row>
    <row r="7" spans="1:5">
      <c r="A7" s="4" t="s">
        <v>1024</v>
      </c>
      <c r="B7" s="11" t="n">
        <v>38.2</v>
      </c>
    </row>
    <row r="8" spans="1:5">
      <c r="A8" s="4" t="s">
        <v>1025</v>
      </c>
      <c r="C8" s="7" t="n">
        <v>17</v>
      </c>
    </row>
    <row r="9" spans="1:5">
      <c r="A9" s="4" t="s">
        <v>1026</v>
      </c>
      <c r="C9" s="10" t="n">
        <v>8.1</v>
      </c>
    </row>
    <row r="10" spans="1:5">
      <c r="A10" s="4" t="s">
        <v>1027</v>
      </c>
      <c r="C10" s="11" t="n">
        <v>8.9</v>
      </c>
    </row>
    <row r="11" spans="1:5">
      <c r="A11" s="4" t="s">
        <v>1028</v>
      </c>
    </row>
    <row r="12" spans="1:5">
      <c r="A12" s="3" t="s">
        <v>1022</v>
      </c>
    </row>
    <row r="13" spans="1:5">
      <c r="A13" s="4" t="s">
        <v>1024</v>
      </c>
      <c r="B13" s="11" t="n">
        <v>1.2</v>
      </c>
    </row>
    <row r="14" spans="1:5">
      <c r="A14" s="4" t="s">
        <v>386</v>
      </c>
    </row>
    <row r="15" spans="1:5">
      <c r="A15" s="3" t="s">
        <v>1022</v>
      </c>
    </row>
    <row r="16" spans="1:5">
      <c r="A16" s="4" t="s">
        <v>115</v>
      </c>
      <c r="E16" s="5" t="n">
        <v>721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9</v>
      </c>
      <c r="B1" s="2" t="s">
        <v>25</v>
      </c>
      <c r="D1" s="2" t="s">
        <v>1</v>
      </c>
    </row>
    <row r="2" spans="1:5">
      <c r="B2" s="2" t="s">
        <v>2</v>
      </c>
      <c r="C2" s="2" t="s">
        <v>26</v>
      </c>
      <c r="D2" s="2" t="s">
        <v>2</v>
      </c>
      <c r="E2" s="2" t="s">
        <v>26</v>
      </c>
    </row>
    <row r="3" spans="1:5">
      <c r="A3" s="3" t="s">
        <v>251</v>
      </c>
    </row>
    <row r="4" spans="1:5">
      <c r="A4" s="4" t="s">
        <v>1030</v>
      </c>
      <c r="B4" s="7" t="n">
        <v>0</v>
      </c>
      <c r="C4" s="7" t="n">
        <v>0</v>
      </c>
      <c r="D4" s="7" t="n">
        <v>0</v>
      </c>
      <c r="E4" s="7" t="n">
        <v>0</v>
      </c>
    </row>
    <row r="5" spans="1:5">
      <c r="A5" s="4" t="s">
        <v>1031</v>
      </c>
      <c r="B5" s="5" t="n">
        <v>1344</v>
      </c>
      <c r="C5" s="5" t="n">
        <v>1403</v>
      </c>
      <c r="D5" s="5" t="n">
        <v>4033</v>
      </c>
      <c r="E5" s="5" t="n">
        <v>4209</v>
      </c>
    </row>
    <row r="6" spans="1:5">
      <c r="A6" s="4" t="s">
        <v>1032</v>
      </c>
      <c r="B6" s="5" t="n">
        <v>-1901</v>
      </c>
      <c r="C6" s="5" t="n">
        <v>-1921</v>
      </c>
      <c r="D6" s="5" t="n">
        <v>-5702</v>
      </c>
      <c r="E6" s="5" t="n">
        <v>-5764</v>
      </c>
    </row>
    <row r="7" spans="1:5">
      <c r="A7" s="4" t="s">
        <v>1033</v>
      </c>
      <c r="B7" s="5" t="n">
        <v>0</v>
      </c>
      <c r="C7" s="5" t="n">
        <v>0</v>
      </c>
      <c r="D7" s="5" t="n">
        <v>0</v>
      </c>
      <c r="E7" s="5" t="n">
        <v>0</v>
      </c>
    </row>
    <row r="8" spans="1:5">
      <c r="A8" s="4" t="s">
        <v>1034</v>
      </c>
      <c r="B8" s="5" t="n">
        <v>-24</v>
      </c>
      <c r="C8" s="5" t="n">
        <v>7</v>
      </c>
      <c r="D8" s="5" t="n">
        <v>-72</v>
      </c>
      <c r="E8" s="5" t="n">
        <v>22</v>
      </c>
    </row>
    <row r="9" spans="1:5">
      <c r="A9" s="4" t="s">
        <v>1035</v>
      </c>
      <c r="B9" s="7" t="n">
        <v>-581</v>
      </c>
      <c r="C9" s="7" t="n">
        <v>-511</v>
      </c>
      <c r="D9" s="7" t="n">
        <v>-1741</v>
      </c>
      <c r="E9" s="7" t="n">
        <v>-153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6</v>
      </c>
      <c r="B1" s="2" t="s">
        <v>1037</v>
      </c>
      <c r="C1" s="2" t="s">
        <v>2</v>
      </c>
      <c r="D1" s="2" t="s">
        <v>1038</v>
      </c>
      <c r="E1" s="2" t="s">
        <v>1039</v>
      </c>
      <c r="F1" s="2" t="s">
        <v>1040</v>
      </c>
      <c r="G1" s="2" t="s">
        <v>1041</v>
      </c>
      <c r="H1" s="2" t="s">
        <v>1042</v>
      </c>
    </row>
    <row r="2" spans="1:8">
      <c r="A2" s="3" t="s">
        <v>1043</v>
      </c>
    </row>
    <row r="3" spans="1:8">
      <c r="A3" s="4" t="s">
        <v>1044</v>
      </c>
      <c r="C3" s="11" t="n">
        <v>2.6</v>
      </c>
    </row>
    <row r="4" spans="1:8">
      <c r="A4" s="4" t="s">
        <v>1045</v>
      </c>
      <c r="C4" s="10" t="n">
        <v>1.5</v>
      </c>
    </row>
    <row r="5" spans="1:8">
      <c r="A5" s="4" t="s">
        <v>1046</v>
      </c>
      <c r="C5" s="10" t="n">
        <v>1.1</v>
      </c>
    </row>
    <row r="6" spans="1:8">
      <c r="A6" s="4" t="s">
        <v>1047</v>
      </c>
      <c r="C6" s="10" t="n">
        <v>1.6</v>
      </c>
    </row>
    <row r="7" spans="1:8">
      <c r="A7" s="4" t="s">
        <v>1048</v>
      </c>
      <c r="C7" s="10" t="n">
        <v>1.2</v>
      </c>
    </row>
    <row r="8" spans="1:8">
      <c r="A8" s="4" t="s">
        <v>1049</v>
      </c>
      <c r="C8" s="11" t="n">
        <v>0.4</v>
      </c>
    </row>
    <row r="9" spans="1:8">
      <c r="A9" s="4" t="s">
        <v>389</v>
      </c>
    </row>
    <row r="10" spans="1:8">
      <c r="A10" s="3" t="s">
        <v>1043</v>
      </c>
    </row>
    <row r="11" spans="1:8">
      <c r="A11" s="4" t="s">
        <v>1050</v>
      </c>
      <c r="B11" s="11" t="n">
        <v>13.1</v>
      </c>
    </row>
    <row r="12" spans="1:8">
      <c r="A12" s="4" t="s">
        <v>1051</v>
      </c>
      <c r="B12" s="4" t="s">
        <v>407</v>
      </c>
    </row>
    <row r="13" spans="1:8">
      <c r="A13" s="4" t="s">
        <v>1052</v>
      </c>
      <c r="B13" s="4" t="s">
        <v>1053</v>
      </c>
    </row>
    <row r="14" spans="1:8">
      <c r="A14" s="4" t="s">
        <v>1054</v>
      </c>
      <c r="B14" s="4" t="s">
        <v>401</v>
      </c>
    </row>
    <row r="15" spans="1:8">
      <c r="A15" s="4" t="s">
        <v>1055</v>
      </c>
    </row>
    <row r="16" spans="1:8">
      <c r="A16" s="3" t="s">
        <v>1043</v>
      </c>
    </row>
    <row r="17" spans="1:8">
      <c r="A17" s="4" t="s">
        <v>1056</v>
      </c>
      <c r="D17" s="11" t="n">
        <v>3.1</v>
      </c>
      <c r="E17" s="11" t="n">
        <v>7.2</v>
      </c>
      <c r="F17" s="11" t="n">
        <v>7.1</v>
      </c>
      <c r="G17" s="11" t="n">
        <v>6.8</v>
      </c>
      <c r="H17" s="11" t="n">
        <v>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057</v>
      </c>
      <c r="B1" s="2" t="s">
        <v>25</v>
      </c>
      <c r="D1" s="2" t="s">
        <v>1</v>
      </c>
    </row>
    <row r="2" spans="1:5">
      <c r="B2" s="2" t="s">
        <v>2</v>
      </c>
      <c r="C2" s="2" t="s">
        <v>26</v>
      </c>
      <c r="D2" s="2" t="s">
        <v>2</v>
      </c>
      <c r="E2" s="2" t="s">
        <v>26</v>
      </c>
    </row>
    <row r="3" spans="1:5">
      <c r="A3" s="3" t="s">
        <v>1058</v>
      </c>
    </row>
    <row r="4" spans="1:5">
      <c r="A4" s="4" t="s">
        <v>1059</v>
      </c>
      <c r="D4" s="5" t="n">
        <v>662769</v>
      </c>
      <c r="E4" s="5" t="n">
        <v>331616</v>
      </c>
    </row>
    <row r="5" spans="1:5">
      <c r="A5" s="4" t="s">
        <v>1060</v>
      </c>
      <c r="D5" s="8" t="n">
        <v>2.91</v>
      </c>
      <c r="E5" s="8" t="n">
        <v>2.72</v>
      </c>
    </row>
    <row r="6" spans="1:5">
      <c r="A6" s="4" t="s">
        <v>161</v>
      </c>
      <c r="B6" s="11" t="n">
        <v>3.3</v>
      </c>
      <c r="C6" s="11" t="n">
        <v>1.4</v>
      </c>
      <c r="D6" s="11" t="n">
        <v>8.1</v>
      </c>
      <c r="E6" s="7" t="n">
        <v>4</v>
      </c>
    </row>
    <row r="7" spans="1:5">
      <c r="A7" s="4" t="s">
        <v>1061</v>
      </c>
    </row>
    <row r="8" spans="1:5">
      <c r="A8" s="3" t="s">
        <v>1058</v>
      </c>
    </row>
    <row r="9" spans="1:5">
      <c r="A9" s="4" t="s">
        <v>1062</v>
      </c>
      <c r="B9" s="10" t="n">
        <v>11.8</v>
      </c>
      <c r="D9" s="11" t="n">
        <v>11.8</v>
      </c>
    </row>
    <row r="10" spans="1:5">
      <c r="A10" s="4" t="s">
        <v>1063</v>
      </c>
      <c r="D10" s="4" t="s">
        <v>1064</v>
      </c>
    </row>
    <row r="11" spans="1:5">
      <c r="A11" s="4" t="s">
        <v>1065</v>
      </c>
    </row>
    <row r="12" spans="1:5">
      <c r="A12" s="3" t="s">
        <v>1058</v>
      </c>
    </row>
    <row r="13" spans="1:5">
      <c r="A13" s="4" t="s">
        <v>1063</v>
      </c>
      <c r="D13" s="4" t="s">
        <v>1066</v>
      </c>
    </row>
    <row r="14" spans="1:5">
      <c r="A14" s="4" t="s">
        <v>1067</v>
      </c>
      <c r="B14" s="10" t="n">
        <v>6.1</v>
      </c>
      <c r="D14" s="11" t="n">
        <v>6.1</v>
      </c>
    </row>
    <row r="15" spans="1:5">
      <c r="A15" s="4" t="s">
        <v>1068</v>
      </c>
      <c r="D15" s="4" t="s">
        <v>1069</v>
      </c>
    </row>
    <row r="16" spans="1:5">
      <c r="A16" s="4" t="s">
        <v>1070</v>
      </c>
      <c r="B16" s="10" t="n">
        <v>5.6</v>
      </c>
      <c r="D16" s="11" t="n">
        <v>5.6</v>
      </c>
    </row>
    <row r="17" spans="1:5">
      <c r="A17" s="4" t="s">
        <v>1071</v>
      </c>
      <c r="D17" s="4" t="s">
        <v>1072</v>
      </c>
    </row>
    <row r="18" spans="1:5">
      <c r="A18" s="4" t="s">
        <v>1062</v>
      </c>
      <c r="B18" s="11" t="n">
        <v>1.9</v>
      </c>
      <c r="D18" s="11" t="n">
        <v>1.9</v>
      </c>
    </row>
    <row r="19" spans="1:5">
      <c r="A19" s="4" t="s">
        <v>1073</v>
      </c>
      <c r="B19" s="5" t="n">
        <v>1283433</v>
      </c>
      <c r="D19" s="5" t="n">
        <v>1283433</v>
      </c>
    </row>
    <row r="20" spans="1:5">
      <c r="A20" s="4" t="s">
        <v>1074</v>
      </c>
      <c r="D20" s="4" t="s">
        <v>1075</v>
      </c>
    </row>
    <row r="21" spans="1:5">
      <c r="A21" s="4" t="s">
        <v>1076</v>
      </c>
      <c r="B21" s="8" t="n">
        <v>7.42</v>
      </c>
      <c r="D21" s="8" t="n">
        <v>7.42</v>
      </c>
    </row>
    <row r="22" spans="1:5">
      <c r="A22" s="4" t="s">
        <v>1077</v>
      </c>
      <c r="B22" s="11" t="n">
        <v>0.5</v>
      </c>
      <c r="D22" s="11" t="n">
        <v>0.5</v>
      </c>
    </row>
    <row r="23" spans="1:5">
      <c r="A23" s="4" t="s">
        <v>1078</v>
      </c>
    </row>
    <row r="24" spans="1:5">
      <c r="A24" s="3" t="s">
        <v>1058</v>
      </c>
    </row>
    <row r="25" spans="1:5">
      <c r="A25" s="4" t="s">
        <v>1079</v>
      </c>
      <c r="B25" s="5" t="n">
        <v>3500000</v>
      </c>
      <c r="D25" s="5" t="n">
        <v>350000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1080</v>
      </c>
      <c r="B1" s="2" t="s">
        <v>1</v>
      </c>
    </row>
    <row r="2" spans="1:3">
      <c r="B2" s="2" t="s">
        <v>2</v>
      </c>
      <c r="C2" s="2" t="s">
        <v>26</v>
      </c>
    </row>
    <row r="3" spans="1:3">
      <c r="A3" s="3" t="s">
        <v>1058</v>
      </c>
    </row>
    <row r="4" spans="1:3">
      <c r="A4" s="4" t="s">
        <v>1081</v>
      </c>
      <c r="B4" s="4" t="s">
        <v>685</v>
      </c>
      <c r="C4" s="4" t="s">
        <v>685</v>
      </c>
    </row>
    <row r="5" spans="1:3">
      <c r="A5" s="4" t="s">
        <v>1082</v>
      </c>
    </row>
    <row r="6" spans="1:3">
      <c r="A6" s="3" t="s">
        <v>1058</v>
      </c>
    </row>
    <row r="7" spans="1:3">
      <c r="A7" s="4" t="s">
        <v>1083</v>
      </c>
      <c r="B7" s="4" t="s">
        <v>1084</v>
      </c>
      <c r="C7" s="4" t="s">
        <v>1085</v>
      </c>
    </row>
    <row r="8" spans="1:3">
      <c r="A8" s="4" t="s">
        <v>1086</v>
      </c>
      <c r="B8" s="4" t="s">
        <v>1087</v>
      </c>
      <c r="C8" s="4" t="s">
        <v>1088</v>
      </c>
    </row>
    <row r="9" spans="1:3">
      <c r="A9" s="4" t="s">
        <v>1089</v>
      </c>
      <c r="B9" s="4" t="s">
        <v>1090</v>
      </c>
      <c r="C9" s="4" t="s">
        <v>1091</v>
      </c>
    </row>
    <row r="10" spans="1:3">
      <c r="A10" s="4" t="s">
        <v>1092</v>
      </c>
    </row>
    <row r="11" spans="1:3">
      <c r="A11" s="3" t="s">
        <v>1058</v>
      </c>
    </row>
    <row r="12" spans="1:3">
      <c r="A12" s="4" t="s">
        <v>1083</v>
      </c>
      <c r="B12" s="4" t="s">
        <v>1093</v>
      </c>
      <c r="C12" s="4" t="s">
        <v>1094</v>
      </c>
    </row>
    <row r="13" spans="1:3">
      <c r="A13" s="4" t="s">
        <v>1086</v>
      </c>
      <c r="B13" s="4" t="s">
        <v>1095</v>
      </c>
      <c r="C13" s="4" t="s">
        <v>1096</v>
      </c>
    </row>
    <row r="14" spans="1:3">
      <c r="A14" s="4" t="s">
        <v>1089</v>
      </c>
      <c r="B14" s="4" t="s">
        <v>1097</v>
      </c>
      <c r="C14" s="4" t="s">
        <v>109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9</v>
      </c>
      <c r="B1" s="2" t="s">
        <v>1</v>
      </c>
    </row>
    <row r="2" spans="1:2">
      <c r="B2" s="2" t="s">
        <v>1100</v>
      </c>
    </row>
    <row r="3" spans="1:2">
      <c r="A3" s="3" t="s">
        <v>1101</v>
      </c>
    </row>
    <row r="4" spans="1:2">
      <c r="A4" s="4" t="s">
        <v>1102</v>
      </c>
      <c r="B4" s="5" t="n">
        <v>1588406</v>
      </c>
    </row>
    <row r="5" spans="1:2">
      <c r="A5" s="4" t="s">
        <v>1103</v>
      </c>
      <c r="B5" s="5" t="n">
        <v>2073612</v>
      </c>
    </row>
    <row r="6" spans="1:2">
      <c r="A6" s="4" t="s">
        <v>1104</v>
      </c>
      <c r="B6" s="5" t="n">
        <v>-263189</v>
      </c>
    </row>
    <row r="7" spans="1:2">
      <c r="A7" s="4" t="s">
        <v>1105</v>
      </c>
      <c r="B7" s="5" t="n">
        <v>-162660</v>
      </c>
    </row>
    <row r="8" spans="1:2">
      <c r="A8" s="4" t="s">
        <v>1106</v>
      </c>
      <c r="B8" s="5" t="n">
        <v>3236169</v>
      </c>
    </row>
    <row r="9" spans="1:2">
      <c r="A9" s="3" t="s">
        <v>1107</v>
      </c>
    </row>
    <row r="10" spans="1:2">
      <c r="A10" s="4" t="s">
        <v>1108</v>
      </c>
      <c r="B10" s="8" t="n">
        <v>5.36</v>
      </c>
    </row>
    <row r="11" spans="1:2">
      <c r="A11" s="4" t="s">
        <v>1109</v>
      </c>
      <c r="B11" s="13" t="n">
        <v>6.21</v>
      </c>
    </row>
    <row r="12" spans="1:2">
      <c r="A12" s="4" t="s">
        <v>1110</v>
      </c>
      <c r="B12" s="13" t="n">
        <v>5.53</v>
      </c>
    </row>
    <row r="13" spans="1:2">
      <c r="A13" s="4" t="s">
        <v>1111</v>
      </c>
      <c r="B13" s="13" t="n">
        <v>5.7</v>
      </c>
    </row>
    <row r="14" spans="1:2">
      <c r="A14" s="4" t="s">
        <v>1112</v>
      </c>
      <c r="B14" s="8" t="n">
        <v>5.8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3</v>
      </c>
      <c r="B1" s="2" t="s">
        <v>1</v>
      </c>
    </row>
    <row r="2" spans="1:3">
      <c r="B2" s="2" t="s">
        <v>2</v>
      </c>
      <c r="C2" s="2" t="s">
        <v>26</v>
      </c>
    </row>
    <row r="3" spans="1:3">
      <c r="A3" s="3" t="s">
        <v>1101</v>
      </c>
    </row>
    <row r="4" spans="1:3">
      <c r="A4" s="4" t="s">
        <v>1114</v>
      </c>
      <c r="B4" s="5" t="n">
        <v>6989856</v>
      </c>
    </row>
    <row r="5" spans="1:3">
      <c r="A5" s="4" t="s">
        <v>1115</v>
      </c>
      <c r="B5" s="5" t="n">
        <v>662769</v>
      </c>
      <c r="C5" s="5" t="n">
        <v>331616</v>
      </c>
    </row>
    <row r="6" spans="1:3">
      <c r="A6" s="4" t="s">
        <v>1116</v>
      </c>
      <c r="B6" s="5" t="n">
        <v>-274037</v>
      </c>
    </row>
    <row r="7" spans="1:3">
      <c r="A7" s="4" t="s">
        <v>1117</v>
      </c>
      <c r="B7" s="5" t="n">
        <v>-60293</v>
      </c>
    </row>
    <row r="8" spans="1:3">
      <c r="A8" s="4" t="s">
        <v>1118</v>
      </c>
      <c r="B8" s="5" t="n">
        <v>-157434</v>
      </c>
    </row>
    <row r="9" spans="1:3">
      <c r="A9" s="4" t="s">
        <v>1119</v>
      </c>
      <c r="B9" s="5" t="n">
        <v>7160861</v>
      </c>
    </row>
    <row r="10" spans="1:3">
      <c r="A10" s="4" t="s">
        <v>1120</v>
      </c>
      <c r="B10" s="5" t="n">
        <v>5877428</v>
      </c>
    </row>
    <row r="11" spans="1:3">
      <c r="A11" s="3" t="s">
        <v>1121</v>
      </c>
    </row>
    <row r="12" spans="1:3">
      <c r="A12" s="4" t="s">
        <v>1122</v>
      </c>
      <c r="B12" s="8" t="n">
        <v>6.57</v>
      </c>
    </row>
    <row r="13" spans="1:3">
      <c r="A13" s="4" t="s">
        <v>1123</v>
      </c>
      <c r="B13" s="13" t="n">
        <v>5.45</v>
      </c>
    </row>
    <row r="14" spans="1:3">
      <c r="A14" s="4" t="s">
        <v>1124</v>
      </c>
      <c r="B14" s="13" t="n">
        <v>4.37</v>
      </c>
    </row>
    <row r="15" spans="1:3">
      <c r="A15" s="4" t="s">
        <v>1125</v>
      </c>
      <c r="B15" s="13" t="n">
        <v>5.5</v>
      </c>
    </row>
    <row r="16" spans="1:3">
      <c r="A16" s="4" t="s">
        <v>1126</v>
      </c>
      <c r="B16" s="5" t="n">
        <v>9</v>
      </c>
    </row>
    <row r="17" spans="1:3">
      <c r="A17" s="4" t="s">
        <v>1127</v>
      </c>
      <c r="B17" s="13" t="n">
        <v>6.51</v>
      </c>
    </row>
    <row r="18" spans="1:3">
      <c r="A18" s="4" t="s">
        <v>1128</v>
      </c>
      <c r="B18" s="8" t="n">
        <v>6.3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129</v>
      </c>
      <c r="B1" s="2" t="s">
        <v>2</v>
      </c>
      <c r="C1" s="2" t="s">
        <v>69</v>
      </c>
    </row>
    <row r="2" spans="1:3">
      <c r="A2" s="3" t="s">
        <v>1130</v>
      </c>
    </row>
    <row r="3" spans="1:3">
      <c r="A3" s="4" t="s">
        <v>1131</v>
      </c>
      <c r="B3" s="9" t="n">
        <v>0.001</v>
      </c>
      <c r="C3" s="9" t="n">
        <v>0.001</v>
      </c>
    </row>
    <row r="4" spans="1:3">
      <c r="A4" s="4" t="s">
        <v>1132</v>
      </c>
      <c r="B4" s="5" t="n">
        <v>20000000</v>
      </c>
      <c r="C4" s="5" t="n">
        <v>20000000</v>
      </c>
    </row>
    <row r="5" spans="1:3">
      <c r="A5" s="4" t="s">
        <v>1133</v>
      </c>
    </row>
    <row r="6" spans="1:3">
      <c r="A6" s="3" t="s">
        <v>1130</v>
      </c>
    </row>
    <row r="7" spans="1:3">
      <c r="A7" s="4" t="s">
        <v>1134</v>
      </c>
      <c r="B7" s="5" t="n">
        <v>12500</v>
      </c>
      <c r="C7" s="5" t="n">
        <v>12500</v>
      </c>
    </row>
    <row r="8" spans="1:3">
      <c r="A8" s="4" t="s">
        <v>1135</v>
      </c>
      <c r="B8" s="5" t="n">
        <v>12500</v>
      </c>
      <c r="C8" s="5" t="n">
        <v>12500</v>
      </c>
    </row>
    <row r="9" spans="1:3">
      <c r="A9" s="4" t="s">
        <v>1136</v>
      </c>
    </row>
    <row r="10" spans="1:3">
      <c r="A10" s="3" t="s">
        <v>1130</v>
      </c>
    </row>
    <row r="11" spans="1:3">
      <c r="A11" s="4" t="s">
        <v>1134</v>
      </c>
      <c r="B11" s="5" t="n">
        <v>14000</v>
      </c>
      <c r="C11" s="5" t="n">
        <v>14000</v>
      </c>
    </row>
    <row r="12" spans="1:3">
      <c r="A12" s="4" t="s">
        <v>1135</v>
      </c>
      <c r="B12" s="5" t="n">
        <v>14000</v>
      </c>
      <c r="C12" s="5" t="n">
        <v>1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137</v>
      </c>
      <c r="B1" s="2" t="s">
        <v>1138</v>
      </c>
      <c r="C1" s="2" t="s">
        <v>1139</v>
      </c>
      <c r="D1" s="2" t="s">
        <v>2</v>
      </c>
      <c r="E1" s="2" t="s">
        <v>26</v>
      </c>
    </row>
    <row r="2" spans="1:5">
      <c r="A2" s="4" t="s">
        <v>120</v>
      </c>
    </row>
    <row r="3" spans="1:5">
      <c r="A3" s="3" t="s">
        <v>1140</v>
      </c>
    </row>
    <row r="4" spans="1:5">
      <c r="A4" s="4" t="s">
        <v>114</v>
      </c>
      <c r="B4" s="5" t="n">
        <v>17500</v>
      </c>
    </row>
    <row r="5" spans="1:5">
      <c r="A5" s="4" t="s">
        <v>1141</v>
      </c>
      <c r="B5" s="11" t="n">
        <v>0.1</v>
      </c>
    </row>
    <row r="6" spans="1:5">
      <c r="A6" s="4" t="s">
        <v>120</v>
      </c>
    </row>
    <row r="7" spans="1:5">
      <c r="A7" s="3" t="s">
        <v>1140</v>
      </c>
    </row>
    <row r="8" spans="1:5">
      <c r="A8" s="4" t="s">
        <v>1142</v>
      </c>
      <c r="D8" s="5" t="n">
        <v>502000</v>
      </c>
      <c r="E8" s="5" t="n">
        <v>374000</v>
      </c>
    </row>
    <row r="9" spans="1:5">
      <c r="A9" s="4" t="s">
        <v>1143</v>
      </c>
    </row>
    <row r="10" spans="1:5">
      <c r="A10" s="3" t="s">
        <v>1140</v>
      </c>
    </row>
    <row r="11" spans="1:5">
      <c r="A11" s="4" t="s">
        <v>1144</v>
      </c>
      <c r="B11" s="5" t="n">
        <v>2308</v>
      </c>
    </row>
    <row r="12" spans="1:5">
      <c r="A12" s="4" t="s">
        <v>1145</v>
      </c>
    </row>
    <row r="13" spans="1:5">
      <c r="A13" s="3" t="s">
        <v>1140</v>
      </c>
    </row>
    <row r="14" spans="1:5">
      <c r="A14" s="4" t="s">
        <v>1144</v>
      </c>
      <c r="B14" s="5" t="n">
        <v>1000</v>
      </c>
    </row>
    <row r="15" spans="1:5">
      <c r="A15" s="4" t="s">
        <v>1146</v>
      </c>
    </row>
    <row r="16" spans="1:5">
      <c r="A16" s="3" t="s">
        <v>1140</v>
      </c>
    </row>
    <row r="17" spans="1:5">
      <c r="A17" s="4" t="s">
        <v>1147</v>
      </c>
      <c r="B17" s="5" t="n">
        <v>803469</v>
      </c>
    </row>
    <row r="18" spans="1:5">
      <c r="A18" s="4" t="s">
        <v>1148</v>
      </c>
    </row>
    <row r="19" spans="1:5">
      <c r="A19" s="3" t="s">
        <v>1140</v>
      </c>
    </row>
    <row r="20" spans="1:5">
      <c r="A20" s="4" t="s">
        <v>1144</v>
      </c>
      <c r="D20" s="5" t="n">
        <v>10043</v>
      </c>
    </row>
    <row r="21" spans="1:5">
      <c r="A21" s="4" t="s">
        <v>1142</v>
      </c>
      <c r="C21" s="5" t="n">
        <v>1000</v>
      </c>
    </row>
    <row r="22" spans="1:5">
      <c r="A22" s="4" t="s">
        <v>1149</v>
      </c>
    </row>
    <row r="23" spans="1:5">
      <c r="A23" s="3" t="s">
        <v>1140</v>
      </c>
    </row>
    <row r="24" spans="1:5">
      <c r="A24" s="4" t="s">
        <v>1144</v>
      </c>
      <c r="D24" s="5" t="n">
        <v>89273</v>
      </c>
    </row>
    <row r="25" spans="1:5">
      <c r="A25" s="4" t="s">
        <v>1150</v>
      </c>
    </row>
    <row r="26" spans="1:5">
      <c r="A26" s="3" t="s">
        <v>1140</v>
      </c>
    </row>
    <row r="27" spans="1:5">
      <c r="A27" s="4" t="s">
        <v>1142</v>
      </c>
      <c r="C27" s="5" t="n">
        <v>9000</v>
      </c>
    </row>
    <row r="28" spans="1:5">
      <c r="A28" s="4" t="s">
        <v>1151</v>
      </c>
    </row>
    <row r="29" spans="1:5">
      <c r="A29" s="3" t="s">
        <v>1140</v>
      </c>
    </row>
    <row r="30" spans="1:5">
      <c r="A30" s="4" t="s">
        <v>1152</v>
      </c>
      <c r="D30" s="4" t="s">
        <v>1153</v>
      </c>
    </row>
    <row r="31" spans="1:5">
      <c r="A31" s="4" t="s">
        <v>733</v>
      </c>
    </row>
    <row r="32" spans="1:5">
      <c r="A32" s="3" t="s">
        <v>1140</v>
      </c>
    </row>
    <row r="33" spans="1:5">
      <c r="A33" s="4" t="s">
        <v>1154</v>
      </c>
      <c r="D33" s="11" t="n">
        <v>0.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1155</v>
      </c>
      <c r="B1" s="2" t="s">
        <v>25</v>
      </c>
    </row>
    <row r="2" spans="1:7">
      <c r="B2" s="2" t="s">
        <v>2</v>
      </c>
      <c r="C2" s="2" t="s">
        <v>724</v>
      </c>
      <c r="D2" s="2" t="s">
        <v>1156</v>
      </c>
      <c r="E2" s="2" t="s">
        <v>26</v>
      </c>
      <c r="F2" s="2" t="s">
        <v>725</v>
      </c>
      <c r="G2" s="2" t="s">
        <v>1157</v>
      </c>
    </row>
    <row r="3" spans="1:7">
      <c r="A3" s="3" t="s">
        <v>257</v>
      </c>
    </row>
    <row r="4" spans="1:7">
      <c r="A4" s="4" t="s">
        <v>1158</v>
      </c>
      <c r="B4" s="7" t="n">
        <v>500</v>
      </c>
      <c r="C4" s="7" t="n">
        <v>500</v>
      </c>
      <c r="D4" s="7" t="n">
        <v>500</v>
      </c>
      <c r="E4" s="7" t="n">
        <v>500</v>
      </c>
      <c r="F4" s="7" t="n">
        <v>500</v>
      </c>
      <c r="G4" s="7" t="n">
        <v>563</v>
      </c>
    </row>
  </sheetData>
  <mergeCells count="2">
    <mergeCell ref="A1:A2"/>
    <mergeCell ref="B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1159</v>
      </c>
      <c r="B1" s="2" t="s">
        <v>1160</v>
      </c>
      <c r="C1" s="2" t="s">
        <v>25</v>
      </c>
      <c r="E1" s="2" t="s">
        <v>1</v>
      </c>
    </row>
    <row r="2" spans="1:9">
      <c r="B2" s="2" t="s">
        <v>724</v>
      </c>
      <c r="C2" s="2" t="s">
        <v>2</v>
      </c>
      <c r="D2" s="2" t="s">
        <v>26</v>
      </c>
      <c r="E2" s="2" t="s">
        <v>2</v>
      </c>
      <c r="F2" s="2" t="s">
        <v>26</v>
      </c>
      <c r="G2" s="2" t="s">
        <v>972</v>
      </c>
      <c r="H2" s="2" t="s">
        <v>69</v>
      </c>
      <c r="I2" s="2" t="s">
        <v>597</v>
      </c>
    </row>
    <row r="3" spans="1:9">
      <c r="A3" s="4" t="s">
        <v>558</v>
      </c>
    </row>
    <row r="4" spans="1:9">
      <c r="A4" s="3" t="s">
        <v>1161</v>
      </c>
    </row>
    <row r="5" spans="1:9">
      <c r="A5" s="4" t="s">
        <v>608</v>
      </c>
      <c r="I5" s="4" t="s">
        <v>565</v>
      </c>
    </row>
    <row r="6" spans="1:9">
      <c r="A6" s="4" t="s">
        <v>1162</v>
      </c>
      <c r="C6" s="7" t="n">
        <v>3</v>
      </c>
      <c r="E6" s="11" t="n">
        <v>7.1</v>
      </c>
    </row>
    <row r="7" spans="1:9">
      <c r="A7" s="4" t="s">
        <v>1163</v>
      </c>
    </row>
    <row r="8" spans="1:9">
      <c r="A8" s="3" t="s">
        <v>1161</v>
      </c>
    </row>
    <row r="9" spans="1:9">
      <c r="A9" s="4" t="s">
        <v>1164</v>
      </c>
      <c r="C9" s="10" t="n">
        <v>0.1</v>
      </c>
      <c r="E9" s="10" t="n">
        <v>0.5</v>
      </c>
    </row>
    <row r="10" spans="1:9">
      <c r="A10" s="4" t="s">
        <v>1165</v>
      </c>
    </row>
    <row r="11" spans="1:9">
      <c r="A11" s="3" t="s">
        <v>1161</v>
      </c>
    </row>
    <row r="12" spans="1:9">
      <c r="A12" s="4" t="s">
        <v>1166</v>
      </c>
      <c r="C12" s="5" t="n">
        <v>1</v>
      </c>
      <c r="D12" s="11" t="n">
        <v>1.2</v>
      </c>
      <c r="E12" s="10" t="n">
        <v>2.9</v>
      </c>
      <c r="F12" s="11" t="n">
        <v>3.1</v>
      </c>
    </row>
    <row r="13" spans="1:9">
      <c r="A13" s="4" t="s">
        <v>1167</v>
      </c>
    </row>
    <row r="14" spans="1:9">
      <c r="A14" s="3" t="s">
        <v>1161</v>
      </c>
    </row>
    <row r="15" spans="1:9">
      <c r="A15" s="4" t="s">
        <v>1168</v>
      </c>
      <c r="C15" s="7" t="n">
        <v>1</v>
      </c>
      <c r="E15" s="7" t="n">
        <v>1</v>
      </c>
      <c r="H15" s="11" t="n">
        <v>1.5</v>
      </c>
    </row>
    <row r="16" spans="1:9">
      <c r="A16" s="4" t="s">
        <v>1169</v>
      </c>
    </row>
    <row r="17" spans="1:9">
      <c r="A17" s="3" t="s">
        <v>1161</v>
      </c>
    </row>
    <row r="18" spans="1:9">
      <c r="A18" s="4" t="s">
        <v>1166</v>
      </c>
      <c r="B18" s="11" t="n">
        <v>0.8</v>
      </c>
    </row>
    <row r="19" spans="1:9">
      <c r="A19" s="4" t="s">
        <v>994</v>
      </c>
    </row>
    <row r="20" spans="1:9">
      <c r="A20" s="3" t="s">
        <v>1161</v>
      </c>
    </row>
    <row r="21" spans="1:9">
      <c r="A21" s="4" t="s">
        <v>1170</v>
      </c>
      <c r="I21" s="11" t="n">
        <v>7.5</v>
      </c>
    </row>
    <row r="22" spans="1:9">
      <c r="A22" s="4" t="s">
        <v>936</v>
      </c>
      <c r="C22" s="4" t="s">
        <v>407</v>
      </c>
      <c r="E22" s="4" t="s">
        <v>407</v>
      </c>
      <c r="G22" s="4" t="s">
        <v>995</v>
      </c>
    </row>
    <row r="23" spans="1:9">
      <c r="A23" s="4" t="s">
        <v>998</v>
      </c>
      <c r="C23" s="11" t="n">
        <v>0.2</v>
      </c>
      <c r="E23" s="11" t="n">
        <v>0.6</v>
      </c>
    </row>
  </sheetData>
  <mergeCells count="3">
    <mergeCell ref="A1:A2"/>
    <mergeCell ref="C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1</v>
      </c>
      <c r="B1" s="2" t="s">
        <v>25</v>
      </c>
      <c r="D1" s="2" t="s">
        <v>1</v>
      </c>
    </row>
    <row r="2" spans="1:6">
      <c r="B2" s="2" t="s">
        <v>2</v>
      </c>
      <c r="C2" s="2" t="s">
        <v>26</v>
      </c>
      <c r="D2" s="2" t="s">
        <v>2</v>
      </c>
      <c r="E2" s="2" t="s">
        <v>26</v>
      </c>
      <c r="F2" s="2" t="s">
        <v>69</v>
      </c>
    </row>
    <row r="3" spans="1:6">
      <c r="A3" s="3" t="s">
        <v>260</v>
      </c>
    </row>
    <row r="4" spans="1:6">
      <c r="A4" s="4" t="s">
        <v>32</v>
      </c>
      <c r="B4" s="7" t="n">
        <v>5684</v>
      </c>
      <c r="C4" s="7" t="n">
        <v>4174</v>
      </c>
      <c r="D4" s="7" t="n">
        <v>13322</v>
      </c>
      <c r="E4" s="7" t="n">
        <v>16271</v>
      </c>
    </row>
    <row r="5" spans="1:6">
      <c r="A5" s="4" t="s">
        <v>33</v>
      </c>
      <c r="B5" s="5" t="n">
        <v>340</v>
      </c>
      <c r="C5" s="5" t="n">
        <v>1258</v>
      </c>
      <c r="D5" s="5" t="n">
        <v>1378</v>
      </c>
      <c r="E5" s="5" t="n">
        <v>6089</v>
      </c>
    </row>
    <row r="6" spans="1:6">
      <c r="A6" s="4" t="s">
        <v>41</v>
      </c>
      <c r="B6" s="5" t="n">
        <v>310</v>
      </c>
      <c r="C6" s="5" t="n">
        <v>351</v>
      </c>
      <c r="D6" s="5" t="n">
        <v>996</v>
      </c>
      <c r="E6" s="5" t="n">
        <v>1047</v>
      </c>
    </row>
    <row r="7" spans="1:6">
      <c r="A7" s="4" t="s">
        <v>1172</v>
      </c>
      <c r="B7" s="5" t="n">
        <v>21886</v>
      </c>
      <c r="C7" s="7" t="n">
        <v>2027</v>
      </c>
      <c r="D7" s="5" t="n">
        <v>24260</v>
      </c>
      <c r="E7" s="7" t="n">
        <v>2659</v>
      </c>
    </row>
    <row r="8" spans="1:6">
      <c r="A8" s="4" t="s">
        <v>173</v>
      </c>
      <c r="B8" s="5" t="n">
        <v>5138</v>
      </c>
      <c r="D8" s="5" t="n">
        <v>5138</v>
      </c>
      <c r="F8" s="7" t="n">
        <v>8654</v>
      </c>
    </row>
    <row r="9" spans="1:6">
      <c r="A9" s="4" t="s">
        <v>939</v>
      </c>
      <c r="B9" s="5" t="n">
        <v>30015</v>
      </c>
      <c r="D9" s="5" t="n">
        <v>30015</v>
      </c>
      <c r="F9" s="5" t="n">
        <v>35289</v>
      </c>
    </row>
    <row r="10" spans="1:6">
      <c r="A10" s="4" t="s">
        <v>601</v>
      </c>
      <c r="B10" s="7" t="n">
        <v>390</v>
      </c>
      <c r="D10" s="7" t="n">
        <v>390</v>
      </c>
      <c r="F10" s="7" t="n">
        <v>192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173</v>
      </c>
      <c r="B1" s="2" t="s">
        <v>1</v>
      </c>
    </row>
    <row r="2" spans="1:2">
      <c r="B2" s="2" t="s">
        <v>383</v>
      </c>
    </row>
    <row r="3" spans="1:2">
      <c r="A3" s="3" t="s">
        <v>263</v>
      </c>
    </row>
    <row r="4" spans="1:2">
      <c r="A4" s="4" t="s">
        <v>1174</v>
      </c>
      <c r="B4" s="5" t="n">
        <v>2</v>
      </c>
    </row>
    <row r="5" spans="1:2">
      <c r="A5" s="4" t="s">
        <v>1175</v>
      </c>
      <c r="B5" s="5" t="n">
        <v>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6</v>
      </c>
      <c r="B1" s="2" t="s">
        <v>25</v>
      </c>
      <c r="C1" s="2" t="s">
        <v>1</v>
      </c>
    </row>
    <row r="2" spans="1:3">
      <c r="B2" s="2" t="s">
        <v>2</v>
      </c>
      <c r="C2" s="2" t="s">
        <v>2</v>
      </c>
    </row>
    <row r="3" spans="1:3">
      <c r="A3" s="4" t="s">
        <v>1177</v>
      </c>
    </row>
    <row r="4" spans="1:3">
      <c r="A4" s="3" t="s">
        <v>1178</v>
      </c>
    </row>
    <row r="5" spans="1:3">
      <c r="A5" s="4" t="s">
        <v>1179</v>
      </c>
      <c r="B5" s="4" t="s">
        <v>1180</v>
      </c>
      <c r="C5" s="4" t="s">
        <v>11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2</v>
      </c>
      <c r="B1" s="2" t="s">
        <v>25</v>
      </c>
      <c r="D1" s="2" t="s">
        <v>1</v>
      </c>
    </row>
    <row r="2" spans="1:5">
      <c r="B2" s="2" t="s">
        <v>2</v>
      </c>
      <c r="C2" s="2" t="s">
        <v>26</v>
      </c>
      <c r="D2" s="2" t="s">
        <v>2</v>
      </c>
      <c r="E2" s="2" t="s">
        <v>26</v>
      </c>
    </row>
    <row r="3" spans="1:5">
      <c r="A3" s="3" t="s">
        <v>1183</v>
      </c>
    </row>
    <row r="4" spans="1:5">
      <c r="A4" s="4" t="s">
        <v>32</v>
      </c>
      <c r="B4" s="7" t="n">
        <v>501356</v>
      </c>
      <c r="C4" s="7" t="n">
        <v>406409</v>
      </c>
      <c r="D4" s="7" t="n">
        <v>1451825</v>
      </c>
      <c r="E4" s="7" t="n">
        <v>1175629</v>
      </c>
    </row>
    <row r="5" spans="1:5">
      <c r="A5" s="4" t="s">
        <v>458</v>
      </c>
      <c r="B5" s="5" t="n">
        <v>444770</v>
      </c>
      <c r="C5" s="5" t="n">
        <v>368672</v>
      </c>
      <c r="D5" s="5" t="n">
        <v>1315285</v>
      </c>
      <c r="E5" s="5" t="n">
        <v>1063597</v>
      </c>
    </row>
    <row r="6" spans="1:5">
      <c r="A6" s="4" t="s">
        <v>40</v>
      </c>
      <c r="B6" s="5" t="n">
        <v>-24352</v>
      </c>
      <c r="C6" s="5" t="n">
        <v>10565</v>
      </c>
      <c r="D6" s="5" t="n">
        <v>-43629</v>
      </c>
      <c r="E6" s="5" t="n">
        <v>342</v>
      </c>
    </row>
    <row r="7" spans="1:5">
      <c r="A7" s="4" t="s">
        <v>41</v>
      </c>
      <c r="B7" s="5" t="n">
        <v>-17456</v>
      </c>
      <c r="C7" s="5" t="n">
        <v>-13222</v>
      </c>
      <c r="D7" s="5" t="n">
        <v>-53962</v>
      </c>
      <c r="E7" s="5" t="n">
        <v>-39410</v>
      </c>
    </row>
    <row r="8" spans="1:5">
      <c r="A8" s="4" t="s">
        <v>42</v>
      </c>
      <c r="B8" s="5" t="n">
        <v>2965</v>
      </c>
      <c r="C8" s="5" t="n">
        <v>0</v>
      </c>
      <c r="D8" s="5" t="n">
        <v>105106</v>
      </c>
      <c r="E8" s="5" t="n">
        <v>0</v>
      </c>
    </row>
    <row r="9" spans="1:5">
      <c r="A9" s="4" t="s">
        <v>43</v>
      </c>
      <c r="B9" s="5" t="n">
        <v>0</v>
      </c>
      <c r="C9" s="5" t="n">
        <v>6320</v>
      </c>
      <c r="D9" s="5" t="n">
        <v>0</v>
      </c>
      <c r="E9" s="5" t="n">
        <v>6001</v>
      </c>
    </row>
    <row r="10" spans="1:5">
      <c r="A10" s="4" t="s">
        <v>44</v>
      </c>
      <c r="B10" s="5" t="n">
        <v>8134</v>
      </c>
      <c r="C10" s="5" t="n">
        <v>971</v>
      </c>
      <c r="D10" s="5" t="n">
        <v>13655</v>
      </c>
      <c r="E10" s="5" t="n">
        <v>12667</v>
      </c>
    </row>
    <row r="11" spans="1:5">
      <c r="A11" s="4" t="s">
        <v>45</v>
      </c>
      <c r="B11" s="5" t="n">
        <v>109112</v>
      </c>
      <c r="C11" s="5" t="n">
        <v>0</v>
      </c>
      <c r="D11" s="5" t="n">
        <v>109112</v>
      </c>
      <c r="E11" s="5" t="n">
        <v>0</v>
      </c>
    </row>
    <row r="12" spans="1:5">
      <c r="A12" s="4" t="s">
        <v>46</v>
      </c>
      <c r="B12" s="5" t="n">
        <v>63908</v>
      </c>
      <c r="C12" s="5" t="n">
        <v>-97</v>
      </c>
      <c r="D12" s="5" t="n">
        <v>64032</v>
      </c>
      <c r="E12" s="5" t="n">
        <v>-8112</v>
      </c>
    </row>
    <row r="13" spans="1:5">
      <c r="A13" s="4" t="s">
        <v>47</v>
      </c>
      <c r="B13" s="5" t="n">
        <v>142311</v>
      </c>
      <c r="C13" s="5" t="n">
        <v>4537</v>
      </c>
      <c r="D13" s="5" t="n">
        <v>194314</v>
      </c>
      <c r="E13" s="5" t="n">
        <v>-28512</v>
      </c>
    </row>
    <row r="14" spans="1:5">
      <c r="A14" s="4" t="s">
        <v>48</v>
      </c>
      <c r="B14" s="5" t="n">
        <v>9230</v>
      </c>
      <c r="C14" s="5" t="n">
        <v>-12861</v>
      </c>
      <c r="D14" s="5" t="n">
        <v>-1863</v>
      </c>
      <c r="E14" s="5" t="n">
        <v>-16167</v>
      </c>
    </row>
    <row r="15" spans="1:5">
      <c r="A15" s="4" t="s">
        <v>49</v>
      </c>
      <c r="B15" s="5" t="n">
        <v>151541</v>
      </c>
      <c r="C15" s="5" t="n">
        <v>-8324</v>
      </c>
      <c r="D15" s="5" t="n">
        <v>192451</v>
      </c>
      <c r="E15" s="5" t="n">
        <v>-44679</v>
      </c>
    </row>
    <row r="16" spans="1:5">
      <c r="A16" s="4" t="s">
        <v>50</v>
      </c>
      <c r="B16" s="5" t="n">
        <v>1925</v>
      </c>
      <c r="C16" s="5" t="n">
        <v>2357</v>
      </c>
      <c r="D16" s="5" t="n">
        <v>-18615</v>
      </c>
      <c r="E16" s="5" t="n">
        <v>6305</v>
      </c>
    </row>
    <row r="17" spans="1:5">
      <c r="A17" s="4" t="s">
        <v>51</v>
      </c>
      <c r="B17" s="5" t="n">
        <v>153466</v>
      </c>
      <c r="C17" s="5" t="n">
        <v>-5967</v>
      </c>
      <c r="D17" s="5" t="n">
        <v>173836</v>
      </c>
      <c r="E17" s="5" t="n">
        <v>-38374</v>
      </c>
    </row>
    <row r="18" spans="1:5">
      <c r="A18" s="4" t="s">
        <v>52</v>
      </c>
      <c r="B18" s="5" t="n">
        <v>703</v>
      </c>
      <c r="C18" s="5" t="n">
        <v>703</v>
      </c>
      <c r="D18" s="5" t="n">
        <v>2109</v>
      </c>
      <c r="E18" s="5" t="n">
        <v>2079</v>
      </c>
    </row>
    <row r="19" spans="1:5">
      <c r="A19" s="4" t="s">
        <v>53</v>
      </c>
      <c r="B19" s="5" t="n">
        <v>152763</v>
      </c>
      <c r="C19" s="5" t="n">
        <v>-6670</v>
      </c>
      <c r="D19" s="5" t="n">
        <v>171727</v>
      </c>
      <c r="E19" s="5" t="n">
        <v>-40453</v>
      </c>
    </row>
    <row r="20" spans="1:5">
      <c r="A20" s="4" t="s">
        <v>37</v>
      </c>
      <c r="B20" s="5" t="n">
        <v>6256</v>
      </c>
      <c r="C20" s="5" t="n">
        <v>7896</v>
      </c>
      <c r="D20" s="5" t="n">
        <v>24969</v>
      </c>
      <c r="E20" s="5" t="n">
        <v>22588</v>
      </c>
    </row>
    <row r="21" spans="1:5">
      <c r="A21" s="4" t="s">
        <v>1184</v>
      </c>
      <c r="B21" s="5" t="n">
        <v>12056</v>
      </c>
      <c r="C21" s="5" t="n">
        <v>8305</v>
      </c>
      <c r="D21" s="5" t="n">
        <v>32290</v>
      </c>
      <c r="E21" s="5" t="n">
        <v>25324</v>
      </c>
    </row>
    <row r="22" spans="1:5">
      <c r="A22" s="4" t="s">
        <v>425</v>
      </c>
    </row>
    <row r="23" spans="1:5">
      <c r="A23" s="3" t="s">
        <v>1183</v>
      </c>
    </row>
    <row r="24" spans="1:5">
      <c r="A24" s="4" t="s">
        <v>32</v>
      </c>
      <c r="B24" s="5" t="n">
        <v>195358</v>
      </c>
      <c r="D24" s="5" t="n">
        <v>531209</v>
      </c>
    </row>
    <row r="25" spans="1:5">
      <c r="A25" s="4" t="s">
        <v>458</v>
      </c>
      <c r="B25" s="5" t="n">
        <v>195291</v>
      </c>
      <c r="D25" s="5" t="n">
        <v>531118</v>
      </c>
    </row>
    <row r="26" spans="1:5">
      <c r="A26" s="4" t="s">
        <v>37</v>
      </c>
      <c r="B26" s="5" t="n">
        <v>1851</v>
      </c>
      <c r="C26" s="5" t="n">
        <v>1314</v>
      </c>
      <c r="D26" s="5" t="n">
        <v>5043</v>
      </c>
      <c r="E26" s="5" t="n">
        <v>4194</v>
      </c>
    </row>
    <row r="27" spans="1:5">
      <c r="A27" s="4" t="s">
        <v>1184</v>
      </c>
      <c r="B27" s="5" t="n">
        <v>6594</v>
      </c>
      <c r="C27" s="5" t="n">
        <v>2517</v>
      </c>
      <c r="D27" s="5" t="n">
        <v>10756</v>
      </c>
      <c r="E27" s="5" t="n">
        <v>9729</v>
      </c>
    </row>
    <row r="28" spans="1:5">
      <c r="A28" s="4" t="s">
        <v>432</v>
      </c>
    </row>
    <row r="29" spans="1:5">
      <c r="A29" s="3" t="s">
        <v>1183</v>
      </c>
    </row>
    <row r="30" spans="1:5">
      <c r="A30" s="4" t="s">
        <v>32</v>
      </c>
      <c r="B30" s="5" t="n">
        <v>44825</v>
      </c>
      <c r="D30" s="5" t="n">
        <v>149923</v>
      </c>
    </row>
    <row r="31" spans="1:5">
      <c r="A31" s="4" t="s">
        <v>458</v>
      </c>
      <c r="B31" s="5" t="n">
        <v>44825</v>
      </c>
      <c r="D31" s="5" t="n">
        <v>149923</v>
      </c>
    </row>
    <row r="32" spans="1:5">
      <c r="A32" s="4" t="s">
        <v>37</v>
      </c>
      <c r="B32" s="5" t="n">
        <v>6853</v>
      </c>
      <c r="C32" s="5" t="n">
        <v>6221</v>
      </c>
      <c r="D32" s="5" t="n">
        <v>20110</v>
      </c>
      <c r="E32" s="5" t="n">
        <v>16561</v>
      </c>
    </row>
    <row r="33" spans="1:5">
      <c r="A33" s="4" t="s">
        <v>1184</v>
      </c>
      <c r="B33" s="5" t="n">
        <v>4707</v>
      </c>
      <c r="C33" s="5" t="n">
        <v>3463</v>
      </c>
      <c r="D33" s="5" t="n">
        <v>18806</v>
      </c>
      <c r="E33" s="5" t="n">
        <v>8195</v>
      </c>
    </row>
    <row r="34" spans="1:5">
      <c r="A34" s="4" t="s">
        <v>436</v>
      </c>
    </row>
    <row r="35" spans="1:5">
      <c r="A35" s="3" t="s">
        <v>1183</v>
      </c>
    </row>
    <row r="36" spans="1:5">
      <c r="A36" s="4" t="s">
        <v>32</v>
      </c>
      <c r="B36" s="5" t="n">
        <v>4561</v>
      </c>
      <c r="D36" s="5" t="n">
        <v>16141</v>
      </c>
    </row>
    <row r="37" spans="1:5">
      <c r="A37" s="4" t="s">
        <v>458</v>
      </c>
      <c r="B37" s="5" t="n">
        <v>4180</v>
      </c>
      <c r="D37" s="5" t="n">
        <v>12351</v>
      </c>
    </row>
    <row r="38" spans="1:5">
      <c r="A38" s="4" t="s">
        <v>37</v>
      </c>
      <c r="B38" s="5" t="n">
        <v>1389</v>
      </c>
      <c r="C38" s="5" t="n">
        <v>1247</v>
      </c>
      <c r="D38" s="5" t="n">
        <v>4092</v>
      </c>
      <c r="E38" s="5" t="n">
        <v>3876</v>
      </c>
    </row>
    <row r="39" spans="1:5">
      <c r="A39" s="4" t="s">
        <v>1184</v>
      </c>
      <c r="B39" s="5" t="n">
        <v>274</v>
      </c>
      <c r="C39" s="5" t="n">
        <v>2099</v>
      </c>
      <c r="D39" s="5" t="n">
        <v>1486</v>
      </c>
      <c r="E39" s="5" t="n">
        <v>6540</v>
      </c>
    </row>
    <row r="40" spans="1:5">
      <c r="A40" s="4" t="s">
        <v>459</v>
      </c>
    </row>
    <row r="41" spans="1:5">
      <c r="A41" s="3" t="s">
        <v>1183</v>
      </c>
    </row>
    <row r="42" spans="1:5">
      <c r="A42" s="4" t="s">
        <v>32</v>
      </c>
      <c r="B42" s="5" t="n">
        <v>187798</v>
      </c>
      <c r="D42" s="5" t="n">
        <v>580630</v>
      </c>
    </row>
    <row r="43" spans="1:5">
      <c r="A43" s="4" t="s">
        <v>458</v>
      </c>
      <c r="B43" s="5" t="n">
        <v>187798</v>
      </c>
      <c r="D43" s="5" t="n">
        <v>580630</v>
      </c>
    </row>
    <row r="44" spans="1:5">
      <c r="A44" s="4" t="s">
        <v>37</v>
      </c>
      <c r="B44" s="5" t="n">
        <v>89</v>
      </c>
      <c r="C44" s="5" t="n">
        <v>94</v>
      </c>
      <c r="D44" s="5" t="n">
        <v>262</v>
      </c>
      <c r="E44" s="5" t="n">
        <v>285</v>
      </c>
    </row>
    <row r="45" spans="1:5">
      <c r="A45" s="4" t="s">
        <v>1184</v>
      </c>
      <c r="B45" s="5" t="n">
        <v>13</v>
      </c>
      <c r="C45" s="5" t="n">
        <v>7</v>
      </c>
      <c r="D45" s="5" t="n">
        <v>120</v>
      </c>
      <c r="E45" s="5" t="n">
        <v>47</v>
      </c>
    </row>
    <row r="46" spans="1:5">
      <c r="A46" s="4" t="s">
        <v>875</v>
      </c>
    </row>
    <row r="47" spans="1:5">
      <c r="A47" s="3" t="s">
        <v>1183</v>
      </c>
    </row>
    <row r="48" spans="1:5">
      <c r="A48" s="4" t="s">
        <v>37</v>
      </c>
      <c r="B48" s="5" t="n">
        <v>-4820</v>
      </c>
      <c r="C48" s="5" t="n">
        <v>-1319</v>
      </c>
      <c r="D48" s="5" t="n">
        <v>-7074</v>
      </c>
      <c r="E48" s="5" t="n">
        <v>-3440</v>
      </c>
    </row>
    <row r="49" spans="1:5">
      <c r="A49" s="4" t="s">
        <v>1184</v>
      </c>
      <c r="B49" s="5" t="n">
        <v>0</v>
      </c>
      <c r="C49" s="5" t="n">
        <v>0</v>
      </c>
      <c r="D49" s="5" t="n">
        <v>273</v>
      </c>
      <c r="E49" s="5" t="n">
        <v>383</v>
      </c>
    </row>
    <row r="50" spans="1:5">
      <c r="A50" s="4" t="s">
        <v>876</v>
      </c>
    </row>
    <row r="51" spans="1:5">
      <c r="A51" s="3" t="s">
        <v>1183</v>
      </c>
    </row>
    <row r="52" spans="1:5">
      <c r="A52" s="4" t="s">
        <v>37</v>
      </c>
      <c r="B52" s="5" t="n">
        <v>35</v>
      </c>
      <c r="C52" s="5" t="n">
        <v>50</v>
      </c>
      <c r="D52" s="5" t="n">
        <v>146</v>
      </c>
      <c r="E52" s="5" t="n">
        <v>129</v>
      </c>
    </row>
    <row r="53" spans="1:5">
      <c r="A53" s="4" t="s">
        <v>1184</v>
      </c>
      <c r="B53" s="5" t="n">
        <v>0</v>
      </c>
      <c r="C53" s="5" t="n">
        <v>197</v>
      </c>
      <c r="D53" s="5" t="n">
        <v>50</v>
      </c>
      <c r="E53" s="5" t="n">
        <v>395</v>
      </c>
    </row>
    <row r="54" spans="1:5">
      <c r="A54" s="4" t="s">
        <v>438</v>
      </c>
    </row>
    <row r="55" spans="1:5">
      <c r="A55" s="3" t="s">
        <v>1183</v>
      </c>
    </row>
    <row r="56" spans="1:5">
      <c r="A56" s="4" t="s">
        <v>32</v>
      </c>
      <c r="B56" s="5" t="n">
        <v>11957</v>
      </c>
      <c r="D56" s="5" t="n">
        <v>33702</v>
      </c>
    </row>
    <row r="57" spans="1:5">
      <c r="A57" s="4" t="s">
        <v>458</v>
      </c>
      <c r="B57" s="5" t="n">
        <v>11957</v>
      </c>
      <c r="D57" s="5" t="n">
        <v>33702</v>
      </c>
    </row>
    <row r="58" spans="1:5">
      <c r="A58" s="4" t="s">
        <v>37</v>
      </c>
      <c r="B58" s="5" t="n">
        <v>827</v>
      </c>
      <c r="C58" s="5" t="n">
        <v>0</v>
      </c>
      <c r="D58" s="5" t="n">
        <v>2275</v>
      </c>
      <c r="E58" s="5" t="n">
        <v>0</v>
      </c>
    </row>
    <row r="59" spans="1:5">
      <c r="A59" s="4" t="s">
        <v>1184</v>
      </c>
      <c r="B59" s="5" t="n">
        <v>449</v>
      </c>
      <c r="C59" s="5" t="n">
        <v>0</v>
      </c>
      <c r="D59" s="5" t="n">
        <v>736</v>
      </c>
      <c r="E59" s="5" t="n">
        <v>0</v>
      </c>
    </row>
    <row r="60" spans="1:5">
      <c r="A60" s="4" t="s">
        <v>468</v>
      </c>
    </row>
    <row r="61" spans="1:5">
      <c r="A61" s="3" t="s">
        <v>1183</v>
      </c>
    </row>
    <row r="62" spans="1:5">
      <c r="A62" s="4" t="s">
        <v>37</v>
      </c>
      <c r="B62" s="5" t="n">
        <v>11</v>
      </c>
      <c r="C62" s="5" t="n">
        <v>272</v>
      </c>
      <c r="D62" s="5" t="n">
        <v>53</v>
      </c>
      <c r="E62" s="5" t="n">
        <v>933</v>
      </c>
    </row>
    <row r="63" spans="1:5">
      <c r="A63" s="4" t="s">
        <v>1184</v>
      </c>
      <c r="B63" s="5" t="n">
        <v>9</v>
      </c>
      <c r="C63" s="5" t="n">
        <v>4</v>
      </c>
      <c r="D63" s="5" t="n">
        <v>17</v>
      </c>
      <c r="E63" s="5" t="n">
        <v>17</v>
      </c>
    </row>
    <row r="64" spans="1:5">
      <c r="A64" s="4" t="s">
        <v>1185</v>
      </c>
    </row>
    <row r="65" spans="1:5">
      <c r="A65" s="3" t="s">
        <v>1183</v>
      </c>
    </row>
    <row r="66" spans="1:5">
      <c r="A66" s="4" t="s">
        <v>37</v>
      </c>
      <c r="B66" s="5" t="n">
        <v>21</v>
      </c>
      <c r="C66" s="5" t="n">
        <v>17</v>
      </c>
      <c r="D66" s="5" t="n">
        <v>62</v>
      </c>
      <c r="E66" s="5" t="n">
        <v>50</v>
      </c>
    </row>
    <row r="67" spans="1:5">
      <c r="A67" s="4" t="s">
        <v>1184</v>
      </c>
      <c r="B67" s="5" t="n">
        <v>10</v>
      </c>
      <c r="C67" s="5" t="n">
        <v>18</v>
      </c>
      <c r="D67" s="5" t="n">
        <v>46</v>
      </c>
      <c r="E67" s="5" t="n">
        <v>18</v>
      </c>
    </row>
    <row r="68" spans="1:5">
      <c r="A68" s="4" t="s">
        <v>1186</v>
      </c>
    </row>
    <row r="69" spans="1:5">
      <c r="A69" s="3" t="s">
        <v>1183</v>
      </c>
    </row>
    <row r="70" spans="1:5">
      <c r="A70" s="4" t="s">
        <v>32</v>
      </c>
      <c r="B70" s="5" t="n">
        <v>450165</v>
      </c>
      <c r="C70" s="5" t="n">
        <v>358743</v>
      </c>
      <c r="D70" s="5" t="n">
        <v>1285578</v>
      </c>
      <c r="E70" s="5" t="n">
        <v>1039252</v>
      </c>
    </row>
    <row r="71" spans="1:5">
      <c r="A71" s="4" t="s">
        <v>1187</v>
      </c>
    </row>
    <row r="72" spans="1:5">
      <c r="A72" s="3" t="s">
        <v>1183</v>
      </c>
    </row>
    <row r="73" spans="1:5">
      <c r="A73" s="4" t="s">
        <v>32</v>
      </c>
      <c r="B73" s="5" t="n">
        <v>45068</v>
      </c>
      <c r="C73" s="5" t="n">
        <v>42233</v>
      </c>
      <c r="D73" s="5" t="n">
        <v>146866</v>
      </c>
      <c r="E73" s="5" t="n">
        <v>112958</v>
      </c>
    </row>
    <row r="74" spans="1:5">
      <c r="A74" s="4" t="s">
        <v>468</v>
      </c>
    </row>
    <row r="75" spans="1:5">
      <c r="A75" s="3" t="s">
        <v>1183</v>
      </c>
    </row>
    <row r="76" spans="1:5">
      <c r="A76" s="4" t="s">
        <v>32</v>
      </c>
      <c r="B76" s="5" t="n">
        <v>6123</v>
      </c>
      <c r="C76" s="5" t="n">
        <v>5433</v>
      </c>
      <c r="D76" s="5" t="n">
        <v>19381</v>
      </c>
      <c r="E76" s="5" t="n">
        <v>23419</v>
      </c>
    </row>
    <row r="77" spans="1:5">
      <c r="A77" s="4" t="s">
        <v>460</v>
      </c>
    </row>
    <row r="78" spans="1:5">
      <c r="A78" s="3" t="s">
        <v>1183</v>
      </c>
    </row>
    <row r="79" spans="1:5">
      <c r="A79" s="4" t="s">
        <v>32</v>
      </c>
      <c r="C79" s="5" t="n">
        <v>151697</v>
      </c>
      <c r="E79" s="5" t="n">
        <v>403325</v>
      </c>
    </row>
    <row r="80" spans="1:5">
      <c r="A80" s="4" t="s">
        <v>458</v>
      </c>
      <c r="B80" s="5" t="n">
        <v>195358</v>
      </c>
      <c r="D80" s="5" t="n">
        <v>531209</v>
      </c>
    </row>
    <row r="81" spans="1:5">
      <c r="A81" s="4" t="s">
        <v>40</v>
      </c>
      <c r="B81" s="5" t="n">
        <v>12475</v>
      </c>
      <c r="C81" s="5" t="n">
        <v>12198</v>
      </c>
      <c r="D81" s="5" t="n">
        <v>30348</v>
      </c>
      <c r="E81" s="5" t="n">
        <v>25911</v>
      </c>
    </row>
    <row r="82" spans="1:5">
      <c r="A82" s="4" t="s">
        <v>461</v>
      </c>
    </row>
    <row r="83" spans="1:5">
      <c r="A83" s="3" t="s">
        <v>1183</v>
      </c>
    </row>
    <row r="84" spans="1:5">
      <c r="A84" s="4" t="s">
        <v>32</v>
      </c>
      <c r="C84" s="5" t="n">
        <v>42817</v>
      </c>
      <c r="E84" s="5" t="n">
        <v>123382</v>
      </c>
    </row>
    <row r="85" spans="1:5">
      <c r="A85" s="4" t="s">
        <v>458</v>
      </c>
      <c r="B85" s="5" t="n">
        <v>44825</v>
      </c>
      <c r="D85" s="5" t="n">
        <v>149923</v>
      </c>
    </row>
    <row r="86" spans="1:5">
      <c r="A86" s="4" t="s">
        <v>40</v>
      </c>
      <c r="B86" s="5" t="n">
        <v>-8515</v>
      </c>
      <c r="C86" s="5" t="n">
        <v>-181</v>
      </c>
      <c r="D86" s="5" t="n">
        <v>-8519</v>
      </c>
      <c r="E86" s="5" t="n">
        <v>-1726</v>
      </c>
    </row>
    <row r="87" spans="1:5">
      <c r="A87" s="4" t="s">
        <v>462</v>
      </c>
    </row>
    <row r="88" spans="1:5">
      <c r="A88" s="3" t="s">
        <v>1183</v>
      </c>
    </row>
    <row r="89" spans="1:5">
      <c r="A89" s="4" t="s">
        <v>32</v>
      </c>
      <c r="C89" s="5" t="n">
        <v>3919</v>
      </c>
      <c r="E89" s="5" t="n">
        <v>12301</v>
      </c>
    </row>
    <row r="90" spans="1:5">
      <c r="A90" s="4" t="s">
        <v>458</v>
      </c>
      <c r="B90" s="5" t="n">
        <v>4561</v>
      </c>
      <c r="D90" s="5" t="n">
        <v>16141</v>
      </c>
    </row>
    <row r="91" spans="1:5">
      <c r="A91" s="4" t="s">
        <v>40</v>
      </c>
      <c r="B91" s="5" t="n">
        <v>-356</v>
      </c>
      <c r="C91" s="5" t="n">
        <v>-1161</v>
      </c>
      <c r="D91" s="5" t="n">
        <v>505</v>
      </c>
      <c r="E91" s="5" t="n">
        <v>-1784</v>
      </c>
    </row>
    <row r="92" spans="1:5">
      <c r="A92" s="4" t="s">
        <v>463</v>
      </c>
    </row>
    <row r="93" spans="1:5">
      <c r="A93" s="3" t="s">
        <v>1183</v>
      </c>
    </row>
    <row r="94" spans="1:5">
      <c r="A94" s="4" t="s">
        <v>32</v>
      </c>
      <c r="C94" s="5" t="n">
        <v>167881</v>
      </c>
      <c r="E94" s="5" t="n">
        <v>520214</v>
      </c>
    </row>
    <row r="95" spans="1:5">
      <c r="A95" s="4" t="s">
        <v>458</v>
      </c>
      <c r="B95" s="5" t="n">
        <v>187798</v>
      </c>
      <c r="D95" s="5" t="n">
        <v>580630</v>
      </c>
    </row>
    <row r="96" spans="1:5">
      <c r="A96" s="4" t="s">
        <v>40</v>
      </c>
      <c r="B96" s="5" t="n">
        <v>1281</v>
      </c>
      <c r="C96" s="5" t="n">
        <v>1374</v>
      </c>
      <c r="D96" s="5" t="n">
        <v>3413</v>
      </c>
      <c r="E96" s="5" t="n">
        <v>5023</v>
      </c>
    </row>
    <row r="97" spans="1:5">
      <c r="A97" s="4" t="s">
        <v>1188</v>
      </c>
    </row>
    <row r="98" spans="1:5">
      <c r="A98" s="3" t="s">
        <v>1183</v>
      </c>
    </row>
    <row r="99" spans="1:5">
      <c r="A99" s="4" t="s">
        <v>32</v>
      </c>
      <c r="B99" s="5" t="n">
        <v>77229</v>
      </c>
      <c r="C99" s="5" t="n">
        <v>37737</v>
      </c>
      <c r="D99" s="5" t="n">
        <v>161179</v>
      </c>
      <c r="E99" s="5" t="n">
        <v>112032</v>
      </c>
    </row>
    <row r="100" spans="1:5">
      <c r="A100" s="4" t="s">
        <v>40</v>
      </c>
      <c r="B100" s="5" t="n">
        <v>7539</v>
      </c>
      <c r="C100" s="5" t="n">
        <v>17476</v>
      </c>
      <c r="D100" s="5" t="n">
        <v>14488</v>
      </c>
      <c r="E100" s="5" t="n">
        <v>20704</v>
      </c>
    </row>
    <row r="101" spans="1:5">
      <c r="A101" s="4" t="s">
        <v>1189</v>
      </c>
    </row>
    <row r="102" spans="1:5">
      <c r="A102" s="3" t="s">
        <v>1183</v>
      </c>
    </row>
    <row r="103" spans="1:5">
      <c r="A103" s="4" t="s">
        <v>40</v>
      </c>
      <c r="B103" s="5" t="n">
        <v>-2221</v>
      </c>
      <c r="C103" s="5" t="n">
        <v>-6437</v>
      </c>
      <c r="D103" s="5" t="n">
        <v>-12017</v>
      </c>
      <c r="E103" s="5" t="n">
        <v>-13167</v>
      </c>
    </row>
    <row r="104" spans="1:5">
      <c r="A104" s="4" t="s">
        <v>464</v>
      </c>
    </row>
    <row r="105" spans="1:5">
      <c r="A105" s="3" t="s">
        <v>1183</v>
      </c>
    </row>
    <row r="106" spans="1:5">
      <c r="A106" s="4" t="s">
        <v>32</v>
      </c>
      <c r="C106" s="5" t="n">
        <v>0</v>
      </c>
      <c r="E106" s="5" t="n">
        <v>0</v>
      </c>
    </row>
    <row r="107" spans="1:5">
      <c r="A107" s="4" t="s">
        <v>458</v>
      </c>
      <c r="B107" s="5" t="n">
        <v>11957</v>
      </c>
      <c r="D107" s="5" t="n">
        <v>33702</v>
      </c>
    </row>
    <row r="108" spans="1:5">
      <c r="A108" s="4" t="s">
        <v>40</v>
      </c>
      <c r="B108" s="5" t="n">
        <v>-5328</v>
      </c>
      <c r="C108" s="5" t="n">
        <v>0</v>
      </c>
      <c r="D108" s="5" t="n">
        <v>-21393</v>
      </c>
      <c r="E108" s="5" t="n">
        <v>0</v>
      </c>
    </row>
    <row r="109" spans="1:5">
      <c r="A109" s="4" t="s">
        <v>465</v>
      </c>
    </row>
    <row r="110" spans="1:5">
      <c r="A110" s="3" t="s">
        <v>1183</v>
      </c>
    </row>
    <row r="111" spans="1:5">
      <c r="A111" s="4" t="s">
        <v>32</v>
      </c>
      <c r="C111" s="5" t="n">
        <v>2358</v>
      </c>
      <c r="E111" s="5" t="n">
        <v>4375</v>
      </c>
    </row>
    <row r="112" spans="1:5">
      <c r="A112" s="4" t="s">
        <v>458</v>
      </c>
      <c r="B112" s="5" t="n">
        <v>271</v>
      </c>
      <c r="D112" s="5" t="n">
        <v>3680</v>
      </c>
    </row>
    <row r="113" spans="1:5">
      <c r="A113" s="4" t="s">
        <v>40</v>
      </c>
      <c r="B113" s="5" t="n">
        <v>-993</v>
      </c>
      <c r="C113" s="5" t="n">
        <v>-1383</v>
      </c>
      <c r="D113" s="5" t="n">
        <v>-2420</v>
      </c>
      <c r="E113" s="5" t="n">
        <v>-7164</v>
      </c>
    </row>
    <row r="114" spans="1:5">
      <c r="A114" s="4" t="s">
        <v>1190</v>
      </c>
    </row>
    <row r="115" spans="1:5">
      <c r="A115" s="3" t="s">
        <v>1183</v>
      </c>
    </row>
    <row r="116" spans="1:5">
      <c r="A116" s="4" t="s">
        <v>40</v>
      </c>
      <c r="B116" s="5" t="n">
        <v>-7591</v>
      </c>
      <c r="C116" s="5" t="n">
        <v>-11321</v>
      </c>
      <c r="D116" s="5" t="n">
        <v>-23395</v>
      </c>
      <c r="E116" s="5" t="n">
        <v>-27455</v>
      </c>
    </row>
    <row r="117" spans="1:5">
      <c r="A117" s="4" t="s">
        <v>1191</v>
      </c>
    </row>
    <row r="118" spans="1:5">
      <c r="A118" s="3" t="s">
        <v>1183</v>
      </c>
    </row>
    <row r="119" spans="1:5">
      <c r="A119" s="4" t="s">
        <v>32</v>
      </c>
      <c r="B119" s="5" t="n">
        <v>-20643</v>
      </c>
      <c r="C119" s="5" t="n">
        <v>0</v>
      </c>
      <c r="D119" s="5" t="n">
        <v>-24639</v>
      </c>
      <c r="E119" s="5" t="n">
        <v>0</v>
      </c>
    </row>
    <row r="120" spans="1:5">
      <c r="A120" s="4" t="s">
        <v>40</v>
      </c>
      <c r="B120" s="7" t="n">
        <v>-20643</v>
      </c>
      <c r="C120" s="7" t="n">
        <v>0</v>
      </c>
      <c r="D120" s="7" t="n">
        <v>-24639</v>
      </c>
      <c r="E120" s="7"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69</v>
      </c>
    </row>
    <row r="2" spans="1:3">
      <c r="A2" s="3" t="s">
        <v>1183</v>
      </c>
    </row>
    <row r="3" spans="1:3">
      <c r="A3" s="4" t="s">
        <v>218</v>
      </c>
      <c r="B3" s="7" t="n">
        <v>3381193</v>
      </c>
      <c r="C3" s="7" t="n">
        <v>1543598</v>
      </c>
    </row>
    <row r="4" spans="1:3">
      <c r="A4" s="4" t="s">
        <v>1193</v>
      </c>
      <c r="B4" s="5" t="n">
        <v>369771</v>
      </c>
      <c r="C4" s="5" t="n">
        <v>374660</v>
      </c>
    </row>
    <row r="5" spans="1:3">
      <c r="A5" s="4" t="s">
        <v>1194</v>
      </c>
      <c r="B5" s="5" t="n">
        <v>6729997</v>
      </c>
      <c r="C5" s="5" t="n">
        <v>3217691</v>
      </c>
    </row>
    <row r="6" spans="1:3">
      <c r="A6" s="4" t="s">
        <v>1186</v>
      </c>
    </row>
    <row r="7" spans="1:3">
      <c r="A7" s="3" t="s">
        <v>1183</v>
      </c>
    </row>
    <row r="8" spans="1:3">
      <c r="A8" s="4" t="s">
        <v>1193</v>
      </c>
      <c r="B8" s="5" t="n">
        <v>161235</v>
      </c>
      <c r="C8" s="5" t="n">
        <v>162788</v>
      </c>
    </row>
    <row r="9" spans="1:3">
      <c r="A9" s="4" t="s">
        <v>1187</v>
      </c>
    </row>
    <row r="10" spans="1:3">
      <c r="A10" s="3" t="s">
        <v>1183</v>
      </c>
    </row>
    <row r="11" spans="1:3">
      <c r="A11" s="4" t="s">
        <v>1193</v>
      </c>
      <c r="B11" s="5" t="n">
        <v>202847</v>
      </c>
      <c r="C11" s="5" t="n">
        <v>204866</v>
      </c>
    </row>
    <row r="12" spans="1:3">
      <c r="A12" s="4" t="s">
        <v>468</v>
      </c>
    </row>
    <row r="13" spans="1:3">
      <c r="A13" s="3" t="s">
        <v>1183</v>
      </c>
    </row>
    <row r="14" spans="1:3">
      <c r="A14" s="4" t="s">
        <v>1193</v>
      </c>
      <c r="B14" s="5" t="n">
        <v>5689</v>
      </c>
      <c r="C14" s="5" t="n">
        <v>7006</v>
      </c>
    </row>
    <row r="15" spans="1:3">
      <c r="A15" s="4" t="s">
        <v>461</v>
      </c>
    </row>
    <row r="16" spans="1:3">
      <c r="A16" s="3" t="s">
        <v>1183</v>
      </c>
    </row>
    <row r="17" spans="1:3">
      <c r="A17" s="4" t="s">
        <v>218</v>
      </c>
      <c r="B17" s="5" t="n">
        <v>56259</v>
      </c>
      <c r="C17" s="5" t="n">
        <v>66322</v>
      </c>
    </row>
    <row r="18" spans="1:3">
      <c r="A18" s="4" t="s">
        <v>1194</v>
      </c>
      <c r="B18" s="5" t="n">
        <v>394175</v>
      </c>
      <c r="C18" s="5" t="n">
        <v>389500</v>
      </c>
    </row>
    <row r="19" spans="1:3">
      <c r="A19" s="4" t="s">
        <v>1188</v>
      </c>
    </row>
    <row r="20" spans="1:3">
      <c r="A20" s="3" t="s">
        <v>1183</v>
      </c>
    </row>
    <row r="21" spans="1:3">
      <c r="A21" s="4" t="s">
        <v>218</v>
      </c>
      <c r="B21" s="5" t="n">
        <v>3319123</v>
      </c>
      <c r="C21" s="5" t="n">
        <v>1493589</v>
      </c>
    </row>
    <row r="22" spans="1:3">
      <c r="A22" s="4" t="s">
        <v>1194</v>
      </c>
      <c r="B22" s="5" t="n">
        <v>5480165</v>
      </c>
      <c r="C22" s="5" t="n">
        <v>2117045</v>
      </c>
    </row>
    <row r="23" spans="1:3">
      <c r="A23" s="4" t="s">
        <v>1189</v>
      </c>
    </row>
    <row r="24" spans="1:3">
      <c r="A24" s="3" t="s">
        <v>1183</v>
      </c>
    </row>
    <row r="25" spans="1:3">
      <c r="A25" s="4" t="s">
        <v>218</v>
      </c>
      <c r="B25" s="5" t="n">
        <v>16144</v>
      </c>
      <c r="C25" s="5" t="n">
        <v>17771</v>
      </c>
    </row>
    <row r="26" spans="1:3">
      <c r="A26" s="4" t="s">
        <v>1194</v>
      </c>
      <c r="B26" s="5" t="n">
        <v>36466</v>
      </c>
      <c r="C26" s="5" t="n">
        <v>31485</v>
      </c>
    </row>
    <row r="27" spans="1:3">
      <c r="A27" s="4" t="s">
        <v>460</v>
      </c>
    </row>
    <row r="28" spans="1:3">
      <c r="A28" s="3" t="s">
        <v>1183</v>
      </c>
    </row>
    <row r="29" spans="1:3">
      <c r="A29" s="4" t="s">
        <v>218</v>
      </c>
      <c r="B29" s="5" t="n">
        <v>146</v>
      </c>
      <c r="C29" s="5" t="n">
        <v>250</v>
      </c>
    </row>
    <row r="30" spans="1:3">
      <c r="A30" s="4" t="s">
        <v>1194</v>
      </c>
      <c r="B30" s="5" t="n">
        <v>409987</v>
      </c>
      <c r="C30" s="5" t="n">
        <v>342806</v>
      </c>
    </row>
    <row r="31" spans="1:3">
      <c r="A31" s="4" t="s">
        <v>462</v>
      </c>
    </row>
    <row r="32" spans="1:3">
      <c r="A32" s="3" t="s">
        <v>1183</v>
      </c>
    </row>
    <row r="33" spans="1:3">
      <c r="A33" s="4" t="s">
        <v>1194</v>
      </c>
      <c r="B33" s="5" t="n">
        <v>79563</v>
      </c>
      <c r="C33" s="5" t="n">
        <v>83607</v>
      </c>
    </row>
    <row r="34" spans="1:3">
      <c r="A34" s="4" t="s">
        <v>463</v>
      </c>
    </row>
    <row r="35" spans="1:3">
      <c r="A35" s="3" t="s">
        <v>1183</v>
      </c>
    </row>
    <row r="36" spans="1:3">
      <c r="A36" s="4" t="s">
        <v>1194</v>
      </c>
      <c r="B36" s="5" t="n">
        <v>105910</v>
      </c>
      <c r="C36" s="5" t="n">
        <v>114445</v>
      </c>
    </row>
    <row r="37" spans="1:3">
      <c r="A37" s="4" t="s">
        <v>464</v>
      </c>
    </row>
    <row r="38" spans="1:3">
      <c r="A38" s="3" t="s">
        <v>1183</v>
      </c>
    </row>
    <row r="39" spans="1:3">
      <c r="A39" s="4" t="s">
        <v>1194</v>
      </c>
      <c r="B39" s="5" t="n">
        <v>184353</v>
      </c>
      <c r="C39" s="5" t="n">
        <v>136690</v>
      </c>
    </row>
    <row r="40" spans="1:3">
      <c r="A40" s="4" t="s">
        <v>465</v>
      </c>
    </row>
    <row r="41" spans="1:3">
      <c r="A41" s="3" t="s">
        <v>1183</v>
      </c>
    </row>
    <row r="42" spans="1:3">
      <c r="A42" s="4" t="s">
        <v>218</v>
      </c>
      <c r="B42" s="5" t="n">
        <v>6312</v>
      </c>
      <c r="C42" s="5" t="n">
        <v>1518</v>
      </c>
    </row>
    <row r="43" spans="1:3">
      <c r="A43" s="4" t="s">
        <v>1194</v>
      </c>
      <c r="B43" s="5" t="n">
        <v>6320</v>
      </c>
      <c r="C43" s="5" t="n">
        <v>2674</v>
      </c>
    </row>
    <row r="44" spans="1:3">
      <c r="A44" s="4" t="s">
        <v>1190</v>
      </c>
    </row>
    <row r="45" spans="1:3">
      <c r="A45" s="3" t="s">
        <v>1183</v>
      </c>
    </row>
    <row r="46" spans="1:3">
      <c r="A46" s="4" t="s">
        <v>1194</v>
      </c>
      <c r="B46" s="5" t="n">
        <v>55849</v>
      </c>
      <c r="C46" s="5" t="n">
        <v>35291</v>
      </c>
    </row>
    <row r="47" spans="1:3">
      <c r="A47" s="4" t="s">
        <v>1191</v>
      </c>
    </row>
    <row r="48" spans="1:3">
      <c r="A48" s="3" t="s">
        <v>1183</v>
      </c>
    </row>
    <row r="49" spans="1:3">
      <c r="A49" s="4" t="s">
        <v>218</v>
      </c>
      <c r="B49" s="5" t="n">
        <v>-16791</v>
      </c>
      <c r="C49" s="5" t="n">
        <v>-35852</v>
      </c>
    </row>
    <row r="50" spans="1:3">
      <c r="A50" s="4" t="s">
        <v>1194</v>
      </c>
      <c r="B50" s="7" t="n">
        <v>-22791</v>
      </c>
      <c r="C50" s="7" t="n">
        <v>-358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95</v>
      </c>
      <c r="B1" s="2" t="s">
        <v>25</v>
      </c>
      <c r="C1" s="2" t="s">
        <v>1</v>
      </c>
    </row>
    <row r="2" spans="1:4">
      <c r="B2" s="2" t="s">
        <v>26</v>
      </c>
      <c r="C2" s="2" t="s">
        <v>2</v>
      </c>
      <c r="D2" s="2" t="s">
        <v>26</v>
      </c>
    </row>
    <row r="3" spans="1:4">
      <c r="A3" s="3" t="s">
        <v>1196</v>
      </c>
    </row>
    <row r="4" spans="1:4">
      <c r="A4" s="4" t="s">
        <v>1197</v>
      </c>
      <c r="B4" s="5" t="n">
        <v>0</v>
      </c>
      <c r="D4" s="5" t="n">
        <v>0</v>
      </c>
    </row>
    <row r="5" spans="1:4">
      <c r="A5" s="4" t="s">
        <v>1198</v>
      </c>
    </row>
    <row r="6" spans="1:4">
      <c r="A6" s="3" t="s">
        <v>1196</v>
      </c>
    </row>
    <row r="7" spans="1:4">
      <c r="A7" s="4" t="s">
        <v>1199</v>
      </c>
      <c r="C7" s="5" t="n">
        <v>2019972</v>
      </c>
    </row>
    <row r="8" spans="1:4">
      <c r="A8" s="4" t="s">
        <v>1200</v>
      </c>
    </row>
    <row r="9" spans="1:4">
      <c r="A9" s="3" t="s">
        <v>1196</v>
      </c>
    </row>
    <row r="10" spans="1:4">
      <c r="A10" s="4" t="s">
        <v>1199</v>
      </c>
      <c r="C10" s="5" t="n">
        <v>4787602</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1</v>
      </c>
      <c r="B1" s="2" t="s">
        <v>25</v>
      </c>
      <c r="D1" s="2" t="s">
        <v>1</v>
      </c>
    </row>
    <row r="2" spans="1:5">
      <c r="B2" s="2" t="s">
        <v>2</v>
      </c>
      <c r="C2" s="2" t="s">
        <v>26</v>
      </c>
      <c r="D2" s="2" t="s">
        <v>2</v>
      </c>
      <c r="E2" s="2" t="s">
        <v>26</v>
      </c>
    </row>
    <row r="3" spans="1:5">
      <c r="A3" s="3" t="s">
        <v>266</v>
      </c>
    </row>
    <row r="4" spans="1:5">
      <c r="A4" s="4" t="s">
        <v>53</v>
      </c>
      <c r="B4" s="7" t="n">
        <v>152763</v>
      </c>
      <c r="C4" s="7" t="n">
        <v>-6670</v>
      </c>
      <c r="D4" s="7" t="n">
        <v>171727</v>
      </c>
      <c r="E4" s="7" t="n">
        <v>-40453</v>
      </c>
    </row>
    <row r="5" spans="1:5">
      <c r="A5" s="3" t="s">
        <v>1202</v>
      </c>
    </row>
    <row r="6" spans="1:5">
      <c r="A6" s="4" t="s">
        <v>1203</v>
      </c>
      <c r="B6" s="5" t="n">
        <v>44326</v>
      </c>
      <c r="C6" s="5" t="n">
        <v>43013</v>
      </c>
      <c r="D6" s="5" t="n">
        <v>44175</v>
      </c>
      <c r="E6" s="5" t="n">
        <v>42555</v>
      </c>
    </row>
    <row r="7" spans="1:5">
      <c r="A7" s="4" t="s">
        <v>1204</v>
      </c>
      <c r="B7" s="5" t="n">
        <v>384</v>
      </c>
      <c r="C7" s="5" t="n">
        <v>0</v>
      </c>
      <c r="D7" s="5" t="n">
        <v>350</v>
      </c>
      <c r="E7" s="5" t="n">
        <v>0</v>
      </c>
    </row>
    <row r="8" spans="1:5">
      <c r="A8" s="4" t="s">
        <v>1205</v>
      </c>
      <c r="B8" s="5" t="n">
        <v>4787</v>
      </c>
      <c r="C8" s="5" t="n">
        <v>0</v>
      </c>
      <c r="D8" s="5" t="n">
        <v>4787</v>
      </c>
      <c r="E8" s="5" t="n">
        <v>0</v>
      </c>
    </row>
    <row r="9" spans="1:5">
      <c r="A9" s="4" t="s">
        <v>1206</v>
      </c>
      <c r="B9" s="5" t="n">
        <v>49497</v>
      </c>
      <c r="C9" s="5" t="n">
        <v>43013</v>
      </c>
      <c r="D9" s="5" t="n">
        <v>49312</v>
      </c>
      <c r="E9" s="5" t="n">
        <v>42555</v>
      </c>
    </row>
    <row r="10" spans="1:5">
      <c r="A10" s="3" t="s">
        <v>1207</v>
      </c>
    </row>
    <row r="11" spans="1:5">
      <c r="A11" s="4" t="s">
        <v>1208</v>
      </c>
      <c r="B11" s="4" t="s">
        <v>1209</v>
      </c>
      <c r="C11" s="4" t="s">
        <v>394</v>
      </c>
      <c r="D11" s="4" t="s">
        <v>1209</v>
      </c>
      <c r="E11" s="4" t="s">
        <v>394</v>
      </c>
    </row>
    <row r="12" spans="1:5">
      <c r="A12" s="4" t="s">
        <v>1210</v>
      </c>
      <c r="B12" s="4" t="s">
        <v>1211</v>
      </c>
      <c r="C12" s="4" t="s">
        <v>685</v>
      </c>
      <c r="D12" s="4" t="s">
        <v>1212</v>
      </c>
      <c r="E12" s="4" t="s">
        <v>685</v>
      </c>
    </row>
    <row r="13" spans="1:5">
      <c r="A13" s="4" t="s">
        <v>98</v>
      </c>
      <c r="B13" s="4" t="s">
        <v>1213</v>
      </c>
      <c r="C13" s="4" t="s">
        <v>685</v>
      </c>
      <c r="D13" s="4" t="s">
        <v>1213</v>
      </c>
      <c r="E13" s="4" t="s">
        <v>685</v>
      </c>
    </row>
    <row r="14" spans="1:5">
      <c r="A14" s="4" t="s">
        <v>1214</v>
      </c>
      <c r="B14" s="7" t="n">
        <v>136804</v>
      </c>
      <c r="C14" s="7" t="n">
        <v>-6670</v>
      </c>
      <c r="D14" s="7" t="n">
        <v>153838</v>
      </c>
      <c r="E14" s="7" t="n">
        <v>-40453</v>
      </c>
    </row>
    <row r="15" spans="1:5">
      <c r="A15" s="3" t="s">
        <v>1215</v>
      </c>
    </row>
    <row r="16" spans="1:5">
      <c r="A16" s="4" t="s">
        <v>1216</v>
      </c>
      <c r="B16" s="5" t="n">
        <v>397</v>
      </c>
      <c r="C16" s="5" t="n">
        <v>0</v>
      </c>
      <c r="D16" s="5" t="n">
        <v>378</v>
      </c>
      <c r="E16" s="5" t="n">
        <v>0</v>
      </c>
    </row>
    <row r="17" spans="1:5">
      <c r="A17" s="4" t="s">
        <v>1217</v>
      </c>
      <c r="B17" s="5" t="n">
        <v>0</v>
      </c>
      <c r="C17" s="5" t="n">
        <v>0</v>
      </c>
      <c r="D17" s="5" t="n">
        <v>0</v>
      </c>
      <c r="E17" s="5" t="n">
        <v>0</v>
      </c>
    </row>
    <row r="18" spans="1:5">
      <c r="A18" s="4" t="s">
        <v>1218</v>
      </c>
      <c r="B18" s="7" t="n">
        <v>137201</v>
      </c>
      <c r="C18" s="7" t="n">
        <v>-6670</v>
      </c>
      <c r="D18" s="7" t="n">
        <v>154216</v>
      </c>
      <c r="E18" s="7" t="n">
        <v>-40453</v>
      </c>
    </row>
    <row r="19" spans="1:5">
      <c r="A19" s="3" t="s">
        <v>1219</v>
      </c>
    </row>
    <row r="20" spans="1:5">
      <c r="A20" s="4" t="s">
        <v>1203</v>
      </c>
      <c r="B20" s="5" t="n">
        <v>44326</v>
      </c>
      <c r="C20" s="5" t="n">
        <v>43013</v>
      </c>
      <c r="D20" s="5" t="n">
        <v>44175</v>
      </c>
      <c r="E20" s="5" t="n">
        <v>42555</v>
      </c>
    </row>
    <row r="21" spans="1:5">
      <c r="A21" s="4" t="s">
        <v>1220</v>
      </c>
      <c r="B21" s="5" t="n">
        <v>1891</v>
      </c>
      <c r="C21" s="5" t="n">
        <v>0</v>
      </c>
      <c r="D21" s="5" t="n">
        <v>1400</v>
      </c>
      <c r="E21" s="5" t="n">
        <v>0</v>
      </c>
    </row>
    <row r="22" spans="1:5">
      <c r="A22" s="4" t="s">
        <v>1221</v>
      </c>
      <c r="B22" s="5" t="n">
        <v>46217</v>
      </c>
      <c r="C22" s="5" t="n">
        <v>43013</v>
      </c>
      <c r="D22" s="5" t="n">
        <v>45575</v>
      </c>
      <c r="E22" s="5" t="n">
        <v>42555</v>
      </c>
    </row>
    <row r="23" spans="1:5">
      <c r="A23" s="4" t="s">
        <v>1222</v>
      </c>
      <c r="B23" s="8" t="n">
        <v>3.09</v>
      </c>
      <c r="C23" s="8" t="n">
        <v>-0.16</v>
      </c>
      <c r="D23" s="8" t="n">
        <v>3.48</v>
      </c>
      <c r="E23" s="8" t="n">
        <v>-0.95</v>
      </c>
    </row>
    <row r="24" spans="1:5">
      <c r="A24" s="4" t="s">
        <v>1222</v>
      </c>
      <c r="B24" s="8" t="n">
        <v>2.97</v>
      </c>
      <c r="C24" s="8" t="n">
        <v>-0.16</v>
      </c>
      <c r="D24" s="8" t="n">
        <v>3.38</v>
      </c>
      <c r="E24" s="8" t="n">
        <v>-0.9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223</v>
      </c>
      <c r="B1" s="2" t="s">
        <v>1224</v>
      </c>
      <c r="C1" s="2" t="s">
        <v>1225</v>
      </c>
      <c r="D1" s="2" t="s">
        <v>2</v>
      </c>
      <c r="E1" s="2" t="s">
        <v>26</v>
      </c>
      <c r="F1" s="2" t="s">
        <v>1226</v>
      </c>
    </row>
    <row r="2" spans="1:6">
      <c r="A2" s="3" t="s">
        <v>1227</v>
      </c>
    </row>
    <row r="3" spans="1:6">
      <c r="A3" s="4" t="s">
        <v>1228</v>
      </c>
      <c r="D3" s="7" t="n">
        <v>32290000</v>
      </c>
      <c r="E3" s="7" t="n">
        <v>25324000</v>
      </c>
    </row>
    <row r="4" spans="1:6">
      <c r="A4" s="4" t="s">
        <v>1229</v>
      </c>
    </row>
    <row r="5" spans="1:6">
      <c r="A5" s="3" t="s">
        <v>1227</v>
      </c>
    </row>
    <row r="6" spans="1:6">
      <c r="A6" s="4" t="s">
        <v>542</v>
      </c>
      <c r="C6" s="7" t="n">
        <v>5600000</v>
      </c>
    </row>
    <row r="7" spans="1:6">
      <c r="A7" s="4" t="s">
        <v>1228</v>
      </c>
      <c r="C7" s="7" t="n">
        <v>300000</v>
      </c>
    </row>
    <row r="8" spans="1:6">
      <c r="A8" s="4" t="s">
        <v>1230</v>
      </c>
    </row>
    <row r="9" spans="1:6">
      <c r="A9" s="3" t="s">
        <v>1227</v>
      </c>
    </row>
    <row r="10" spans="1:6">
      <c r="A10" s="4" t="s">
        <v>542</v>
      </c>
      <c r="B10" s="7" t="n">
        <v>135000000</v>
      </c>
    </row>
    <row r="11" spans="1:6">
      <c r="A11" s="4" t="s">
        <v>1231</v>
      </c>
    </row>
    <row r="12" spans="1:6">
      <c r="A12" s="3" t="s">
        <v>1227</v>
      </c>
    </row>
    <row r="13" spans="1:6">
      <c r="A13" s="4" t="s">
        <v>961</v>
      </c>
      <c r="F13" s="7" t="n">
        <v>535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44770</v>
      </c>
      <c r="C4" s="7" t="n">
        <v>368672</v>
      </c>
      <c r="D4" s="7" t="n">
        <v>1315285</v>
      </c>
      <c r="E4" s="7" t="n">
        <v>1063597</v>
      </c>
    </row>
    <row r="5" spans="1:5">
      <c r="A5" s="4" t="s">
        <v>29</v>
      </c>
      <c r="B5" s="5" t="n">
        <v>25372</v>
      </c>
      <c r="C5" s="5" t="n">
        <v>20472</v>
      </c>
      <c r="D5" s="5" t="n">
        <v>65317</v>
      </c>
      <c r="E5" s="5" t="n">
        <v>60648</v>
      </c>
    </row>
    <row r="6" spans="1:5">
      <c r="A6" s="4" t="s">
        <v>30</v>
      </c>
      <c r="B6" s="5" t="n">
        <v>31710</v>
      </c>
      <c r="C6" s="5" t="n">
        <v>16287</v>
      </c>
      <c r="D6" s="5" t="n">
        <v>68776</v>
      </c>
      <c r="E6" s="5" t="n">
        <v>48530</v>
      </c>
    </row>
    <row r="7" spans="1:5">
      <c r="A7" s="4" t="s">
        <v>31</v>
      </c>
      <c r="B7" s="5" t="n">
        <v>-496</v>
      </c>
      <c r="C7" s="5" t="n">
        <v>978</v>
      </c>
      <c r="D7" s="5" t="n">
        <v>2447</v>
      </c>
      <c r="E7" s="5" t="n">
        <v>2854</v>
      </c>
    </row>
    <row r="8" spans="1:5">
      <c r="A8" s="4" t="s">
        <v>32</v>
      </c>
      <c r="B8" s="5" t="n">
        <v>501356</v>
      </c>
      <c r="C8" s="5" t="n">
        <v>406409</v>
      </c>
      <c r="D8" s="5" t="n">
        <v>1451825</v>
      </c>
      <c r="E8" s="5" t="n">
        <v>1175629</v>
      </c>
    </row>
    <row r="9" spans="1:5">
      <c r="A9" s="3" t="s">
        <v>33</v>
      </c>
    </row>
    <row r="10" spans="1:5">
      <c r="A10" s="4" t="s">
        <v>34</v>
      </c>
      <c r="B10" s="5" t="n">
        <v>402922</v>
      </c>
      <c r="C10" s="5" t="n">
        <v>324673</v>
      </c>
      <c r="D10" s="5" t="n">
        <v>1179205</v>
      </c>
      <c r="E10" s="5" t="n">
        <v>947751</v>
      </c>
    </row>
    <row r="11" spans="1:5">
      <c r="A11" s="4" t="s">
        <v>35</v>
      </c>
      <c r="B11" s="5" t="n">
        <v>66450</v>
      </c>
      <c r="C11" s="5" t="n">
        <v>17393</v>
      </c>
      <c r="D11" s="5" t="n">
        <v>134124</v>
      </c>
      <c r="E11" s="5" t="n">
        <v>79323</v>
      </c>
    </row>
    <row r="12" spans="1:5">
      <c r="A12" s="4" t="s">
        <v>36</v>
      </c>
      <c r="B12" s="5" t="n">
        <v>50899</v>
      </c>
      <c r="C12" s="5" t="n">
        <v>45356</v>
      </c>
      <c r="D12" s="5" t="n">
        <v>160042</v>
      </c>
      <c r="E12" s="5" t="n">
        <v>126919</v>
      </c>
    </row>
    <row r="13" spans="1:5">
      <c r="A13" s="4" t="s">
        <v>37</v>
      </c>
      <c r="B13" s="5" t="n">
        <v>6256</v>
      </c>
      <c r="C13" s="5" t="n">
        <v>7896</v>
      </c>
      <c r="D13" s="5" t="n">
        <v>24969</v>
      </c>
      <c r="E13" s="5" t="n">
        <v>22588</v>
      </c>
    </row>
    <row r="14" spans="1:5">
      <c r="A14" s="4" t="s">
        <v>38</v>
      </c>
      <c r="B14" s="5" t="n">
        <v>-819</v>
      </c>
      <c r="C14" s="5" t="n">
        <v>526</v>
      </c>
      <c r="D14" s="5" t="n">
        <v>-2886</v>
      </c>
      <c r="E14" s="5" t="n">
        <v>-1294</v>
      </c>
    </row>
    <row r="15" spans="1:5">
      <c r="A15" s="4" t="s">
        <v>39</v>
      </c>
      <c r="B15" s="5" t="n">
        <v>525708</v>
      </c>
      <c r="C15" s="5" t="n">
        <v>395844</v>
      </c>
      <c r="D15" s="5" t="n">
        <v>1495454</v>
      </c>
      <c r="E15" s="5" t="n">
        <v>1175287</v>
      </c>
    </row>
    <row r="16" spans="1:5">
      <c r="A16" s="4" t="s">
        <v>40</v>
      </c>
      <c r="B16" s="5" t="n">
        <v>-24352</v>
      </c>
      <c r="C16" s="5" t="n">
        <v>10565</v>
      </c>
      <c r="D16" s="5" t="n">
        <v>-43629</v>
      </c>
      <c r="E16" s="5" t="n">
        <v>342</v>
      </c>
    </row>
    <row r="17" spans="1:5">
      <c r="A17" s="4" t="s">
        <v>41</v>
      </c>
      <c r="B17" s="5" t="n">
        <v>-17456</v>
      </c>
      <c r="C17" s="5" t="n">
        <v>-13222</v>
      </c>
      <c r="D17" s="5" t="n">
        <v>-53962</v>
      </c>
      <c r="E17" s="5" t="n">
        <v>-39410</v>
      </c>
    </row>
    <row r="18" spans="1:5">
      <c r="A18" s="4" t="s">
        <v>42</v>
      </c>
      <c r="B18" s="5" t="n">
        <v>2965</v>
      </c>
      <c r="C18" s="5" t="n">
        <v>0</v>
      </c>
      <c r="D18" s="5" t="n">
        <v>105106</v>
      </c>
      <c r="E18" s="5" t="n">
        <v>0</v>
      </c>
    </row>
    <row r="19" spans="1:5">
      <c r="A19" s="4" t="s">
        <v>43</v>
      </c>
      <c r="B19" s="5" t="n">
        <v>0</v>
      </c>
      <c r="C19" s="5" t="n">
        <v>6320</v>
      </c>
      <c r="D19" s="5" t="n">
        <v>0</v>
      </c>
      <c r="E19" s="5" t="n">
        <v>6001</v>
      </c>
    </row>
    <row r="20" spans="1:5">
      <c r="A20" s="4" t="s">
        <v>44</v>
      </c>
      <c r="B20" s="5" t="n">
        <v>8134</v>
      </c>
      <c r="C20" s="5" t="n">
        <v>971</v>
      </c>
      <c r="D20" s="5" t="n">
        <v>13655</v>
      </c>
      <c r="E20" s="5" t="n">
        <v>12667</v>
      </c>
    </row>
    <row r="21" spans="1:5">
      <c r="A21" s="4" t="s">
        <v>45</v>
      </c>
      <c r="B21" s="5" t="n">
        <v>109112</v>
      </c>
      <c r="C21" s="5" t="n">
        <v>0</v>
      </c>
      <c r="D21" s="5" t="n">
        <v>109112</v>
      </c>
      <c r="E21" s="5" t="n">
        <v>0</v>
      </c>
    </row>
    <row r="22" spans="1:5">
      <c r="A22" s="4" t="s">
        <v>46</v>
      </c>
      <c r="B22" s="5" t="n">
        <v>63908</v>
      </c>
      <c r="C22" s="5" t="n">
        <v>-97</v>
      </c>
      <c r="D22" s="5" t="n">
        <v>64032</v>
      </c>
      <c r="E22" s="5" t="n">
        <v>-8112</v>
      </c>
    </row>
    <row r="23" spans="1:5">
      <c r="A23" s="4" t="s">
        <v>47</v>
      </c>
      <c r="B23" s="5" t="n">
        <v>142311</v>
      </c>
      <c r="C23" s="5" t="n">
        <v>4537</v>
      </c>
      <c r="D23" s="5" t="n">
        <v>194314</v>
      </c>
      <c r="E23" s="5" t="n">
        <v>-28512</v>
      </c>
    </row>
    <row r="24" spans="1:5">
      <c r="A24" s="4" t="s">
        <v>48</v>
      </c>
      <c r="B24" s="5" t="n">
        <v>9230</v>
      </c>
      <c r="C24" s="5" t="n">
        <v>-12861</v>
      </c>
      <c r="D24" s="5" t="n">
        <v>-1863</v>
      </c>
      <c r="E24" s="5" t="n">
        <v>-16167</v>
      </c>
    </row>
    <row r="25" spans="1:5">
      <c r="A25" s="4" t="s">
        <v>49</v>
      </c>
      <c r="B25" s="5" t="n">
        <v>151541</v>
      </c>
      <c r="C25" s="5" t="n">
        <v>-8324</v>
      </c>
      <c r="D25" s="5" t="n">
        <v>192451</v>
      </c>
      <c r="E25" s="5" t="n">
        <v>-44679</v>
      </c>
    </row>
    <row r="26" spans="1:5">
      <c r="A26" s="4" t="s">
        <v>50</v>
      </c>
      <c r="B26" s="5" t="n">
        <v>1925</v>
      </c>
      <c r="C26" s="5" t="n">
        <v>2357</v>
      </c>
      <c r="D26" s="5" t="n">
        <v>-18615</v>
      </c>
      <c r="E26" s="5" t="n">
        <v>6305</v>
      </c>
    </row>
    <row r="27" spans="1:5">
      <c r="A27" s="4" t="s">
        <v>51</v>
      </c>
      <c r="B27" s="5" t="n">
        <v>153466</v>
      </c>
      <c r="C27" s="5" t="n">
        <v>-5967</v>
      </c>
      <c r="D27" s="5" t="n">
        <v>173836</v>
      </c>
      <c r="E27" s="5" t="n">
        <v>-38374</v>
      </c>
    </row>
    <row r="28" spans="1:5">
      <c r="A28" s="4" t="s">
        <v>52</v>
      </c>
      <c r="B28" s="5" t="n">
        <v>703</v>
      </c>
      <c r="C28" s="5" t="n">
        <v>703</v>
      </c>
      <c r="D28" s="5" t="n">
        <v>2109</v>
      </c>
      <c r="E28" s="5" t="n">
        <v>2079</v>
      </c>
    </row>
    <row r="29" spans="1:5">
      <c r="A29" s="4" t="s">
        <v>53</v>
      </c>
      <c r="B29" s="7" t="n">
        <v>152763</v>
      </c>
      <c r="C29" s="7" t="n">
        <v>-6670</v>
      </c>
      <c r="D29" s="7" t="n">
        <v>171727</v>
      </c>
      <c r="E29" s="7" t="n">
        <v>-40453</v>
      </c>
    </row>
    <row r="30" spans="1:5">
      <c r="A30" s="3" t="s">
        <v>54</v>
      </c>
    </row>
    <row r="31" spans="1:5">
      <c r="A31" s="4" t="s">
        <v>55</v>
      </c>
      <c r="B31" s="8" t="n">
        <v>3.09</v>
      </c>
      <c r="C31" s="8" t="n">
        <v>-0.16</v>
      </c>
      <c r="D31" s="8" t="n">
        <v>3.48</v>
      </c>
      <c r="E31" s="8" t="n">
        <v>-0.95</v>
      </c>
    </row>
    <row r="32" spans="1:5">
      <c r="A32" s="4" t="s">
        <v>56</v>
      </c>
      <c r="B32" s="8" t="n">
        <v>2.97</v>
      </c>
      <c r="C32" s="8" t="n">
        <v>-0.16</v>
      </c>
      <c r="D32" s="8" t="n">
        <v>3.38</v>
      </c>
      <c r="E32" s="8" t="n">
        <v>-0.95</v>
      </c>
    </row>
    <row r="33" spans="1:5">
      <c r="A33" s="3" t="s">
        <v>57</v>
      </c>
    </row>
    <row r="34" spans="1:5">
      <c r="A34" s="4" t="s">
        <v>58</v>
      </c>
      <c r="B34" s="5" t="n">
        <v>44326</v>
      </c>
      <c r="C34" s="5" t="n">
        <v>43013</v>
      </c>
      <c r="D34" s="5" t="n">
        <v>44175</v>
      </c>
      <c r="E34" s="5" t="n">
        <v>42555</v>
      </c>
    </row>
    <row r="35" spans="1:5">
      <c r="A35" s="4" t="s">
        <v>59</v>
      </c>
      <c r="B35" s="5" t="n">
        <v>46217</v>
      </c>
      <c r="C35" s="5" t="n">
        <v>43013</v>
      </c>
      <c r="D35" s="5" t="n">
        <v>45575</v>
      </c>
      <c r="E35" s="5" t="n">
        <v>425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49</v>
      </c>
      <c r="B4" s="7" t="n">
        <v>151541</v>
      </c>
      <c r="C4" s="7" t="n">
        <v>-8324</v>
      </c>
      <c r="D4" s="7" t="n">
        <v>192451</v>
      </c>
      <c r="E4" s="7" t="n">
        <v>-44679</v>
      </c>
    </row>
    <row r="5" spans="1:5">
      <c r="A5" s="3" t="s">
        <v>62</v>
      </c>
    </row>
    <row r="6" spans="1:5">
      <c r="A6" s="4" t="s">
        <v>63</v>
      </c>
      <c r="B6" s="5" t="n">
        <v>-2028</v>
      </c>
      <c r="C6" s="5" t="n">
        <v>548</v>
      </c>
      <c r="D6" s="5" t="n">
        <v>-3728</v>
      </c>
      <c r="E6" s="5" t="n">
        <v>3897</v>
      </c>
    </row>
    <row r="7" spans="1:5">
      <c r="A7" s="4" t="s">
        <v>64</v>
      </c>
      <c r="B7" s="5" t="n">
        <v>-22712</v>
      </c>
      <c r="C7" s="5" t="n">
        <v>16158</v>
      </c>
      <c r="D7" s="5" t="n">
        <v>-74305</v>
      </c>
      <c r="E7" s="5" t="n">
        <v>47134</v>
      </c>
    </row>
    <row r="8" spans="1:5">
      <c r="A8" s="4" t="s">
        <v>62</v>
      </c>
      <c r="B8" s="5" t="n">
        <v>-24740</v>
      </c>
      <c r="C8" s="5" t="n">
        <v>16706</v>
      </c>
      <c r="D8" s="5" t="n">
        <v>-78033</v>
      </c>
      <c r="E8" s="5" t="n">
        <v>51031</v>
      </c>
    </row>
    <row r="9" spans="1:5">
      <c r="A9" s="4" t="s">
        <v>65</v>
      </c>
      <c r="B9" s="5" t="n">
        <v>126801</v>
      </c>
      <c r="C9" s="5" t="n">
        <v>8382</v>
      </c>
      <c r="D9" s="5" t="n">
        <v>114418</v>
      </c>
      <c r="E9" s="5" t="n">
        <v>6352</v>
      </c>
    </row>
    <row r="10" spans="1:5">
      <c r="A10" s="4" t="s">
        <v>66</v>
      </c>
      <c r="B10" s="5" t="n">
        <v>2588</v>
      </c>
      <c r="C10" s="5" t="n">
        <v>2357</v>
      </c>
      <c r="D10" s="5" t="n">
        <v>-17644</v>
      </c>
      <c r="E10" s="5" t="n">
        <v>6305</v>
      </c>
    </row>
    <row r="11" spans="1:5">
      <c r="A11" s="4" t="s">
        <v>67</v>
      </c>
      <c r="B11" s="7" t="n">
        <v>129389</v>
      </c>
      <c r="C11" s="7" t="n">
        <v>10739</v>
      </c>
      <c r="D11" s="7" t="n">
        <v>96774</v>
      </c>
      <c r="E11" s="7" t="n">
        <v>126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78</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280</v>
      </c>
      <c r="B10" s="4" t="s">
        <v>313</v>
      </c>
    </row>
    <row r="11" spans="1:2">
      <c r="A11" s="4" t="s">
        <v>314</v>
      </c>
      <c r="B11" s="4" t="s">
        <v>315</v>
      </c>
    </row>
    <row r="12" spans="1:2">
      <c r="A12" s="4" t="s">
        <v>316</v>
      </c>
      <c r="B12" s="4" t="s">
        <v>317</v>
      </c>
    </row>
    <row r="13" spans="1:2">
      <c r="A13" s="4" t="s">
        <v>318</v>
      </c>
      <c r="B13" s="4" t="s">
        <v>319</v>
      </c>
    </row>
    <row r="14" spans="1:2">
      <c r="A14" s="4" t="s">
        <v>320</v>
      </c>
      <c r="B1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3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985443</v>
      </c>
      <c r="C3" s="7" t="n">
        <v>1340626</v>
      </c>
    </row>
    <row r="4" spans="1:3">
      <c r="A4" s="4" t="s">
        <v>72</v>
      </c>
      <c r="B4" s="5" t="n">
        <v>217153</v>
      </c>
      <c r="C4" s="5" t="n">
        <v>47500</v>
      </c>
    </row>
    <row r="5" spans="1:3">
      <c r="A5" s="4" t="s">
        <v>73</v>
      </c>
      <c r="B5" s="5" t="n">
        <v>87308</v>
      </c>
      <c r="C5" s="5" t="n">
        <v>52109</v>
      </c>
    </row>
    <row r="6" spans="1:3">
      <c r="A6" s="4" t="s">
        <v>74</v>
      </c>
      <c r="B6" s="5" t="n">
        <v>20324</v>
      </c>
      <c r="C6" s="5" t="n">
        <v>17944</v>
      </c>
    </row>
    <row r="7" spans="1:3">
      <c r="A7" s="4" t="s">
        <v>75</v>
      </c>
      <c r="B7" s="5" t="n">
        <v>70965</v>
      </c>
      <c r="C7" s="5" t="n">
        <v>85419</v>
      </c>
    </row>
    <row r="8" spans="1:3">
      <c r="A8" s="4" t="s">
        <v>76</v>
      </c>
      <c r="B8" s="5" t="n">
        <v>3381193</v>
      </c>
      <c r="C8" s="5" t="n">
        <v>1543598</v>
      </c>
    </row>
    <row r="9" spans="1:3">
      <c r="A9" s="4" t="s">
        <v>77</v>
      </c>
      <c r="B9" s="5" t="n">
        <v>831634</v>
      </c>
      <c r="C9" s="5" t="n">
        <v>97885</v>
      </c>
    </row>
    <row r="10" spans="1:3">
      <c r="A10" s="4" t="s">
        <v>78</v>
      </c>
      <c r="B10" s="5" t="n">
        <v>350864</v>
      </c>
      <c r="C10" s="5" t="n">
        <v>322446</v>
      </c>
    </row>
    <row r="11" spans="1:3">
      <c r="A11" s="4" t="s">
        <v>79</v>
      </c>
      <c r="B11" s="5" t="n">
        <v>1305038</v>
      </c>
      <c r="C11" s="5" t="n">
        <v>526337</v>
      </c>
    </row>
    <row r="12" spans="1:3">
      <c r="A12" s="4" t="s">
        <v>80</v>
      </c>
      <c r="B12" s="5" t="n">
        <v>1028</v>
      </c>
      <c r="C12" s="5" t="n">
        <v>1661</v>
      </c>
    </row>
    <row r="13" spans="1:3">
      <c r="A13" s="4" t="s">
        <v>81</v>
      </c>
      <c r="B13" s="5" t="n">
        <v>369771</v>
      </c>
      <c r="C13" s="5" t="n">
        <v>374660</v>
      </c>
    </row>
    <row r="14" spans="1:3">
      <c r="A14" s="4" t="s">
        <v>82</v>
      </c>
      <c r="B14" s="5" t="n">
        <v>127051</v>
      </c>
      <c r="C14" s="5" t="n">
        <v>131741</v>
      </c>
    </row>
    <row r="15" spans="1:3">
      <c r="A15" s="4" t="s">
        <v>83</v>
      </c>
      <c r="B15" s="5" t="n">
        <v>151051</v>
      </c>
      <c r="C15" s="5" t="n">
        <v>117105</v>
      </c>
    </row>
    <row r="16" spans="1:3">
      <c r="A16" s="4" t="s">
        <v>84</v>
      </c>
      <c r="B16" s="5" t="n">
        <v>212367</v>
      </c>
      <c r="C16" s="5" t="n">
        <v>102258</v>
      </c>
    </row>
    <row r="17" spans="1:3">
      <c r="A17" s="4" t="s">
        <v>85</v>
      </c>
      <c r="B17" s="5" t="n">
        <v>6729997</v>
      </c>
      <c r="C17" s="5" t="n">
        <v>3217691</v>
      </c>
    </row>
    <row r="18" spans="1:3">
      <c r="A18" s="3" t="s">
        <v>86</v>
      </c>
    </row>
    <row r="19" spans="1:3">
      <c r="A19" s="4" t="s">
        <v>87</v>
      </c>
      <c r="B19" s="5" t="n">
        <v>4707400</v>
      </c>
      <c r="C19" s="5" t="n">
        <v>1693961</v>
      </c>
    </row>
    <row r="20" spans="1:3">
      <c r="A20" s="4" t="s">
        <v>88</v>
      </c>
      <c r="B20" s="5" t="n">
        <v>247544</v>
      </c>
      <c r="C20" s="5" t="n">
        <v>243156</v>
      </c>
    </row>
    <row r="21" spans="1:3">
      <c r="A21" s="4" t="s">
        <v>89</v>
      </c>
      <c r="B21" s="5" t="n">
        <v>249979</v>
      </c>
      <c r="C21" s="5" t="n">
        <v>42969</v>
      </c>
    </row>
    <row r="22" spans="1:3">
      <c r="A22" s="4" t="s">
        <v>90</v>
      </c>
      <c r="B22" s="5" t="n">
        <v>353216</v>
      </c>
      <c r="C22" s="5" t="n">
        <v>347492</v>
      </c>
    </row>
    <row r="23" spans="1:3">
      <c r="A23" s="4" t="s">
        <v>91</v>
      </c>
      <c r="B23" s="5" t="n">
        <v>33876</v>
      </c>
      <c r="C23" s="5" t="n">
        <v>10740</v>
      </c>
    </row>
    <row r="24" spans="1:3">
      <c r="A24" s="4" t="s">
        <v>92</v>
      </c>
      <c r="B24" s="5" t="n">
        <v>702220</v>
      </c>
      <c r="C24" s="5" t="n">
        <v>593172</v>
      </c>
    </row>
    <row r="25" spans="1:3">
      <c r="A25" s="4" t="s">
        <v>93</v>
      </c>
      <c r="B25" s="5" t="n">
        <v>108076</v>
      </c>
      <c r="C25" s="5" t="n">
        <v>70174</v>
      </c>
    </row>
    <row r="26" spans="1:3">
      <c r="A26" s="4" t="s">
        <v>94</v>
      </c>
      <c r="B26" s="5" t="n">
        <v>6402311</v>
      </c>
      <c r="C26" s="5" t="n">
        <v>3001664</v>
      </c>
    </row>
    <row r="27" spans="1:3">
      <c r="A27" s="4" t="s">
        <v>95</v>
      </c>
      <c r="B27" s="4" t="s">
        <v>96</v>
      </c>
      <c r="C27" s="4" t="s">
        <v>96</v>
      </c>
    </row>
    <row r="28" spans="1:3">
      <c r="A28" s="3" t="s">
        <v>97</v>
      </c>
    </row>
    <row r="29" spans="1:3">
      <c r="A29" s="4" t="s">
        <v>98</v>
      </c>
      <c r="B29" s="5" t="n">
        <v>26340</v>
      </c>
      <c r="C29" s="5" t="n">
        <v>26296</v>
      </c>
    </row>
    <row r="30" spans="1:3">
      <c r="A30" s="4" t="s">
        <v>99</v>
      </c>
      <c r="B30" s="5" t="n">
        <v>8839</v>
      </c>
      <c r="C30" s="5" t="n">
        <v>1609</v>
      </c>
    </row>
    <row r="31" spans="1:3">
      <c r="A31" s="4" t="s">
        <v>100</v>
      </c>
      <c r="B31" s="5" t="n">
        <v>35179</v>
      </c>
      <c r="C31" s="5" t="n">
        <v>27905</v>
      </c>
    </row>
    <row r="32" spans="1:3">
      <c r="A32" s="3" t="s">
        <v>101</v>
      </c>
    </row>
    <row r="33" spans="1:3">
      <c r="A33" s="4" t="s">
        <v>102</v>
      </c>
      <c r="B33" s="5" t="n">
        <v>45</v>
      </c>
      <c r="C33" s="5" t="n">
        <v>44</v>
      </c>
    </row>
    <row r="34" spans="1:3">
      <c r="A34" s="4" t="s">
        <v>103</v>
      </c>
      <c r="B34" s="5" t="n">
        <v>263887</v>
      </c>
      <c r="C34" s="5" t="n">
        <v>254685</v>
      </c>
    </row>
    <row r="35" spans="1:3">
      <c r="A35" s="4" t="s">
        <v>104</v>
      </c>
      <c r="B35" s="5" t="n">
        <v>-2434</v>
      </c>
      <c r="C35" s="5" t="n">
        <v>-2057</v>
      </c>
    </row>
    <row r="36" spans="1:3">
      <c r="A36" s="4" t="s">
        <v>105</v>
      </c>
      <c r="B36" s="5" t="n">
        <v>-43682</v>
      </c>
      <c r="C36" s="5" t="n">
        <v>-221189</v>
      </c>
    </row>
    <row r="37" spans="1:3">
      <c r="A37" s="4" t="s">
        <v>106</v>
      </c>
      <c r="B37" s="5" t="n">
        <v>-33253</v>
      </c>
      <c r="C37" s="5" t="n">
        <v>41688</v>
      </c>
    </row>
    <row r="38" spans="1:3">
      <c r="A38" s="4" t="s">
        <v>107</v>
      </c>
      <c r="B38" s="5" t="n">
        <v>184563</v>
      </c>
      <c r="C38" s="5" t="n">
        <v>73171</v>
      </c>
    </row>
    <row r="39" spans="1:3">
      <c r="A39" s="4" t="s">
        <v>108</v>
      </c>
      <c r="B39" s="5" t="n">
        <v>107944</v>
      </c>
      <c r="C39" s="5" t="n">
        <v>114951</v>
      </c>
    </row>
    <row r="40" spans="1:3">
      <c r="A40" s="4" t="s">
        <v>109</v>
      </c>
      <c r="B40" s="5" t="n">
        <v>292507</v>
      </c>
      <c r="C40" s="5" t="n">
        <v>188122</v>
      </c>
    </row>
    <row r="41" spans="1:3">
      <c r="A41" s="4" t="s">
        <v>110</v>
      </c>
      <c r="B41" s="7" t="n">
        <v>6729997</v>
      </c>
      <c r="C41" s="7" t="n">
        <v>3217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51</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54</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5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v>
      </c>
    </row>
    <row r="3" spans="1:2">
      <c r="A3" s="3" t="s">
        <v>260</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6</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21"/>
  </cols>
  <sheetData>
    <row r="1" spans="1:2">
      <c r="A1" s="1" t="s">
        <v>382</v>
      </c>
      <c r="B1" s="2" t="s">
        <v>1</v>
      </c>
    </row>
    <row r="2" spans="1:2">
      <c r="B2" s="2" t="s">
        <v>383</v>
      </c>
    </row>
    <row r="3" spans="1:2">
      <c r="A3" s="3" t="s">
        <v>384</v>
      </c>
    </row>
    <row r="4" spans="1:2">
      <c r="A4" s="4" t="s">
        <v>385</v>
      </c>
      <c r="B4" s="5" t="n">
        <v>8</v>
      </c>
    </row>
    <row r="5" spans="1:2">
      <c r="A5" s="4" t="s">
        <v>386</v>
      </c>
    </row>
    <row r="6" spans="1:2">
      <c r="A6" s="3" t="s">
        <v>384</v>
      </c>
    </row>
    <row r="7" spans="1:2">
      <c r="A7" s="4" t="s">
        <v>387</v>
      </c>
      <c r="B7" s="4" t="s">
        <v>388</v>
      </c>
    </row>
    <row r="8" spans="1:2">
      <c r="A8" s="4" t="s">
        <v>389</v>
      </c>
    </row>
    <row r="9" spans="1:2">
      <c r="A9" s="3" t="s">
        <v>384</v>
      </c>
    </row>
    <row r="10" spans="1:2">
      <c r="A10" s="4" t="s">
        <v>387</v>
      </c>
      <c r="B10" s="4" t="s">
        <v>390</v>
      </c>
    </row>
    <row r="11" spans="1:2">
      <c r="A11" s="4" t="s">
        <v>391</v>
      </c>
    </row>
    <row r="12" spans="1:2">
      <c r="A12" s="3" t="s">
        <v>384</v>
      </c>
    </row>
    <row r="13" spans="1:2">
      <c r="A13" s="4" t="s">
        <v>387</v>
      </c>
      <c r="B13" s="4" t="s">
        <v>392</v>
      </c>
    </row>
    <row r="14" spans="1:2">
      <c r="A14" s="4" t="s">
        <v>393</v>
      </c>
    </row>
    <row r="15" spans="1:2">
      <c r="A15" s="3" t="s">
        <v>384</v>
      </c>
    </row>
    <row r="16" spans="1:2">
      <c r="A16" s="4" t="s">
        <v>387</v>
      </c>
      <c r="B16" s="4" t="s">
        <v>394</v>
      </c>
    </row>
    <row r="17" spans="1:2">
      <c r="A17" s="4" t="s">
        <v>395</v>
      </c>
    </row>
    <row r="18" spans="1:2">
      <c r="A18" s="3" t="s">
        <v>384</v>
      </c>
    </row>
    <row r="19" spans="1:2">
      <c r="A19" s="4" t="s">
        <v>387</v>
      </c>
      <c r="B19" s="4" t="s">
        <v>394</v>
      </c>
    </row>
    <row r="20" spans="1:2">
      <c r="A20" s="4" t="s">
        <v>396</v>
      </c>
    </row>
    <row r="21" spans="1:2">
      <c r="A21" s="3" t="s">
        <v>384</v>
      </c>
    </row>
    <row r="22" spans="1:2">
      <c r="A22" s="4" t="s">
        <v>387</v>
      </c>
      <c r="B22" s="4" t="s">
        <v>397</v>
      </c>
    </row>
    <row r="23" spans="1:2">
      <c r="A23" s="4" t="s">
        <v>398</v>
      </c>
    </row>
    <row r="24" spans="1:2">
      <c r="A24" s="3" t="s">
        <v>384</v>
      </c>
    </row>
    <row r="25" spans="1:2">
      <c r="A25" s="4" t="s">
        <v>387</v>
      </c>
      <c r="B25" s="4" t="s">
        <v>399</v>
      </c>
    </row>
    <row r="26" spans="1:2">
      <c r="A26" s="4" t="s">
        <v>400</v>
      </c>
    </row>
    <row r="27" spans="1:2">
      <c r="A27" s="3" t="s">
        <v>384</v>
      </c>
    </row>
    <row r="28" spans="1:2">
      <c r="A28" s="4" t="s">
        <v>387</v>
      </c>
      <c r="B28" s="4" t="s">
        <v>401</v>
      </c>
    </row>
    <row r="29" spans="1:2">
      <c r="A29" s="4" t="s">
        <v>402</v>
      </c>
    </row>
    <row r="30" spans="1:2">
      <c r="A30" s="3" t="s">
        <v>384</v>
      </c>
    </row>
    <row r="31" spans="1:2">
      <c r="A31" s="4" t="s">
        <v>387</v>
      </c>
      <c r="B31" s="4" t="s">
        <v>403</v>
      </c>
    </row>
    <row r="32" spans="1:2">
      <c r="A32" s="4" t="s">
        <v>404</v>
      </c>
    </row>
    <row r="33" spans="1:2">
      <c r="A33" s="3" t="s">
        <v>384</v>
      </c>
    </row>
    <row r="34" spans="1:2">
      <c r="A34" s="4" t="s">
        <v>387</v>
      </c>
      <c r="B34" s="4" t="s">
        <v>405</v>
      </c>
    </row>
    <row r="35" spans="1:2">
      <c r="A35" s="4" t="s">
        <v>406</v>
      </c>
      <c r="B3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69</v>
      </c>
    </row>
    <row r="2" spans="1:3">
      <c r="A2" s="3" t="s">
        <v>112</v>
      </c>
    </row>
    <row r="3" spans="1:3">
      <c r="A3" s="4" t="s">
        <v>113</v>
      </c>
      <c r="B3" s="9" t="n">
        <v>0.001</v>
      </c>
      <c r="C3" s="9" t="n">
        <v>0.001</v>
      </c>
    </row>
    <row r="4" spans="1:3">
      <c r="A4" s="4" t="s">
        <v>114</v>
      </c>
      <c r="B4" s="5" t="n">
        <v>80000000</v>
      </c>
      <c r="C4" s="5" t="n">
        <v>80000000</v>
      </c>
    </row>
    <row r="5" spans="1:3">
      <c r="A5" s="4" t="s">
        <v>115</v>
      </c>
      <c r="B5" s="5" t="n">
        <v>45188169</v>
      </c>
      <c r="C5" s="5" t="n">
        <v>44570004</v>
      </c>
    </row>
    <row r="6" spans="1:3">
      <c r="A6" s="4" t="s">
        <v>116</v>
      </c>
      <c r="B6" s="5" t="n">
        <v>44743273</v>
      </c>
      <c r="C6" s="5" t="n">
        <v>44190826</v>
      </c>
    </row>
    <row r="7" spans="1:3">
      <c r="A7" s="4" t="s">
        <v>117</v>
      </c>
      <c r="B7" s="5" t="n">
        <v>444896</v>
      </c>
      <c r="C7" s="5" t="n">
        <v>379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8</v>
      </c>
      <c r="C1" s="2" t="s">
        <v>409</v>
      </c>
      <c r="D1" s="2" t="s">
        <v>69</v>
      </c>
    </row>
    <row r="2" spans="1:5">
      <c r="A2" s="3" t="s">
        <v>410</v>
      </c>
    </row>
    <row r="3" spans="1:5">
      <c r="A3" s="4" t="s">
        <v>411</v>
      </c>
      <c r="B3" s="4" t="s">
        <v>149</v>
      </c>
      <c r="D3" s="7" t="n">
        <v>1635</v>
      </c>
    </row>
    <row r="4" spans="1:5">
      <c r="A4" s="4" t="s">
        <v>412</v>
      </c>
    </row>
    <row r="5" spans="1:5">
      <c r="A5" s="3" t="s">
        <v>410</v>
      </c>
    </row>
    <row r="6" spans="1:5">
      <c r="A6" s="4" t="s">
        <v>411</v>
      </c>
      <c r="C6" s="7" t="n">
        <v>3295</v>
      </c>
      <c r="D6" s="7" t="n">
        <v>3295</v>
      </c>
      <c r="E6" s="4" t="s">
        <v>149</v>
      </c>
    </row>
    <row r="7" spans="1:5"/>
    <row r="8" spans="1:5">
      <c r="A8" s="4" t="s">
        <v>149</v>
      </c>
      <c r="B8" s="4" t="s">
        <v>156</v>
      </c>
    </row>
  </sheetData>
  <mergeCells count="4">
    <mergeCell ref="A1:B1"/>
    <mergeCell ref="D1:E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69</v>
      </c>
      <c r="D1" s="2" t="s">
        <v>26</v>
      </c>
      <c r="E1" s="2" t="s">
        <v>414</v>
      </c>
    </row>
    <row r="2" spans="1:5">
      <c r="A2" s="3" t="s">
        <v>211</v>
      </c>
    </row>
    <row r="3" spans="1:5">
      <c r="A3" s="4" t="s">
        <v>77</v>
      </c>
      <c r="B3" s="7" t="n">
        <v>831634</v>
      </c>
      <c r="C3" s="7" t="n">
        <v>97885</v>
      </c>
      <c r="D3" s="7" t="n">
        <v>130791</v>
      </c>
      <c r="E3" s="7" t="n">
        <v>115371</v>
      </c>
    </row>
    <row r="4" spans="1:5">
      <c r="A4" s="4" t="s">
        <v>415</v>
      </c>
      <c r="B4" s="5" t="n">
        <v>4545</v>
      </c>
      <c r="C4" s="5" t="n">
        <v>968</v>
      </c>
      <c r="D4" s="5" t="n">
        <v>646</v>
      </c>
      <c r="E4" s="5" t="n">
        <v>498</v>
      </c>
    </row>
    <row r="5" spans="1:5">
      <c r="A5" s="4" t="s">
        <v>416</v>
      </c>
      <c r="B5" s="7" t="n">
        <v>836179</v>
      </c>
      <c r="C5" s="7" t="n">
        <v>98853</v>
      </c>
      <c r="D5" s="7" t="n">
        <v>131437</v>
      </c>
      <c r="E5" s="7" t="n">
        <v>1158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7</v>
      </c>
      <c r="C1" s="2" t="s">
        <v>409</v>
      </c>
      <c r="D1" s="2" t="s">
        <v>69</v>
      </c>
    </row>
    <row r="2" spans="1:5">
      <c r="A2" s="3" t="s">
        <v>418</v>
      </c>
    </row>
    <row r="3" spans="1:5">
      <c r="A3" s="4" t="s">
        <v>411</v>
      </c>
      <c r="B3" s="4" t="s">
        <v>149</v>
      </c>
      <c r="D3" s="7" t="n">
        <v>1635</v>
      </c>
    </row>
    <row r="4" spans="1:5">
      <c r="A4" s="4" t="s">
        <v>412</v>
      </c>
    </row>
    <row r="5" spans="1:5">
      <c r="A5" s="3" t="s">
        <v>418</v>
      </c>
    </row>
    <row r="6" spans="1:5">
      <c r="A6" s="4" t="s">
        <v>411</v>
      </c>
      <c r="C6" s="7" t="n">
        <v>3295</v>
      </c>
      <c r="D6" s="7" t="n">
        <v>3295</v>
      </c>
      <c r="E6" s="4" t="s">
        <v>149</v>
      </c>
    </row>
    <row r="7" spans="1:5">
      <c r="A7" s="4" t="s">
        <v>419</v>
      </c>
    </row>
    <row r="8" spans="1:5">
      <c r="A8" s="3" t="s">
        <v>418</v>
      </c>
    </row>
    <row r="9" spans="1:5">
      <c r="A9" s="4" t="s">
        <v>411</v>
      </c>
      <c r="C9" s="5" t="n">
        <v>1660</v>
      </c>
    </row>
    <row r="10" spans="1:5">
      <c r="A10" s="4" t="s">
        <v>420</v>
      </c>
    </row>
    <row r="11" spans="1:5">
      <c r="A11" s="3" t="s">
        <v>418</v>
      </c>
    </row>
    <row r="12" spans="1:5">
      <c r="A12" s="4" t="s">
        <v>411</v>
      </c>
      <c r="C12" s="7" t="n">
        <v>1635</v>
      </c>
    </row>
    <row r="13" spans="1:5"/>
    <row r="14" spans="1:5">
      <c r="A14" s="4" t="s">
        <v>149</v>
      </c>
      <c r="B14" s="4" t="s">
        <v>156</v>
      </c>
    </row>
  </sheetData>
  <mergeCells count="4">
    <mergeCell ref="A1:B1"/>
    <mergeCell ref="D1:E1"/>
    <mergeCell ref="A13:D13"/>
    <mergeCell ref="B14:D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21</v>
      </c>
      <c r="B1" s="2" t="s">
        <v>25</v>
      </c>
      <c r="C1" s="2" t="s">
        <v>1</v>
      </c>
    </row>
    <row r="2" spans="1:4">
      <c r="B2" s="2" t="s">
        <v>422</v>
      </c>
      <c r="C2" s="2" t="s">
        <v>423</v>
      </c>
      <c r="D2" s="2" t="s">
        <v>424</v>
      </c>
    </row>
    <row r="3" spans="1:4">
      <c r="A3" s="4" t="s">
        <v>425</v>
      </c>
    </row>
    <row r="4" spans="1:4">
      <c r="A4" s="3" t="s">
        <v>426</v>
      </c>
    </row>
    <row r="5" spans="1:4">
      <c r="A5" s="4" t="s">
        <v>427</v>
      </c>
      <c r="B5" s="7" t="n">
        <v>45800</v>
      </c>
      <c r="C5" s="7" t="n">
        <v>45800</v>
      </c>
    </row>
    <row r="6" spans="1:4">
      <c r="A6" s="4" t="s">
        <v>428</v>
      </c>
      <c r="B6" s="5" t="n">
        <v>23400</v>
      </c>
      <c r="C6" s="5" t="n">
        <v>23400</v>
      </c>
    </row>
    <row r="7" spans="1:4">
      <c r="A7" s="4" t="s">
        <v>429</v>
      </c>
      <c r="B7" s="5" t="n">
        <v>53300</v>
      </c>
      <c r="C7" s="5" t="n">
        <v>53300</v>
      </c>
    </row>
    <row r="8" spans="1:4">
      <c r="A8" s="4" t="s">
        <v>430</v>
      </c>
      <c r="B8" s="5" t="n">
        <v>29400</v>
      </c>
      <c r="C8" s="5" t="n">
        <v>29400</v>
      </c>
    </row>
    <row r="9" spans="1:4">
      <c r="A9" s="4" t="s">
        <v>431</v>
      </c>
      <c r="B9" s="7" t="n">
        <v>53796</v>
      </c>
      <c r="C9" s="7" t="n">
        <v>53796</v>
      </c>
      <c r="D9" s="7" t="n">
        <v>29862</v>
      </c>
    </row>
    <row r="10" spans="1:4">
      <c r="A10" s="4" t="s">
        <v>432</v>
      </c>
    </row>
    <row r="11" spans="1:4">
      <c r="A11" s="3" t="s">
        <v>426</v>
      </c>
    </row>
    <row r="12" spans="1:4">
      <c r="A12" s="4" t="s">
        <v>433</v>
      </c>
      <c r="B12" s="4" t="s">
        <v>434</v>
      </c>
      <c r="C12" s="4" t="s">
        <v>435</v>
      </c>
    </row>
    <row r="13" spans="1:4">
      <c r="A13" s="4" t="s">
        <v>431</v>
      </c>
      <c r="B13" s="7" t="n">
        <v>2642</v>
      </c>
      <c r="C13" s="7" t="n">
        <v>2642</v>
      </c>
      <c r="D13" s="5" t="n">
        <v>3106</v>
      </c>
    </row>
    <row r="14" spans="1:4">
      <c r="A14" s="4" t="s">
        <v>436</v>
      </c>
    </row>
    <row r="15" spans="1:4">
      <c r="A15" s="3" t="s">
        <v>426</v>
      </c>
    </row>
    <row r="16" spans="1:4">
      <c r="A16" s="4" t="s">
        <v>437</v>
      </c>
      <c r="C16" s="5" t="n">
        <v>2600</v>
      </c>
    </row>
    <row r="17" spans="1:4">
      <c r="A17" s="4" t="s">
        <v>438</v>
      </c>
    </row>
    <row r="18" spans="1:4">
      <c r="A18" s="3" t="s">
        <v>426</v>
      </c>
    </row>
    <row r="19" spans="1:4">
      <c r="A19" s="4" t="s">
        <v>431</v>
      </c>
      <c r="B19" s="7" t="n">
        <v>1400</v>
      </c>
      <c r="C19" s="7" t="n">
        <v>1400</v>
      </c>
      <c r="D19" s="7" t="n">
        <v>1600</v>
      </c>
    </row>
    <row r="20" spans="1:4">
      <c r="A20" s="4" t="s">
        <v>439</v>
      </c>
    </row>
    <row r="21" spans="1:4">
      <c r="A21" s="3" t="s">
        <v>426</v>
      </c>
    </row>
    <row r="22" spans="1:4">
      <c r="A22" s="4" t="s">
        <v>440</v>
      </c>
      <c r="C22" s="5" t="n">
        <v>60</v>
      </c>
    </row>
    <row r="23" spans="1:4">
      <c r="A23" s="4" t="s">
        <v>441</v>
      </c>
    </row>
    <row r="24" spans="1:4">
      <c r="A24" s="3" t="s">
        <v>426</v>
      </c>
    </row>
    <row r="25" spans="1:4">
      <c r="A25" s="4" t="s">
        <v>442</v>
      </c>
      <c r="C25" s="4" t="s">
        <v>443</v>
      </c>
    </row>
    <row r="26" spans="1:4">
      <c r="A26" s="4" t="s">
        <v>444</v>
      </c>
    </row>
    <row r="27" spans="1:4">
      <c r="A27" s="3" t="s">
        <v>426</v>
      </c>
    </row>
    <row r="28" spans="1:4">
      <c r="A28" s="4" t="s">
        <v>442</v>
      </c>
      <c r="C28" s="4" t="s">
        <v>445</v>
      </c>
    </row>
    <row r="29" spans="1:4">
      <c r="A29" s="4" t="s">
        <v>446</v>
      </c>
    </row>
    <row r="30" spans="1:4">
      <c r="A30" s="3" t="s">
        <v>426</v>
      </c>
    </row>
    <row r="31" spans="1:4">
      <c r="A31" s="4" t="s">
        <v>442</v>
      </c>
      <c r="C31" s="4" t="s">
        <v>447</v>
      </c>
    </row>
    <row r="32" spans="1:4">
      <c r="A32" s="4" t="s">
        <v>448</v>
      </c>
    </row>
    <row r="33" spans="1:4">
      <c r="A33" s="3" t="s">
        <v>426</v>
      </c>
    </row>
    <row r="34" spans="1:4">
      <c r="A34" s="4" t="s">
        <v>442</v>
      </c>
      <c r="C3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22</v>
      </c>
    </row>
    <row r="2" spans="1:2">
      <c r="A2" s="4" t="s">
        <v>451</v>
      </c>
    </row>
    <row r="3" spans="1:2">
      <c r="A3" s="3" t="s">
        <v>452</v>
      </c>
    </row>
    <row r="4" spans="1:2">
      <c r="A4" s="4" t="s">
        <v>453</v>
      </c>
      <c r="B4" s="7" t="n">
        <v>4</v>
      </c>
    </row>
    <row r="5" spans="1:2">
      <c r="A5" s="4" t="s">
        <v>454</v>
      </c>
    </row>
    <row r="6" spans="1:2">
      <c r="A6" s="3" t="s">
        <v>452</v>
      </c>
    </row>
    <row r="7" spans="1:2">
      <c r="A7" s="4" t="s">
        <v>453</v>
      </c>
      <c r="B7" s="10" t="n">
        <v>5.4</v>
      </c>
    </row>
    <row r="8" spans="1:2">
      <c r="A8" s="4" t="s">
        <v>455</v>
      </c>
    </row>
    <row r="9" spans="1:2">
      <c r="A9" s="3" t="s">
        <v>452</v>
      </c>
    </row>
    <row r="10" spans="1:2">
      <c r="A10" s="4" t="s">
        <v>453</v>
      </c>
      <c r="B10" s="11" t="n">
        <v>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57</v>
      </c>
    </row>
    <row r="4" spans="1:5">
      <c r="A4" s="4" t="s">
        <v>458</v>
      </c>
      <c r="B4" s="7" t="n">
        <v>444770</v>
      </c>
      <c r="C4" s="7" t="n">
        <v>368672</v>
      </c>
      <c r="D4" s="7" t="n">
        <v>1315285</v>
      </c>
      <c r="E4" s="7" t="n">
        <v>1063597</v>
      </c>
    </row>
    <row r="5" spans="1:5">
      <c r="A5" s="4" t="s">
        <v>425</v>
      </c>
    </row>
    <row r="6" spans="1:5">
      <c r="A6" s="3" t="s">
        <v>457</v>
      </c>
    </row>
    <row r="7" spans="1:5">
      <c r="A7" s="4" t="s">
        <v>458</v>
      </c>
      <c r="B7" s="5" t="n">
        <v>195291</v>
      </c>
      <c r="D7" s="5" t="n">
        <v>531118</v>
      </c>
    </row>
    <row r="8" spans="1:5">
      <c r="A8" s="4" t="s">
        <v>432</v>
      </c>
    </row>
    <row r="9" spans="1:5">
      <c r="A9" s="3" t="s">
        <v>457</v>
      </c>
    </row>
    <row r="10" spans="1:5">
      <c r="A10" s="4" t="s">
        <v>458</v>
      </c>
      <c r="B10" s="5" t="n">
        <v>44825</v>
      </c>
      <c r="D10" s="5" t="n">
        <v>149923</v>
      </c>
    </row>
    <row r="11" spans="1:5">
      <c r="A11" s="4" t="s">
        <v>436</v>
      </c>
    </row>
    <row r="12" spans="1:5">
      <c r="A12" s="3" t="s">
        <v>457</v>
      </c>
    </row>
    <row r="13" spans="1:5">
      <c r="A13" s="4" t="s">
        <v>458</v>
      </c>
      <c r="B13" s="5" t="n">
        <v>4180</v>
      </c>
      <c r="D13" s="5" t="n">
        <v>12351</v>
      </c>
    </row>
    <row r="14" spans="1:5">
      <c r="A14" s="4" t="s">
        <v>459</v>
      </c>
    </row>
    <row r="15" spans="1:5">
      <c r="A15" s="3" t="s">
        <v>457</v>
      </c>
    </row>
    <row r="16" spans="1:5">
      <c r="A16" s="4" t="s">
        <v>458</v>
      </c>
      <c r="B16" s="5" t="n">
        <v>187798</v>
      </c>
      <c r="D16" s="5" t="n">
        <v>580630</v>
      </c>
    </row>
    <row r="17" spans="1:5">
      <c r="A17" s="4" t="s">
        <v>438</v>
      </c>
    </row>
    <row r="18" spans="1:5">
      <c r="A18" s="3" t="s">
        <v>457</v>
      </c>
    </row>
    <row r="19" spans="1:5">
      <c r="A19" s="4" t="s">
        <v>458</v>
      </c>
      <c r="B19" s="5" t="n">
        <v>11957</v>
      </c>
      <c r="D19" s="5" t="n">
        <v>33702</v>
      </c>
    </row>
    <row r="20" spans="1:5">
      <c r="A20" s="4" t="s">
        <v>460</v>
      </c>
    </row>
    <row r="21" spans="1:5">
      <c r="A21" s="3" t="s">
        <v>457</v>
      </c>
    </row>
    <row r="22" spans="1:5">
      <c r="A22" s="4" t="s">
        <v>458</v>
      </c>
      <c r="B22" s="5" t="n">
        <v>195358</v>
      </c>
      <c r="D22" s="5" t="n">
        <v>531209</v>
      </c>
    </row>
    <row r="23" spans="1:5">
      <c r="A23" s="4" t="s">
        <v>461</v>
      </c>
    </row>
    <row r="24" spans="1:5">
      <c r="A24" s="3" t="s">
        <v>457</v>
      </c>
    </row>
    <row r="25" spans="1:5">
      <c r="A25" s="4" t="s">
        <v>458</v>
      </c>
      <c r="B25" s="5" t="n">
        <v>44825</v>
      </c>
      <c r="D25" s="5" t="n">
        <v>149923</v>
      </c>
    </row>
    <row r="26" spans="1:5">
      <c r="A26" s="4" t="s">
        <v>462</v>
      </c>
    </row>
    <row r="27" spans="1:5">
      <c r="A27" s="3" t="s">
        <v>457</v>
      </c>
    </row>
    <row r="28" spans="1:5">
      <c r="A28" s="4" t="s">
        <v>458</v>
      </c>
      <c r="B28" s="5" t="n">
        <v>4561</v>
      </c>
      <c r="D28" s="5" t="n">
        <v>16141</v>
      </c>
    </row>
    <row r="29" spans="1:5">
      <c r="A29" s="4" t="s">
        <v>463</v>
      </c>
    </row>
    <row r="30" spans="1:5">
      <c r="A30" s="3" t="s">
        <v>457</v>
      </c>
    </row>
    <row r="31" spans="1:5">
      <c r="A31" s="4" t="s">
        <v>458</v>
      </c>
      <c r="B31" s="5" t="n">
        <v>187798</v>
      </c>
      <c r="D31" s="5" t="n">
        <v>580630</v>
      </c>
    </row>
    <row r="32" spans="1:5">
      <c r="A32" s="4" t="s">
        <v>464</v>
      </c>
    </row>
    <row r="33" spans="1:5">
      <c r="A33" s="3" t="s">
        <v>457</v>
      </c>
    </row>
    <row r="34" spans="1:5">
      <c r="A34" s="4" t="s">
        <v>458</v>
      </c>
      <c r="B34" s="5" t="n">
        <v>11957</v>
      </c>
      <c r="D34" s="5" t="n">
        <v>33702</v>
      </c>
    </row>
    <row r="35" spans="1:5">
      <c r="A35" s="4" t="s">
        <v>465</v>
      </c>
    </row>
    <row r="36" spans="1:5">
      <c r="A36" s="3" t="s">
        <v>457</v>
      </c>
    </row>
    <row r="37" spans="1:5">
      <c r="A37" s="4" t="s">
        <v>458</v>
      </c>
      <c r="B37" s="7" t="n">
        <v>271</v>
      </c>
      <c r="D37" s="7" t="n">
        <v>36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466</v>
      </c>
      <c r="B1" s="2" t="s">
        <v>422</v>
      </c>
    </row>
    <row r="2" spans="1:2">
      <c r="A2" s="3" t="s">
        <v>457</v>
      </c>
    </row>
    <row r="3" spans="1:2">
      <c r="A3" s="4" t="s">
        <v>467</v>
      </c>
      <c r="B3" s="7" t="n">
        <v>347366</v>
      </c>
    </row>
    <row r="4" spans="1:2">
      <c r="A4" s="4" t="s">
        <v>425</v>
      </c>
    </row>
    <row r="5" spans="1:2">
      <c r="A5" s="3" t="s">
        <v>457</v>
      </c>
    </row>
    <row r="6" spans="1:2">
      <c r="A6" s="4" t="s">
        <v>467</v>
      </c>
      <c r="B6" s="5" t="n">
        <v>200830</v>
      </c>
    </row>
    <row r="7" spans="1:2">
      <c r="A7" s="4" t="s">
        <v>432</v>
      </c>
    </row>
    <row r="8" spans="1:2">
      <c r="A8" s="3" t="s">
        <v>457</v>
      </c>
    </row>
    <row r="9" spans="1:2">
      <c r="A9" s="4" t="s">
        <v>467</v>
      </c>
      <c r="B9" s="5" t="n">
        <v>42002</v>
      </c>
    </row>
    <row r="10" spans="1:2">
      <c r="A10" s="4" t="s">
        <v>436</v>
      </c>
    </row>
    <row r="11" spans="1:2">
      <c r="A11" s="3" t="s">
        <v>457</v>
      </c>
    </row>
    <row r="12" spans="1:2">
      <c r="A12" s="4" t="s">
        <v>467</v>
      </c>
      <c r="B12" s="5" t="n">
        <v>2940</v>
      </c>
    </row>
    <row r="13" spans="1:2">
      <c r="A13" s="4" t="s">
        <v>459</v>
      </c>
    </row>
    <row r="14" spans="1:2">
      <c r="A14" s="3" t="s">
        <v>457</v>
      </c>
    </row>
    <row r="15" spans="1:2">
      <c r="A15" s="4" t="s">
        <v>467</v>
      </c>
      <c r="B15" s="5" t="n">
        <v>90978</v>
      </c>
    </row>
    <row r="16" spans="1:2">
      <c r="A16" s="4" t="s">
        <v>438</v>
      </c>
    </row>
    <row r="17" spans="1:2">
      <c r="A17" s="3" t="s">
        <v>457</v>
      </c>
    </row>
    <row r="18" spans="1:2">
      <c r="A18" s="4" t="s">
        <v>467</v>
      </c>
      <c r="B18" s="5" t="n">
        <v>10616</v>
      </c>
    </row>
    <row r="19" spans="1:2">
      <c r="A19" s="4" t="s">
        <v>468</v>
      </c>
    </row>
    <row r="20" spans="1:2">
      <c r="A20" s="3" t="s">
        <v>457</v>
      </c>
    </row>
    <row r="21" spans="1:2">
      <c r="A21" s="4" t="s">
        <v>467</v>
      </c>
      <c r="B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70</v>
      </c>
    </row>
    <row r="4" spans="1:5">
      <c r="A4" s="4" t="s">
        <v>458</v>
      </c>
      <c r="B4" s="7" t="n">
        <v>444770</v>
      </c>
      <c r="C4" s="7" t="n">
        <v>368672</v>
      </c>
      <c r="D4" s="7" t="n">
        <v>1315285</v>
      </c>
      <c r="E4" s="7" t="n">
        <v>1063597</v>
      </c>
    </row>
    <row r="5" spans="1:5">
      <c r="A5" s="4" t="s">
        <v>32</v>
      </c>
      <c r="B5" s="5" t="n">
        <v>501356</v>
      </c>
      <c r="C5" s="7" t="n">
        <v>406409</v>
      </c>
      <c r="D5" s="5" t="n">
        <v>1451825</v>
      </c>
      <c r="E5" s="7" t="n">
        <v>1175629</v>
      </c>
    </row>
    <row r="6" spans="1:5">
      <c r="A6" s="4" t="s">
        <v>425</v>
      </c>
    </row>
    <row r="7" spans="1:5">
      <c r="A7" s="3" t="s">
        <v>470</v>
      </c>
    </row>
    <row r="8" spans="1:5">
      <c r="A8" s="4" t="s">
        <v>458</v>
      </c>
      <c r="B8" s="5" t="n">
        <v>195291</v>
      </c>
      <c r="D8" s="5" t="n">
        <v>531118</v>
      </c>
    </row>
    <row r="9" spans="1:5">
      <c r="A9" s="4" t="s">
        <v>471</v>
      </c>
      <c r="B9" s="5" t="n">
        <v>67</v>
      </c>
      <c r="D9" s="5" t="n">
        <v>91</v>
      </c>
    </row>
    <row r="10" spans="1:5">
      <c r="A10" s="4" t="s">
        <v>32</v>
      </c>
      <c r="B10" s="5" t="n">
        <v>195358</v>
      </c>
      <c r="D10" s="5" t="n">
        <v>531209</v>
      </c>
    </row>
    <row r="11" spans="1:5">
      <c r="A11" s="4" t="s">
        <v>472</v>
      </c>
    </row>
    <row r="12" spans="1:5">
      <c r="A12" s="3" t="s">
        <v>470</v>
      </c>
    </row>
    <row r="13" spans="1:5">
      <c r="A13" s="4" t="s">
        <v>458</v>
      </c>
      <c r="B13" s="5" t="n">
        <v>65156</v>
      </c>
      <c r="D13" s="5" t="n">
        <v>202597</v>
      </c>
    </row>
    <row r="14" spans="1:5">
      <c r="A14" s="4" t="s">
        <v>473</v>
      </c>
    </row>
    <row r="15" spans="1:5">
      <c r="A15" s="3" t="s">
        <v>470</v>
      </c>
    </row>
    <row r="16" spans="1:5">
      <c r="A16" s="4" t="s">
        <v>458</v>
      </c>
      <c r="B16" s="5" t="n">
        <v>54199</v>
      </c>
      <c r="D16" s="5" t="n">
        <v>108027</v>
      </c>
    </row>
    <row r="17" spans="1:5">
      <c r="A17" s="4" t="s">
        <v>474</v>
      </c>
    </row>
    <row r="18" spans="1:5">
      <c r="A18" s="3" t="s">
        <v>470</v>
      </c>
    </row>
    <row r="19" spans="1:5">
      <c r="A19" s="4" t="s">
        <v>458</v>
      </c>
      <c r="B19" s="5" t="n">
        <v>28389</v>
      </c>
      <c r="D19" s="5" t="n">
        <v>85475</v>
      </c>
    </row>
    <row r="20" spans="1:5">
      <c r="A20" s="4" t="s">
        <v>475</v>
      </c>
    </row>
    <row r="21" spans="1:5">
      <c r="A21" s="3" t="s">
        <v>470</v>
      </c>
    </row>
    <row r="22" spans="1:5">
      <c r="A22" s="4" t="s">
        <v>458</v>
      </c>
      <c r="B22" s="5" t="n">
        <v>13802</v>
      </c>
      <c r="D22" s="5" t="n">
        <v>49797</v>
      </c>
    </row>
    <row r="23" spans="1:5">
      <c r="A23" s="4" t="s">
        <v>476</v>
      </c>
    </row>
    <row r="24" spans="1:5">
      <c r="A24" s="3" t="s">
        <v>470</v>
      </c>
    </row>
    <row r="25" spans="1:5">
      <c r="A25" s="4" t="s">
        <v>458</v>
      </c>
      <c r="B25" s="7" t="n">
        <v>33745</v>
      </c>
      <c r="D25" s="7" t="n">
        <v>852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9</v>
      </c>
    </row>
    <row r="2" spans="1:3">
      <c r="A2" s="3" t="s">
        <v>457</v>
      </c>
    </row>
    <row r="3" spans="1:3">
      <c r="A3" s="4" t="s">
        <v>478</v>
      </c>
      <c r="B3" s="7" t="n">
        <v>48062</v>
      </c>
      <c r="C3" s="7" t="n">
        <v>25676</v>
      </c>
    </row>
    <row r="4" spans="1:3">
      <c r="A4" s="4" t="s">
        <v>431</v>
      </c>
      <c r="B4" s="7" t="n">
        <v>-53796</v>
      </c>
      <c r="C4" s="7" t="n">
        <v>-298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22</v>
      </c>
    </row>
    <row r="2" spans="1:2">
      <c r="A2" s="4" t="s">
        <v>451</v>
      </c>
    </row>
    <row r="3" spans="1:2">
      <c r="A3" s="3" t="s">
        <v>457</v>
      </c>
    </row>
    <row r="4" spans="1:2">
      <c r="A4" s="4" t="s">
        <v>453</v>
      </c>
      <c r="B4" s="7" t="n">
        <v>450518</v>
      </c>
    </row>
    <row r="5" spans="1:2">
      <c r="A5" s="4" t="s">
        <v>480</v>
      </c>
      <c r="B5" s="4" t="s">
        <v>481</v>
      </c>
    </row>
    <row r="6" spans="1:2">
      <c r="A6" s="4" t="s">
        <v>454</v>
      </c>
    </row>
    <row r="7" spans="1:2">
      <c r="A7" s="3" t="s">
        <v>457</v>
      </c>
    </row>
    <row r="8" spans="1:2">
      <c r="A8" s="4" t="s">
        <v>453</v>
      </c>
      <c r="B8" s="7" t="n">
        <v>164849</v>
      </c>
    </row>
    <row r="9" spans="1:2">
      <c r="A9" s="4" t="s">
        <v>480</v>
      </c>
      <c r="B9" s="4" t="s">
        <v>482</v>
      </c>
    </row>
    <row r="10" spans="1:2">
      <c r="A10" s="4" t="s">
        <v>455</v>
      </c>
    </row>
    <row r="11" spans="1:2">
      <c r="A11" s="3" t="s">
        <v>457</v>
      </c>
    </row>
    <row r="12" spans="1:2">
      <c r="A12" s="4" t="s">
        <v>453</v>
      </c>
      <c r="B12" s="7" t="n">
        <v>615367</v>
      </c>
    </row>
    <row r="13" spans="1:2">
      <c r="A13" s="4" t="s">
        <v>483</v>
      </c>
    </row>
    <row r="14" spans="1:2">
      <c r="A14" s="3" t="s">
        <v>457</v>
      </c>
    </row>
    <row r="15" spans="1:2">
      <c r="A15" s="4" t="s">
        <v>453</v>
      </c>
      <c r="B15" s="5" t="n">
        <v>135262</v>
      </c>
    </row>
    <row r="16" spans="1:2">
      <c r="A16" s="4" t="s">
        <v>484</v>
      </c>
    </row>
    <row r="17" spans="1:2">
      <c r="A17" s="3" t="s">
        <v>457</v>
      </c>
    </row>
    <row r="18" spans="1:2">
      <c r="A18" s="4" t="s">
        <v>453</v>
      </c>
      <c r="B18" s="5" t="n">
        <v>11</v>
      </c>
    </row>
    <row r="19" spans="1:2">
      <c r="A19" s="4" t="s">
        <v>485</v>
      </c>
    </row>
    <row r="20" spans="1:2">
      <c r="A20" s="3" t="s">
        <v>457</v>
      </c>
    </row>
    <row r="21" spans="1:2">
      <c r="A21" s="4" t="s">
        <v>453</v>
      </c>
      <c r="B21" s="5" t="n">
        <v>135273</v>
      </c>
    </row>
    <row r="22" spans="1:2">
      <c r="A22" s="4" t="s">
        <v>486</v>
      </c>
    </row>
    <row r="23" spans="1:2">
      <c r="A23" s="3" t="s">
        <v>457</v>
      </c>
    </row>
    <row r="24" spans="1:2">
      <c r="A24" s="4" t="s">
        <v>453</v>
      </c>
      <c r="B24" s="5" t="n">
        <v>118023</v>
      </c>
    </row>
    <row r="25" spans="1:2">
      <c r="A25" s="4" t="s">
        <v>487</v>
      </c>
    </row>
    <row r="26" spans="1:2">
      <c r="A26" s="3" t="s">
        <v>457</v>
      </c>
    </row>
    <row r="27" spans="1:2">
      <c r="A27" s="4" t="s">
        <v>453</v>
      </c>
      <c r="B27" s="5" t="n">
        <v>0</v>
      </c>
    </row>
    <row r="28" spans="1:2">
      <c r="A28" s="4" t="s">
        <v>488</v>
      </c>
    </row>
    <row r="29" spans="1:2">
      <c r="A29" s="3" t="s">
        <v>457</v>
      </c>
    </row>
    <row r="30" spans="1:2">
      <c r="A30" s="4" t="s">
        <v>453</v>
      </c>
      <c r="B30" s="5" t="n">
        <v>118023</v>
      </c>
    </row>
    <row r="31" spans="1:2">
      <c r="A31" s="4" t="s">
        <v>489</v>
      </c>
    </row>
    <row r="32" spans="1:2">
      <c r="A32" s="3" t="s">
        <v>457</v>
      </c>
    </row>
    <row r="33" spans="1:2">
      <c r="A33" s="4" t="s">
        <v>453</v>
      </c>
      <c r="B33" s="5" t="n">
        <v>53116</v>
      </c>
    </row>
    <row r="34" spans="1:2">
      <c r="A34" s="4" t="s">
        <v>490</v>
      </c>
    </row>
    <row r="35" spans="1:2">
      <c r="A35" s="3" t="s">
        <v>457</v>
      </c>
    </row>
    <row r="36" spans="1:2">
      <c r="A36" s="4" t="s">
        <v>453</v>
      </c>
      <c r="B36" s="5" t="n">
        <v>89</v>
      </c>
    </row>
    <row r="37" spans="1:2">
      <c r="A37" s="4" t="s">
        <v>491</v>
      </c>
    </row>
    <row r="38" spans="1:2">
      <c r="A38" s="3" t="s">
        <v>457</v>
      </c>
    </row>
    <row r="39" spans="1:2">
      <c r="A39" s="4" t="s">
        <v>453</v>
      </c>
      <c r="B39" s="5" t="n">
        <v>53205</v>
      </c>
    </row>
    <row r="40" spans="1:2">
      <c r="A40" s="4" t="s">
        <v>492</v>
      </c>
    </row>
    <row r="41" spans="1:2">
      <c r="A41" s="3" t="s">
        <v>457</v>
      </c>
    </row>
    <row r="42" spans="1:2">
      <c r="A42" s="4" t="s">
        <v>453</v>
      </c>
      <c r="B42" s="5" t="n">
        <v>43035</v>
      </c>
    </row>
    <row r="43" spans="1:2">
      <c r="A43" s="4" t="s">
        <v>493</v>
      </c>
    </row>
    <row r="44" spans="1:2">
      <c r="A44" s="3" t="s">
        <v>457</v>
      </c>
    </row>
    <row r="45" spans="1:2">
      <c r="A45" s="4" t="s">
        <v>453</v>
      </c>
      <c r="B45" s="5" t="n">
        <v>34607</v>
      </c>
    </row>
    <row r="46" spans="1:2">
      <c r="A46" s="4" t="s">
        <v>494</v>
      </c>
    </row>
    <row r="47" spans="1:2">
      <c r="A47" s="3" t="s">
        <v>457</v>
      </c>
    </row>
    <row r="48" spans="1:2">
      <c r="A48" s="4" t="s">
        <v>453</v>
      </c>
      <c r="B48" s="5" t="n">
        <v>77642</v>
      </c>
    </row>
    <row r="49" spans="1:2">
      <c r="A49" s="4" t="s">
        <v>495</v>
      </c>
    </row>
    <row r="50" spans="1:2">
      <c r="A50" s="3" t="s">
        <v>457</v>
      </c>
    </row>
    <row r="51" spans="1:2">
      <c r="A51" s="4" t="s">
        <v>453</v>
      </c>
      <c r="B51" s="5" t="n">
        <v>101082</v>
      </c>
    </row>
    <row r="52" spans="1:2">
      <c r="A52" s="4" t="s">
        <v>496</v>
      </c>
    </row>
    <row r="53" spans="1:2">
      <c r="A53" s="3" t="s">
        <v>457</v>
      </c>
    </row>
    <row r="54" spans="1:2">
      <c r="A54" s="4" t="s">
        <v>453</v>
      </c>
      <c r="B54" s="5" t="n">
        <v>130142</v>
      </c>
    </row>
    <row r="55" spans="1:2">
      <c r="A55" s="4" t="s">
        <v>497</v>
      </c>
    </row>
    <row r="56" spans="1:2">
      <c r="A56" s="3" t="s">
        <v>457</v>
      </c>
    </row>
    <row r="57" spans="1:2">
      <c r="A57" s="4" t="s">
        <v>453</v>
      </c>
      <c r="B57" s="7" t="n">
        <v>231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5"/>
    <col customWidth="1" max="7" min="7" width="20"/>
    <col customWidth="1" max="8" min="8" width="46"/>
    <col customWidth="1" max="9" min="9" width="31"/>
    <col customWidth="1" max="10" min="10" width="25"/>
    <col customWidth="1" max="11" min="11" width="17"/>
  </cols>
  <sheetData>
    <row r="1" spans="1:11">
      <c r="A1" s="1" t="s">
        <v>118</v>
      </c>
      <c r="C1" s="2" t="s">
        <v>119</v>
      </c>
      <c r="D1" s="2" t="s">
        <v>120</v>
      </c>
      <c r="E1" s="2" t="s">
        <v>121</v>
      </c>
      <c r="F1" s="2" t="s">
        <v>122</v>
      </c>
      <c r="G1" s="2" t="s">
        <v>123</v>
      </c>
      <c r="H1" s="2" t="s">
        <v>124</v>
      </c>
      <c r="I1" s="2" t="s">
        <v>125</v>
      </c>
      <c r="J1" s="2" t="s">
        <v>126</v>
      </c>
      <c r="K1" s="2" t="s">
        <v>127</v>
      </c>
    </row>
    <row r="2" spans="1:11">
      <c r="A2" s="4" t="s">
        <v>128</v>
      </c>
      <c r="D2" s="5" t="n">
        <v>41811000</v>
      </c>
    </row>
    <row r="3" spans="1:11">
      <c r="A3" s="4" t="s">
        <v>129</v>
      </c>
      <c r="C3" s="7" t="n">
        <v>67439</v>
      </c>
      <c r="D3" s="7" t="n">
        <v>42</v>
      </c>
      <c r="E3" s="7" t="n">
        <v>241485</v>
      </c>
      <c r="F3" s="7" t="n">
        <v>-1387</v>
      </c>
      <c r="G3" s="7" t="n">
        <v>-174278</v>
      </c>
      <c r="H3" s="7" t="n">
        <v>-21647</v>
      </c>
      <c r="I3" s="7" t="n">
        <v>44215</v>
      </c>
      <c r="J3" s="7" t="n">
        <v>23224</v>
      </c>
      <c r="K3" s="7" t="n">
        <v>31985</v>
      </c>
    </row>
    <row r="4" spans="1:11">
      <c r="A4" s="3" t="s">
        <v>130</v>
      </c>
    </row>
    <row r="5" spans="1:11">
      <c r="A5" s="4" t="s">
        <v>131</v>
      </c>
      <c r="C5" s="5" t="n">
        <v>5630</v>
      </c>
      <c r="E5" s="5" t="n">
        <v>5630</v>
      </c>
      <c r="I5" s="5" t="n">
        <v>5630</v>
      </c>
    </row>
    <row r="6" spans="1:11">
      <c r="A6" s="4" t="s">
        <v>132</v>
      </c>
      <c r="C6" s="5" t="n">
        <v>-378</v>
      </c>
      <c r="J6" s="5" t="n">
        <v>-378</v>
      </c>
    </row>
    <row r="7" spans="1:11">
      <c r="A7" s="4" t="s">
        <v>133</v>
      </c>
      <c r="C7" s="5" t="n">
        <v>-673</v>
      </c>
      <c r="E7" s="5" t="n">
        <v>-673</v>
      </c>
      <c r="I7" s="5" t="n">
        <v>-673</v>
      </c>
      <c r="K7" s="5" t="n">
        <v>673</v>
      </c>
    </row>
    <row r="8" spans="1:11">
      <c r="A8" s="4" t="s">
        <v>134</v>
      </c>
      <c r="D8" s="5" t="n">
        <v>135000</v>
      </c>
    </row>
    <row r="9" spans="1:11">
      <c r="A9" s="4" t="s">
        <v>135</v>
      </c>
      <c r="C9" s="5" t="n">
        <v>486</v>
      </c>
      <c r="E9" s="5" t="n">
        <v>486</v>
      </c>
      <c r="I9" s="5" t="n">
        <v>486</v>
      </c>
    </row>
    <row r="10" spans="1:11">
      <c r="A10" s="4" t="s">
        <v>136</v>
      </c>
      <c r="D10" s="5" t="n">
        <v>-107000</v>
      </c>
    </row>
    <row r="11" spans="1:11">
      <c r="A11" s="4" t="s">
        <v>137</v>
      </c>
      <c r="C11" s="5" t="n">
        <v>-594</v>
      </c>
      <c r="F11" s="5" t="n">
        <v>-594</v>
      </c>
      <c r="I11" s="5" t="n">
        <v>-594</v>
      </c>
    </row>
    <row r="12" spans="1:11">
      <c r="A12" s="4" t="s">
        <v>138</v>
      </c>
      <c r="C12" s="5" t="n">
        <v>-1562</v>
      </c>
      <c r="E12" s="5" t="n">
        <v>-1562</v>
      </c>
      <c r="I12" s="5" t="n">
        <v>-1562</v>
      </c>
    </row>
    <row r="13" spans="1:11">
      <c r="A13" s="4" t="s">
        <v>139</v>
      </c>
      <c r="C13" s="5" t="n">
        <v>-50</v>
      </c>
      <c r="E13" s="5" t="n">
        <v>-50</v>
      </c>
      <c r="I13" s="5" t="n">
        <v>-50</v>
      </c>
      <c r="K13" s="5" t="n">
        <v>50</v>
      </c>
    </row>
    <row r="14" spans="1:11">
      <c r="A14" s="4" t="s">
        <v>140</v>
      </c>
      <c r="D14" s="5" t="n">
        <v>374000</v>
      </c>
    </row>
    <row r="15" spans="1:11">
      <c r="A15" s="4" t="s">
        <v>141</v>
      </c>
      <c r="C15" s="5" t="n">
        <v>81</v>
      </c>
      <c r="E15" s="5" t="n">
        <v>81</v>
      </c>
      <c r="I15" s="5" t="n">
        <v>81</v>
      </c>
    </row>
    <row r="16" spans="1:11">
      <c r="A16" s="4" t="s">
        <v>142</v>
      </c>
      <c r="D16" s="5" t="n">
        <v>803000</v>
      </c>
    </row>
    <row r="17" spans="1:11">
      <c r="A17" s="4" t="s">
        <v>143</v>
      </c>
      <c r="C17" s="5" t="n">
        <v>2839</v>
      </c>
      <c r="D17" s="7" t="n">
        <v>1</v>
      </c>
      <c r="E17" s="5" t="n">
        <v>2838</v>
      </c>
      <c r="I17" s="5" t="n">
        <v>2839</v>
      </c>
      <c r="K17" s="5" t="n">
        <v>-3228</v>
      </c>
    </row>
    <row r="18" spans="1:11">
      <c r="A18" s="4" t="s">
        <v>144</v>
      </c>
      <c r="C18" s="5" t="n">
        <v>0</v>
      </c>
      <c r="K18" s="5" t="n">
        <v>665</v>
      </c>
    </row>
    <row r="19" spans="1:11">
      <c r="A19" s="4" t="s">
        <v>49</v>
      </c>
      <c r="C19" s="5" t="n">
        <v>-42341</v>
      </c>
      <c r="G19" s="5" t="n">
        <v>-38374</v>
      </c>
      <c r="I19" s="5" t="n">
        <v>-38374</v>
      </c>
      <c r="J19" s="5" t="n">
        <v>-3967</v>
      </c>
    </row>
    <row r="20" spans="1:11">
      <c r="A20" s="4" t="s">
        <v>145</v>
      </c>
      <c r="C20" s="5" t="n">
        <v>-44679</v>
      </c>
      <c r="K20" s="5" t="n">
        <v>-2338</v>
      </c>
    </row>
    <row r="21" spans="1:11">
      <c r="A21" s="4" t="s">
        <v>62</v>
      </c>
      <c r="C21" s="5" t="n">
        <v>51031</v>
      </c>
      <c r="H21" s="5" t="n">
        <v>51031</v>
      </c>
      <c r="I21" s="5" t="n">
        <v>51031</v>
      </c>
    </row>
    <row r="22" spans="1:11">
      <c r="A22" s="4" t="s">
        <v>146</v>
      </c>
      <c r="D22" s="5" t="n">
        <v>43016000</v>
      </c>
    </row>
    <row r="23" spans="1:11">
      <c r="A23" s="4" t="s">
        <v>147</v>
      </c>
      <c r="C23" s="5" t="n">
        <v>81908</v>
      </c>
      <c r="D23" s="7" t="n">
        <v>43</v>
      </c>
      <c r="E23" s="5" t="n">
        <v>248235</v>
      </c>
      <c r="F23" s="5" t="n">
        <v>-1981</v>
      </c>
      <c r="G23" s="5" t="n">
        <v>-212652</v>
      </c>
      <c r="H23" s="5" t="n">
        <v>29384</v>
      </c>
      <c r="I23" s="5" t="n">
        <v>63029</v>
      </c>
      <c r="J23" s="5" t="n">
        <v>18879</v>
      </c>
      <c r="K23" s="5" t="n">
        <v>27807</v>
      </c>
    </row>
    <row r="24" spans="1:11">
      <c r="A24" s="3" t="s">
        <v>130</v>
      </c>
    </row>
    <row r="25" spans="1:11">
      <c r="A25" s="4" t="s">
        <v>148</v>
      </c>
      <c r="B25" s="4" t="s">
        <v>149</v>
      </c>
      <c r="C25" s="5" t="n">
        <v>667</v>
      </c>
      <c r="G25" s="5" t="n">
        <v>376</v>
      </c>
      <c r="I25" s="5" t="n">
        <v>376</v>
      </c>
      <c r="J25" s="5" t="n">
        <v>291</v>
      </c>
    </row>
    <row r="26" spans="1:11">
      <c r="A26" s="4" t="s">
        <v>150</v>
      </c>
      <c r="B26" s="4" t="s">
        <v>149</v>
      </c>
      <c r="C26" s="5" t="n">
        <v>1635</v>
      </c>
      <c r="G26" s="5" t="n">
        <v>3295</v>
      </c>
      <c r="H26" s="5" t="n">
        <v>-1660</v>
      </c>
      <c r="I26" s="5" t="n">
        <v>1635</v>
      </c>
    </row>
    <row r="27" spans="1:11">
      <c r="A27" s="4" t="s">
        <v>151</v>
      </c>
      <c r="D27" s="5" t="n">
        <v>44190000</v>
      </c>
    </row>
    <row r="28" spans="1:11">
      <c r="A28" s="4" t="s">
        <v>152</v>
      </c>
      <c r="C28" s="5" t="n">
        <v>188122</v>
      </c>
      <c r="D28" s="7" t="n">
        <v>44</v>
      </c>
      <c r="E28" s="5" t="n">
        <v>254685</v>
      </c>
      <c r="F28" s="5" t="n">
        <v>-2057</v>
      </c>
      <c r="G28" s="5" t="n">
        <v>-221189</v>
      </c>
      <c r="H28" s="5" t="n">
        <v>41688</v>
      </c>
      <c r="I28" s="5" t="n">
        <v>73171</v>
      </c>
      <c r="J28" s="5" t="n">
        <v>114951</v>
      </c>
      <c r="K28" s="5" t="n">
        <v>27905</v>
      </c>
    </row>
    <row r="29" spans="1:11">
      <c r="A29" s="3" t="s">
        <v>130</v>
      </c>
    </row>
    <row r="30" spans="1:11">
      <c r="A30" s="4" t="s">
        <v>131</v>
      </c>
      <c r="C30" s="5" t="n">
        <v>10887</v>
      </c>
      <c r="E30" s="5" t="n">
        <v>10887</v>
      </c>
      <c r="I30" s="5" t="n">
        <v>10887</v>
      </c>
    </row>
    <row r="31" spans="1:11">
      <c r="A31" s="4" t="s">
        <v>133</v>
      </c>
      <c r="C31" s="7" t="n">
        <v>-2748</v>
      </c>
      <c r="E31" s="5" t="n">
        <v>-2748</v>
      </c>
      <c r="I31" s="5" t="n">
        <v>-2748</v>
      </c>
      <c r="K31" s="5" t="n">
        <v>2748</v>
      </c>
    </row>
    <row r="32" spans="1:11">
      <c r="A32" s="4" t="s">
        <v>134</v>
      </c>
      <c r="C32" s="5" t="n">
        <v>274037</v>
      </c>
      <c r="D32" s="5" t="n">
        <v>117000</v>
      </c>
    </row>
    <row r="33" spans="1:11">
      <c r="A33" s="4" t="s">
        <v>135</v>
      </c>
      <c r="C33" s="7" t="n">
        <v>238</v>
      </c>
      <c r="E33" s="5" t="n">
        <v>238</v>
      </c>
      <c r="I33" s="5" t="n">
        <v>238</v>
      </c>
    </row>
    <row r="34" spans="1:11">
      <c r="A34" s="4" t="s">
        <v>136</v>
      </c>
      <c r="D34" s="5" t="n">
        <v>-65000</v>
      </c>
    </row>
    <row r="35" spans="1:11">
      <c r="A35" s="4" t="s">
        <v>137</v>
      </c>
      <c r="C35" s="5" t="n">
        <v>-377</v>
      </c>
      <c r="F35" s="5" t="n">
        <v>-377</v>
      </c>
      <c r="I35" s="5" t="n">
        <v>-377</v>
      </c>
    </row>
    <row r="36" spans="1:11">
      <c r="A36" s="4" t="s">
        <v>138</v>
      </c>
      <c r="C36" s="5" t="n">
        <v>-1500</v>
      </c>
      <c r="E36" s="5" t="n">
        <v>-1500</v>
      </c>
      <c r="I36" s="5" t="n">
        <v>-1500</v>
      </c>
    </row>
    <row r="37" spans="1:11">
      <c r="A37" s="4" t="s">
        <v>139</v>
      </c>
      <c r="C37" s="5" t="n">
        <v>-45</v>
      </c>
      <c r="E37" s="5" t="n">
        <v>-45</v>
      </c>
      <c r="I37" s="5" t="n">
        <v>-45</v>
      </c>
      <c r="K37" s="5" t="n">
        <v>45</v>
      </c>
    </row>
    <row r="38" spans="1:11">
      <c r="A38" s="4" t="s">
        <v>140</v>
      </c>
      <c r="D38" s="5" t="n">
        <v>502000</v>
      </c>
    </row>
    <row r="39" spans="1:11">
      <c r="A39" s="4" t="s">
        <v>141</v>
      </c>
      <c r="C39" s="5" t="n">
        <v>1</v>
      </c>
      <c r="D39" s="7" t="n">
        <v>1</v>
      </c>
      <c r="I39" s="5" t="n">
        <v>1</v>
      </c>
    </row>
    <row r="40" spans="1:11">
      <c r="A40" s="4" t="s">
        <v>144</v>
      </c>
      <c r="C40" s="5" t="n">
        <v>-20512</v>
      </c>
      <c r="E40" s="5" t="n">
        <v>2370</v>
      </c>
      <c r="H40" s="5" t="n">
        <v>3781</v>
      </c>
      <c r="I40" s="5" t="n">
        <v>6151</v>
      </c>
      <c r="J40" s="5" t="n">
        <v>-26663</v>
      </c>
      <c r="K40" s="5" t="n">
        <v>6202</v>
      </c>
    </row>
    <row r="41" spans="1:11">
      <c r="A41" s="4" t="s">
        <v>49</v>
      </c>
      <c r="C41" s="5" t="n">
        <v>193330</v>
      </c>
      <c r="G41" s="5" t="n">
        <v>173836</v>
      </c>
      <c r="I41" s="5" t="n">
        <v>173836</v>
      </c>
      <c r="J41" s="5" t="n">
        <v>19494</v>
      </c>
    </row>
    <row r="42" spans="1:11">
      <c r="A42" s="4" t="s">
        <v>145</v>
      </c>
      <c r="C42" s="5" t="n">
        <v>192451</v>
      </c>
      <c r="K42" s="5" t="n">
        <v>-879</v>
      </c>
    </row>
    <row r="43" spans="1:11">
      <c r="A43" s="4" t="s">
        <v>153</v>
      </c>
      <c r="C43" s="5" t="n">
        <v>-77191</v>
      </c>
      <c r="H43" s="5" t="n">
        <v>-77062</v>
      </c>
      <c r="I43" s="5" t="n">
        <v>-77062</v>
      </c>
      <c r="J43" s="5" t="n">
        <v>-129</v>
      </c>
      <c r="K43" s="5" t="n">
        <v>-842</v>
      </c>
    </row>
    <row r="44" spans="1:11">
      <c r="A44" s="4" t="s">
        <v>62</v>
      </c>
      <c r="C44" s="5" t="n">
        <v>-78033</v>
      </c>
    </row>
    <row r="45" spans="1:11">
      <c r="A45" s="4" t="s">
        <v>154</v>
      </c>
      <c r="D45" s="5" t="n">
        <v>44744000</v>
      </c>
    </row>
    <row r="46" spans="1:11">
      <c r="A46" s="4" t="s">
        <v>155</v>
      </c>
      <c r="C46" s="7" t="n">
        <v>292507</v>
      </c>
      <c r="D46" s="7" t="n">
        <v>45</v>
      </c>
      <c r="E46" s="7" t="n">
        <v>263887</v>
      </c>
      <c r="F46" s="7" t="n">
        <v>-2434</v>
      </c>
      <c r="G46" s="7" t="n">
        <v>-43682</v>
      </c>
      <c r="H46" s="7" t="n">
        <v>-33253</v>
      </c>
      <c r="I46" s="7" t="n">
        <v>184563</v>
      </c>
      <c r="J46" s="7" t="n">
        <v>107944</v>
      </c>
      <c r="K46" s="7" t="n">
        <v>35179</v>
      </c>
    </row>
    <row r="47" spans="1:11"/>
    <row r="48" spans="1:11">
      <c r="A48" s="4" t="s">
        <v>149</v>
      </c>
      <c r="B48" s="4" t="s">
        <v>156</v>
      </c>
    </row>
  </sheetData>
  <mergeCells count="3">
    <mergeCell ref="A1:B1"/>
    <mergeCell ref="A47:J47"/>
    <mergeCell ref="B48:J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3" t="s">
        <v>457</v>
      </c>
    </row>
    <row r="4" spans="1:5">
      <c r="A4" s="4" t="s">
        <v>458</v>
      </c>
      <c r="B4" s="7" t="n">
        <v>444770</v>
      </c>
      <c r="C4" s="7" t="n">
        <v>368672</v>
      </c>
      <c r="D4" s="7" t="n">
        <v>1315285</v>
      </c>
      <c r="E4" s="7" t="n">
        <v>1063597</v>
      </c>
    </row>
    <row r="5" spans="1:5">
      <c r="A5" s="4" t="s">
        <v>32</v>
      </c>
      <c r="B5" s="5" t="n">
        <v>501356</v>
      </c>
      <c r="C5" s="7" t="n">
        <v>406409</v>
      </c>
      <c r="D5" s="5" t="n">
        <v>1451825</v>
      </c>
      <c r="E5" s="7" t="n">
        <v>1175629</v>
      </c>
    </row>
    <row r="6" spans="1:5">
      <c r="A6" s="4" t="s">
        <v>432</v>
      </c>
    </row>
    <row r="7" spans="1:5">
      <c r="A7" s="3" t="s">
        <v>457</v>
      </c>
    </row>
    <row r="8" spans="1:5">
      <c r="A8" s="4" t="s">
        <v>458</v>
      </c>
      <c r="B8" s="5" t="n">
        <v>44825</v>
      </c>
      <c r="D8" s="5" t="n">
        <v>149923</v>
      </c>
    </row>
    <row r="9" spans="1:5">
      <c r="A9" s="4" t="s">
        <v>471</v>
      </c>
      <c r="B9" s="5" t="n">
        <v>0</v>
      </c>
      <c r="D9" s="5" t="n">
        <v>0</v>
      </c>
    </row>
    <row r="10" spans="1:5">
      <c r="A10" s="4" t="s">
        <v>32</v>
      </c>
      <c r="B10" s="5" t="n">
        <v>44825</v>
      </c>
      <c r="D10" s="5" t="n">
        <v>149923</v>
      </c>
    </row>
    <row r="11" spans="1:5">
      <c r="A11" s="4" t="s">
        <v>439</v>
      </c>
    </row>
    <row r="12" spans="1:5">
      <c r="A12" s="3" t="s">
        <v>457</v>
      </c>
    </row>
    <row r="13" spans="1:5">
      <c r="A13" s="4" t="s">
        <v>458</v>
      </c>
      <c r="B13" s="5" t="n">
        <v>21944</v>
      </c>
      <c r="D13" s="5" t="n">
        <v>65816</v>
      </c>
    </row>
    <row r="14" spans="1:5">
      <c r="A14" s="4" t="s">
        <v>499</v>
      </c>
    </row>
    <row r="15" spans="1:5">
      <c r="A15" s="3" t="s">
        <v>457</v>
      </c>
    </row>
    <row r="16" spans="1:5">
      <c r="A16" s="4" t="s">
        <v>458</v>
      </c>
      <c r="B16" s="5" t="n">
        <v>5532</v>
      </c>
      <c r="D16" s="5" t="n">
        <v>29328</v>
      </c>
    </row>
    <row r="17" spans="1:5">
      <c r="A17" s="4" t="s">
        <v>500</v>
      </c>
    </row>
    <row r="18" spans="1:5">
      <c r="A18" s="3" t="s">
        <v>457</v>
      </c>
    </row>
    <row r="19" spans="1:5">
      <c r="A19" s="4" t="s">
        <v>458</v>
      </c>
      <c r="B19" s="5" t="n">
        <v>9304</v>
      </c>
      <c r="D19" s="5" t="n">
        <v>25889</v>
      </c>
    </row>
    <row r="20" spans="1:5">
      <c r="A20" s="4" t="s">
        <v>501</v>
      </c>
    </row>
    <row r="21" spans="1:5">
      <c r="A21" s="3" t="s">
        <v>457</v>
      </c>
    </row>
    <row r="22" spans="1:5">
      <c r="A22" s="4" t="s">
        <v>458</v>
      </c>
      <c r="B22" s="7" t="n">
        <v>8045</v>
      </c>
      <c r="D22" s="7" t="n">
        <v>288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9</v>
      </c>
    </row>
    <row r="2" spans="1:3">
      <c r="A2" s="3" t="s">
        <v>457</v>
      </c>
    </row>
    <row r="3" spans="1:3">
      <c r="A3" s="4" t="s">
        <v>478</v>
      </c>
      <c r="B3" s="7" t="n">
        <v>14237</v>
      </c>
      <c r="C3" s="7" t="n">
        <v>6610</v>
      </c>
    </row>
    <row r="4" spans="1:3">
      <c r="A4" s="4" t="s">
        <v>431</v>
      </c>
      <c r="B4" s="7" t="n">
        <v>-2642</v>
      </c>
      <c r="C4" s="7" t="n">
        <v>-3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22</v>
      </c>
    </row>
    <row r="2" spans="1:2">
      <c r="A2" s="4" t="s">
        <v>451</v>
      </c>
    </row>
    <row r="3" spans="1:2">
      <c r="A3" s="3" t="s">
        <v>457</v>
      </c>
    </row>
    <row r="4" spans="1:2">
      <c r="A4" s="4" t="s">
        <v>480</v>
      </c>
      <c r="B4" s="4" t="s">
        <v>481</v>
      </c>
    </row>
    <row r="5" spans="1:2">
      <c r="A5" s="4" t="s">
        <v>453</v>
      </c>
      <c r="B5" s="7" t="n">
        <v>34315</v>
      </c>
    </row>
    <row r="6" spans="1:2">
      <c r="A6" s="4" t="s">
        <v>454</v>
      </c>
    </row>
    <row r="7" spans="1:2">
      <c r="A7" s="3" t="s">
        <v>457</v>
      </c>
    </row>
    <row r="8" spans="1:2">
      <c r="A8" s="4" t="s">
        <v>480</v>
      </c>
      <c r="B8" s="4" t="s">
        <v>482</v>
      </c>
    </row>
    <row r="9" spans="1:2">
      <c r="A9" s="4" t="s">
        <v>453</v>
      </c>
      <c r="B9" s="7" t="n">
        <v>283587</v>
      </c>
    </row>
    <row r="10" spans="1:2">
      <c r="A10" s="4" t="s">
        <v>504</v>
      </c>
    </row>
    <row r="11" spans="1:2">
      <c r="A11" s="3" t="s">
        <v>457</v>
      </c>
    </row>
    <row r="12" spans="1:2">
      <c r="A12" s="4" t="s">
        <v>453</v>
      </c>
      <c r="B12" s="5" t="n">
        <v>39844</v>
      </c>
    </row>
    <row r="13" spans="1:2">
      <c r="A13" s="4" t="s">
        <v>455</v>
      </c>
    </row>
    <row r="14" spans="1:2">
      <c r="A14" s="3" t="s">
        <v>457</v>
      </c>
    </row>
    <row r="15" spans="1:2">
      <c r="A15" s="4" t="s">
        <v>453</v>
      </c>
      <c r="B15" s="5" t="n">
        <v>357746</v>
      </c>
    </row>
    <row r="16" spans="1:2">
      <c r="A16" s="4" t="s">
        <v>505</v>
      </c>
    </row>
    <row r="17" spans="1:2">
      <c r="A17" s="3" t="s">
        <v>457</v>
      </c>
    </row>
    <row r="18" spans="1:2">
      <c r="A18" s="4" t="s">
        <v>453</v>
      </c>
      <c r="B18" s="5" t="n">
        <v>18260</v>
      </c>
    </row>
    <row r="19" spans="1:2">
      <c r="A19" s="4" t="s">
        <v>506</v>
      </c>
    </row>
    <row r="20" spans="1:2">
      <c r="A20" s="3" t="s">
        <v>457</v>
      </c>
    </row>
    <row r="21" spans="1:2">
      <c r="A21" s="4" t="s">
        <v>453</v>
      </c>
      <c r="B21" s="5" t="n">
        <v>267160</v>
      </c>
    </row>
    <row r="22" spans="1:2">
      <c r="A22" s="4" t="s">
        <v>507</v>
      </c>
    </row>
    <row r="23" spans="1:2">
      <c r="A23" s="3" t="s">
        <v>457</v>
      </c>
    </row>
    <row r="24" spans="1:2">
      <c r="A24" s="4" t="s">
        <v>453</v>
      </c>
      <c r="B24" s="5" t="n">
        <v>39844</v>
      </c>
    </row>
    <row r="25" spans="1:2">
      <c r="A25" s="4" t="s">
        <v>508</v>
      </c>
    </row>
    <row r="26" spans="1:2">
      <c r="A26" s="3" t="s">
        <v>457</v>
      </c>
    </row>
    <row r="27" spans="1:2">
      <c r="A27" s="4" t="s">
        <v>453</v>
      </c>
      <c r="B27" s="5" t="n">
        <v>325264</v>
      </c>
    </row>
    <row r="28" spans="1:2">
      <c r="A28" s="4" t="s">
        <v>509</v>
      </c>
    </row>
    <row r="29" spans="1:2">
      <c r="A29" s="3" t="s">
        <v>457</v>
      </c>
    </row>
    <row r="30" spans="1:2">
      <c r="A30" s="4" t="s">
        <v>453</v>
      </c>
      <c r="B30" s="5" t="n">
        <v>10104</v>
      </c>
    </row>
    <row r="31" spans="1:2">
      <c r="A31" s="4" t="s">
        <v>510</v>
      </c>
    </row>
    <row r="32" spans="1:2">
      <c r="A32" s="3" t="s">
        <v>457</v>
      </c>
    </row>
    <row r="33" spans="1:2">
      <c r="A33" s="4" t="s">
        <v>453</v>
      </c>
      <c r="B33" s="5" t="n">
        <v>0</v>
      </c>
    </row>
    <row r="34" spans="1:2">
      <c r="A34" s="4" t="s">
        <v>511</v>
      </c>
    </row>
    <row r="35" spans="1:2">
      <c r="A35" s="3" t="s">
        <v>457</v>
      </c>
    </row>
    <row r="36" spans="1:2">
      <c r="A36" s="4" t="s">
        <v>453</v>
      </c>
      <c r="B36" s="5" t="n">
        <v>0</v>
      </c>
    </row>
    <row r="37" spans="1:2">
      <c r="A37" s="4" t="s">
        <v>512</v>
      </c>
    </row>
    <row r="38" spans="1:2">
      <c r="A38" s="3" t="s">
        <v>457</v>
      </c>
    </row>
    <row r="39" spans="1:2">
      <c r="A39" s="4" t="s">
        <v>453</v>
      </c>
      <c r="B39" s="5" t="n">
        <v>10104</v>
      </c>
    </row>
    <row r="40" spans="1:2">
      <c r="A40" s="4" t="s">
        <v>513</v>
      </c>
    </row>
    <row r="41" spans="1:2">
      <c r="A41" s="3" t="s">
        <v>457</v>
      </c>
    </row>
    <row r="42" spans="1:2">
      <c r="A42" s="4" t="s">
        <v>453</v>
      </c>
      <c r="B42" s="5" t="n">
        <v>4090</v>
      </c>
    </row>
    <row r="43" spans="1:2">
      <c r="A43" s="4" t="s">
        <v>514</v>
      </c>
    </row>
    <row r="44" spans="1:2">
      <c r="A44" s="3" t="s">
        <v>457</v>
      </c>
    </row>
    <row r="45" spans="1:2">
      <c r="A45" s="4" t="s">
        <v>453</v>
      </c>
      <c r="B45" s="5" t="n">
        <v>16427</v>
      </c>
    </row>
    <row r="46" spans="1:2">
      <c r="A46" s="4" t="s">
        <v>515</v>
      </c>
    </row>
    <row r="47" spans="1:2">
      <c r="A47" s="3" t="s">
        <v>457</v>
      </c>
    </row>
    <row r="48" spans="1:2">
      <c r="A48" s="4" t="s">
        <v>453</v>
      </c>
      <c r="B48" s="5" t="n">
        <v>0</v>
      </c>
    </row>
    <row r="49" spans="1:2">
      <c r="A49" s="4" t="s">
        <v>516</v>
      </c>
    </row>
    <row r="50" spans="1:2">
      <c r="A50" s="3" t="s">
        <v>457</v>
      </c>
    </row>
    <row r="51" spans="1:2">
      <c r="A51" s="4" t="s">
        <v>453</v>
      </c>
      <c r="B51" s="5" t="n">
        <v>20517</v>
      </c>
    </row>
    <row r="52" spans="1:2">
      <c r="A52" s="4" t="s">
        <v>517</v>
      </c>
    </row>
    <row r="53" spans="1:2">
      <c r="A53" s="3" t="s">
        <v>457</v>
      </c>
    </row>
    <row r="54" spans="1:2">
      <c r="A54" s="4" t="s">
        <v>453</v>
      </c>
      <c r="B54" s="5" t="n">
        <v>1861</v>
      </c>
    </row>
    <row r="55" spans="1:2">
      <c r="A55" s="4" t="s">
        <v>518</v>
      </c>
    </row>
    <row r="56" spans="1:2">
      <c r="A56" s="3" t="s">
        <v>457</v>
      </c>
    </row>
    <row r="57" spans="1:2">
      <c r="A57" s="4" t="s">
        <v>453</v>
      </c>
      <c r="B57" s="5" t="n">
        <v>0</v>
      </c>
    </row>
    <row r="58" spans="1:2">
      <c r="A58" s="4" t="s">
        <v>519</v>
      </c>
    </row>
    <row r="59" spans="1:2">
      <c r="A59" s="3" t="s">
        <v>457</v>
      </c>
    </row>
    <row r="60" spans="1:2">
      <c r="A60" s="4" t="s">
        <v>453</v>
      </c>
      <c r="B60" s="5" t="n">
        <v>0</v>
      </c>
    </row>
    <row r="61" spans="1:2">
      <c r="A61" s="4" t="s">
        <v>520</v>
      </c>
    </row>
    <row r="62" spans="1:2">
      <c r="A62" s="3" t="s">
        <v>457</v>
      </c>
    </row>
    <row r="63" spans="1:2">
      <c r="A63" s="4" t="s">
        <v>453</v>
      </c>
      <c r="B63" s="7" t="n">
        <v>18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457</v>
      </c>
    </row>
    <row r="4" spans="1:5">
      <c r="A4" s="4" t="s">
        <v>458</v>
      </c>
      <c r="B4" s="7" t="n">
        <v>444770</v>
      </c>
      <c r="C4" s="7" t="n">
        <v>368672</v>
      </c>
      <c r="D4" s="7" t="n">
        <v>1315285</v>
      </c>
      <c r="E4" s="7" t="n">
        <v>1063597</v>
      </c>
    </row>
    <row r="5" spans="1:5">
      <c r="A5" s="4" t="s">
        <v>32</v>
      </c>
      <c r="B5" s="5" t="n">
        <v>501356</v>
      </c>
      <c r="C5" s="7" t="n">
        <v>406409</v>
      </c>
      <c r="D5" s="5" t="n">
        <v>1451825</v>
      </c>
      <c r="E5" s="7" t="n">
        <v>1175629</v>
      </c>
    </row>
    <row r="6" spans="1:5">
      <c r="A6" s="4" t="s">
        <v>436</v>
      </c>
    </row>
    <row r="7" spans="1:5">
      <c r="A7" s="3" t="s">
        <v>457</v>
      </c>
    </row>
    <row r="8" spans="1:5">
      <c r="A8" s="4" t="s">
        <v>458</v>
      </c>
      <c r="B8" s="5" t="n">
        <v>4180</v>
      </c>
      <c r="D8" s="5" t="n">
        <v>12351</v>
      </c>
    </row>
    <row r="9" spans="1:5">
      <c r="A9" s="4" t="s">
        <v>522</v>
      </c>
      <c r="B9" s="5" t="n">
        <v>285</v>
      </c>
      <c r="D9" s="5" t="n">
        <v>1027</v>
      </c>
    </row>
    <row r="10" spans="1:5">
      <c r="A10" s="4" t="s">
        <v>523</v>
      </c>
      <c r="B10" s="5" t="n">
        <v>64</v>
      </c>
      <c r="D10" s="5" t="n">
        <v>2640</v>
      </c>
    </row>
    <row r="11" spans="1:5">
      <c r="A11" s="4" t="s">
        <v>471</v>
      </c>
      <c r="B11" s="5" t="n">
        <v>32</v>
      </c>
      <c r="D11" s="5" t="n">
        <v>123</v>
      </c>
    </row>
    <row r="12" spans="1:5">
      <c r="A12" s="4" t="s">
        <v>32</v>
      </c>
      <c r="B12" s="5" t="n">
        <v>4561</v>
      </c>
      <c r="D12" s="5" t="n">
        <v>16141</v>
      </c>
    </row>
    <row r="13" spans="1:5">
      <c r="A13" s="4" t="s">
        <v>524</v>
      </c>
    </row>
    <row r="14" spans="1:5">
      <c r="A14" s="3" t="s">
        <v>457</v>
      </c>
    </row>
    <row r="15" spans="1:5">
      <c r="A15" s="4" t="s">
        <v>458</v>
      </c>
      <c r="B15" s="5" t="n">
        <v>4160</v>
      </c>
      <c r="D15" s="5" t="n">
        <v>12283</v>
      </c>
    </row>
    <row r="16" spans="1:5">
      <c r="A16" s="4" t="s">
        <v>525</v>
      </c>
    </row>
    <row r="17" spans="1:5">
      <c r="A17" s="3" t="s">
        <v>457</v>
      </c>
    </row>
    <row r="18" spans="1:5">
      <c r="A18" s="4" t="s">
        <v>458</v>
      </c>
      <c r="B18" s="7" t="n">
        <v>20</v>
      </c>
      <c r="D18" s="7" t="n">
        <v>6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25</v>
      </c>
      <c r="D1" s="2" t="s">
        <v>1</v>
      </c>
    </row>
    <row r="2" spans="1:5">
      <c r="B2" s="2" t="s">
        <v>2</v>
      </c>
      <c r="C2" s="2" t="s">
        <v>26</v>
      </c>
      <c r="D2" s="2" t="s">
        <v>2</v>
      </c>
      <c r="E2" s="2" t="s">
        <v>26</v>
      </c>
    </row>
    <row r="3" spans="1:5">
      <c r="A3" s="3" t="s">
        <v>470</v>
      </c>
    </row>
    <row r="4" spans="1:5">
      <c r="A4" s="4" t="s">
        <v>458</v>
      </c>
      <c r="B4" s="7" t="n">
        <v>444770</v>
      </c>
      <c r="C4" s="7" t="n">
        <v>368672</v>
      </c>
      <c r="D4" s="7" t="n">
        <v>1315285</v>
      </c>
      <c r="E4" s="7" t="n">
        <v>1063597</v>
      </c>
    </row>
    <row r="5" spans="1:5">
      <c r="A5" s="4" t="s">
        <v>32</v>
      </c>
      <c r="B5" s="5" t="n">
        <v>501356</v>
      </c>
      <c r="C5" s="7" t="n">
        <v>406409</v>
      </c>
      <c r="D5" s="5" t="n">
        <v>1451825</v>
      </c>
      <c r="E5" s="7" t="n">
        <v>1175629</v>
      </c>
    </row>
    <row r="6" spans="1:5">
      <c r="A6" s="4" t="s">
        <v>459</v>
      </c>
    </row>
    <row r="7" spans="1:5">
      <c r="A7" s="3" t="s">
        <v>470</v>
      </c>
    </row>
    <row r="8" spans="1:5">
      <c r="A8" s="4" t="s">
        <v>458</v>
      </c>
      <c r="B8" s="5" t="n">
        <v>187798</v>
      </c>
      <c r="D8" s="5" t="n">
        <v>580630</v>
      </c>
    </row>
    <row r="9" spans="1:5">
      <c r="A9" s="4" t="s">
        <v>471</v>
      </c>
      <c r="B9" s="5" t="n">
        <v>0</v>
      </c>
      <c r="D9" s="5" t="n">
        <v>0</v>
      </c>
    </row>
    <row r="10" spans="1:5">
      <c r="A10" s="4" t="s">
        <v>32</v>
      </c>
      <c r="B10" s="5" t="n">
        <v>187798</v>
      </c>
      <c r="D10" s="5" t="n">
        <v>580630</v>
      </c>
    </row>
    <row r="11" spans="1:5">
      <c r="A11" s="4" t="s">
        <v>527</v>
      </c>
    </row>
    <row r="12" spans="1:5">
      <c r="A12" s="3" t="s">
        <v>470</v>
      </c>
    </row>
    <row r="13" spans="1:5">
      <c r="A13" s="4" t="s">
        <v>458</v>
      </c>
      <c r="B13" s="7" t="n">
        <v>187798</v>
      </c>
      <c r="D13" s="7" t="n">
        <v>5806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22</v>
      </c>
    </row>
    <row r="2" spans="1:2">
      <c r="A2" s="4" t="s">
        <v>451</v>
      </c>
    </row>
    <row r="3" spans="1:2">
      <c r="A3" s="3" t="s">
        <v>452</v>
      </c>
    </row>
    <row r="4" spans="1:2">
      <c r="A4" s="4" t="s">
        <v>453</v>
      </c>
      <c r="B4" s="7" t="n">
        <v>4</v>
      </c>
    </row>
    <row r="5" spans="1:2">
      <c r="A5" s="4" t="s">
        <v>454</v>
      </c>
    </row>
    <row r="6" spans="1:2">
      <c r="A6" s="3" t="s">
        <v>452</v>
      </c>
    </row>
    <row r="7" spans="1:2">
      <c r="A7" s="4" t="s">
        <v>453</v>
      </c>
      <c r="B7" s="10" t="n">
        <v>5.4</v>
      </c>
    </row>
    <row r="8" spans="1:2">
      <c r="A8" s="4" t="s">
        <v>455</v>
      </c>
    </row>
    <row r="9" spans="1:2">
      <c r="A9" s="3" t="s">
        <v>452</v>
      </c>
    </row>
    <row r="10" spans="1:2">
      <c r="A10" s="4" t="s">
        <v>453</v>
      </c>
      <c r="B10" s="11" t="n">
        <v>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457</v>
      </c>
    </row>
    <row r="4" spans="1:5">
      <c r="A4" s="4" t="s">
        <v>458</v>
      </c>
      <c r="B4" s="7" t="n">
        <v>444770</v>
      </c>
      <c r="C4" s="7" t="n">
        <v>368672</v>
      </c>
      <c r="D4" s="7" t="n">
        <v>1315285</v>
      </c>
      <c r="E4" s="7" t="n">
        <v>1063597</v>
      </c>
    </row>
    <row r="5" spans="1:5">
      <c r="A5" s="4" t="s">
        <v>32</v>
      </c>
      <c r="B5" s="5" t="n">
        <v>501356</v>
      </c>
      <c r="C5" s="7" t="n">
        <v>406409</v>
      </c>
      <c r="D5" s="5" t="n">
        <v>1451825</v>
      </c>
      <c r="E5" s="7" t="n">
        <v>1175629</v>
      </c>
    </row>
    <row r="6" spans="1:5">
      <c r="A6" s="4" t="s">
        <v>438</v>
      </c>
    </row>
    <row r="7" spans="1:5">
      <c r="A7" s="3" t="s">
        <v>457</v>
      </c>
    </row>
    <row r="8" spans="1:5">
      <c r="A8" s="4" t="s">
        <v>458</v>
      </c>
      <c r="B8" s="5" t="n">
        <v>11957</v>
      </c>
      <c r="D8" s="5" t="n">
        <v>33702</v>
      </c>
    </row>
    <row r="9" spans="1:5">
      <c r="A9" s="4" t="s">
        <v>471</v>
      </c>
      <c r="B9" s="5" t="n">
        <v>0</v>
      </c>
      <c r="D9" s="5" t="n">
        <v>0</v>
      </c>
    </row>
    <row r="10" spans="1:5">
      <c r="A10" s="4" t="s">
        <v>32</v>
      </c>
      <c r="B10" s="5" t="n">
        <v>11957</v>
      </c>
      <c r="D10" s="5" t="n">
        <v>33702</v>
      </c>
    </row>
    <row r="11" spans="1:5">
      <c r="A11" s="4" t="s">
        <v>530</v>
      </c>
    </row>
    <row r="12" spans="1:5">
      <c r="A12" s="3" t="s">
        <v>457</v>
      </c>
    </row>
    <row r="13" spans="1:5">
      <c r="A13" s="4" t="s">
        <v>458</v>
      </c>
      <c r="B13" s="5" t="n">
        <v>7388</v>
      </c>
      <c r="D13" s="5" t="n">
        <v>21152</v>
      </c>
    </row>
    <row r="14" spans="1:5">
      <c r="A14" s="4" t="s">
        <v>531</v>
      </c>
    </row>
    <row r="15" spans="1:5">
      <c r="A15" s="3" t="s">
        <v>457</v>
      </c>
    </row>
    <row r="16" spans="1:5">
      <c r="A16" s="4" t="s">
        <v>458</v>
      </c>
      <c r="B16" s="5" t="n">
        <v>2527</v>
      </c>
      <c r="D16" s="5" t="n">
        <v>8016</v>
      </c>
    </row>
    <row r="17" spans="1:5">
      <c r="A17" s="4" t="s">
        <v>532</v>
      </c>
    </row>
    <row r="18" spans="1:5">
      <c r="A18" s="3" t="s">
        <v>457</v>
      </c>
    </row>
    <row r="19" spans="1:5">
      <c r="A19" s="4" t="s">
        <v>458</v>
      </c>
      <c r="B19" s="5" t="n">
        <v>1652</v>
      </c>
      <c r="D19" s="5" t="n">
        <v>3502</v>
      </c>
    </row>
    <row r="20" spans="1:5">
      <c r="A20" s="4" t="s">
        <v>533</v>
      </c>
    </row>
    <row r="21" spans="1:5">
      <c r="A21" s="3" t="s">
        <v>457</v>
      </c>
    </row>
    <row r="22" spans="1:5">
      <c r="A22" s="4" t="s">
        <v>458</v>
      </c>
      <c r="B22" s="7" t="n">
        <v>390</v>
      </c>
      <c r="D22" s="7" t="n">
        <v>10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69</v>
      </c>
    </row>
    <row r="2" spans="1:4">
      <c r="A2" s="3" t="s">
        <v>536</v>
      </c>
    </row>
    <row r="3" spans="1:4">
      <c r="A3" s="4" t="s">
        <v>82</v>
      </c>
      <c r="C3" s="7" t="n">
        <v>127051</v>
      </c>
      <c r="D3" s="7" t="n">
        <v>131741</v>
      </c>
    </row>
    <row r="4" spans="1:4">
      <c r="A4" s="4" t="s">
        <v>386</v>
      </c>
    </row>
    <row r="5" spans="1:4">
      <c r="A5" s="3" t="s">
        <v>536</v>
      </c>
    </row>
    <row r="6" spans="1:4">
      <c r="A6" s="4" t="s">
        <v>82</v>
      </c>
      <c r="D6" s="5" t="n">
        <v>2290</v>
      </c>
    </row>
    <row r="7" spans="1:4">
      <c r="A7" s="4" t="s">
        <v>537</v>
      </c>
      <c r="D7" s="5" t="n">
        <v>3300</v>
      </c>
    </row>
    <row r="8" spans="1:4">
      <c r="A8" s="4" t="s">
        <v>538</v>
      </c>
    </row>
    <row r="9" spans="1:4">
      <c r="A9" s="3" t="s">
        <v>536</v>
      </c>
    </row>
    <row r="10" spans="1:4">
      <c r="A10" s="4" t="s">
        <v>82</v>
      </c>
      <c r="D10" s="7" t="n">
        <v>1500</v>
      </c>
    </row>
    <row r="11" spans="1:4">
      <c r="A11" s="4" t="s">
        <v>539</v>
      </c>
    </row>
    <row r="12" spans="1:4">
      <c r="A12" s="3" t="s">
        <v>536</v>
      </c>
    </row>
    <row r="13" spans="1:4">
      <c r="A13" s="4" t="s">
        <v>540</v>
      </c>
      <c r="B13" s="4" t="s">
        <v>394</v>
      </c>
    </row>
    <row r="14" spans="1:4">
      <c r="A14" s="4" t="s">
        <v>541</v>
      </c>
    </row>
    <row r="15" spans="1:4">
      <c r="A15" s="3" t="s">
        <v>536</v>
      </c>
    </row>
    <row r="16" spans="1:4">
      <c r="A16" s="4" t="s">
        <v>542</v>
      </c>
      <c r="B16" s="7" t="n">
        <v>17800</v>
      </c>
    </row>
    <row r="17" spans="1:4">
      <c r="A17" s="4" t="s">
        <v>543</v>
      </c>
      <c r="B17" s="7" t="n">
        <v>16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9</v>
      </c>
    </row>
    <row r="2" spans="1:3">
      <c r="A2" s="3" t="s">
        <v>545</v>
      </c>
    </row>
    <row r="3" spans="1:3">
      <c r="A3" s="4" t="s">
        <v>82</v>
      </c>
      <c r="B3" s="7" t="n">
        <v>127051</v>
      </c>
      <c r="C3" s="7" t="n">
        <v>131741</v>
      </c>
    </row>
    <row r="4" spans="1:3">
      <c r="A4" s="4" t="s">
        <v>468</v>
      </c>
    </row>
    <row r="5" spans="1:3">
      <c r="A5" s="3" t="s">
        <v>545</v>
      </c>
    </row>
    <row r="6" spans="1:3">
      <c r="A6" s="4" t="s">
        <v>173</v>
      </c>
      <c r="C6" s="5" t="n">
        <v>9134</v>
      </c>
    </row>
    <row r="7" spans="1:3">
      <c r="A7" s="4" t="s">
        <v>546</v>
      </c>
      <c r="C7" s="5" t="n">
        <v>12097</v>
      </c>
    </row>
    <row r="8" spans="1:3">
      <c r="A8" s="4" t="s">
        <v>82</v>
      </c>
      <c r="C8" s="5" t="n">
        <v>21402</v>
      </c>
    </row>
    <row r="9" spans="1:3">
      <c r="A9" s="4" t="s">
        <v>547</v>
      </c>
      <c r="C9" s="5" t="n">
        <v>80378</v>
      </c>
    </row>
    <row r="10" spans="1:3">
      <c r="A10" s="4" t="s">
        <v>84</v>
      </c>
      <c r="C10" s="5" t="n">
        <v>1290</v>
      </c>
    </row>
    <row r="11" spans="1:3">
      <c r="A11" s="4" t="s">
        <v>77</v>
      </c>
      <c r="C11" s="5" t="n">
        <v>61</v>
      </c>
    </row>
    <row r="12" spans="1:3">
      <c r="A12" s="4" t="s">
        <v>548</v>
      </c>
      <c r="C12" s="5" t="n">
        <v>124362</v>
      </c>
    </row>
    <row r="13" spans="1:3">
      <c r="A13" s="4" t="s">
        <v>90</v>
      </c>
      <c r="C13" s="5" t="n">
        <v>-8036</v>
      </c>
    </row>
    <row r="14" spans="1:3">
      <c r="A14" s="4" t="s">
        <v>91</v>
      </c>
      <c r="C14" s="5" t="n">
        <v>-6072</v>
      </c>
    </row>
    <row r="15" spans="1:3">
      <c r="A15" s="4" t="s">
        <v>93</v>
      </c>
      <c r="C15" s="5" t="n">
        <v>-86</v>
      </c>
    </row>
    <row r="16" spans="1:3">
      <c r="A16" s="4" t="s">
        <v>92</v>
      </c>
      <c r="C16" s="5" t="n">
        <v>-4480</v>
      </c>
    </row>
    <row r="17" spans="1:3">
      <c r="A17" s="4" t="s">
        <v>549</v>
      </c>
      <c r="C17" s="5" t="n">
        <v>-18674</v>
      </c>
    </row>
    <row r="18" spans="1:3">
      <c r="A18" s="4" t="s">
        <v>550</v>
      </c>
      <c r="C18" s="5" t="n">
        <v>105688</v>
      </c>
    </row>
    <row r="19" spans="1:3">
      <c r="A19" s="4" t="s">
        <v>551</v>
      </c>
      <c r="C19" s="5" t="n">
        <v>14496</v>
      </c>
    </row>
    <row r="20" spans="1:3">
      <c r="A20" s="4" t="s">
        <v>552</v>
      </c>
      <c r="C20" s="5" t="n">
        <v>91192</v>
      </c>
    </row>
    <row r="21" spans="1:3">
      <c r="A21" s="4" t="s">
        <v>386</v>
      </c>
    </row>
    <row r="22" spans="1:3">
      <c r="A22" s="3" t="s">
        <v>545</v>
      </c>
    </row>
    <row r="23" spans="1:3">
      <c r="A23" s="4" t="s">
        <v>173</v>
      </c>
      <c r="C23" s="5" t="n">
        <v>473</v>
      </c>
    </row>
    <row r="24" spans="1:3">
      <c r="A24" s="4" t="s">
        <v>546</v>
      </c>
      <c r="C24" s="5" t="n">
        <v>12730</v>
      </c>
    </row>
    <row r="25" spans="1:3">
      <c r="A25" s="4" t="s">
        <v>82</v>
      </c>
      <c r="C25" s="5" t="n">
        <v>2290</v>
      </c>
    </row>
    <row r="26" spans="1:3">
      <c r="A26" s="4" t="s">
        <v>547</v>
      </c>
      <c r="C26" s="5" t="n">
        <v>1608</v>
      </c>
    </row>
    <row r="27" spans="1:3">
      <c r="A27" s="4" t="s">
        <v>84</v>
      </c>
      <c r="C27" s="5" t="n">
        <v>909</v>
      </c>
    </row>
    <row r="28" spans="1:3">
      <c r="A28" s="4" t="s">
        <v>548</v>
      </c>
      <c r="C28" s="5" t="n">
        <v>18010</v>
      </c>
    </row>
    <row r="29" spans="1:3">
      <c r="A29" s="4" t="s">
        <v>90</v>
      </c>
      <c r="C29" s="5" t="n">
        <v>-23</v>
      </c>
    </row>
    <row r="30" spans="1:3">
      <c r="A30" s="4" t="s">
        <v>93</v>
      </c>
      <c r="C30" s="5" t="n">
        <v>-167</v>
      </c>
    </row>
    <row r="31" spans="1:3">
      <c r="A31" s="4" t="s">
        <v>549</v>
      </c>
      <c r="C31" s="5" t="n">
        <v>-190</v>
      </c>
    </row>
    <row r="32" spans="1:3">
      <c r="A32" s="4" t="s">
        <v>552</v>
      </c>
      <c r="C32" s="5" t="n">
        <v>17820</v>
      </c>
    </row>
    <row r="33" spans="1:3">
      <c r="A33" s="4" t="s">
        <v>432</v>
      </c>
    </row>
    <row r="34" spans="1:3">
      <c r="A34" s="3" t="s">
        <v>545</v>
      </c>
    </row>
    <row r="35" spans="1:3">
      <c r="A35" s="4" t="s">
        <v>546</v>
      </c>
      <c r="C35" s="5" t="n">
        <v>73320</v>
      </c>
    </row>
    <row r="36" spans="1:3">
      <c r="A36" s="4" t="s">
        <v>82</v>
      </c>
      <c r="C36" s="5" t="n">
        <v>11783</v>
      </c>
    </row>
    <row r="37" spans="1:3">
      <c r="A37" s="4" t="s">
        <v>84</v>
      </c>
      <c r="C37" s="5" t="n">
        <v>596</v>
      </c>
    </row>
    <row r="38" spans="1:3">
      <c r="A38" s="4" t="s">
        <v>77</v>
      </c>
      <c r="C38" s="5" t="n">
        <v>2212</v>
      </c>
    </row>
    <row r="39" spans="1:3">
      <c r="A39" s="4" t="s">
        <v>548</v>
      </c>
      <c r="C39" s="5" t="n">
        <v>87911</v>
      </c>
    </row>
    <row r="40" spans="1:3">
      <c r="A40" s="4" t="s">
        <v>90</v>
      </c>
      <c r="C40" s="5" t="n">
        <v>-676</v>
      </c>
    </row>
    <row r="41" spans="1:3">
      <c r="A41" s="4" t="s">
        <v>549</v>
      </c>
      <c r="C41" s="5" t="n">
        <v>-676</v>
      </c>
    </row>
    <row r="42" spans="1:3">
      <c r="A42" s="4" t="s">
        <v>552</v>
      </c>
      <c r="C42" s="5" t="n">
        <v>87235</v>
      </c>
    </row>
    <row r="43" spans="1:3">
      <c r="A43" s="4" t="s">
        <v>438</v>
      </c>
    </row>
    <row r="44" spans="1:3">
      <c r="A44" s="3" t="s">
        <v>545</v>
      </c>
    </row>
    <row r="45" spans="1:3">
      <c r="A45" s="4" t="s">
        <v>546</v>
      </c>
      <c r="B45" s="5" t="n">
        <v>840</v>
      </c>
    </row>
    <row r="46" spans="1:3">
      <c r="A46" s="4" t="s">
        <v>547</v>
      </c>
      <c r="B46" s="5" t="n">
        <v>44231</v>
      </c>
    </row>
    <row r="47" spans="1:3">
      <c r="A47" s="4" t="s">
        <v>84</v>
      </c>
      <c r="B47" s="5" t="n">
        <v>1442</v>
      </c>
    </row>
    <row r="48" spans="1:3">
      <c r="A48" s="4" t="s">
        <v>77</v>
      </c>
      <c r="C48" s="5" t="n">
        <v>43763</v>
      </c>
    </row>
    <row r="49" spans="1:3">
      <c r="A49" s="4" t="s">
        <v>548</v>
      </c>
      <c r="B49" s="5" t="n">
        <v>46513</v>
      </c>
    </row>
    <row r="50" spans="1:3">
      <c r="A50" s="4" t="s">
        <v>92</v>
      </c>
      <c r="C50" s="5" t="n">
        <v>-7655</v>
      </c>
    </row>
    <row r="51" spans="1:3">
      <c r="A51" s="4" t="s">
        <v>549</v>
      </c>
      <c r="B51" s="5" t="n">
        <v>0</v>
      </c>
    </row>
    <row r="52" spans="1:3">
      <c r="A52" s="4" t="s">
        <v>550</v>
      </c>
      <c r="B52" s="7" t="n">
        <v>46513</v>
      </c>
    </row>
    <row r="53" spans="1:3">
      <c r="A53" s="4" t="s">
        <v>551</v>
      </c>
      <c r="C53" s="5" t="n">
        <v>1780</v>
      </c>
    </row>
    <row r="54" spans="1:3">
      <c r="A54" s="4" t="s">
        <v>552</v>
      </c>
      <c r="C54" s="5" t="n">
        <v>91192</v>
      </c>
    </row>
    <row r="55" spans="1:3">
      <c r="A55" s="4" t="s">
        <v>553</v>
      </c>
    </row>
    <row r="56" spans="1:3">
      <c r="A56" s="3" t="s">
        <v>545</v>
      </c>
    </row>
    <row r="57" spans="1:3">
      <c r="A57" s="4" t="s">
        <v>77</v>
      </c>
      <c r="C57" s="5" t="n">
        <v>12104</v>
      </c>
    </row>
    <row r="58" spans="1:3">
      <c r="A58" s="4" t="s">
        <v>92</v>
      </c>
      <c r="C58" s="5" t="n">
        <v>0</v>
      </c>
    </row>
    <row r="59" spans="1:3">
      <c r="A59" s="4" t="s">
        <v>551</v>
      </c>
      <c r="C59" s="5" t="n">
        <v>0</v>
      </c>
    </row>
    <row r="60" spans="1:3">
      <c r="A60" s="4" t="s">
        <v>552</v>
      </c>
      <c r="C60" s="5" t="n">
        <v>12104</v>
      </c>
    </row>
    <row r="61" spans="1:3">
      <c r="A61" s="4" t="s">
        <v>554</v>
      </c>
    </row>
    <row r="62" spans="1:3">
      <c r="A62" s="3" t="s">
        <v>545</v>
      </c>
    </row>
    <row r="63" spans="1:3">
      <c r="A63" s="4" t="s">
        <v>555</v>
      </c>
      <c r="C63" s="7"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56</v>
      </c>
      <c r="B1" s="2" t="s">
        <v>557</v>
      </c>
      <c r="C1" s="2" t="s">
        <v>424</v>
      </c>
    </row>
    <row r="2" spans="1:3">
      <c r="A2" s="4" t="s">
        <v>558</v>
      </c>
    </row>
    <row r="3" spans="1:3">
      <c r="A3" s="3" t="s">
        <v>536</v>
      </c>
    </row>
    <row r="4" spans="1:3">
      <c r="A4" s="4" t="s">
        <v>559</v>
      </c>
      <c r="B4" s="5" t="n">
        <v>5</v>
      </c>
    </row>
    <row r="5" spans="1:3">
      <c r="A5" s="4" t="s">
        <v>560</v>
      </c>
      <c r="B5" s="5" t="n">
        <v>19</v>
      </c>
    </row>
    <row r="6" spans="1:3">
      <c r="A6" s="4" t="s">
        <v>542</v>
      </c>
      <c r="B6" s="11" t="n">
        <v>87.2</v>
      </c>
    </row>
    <row r="7" spans="1:3">
      <c r="A7" s="4" t="s">
        <v>561</v>
      </c>
      <c r="B7" s="11" t="n">
        <v>7.5</v>
      </c>
    </row>
    <row r="8" spans="1:3">
      <c r="A8" s="4" t="s">
        <v>562</v>
      </c>
    </row>
    <row r="9" spans="1:3">
      <c r="A9" s="3" t="s">
        <v>536</v>
      </c>
    </row>
    <row r="10" spans="1:3">
      <c r="A10" s="4" t="s">
        <v>537</v>
      </c>
      <c r="C10" s="11" t="n">
        <v>1.8</v>
      </c>
    </row>
    <row r="11" spans="1:3">
      <c r="A11" s="4" t="s">
        <v>563</v>
      </c>
    </row>
    <row r="12" spans="1:3">
      <c r="A12" s="3" t="s">
        <v>536</v>
      </c>
    </row>
    <row r="13" spans="1:3">
      <c r="A13" s="4" t="s">
        <v>564</v>
      </c>
      <c r="B13" s="4" t="s">
        <v>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6</v>
      </c>
    </row>
    <row r="3" spans="1:3">
      <c r="A3" s="3" t="s">
        <v>158</v>
      </c>
    </row>
    <row r="4" spans="1:3">
      <c r="A4" s="4" t="s">
        <v>145</v>
      </c>
      <c r="B4" s="7" t="n">
        <v>192451</v>
      </c>
      <c r="C4" s="7" t="n">
        <v>-44679</v>
      </c>
    </row>
    <row r="5" spans="1:3">
      <c r="A5" s="3" t="s">
        <v>159</v>
      </c>
    </row>
    <row r="6" spans="1:3">
      <c r="A6" s="4" t="s">
        <v>160</v>
      </c>
      <c r="B6" s="5" t="n">
        <v>1129</v>
      </c>
      <c r="C6" s="5" t="n">
        <v>108</v>
      </c>
    </row>
    <row r="7" spans="1:3">
      <c r="A7" s="4" t="s">
        <v>161</v>
      </c>
      <c r="B7" s="5" t="n">
        <v>8106</v>
      </c>
      <c r="C7" s="5" t="n">
        <v>4006</v>
      </c>
    </row>
    <row r="8" spans="1:3">
      <c r="A8" s="4" t="s">
        <v>37</v>
      </c>
      <c r="B8" s="5" t="n">
        <v>30040</v>
      </c>
      <c r="C8" s="5" t="n">
        <v>26423</v>
      </c>
    </row>
    <row r="9" spans="1:3">
      <c r="A9" s="4" t="s">
        <v>162</v>
      </c>
      <c r="B9" s="5" t="n">
        <v>5602</v>
      </c>
      <c r="C9" s="5" t="n">
        <v>4203</v>
      </c>
    </row>
    <row r="10" spans="1:3">
      <c r="A10" s="4" t="s">
        <v>163</v>
      </c>
      <c r="B10" s="5" t="n">
        <v>4354</v>
      </c>
      <c r="C10" s="5" t="n">
        <v>6126</v>
      </c>
    </row>
    <row r="11" spans="1:3">
      <c r="A11" s="4" t="s">
        <v>164</v>
      </c>
      <c r="B11" s="5" t="n">
        <v>-3267</v>
      </c>
      <c r="C11" s="5" t="n">
        <v>-3368</v>
      </c>
    </row>
    <row r="12" spans="1:3">
      <c r="A12" s="4" t="s">
        <v>42</v>
      </c>
      <c r="B12" s="5" t="n">
        <v>-105106</v>
      </c>
      <c r="C12" s="5" t="n">
        <v>0</v>
      </c>
    </row>
    <row r="13" spans="1:3">
      <c r="A13" s="4" t="s">
        <v>45</v>
      </c>
      <c r="B13" s="5" t="n">
        <v>-109112</v>
      </c>
      <c r="C13" s="5" t="n">
        <v>0</v>
      </c>
    </row>
    <row r="14" spans="1:3">
      <c r="A14" s="4" t="s">
        <v>165</v>
      </c>
      <c r="B14" s="5" t="n">
        <v>381</v>
      </c>
      <c r="C14" s="5" t="n">
        <v>1810</v>
      </c>
    </row>
    <row r="15" spans="1:3">
      <c r="A15" s="4" t="s">
        <v>44</v>
      </c>
      <c r="B15" s="5" t="n">
        <v>-13655</v>
      </c>
      <c r="C15" s="5" t="n">
        <v>-12667</v>
      </c>
    </row>
    <row r="16" spans="1:3">
      <c r="A16" s="4" t="s">
        <v>166</v>
      </c>
      <c r="B16" s="5" t="n">
        <v>623</v>
      </c>
      <c r="C16" s="5" t="n">
        <v>6112</v>
      </c>
    </row>
    <row r="17" spans="1:3">
      <c r="A17" s="4" t="s">
        <v>167</v>
      </c>
      <c r="B17" s="5" t="n">
        <v>-49130</v>
      </c>
      <c r="C17" s="5" t="n">
        <v>-2881</v>
      </c>
    </row>
    <row r="18" spans="1:3">
      <c r="A18" s="4" t="s">
        <v>43</v>
      </c>
      <c r="B18" s="5" t="n">
        <v>0</v>
      </c>
      <c r="C18" s="5" t="n">
        <v>-6001</v>
      </c>
    </row>
    <row r="19" spans="1:3">
      <c r="A19" s="4" t="s">
        <v>168</v>
      </c>
      <c r="B19" s="5" t="n">
        <v>11380</v>
      </c>
      <c r="C19" s="5" t="n">
        <v>917</v>
      </c>
    </row>
    <row r="20" spans="1:3">
      <c r="A20" s="4" t="s">
        <v>169</v>
      </c>
      <c r="B20" s="5" t="n">
        <v>6282</v>
      </c>
      <c r="C20" s="5" t="n">
        <v>6519</v>
      </c>
    </row>
    <row r="21" spans="1:3">
      <c r="A21" s="4" t="s">
        <v>170</v>
      </c>
      <c r="B21" s="5" t="n">
        <v>2537</v>
      </c>
      <c r="C21" s="5" t="n">
        <v>0</v>
      </c>
    </row>
    <row r="22" spans="1:3">
      <c r="A22" s="4" t="s">
        <v>171</v>
      </c>
      <c r="B22" s="5" t="n">
        <v>-613</v>
      </c>
      <c r="C22" s="5" t="n">
        <v>2727</v>
      </c>
    </row>
    <row r="23" spans="1:3">
      <c r="A23" s="3" t="s">
        <v>172</v>
      </c>
    </row>
    <row r="24" spans="1:3">
      <c r="A24" s="4" t="s">
        <v>173</v>
      </c>
      <c r="B24" s="5" t="n">
        <v>-28689</v>
      </c>
      <c r="C24" s="5" t="n">
        <v>2725</v>
      </c>
    </row>
    <row r="25" spans="1:3">
      <c r="A25" s="4" t="s">
        <v>79</v>
      </c>
      <c r="B25" s="5" t="n">
        <v>122327</v>
      </c>
      <c r="C25" s="5" t="n">
        <v>-6478</v>
      </c>
    </row>
    <row r="26" spans="1:3">
      <c r="A26" s="4" t="s">
        <v>84</v>
      </c>
      <c r="B26" s="5" t="n">
        <v>-52122</v>
      </c>
      <c r="C26" s="5" t="n">
        <v>-27274</v>
      </c>
    </row>
    <row r="27" spans="1:3">
      <c r="A27" s="4" t="s">
        <v>87</v>
      </c>
      <c r="B27" s="5" t="n">
        <v>82036</v>
      </c>
      <c r="C27" s="5" t="n">
        <v>34841</v>
      </c>
    </row>
    <row r="28" spans="1:3">
      <c r="A28" s="4" t="s">
        <v>90</v>
      </c>
      <c r="B28" s="5" t="n">
        <v>9674</v>
      </c>
      <c r="C28" s="5" t="n">
        <v>45650</v>
      </c>
    </row>
    <row r="29" spans="1:3">
      <c r="A29" s="4" t="s">
        <v>93</v>
      </c>
      <c r="B29" s="5" t="n">
        <v>21437</v>
      </c>
      <c r="C29" s="5" t="n">
        <v>-1561</v>
      </c>
    </row>
    <row r="30" spans="1:3">
      <c r="A30" s="4" t="s">
        <v>174</v>
      </c>
      <c r="B30" s="5" t="n">
        <v>136665</v>
      </c>
      <c r="C30" s="5" t="n">
        <v>37258</v>
      </c>
    </row>
    <row r="31" spans="1:3">
      <c r="A31" s="3" t="s">
        <v>175</v>
      </c>
    </row>
    <row r="32" spans="1:3">
      <c r="A32" s="4" t="s">
        <v>176</v>
      </c>
      <c r="B32" s="5" t="n">
        <v>-32290</v>
      </c>
      <c r="C32" s="5" t="n">
        <v>-25324</v>
      </c>
    </row>
    <row r="33" spans="1:3">
      <c r="A33" s="4" t="s">
        <v>177</v>
      </c>
      <c r="B33" s="5" t="n">
        <v>4878</v>
      </c>
      <c r="C33" s="5" t="n">
        <v>1610</v>
      </c>
    </row>
    <row r="34" spans="1:3">
      <c r="A34" s="4" t="s">
        <v>178</v>
      </c>
      <c r="B34" s="5" t="n">
        <v>-515600</v>
      </c>
      <c r="C34" s="5" t="n">
        <v>-231881</v>
      </c>
    </row>
    <row r="35" spans="1:3">
      <c r="A35" s="4" t="s">
        <v>179</v>
      </c>
      <c r="B35" s="5" t="n">
        <v>192306</v>
      </c>
      <c r="C35" s="5" t="n">
        <v>101080</v>
      </c>
    </row>
    <row r="36" spans="1:3">
      <c r="A36" s="4" t="s">
        <v>180</v>
      </c>
      <c r="B36" s="5" t="n">
        <v>56532</v>
      </c>
      <c r="C36" s="5" t="n">
        <v>100691</v>
      </c>
    </row>
    <row r="37" spans="1:3">
      <c r="A37" s="4" t="s">
        <v>181</v>
      </c>
      <c r="B37" s="5" t="n">
        <v>-751</v>
      </c>
      <c r="C37" s="5" t="n">
        <v>-11390</v>
      </c>
    </row>
    <row r="38" spans="1:3">
      <c r="A38" s="4" t="s">
        <v>182</v>
      </c>
      <c r="B38" s="5" t="n">
        <v>92039</v>
      </c>
      <c r="C38" s="5" t="n">
        <v>0</v>
      </c>
    </row>
    <row r="39" spans="1:3">
      <c r="A39" s="4" t="s">
        <v>183</v>
      </c>
      <c r="B39" s="5" t="n">
        <v>729111</v>
      </c>
      <c r="C39" s="5" t="n">
        <v>0</v>
      </c>
    </row>
    <row r="40" spans="1:3">
      <c r="A40" s="4" t="s">
        <v>184</v>
      </c>
      <c r="B40" s="5" t="n">
        <v>-812</v>
      </c>
      <c r="C40" s="5" t="n">
        <v>-1748</v>
      </c>
    </row>
    <row r="41" spans="1:3">
      <c r="A41" s="4" t="s">
        <v>185</v>
      </c>
      <c r="B41" s="5" t="n">
        <v>525413</v>
      </c>
      <c r="C41" s="5" t="n">
        <v>-66962</v>
      </c>
    </row>
    <row r="42" spans="1:3">
      <c r="A42" s="3" t="s">
        <v>186</v>
      </c>
    </row>
    <row r="43" spans="1:3">
      <c r="A43" s="4" t="s">
        <v>187</v>
      </c>
      <c r="B43" s="5" t="n">
        <v>266660</v>
      </c>
      <c r="C43" s="5" t="n">
        <v>108469</v>
      </c>
    </row>
    <row r="44" spans="1:3">
      <c r="A44" s="4" t="s">
        <v>188</v>
      </c>
      <c r="B44" s="5" t="n">
        <v>-163748</v>
      </c>
      <c r="C44" s="5" t="n">
        <v>-48146</v>
      </c>
    </row>
    <row r="45" spans="1:3">
      <c r="A45" s="4" t="s">
        <v>189</v>
      </c>
      <c r="B45" s="5" t="n">
        <v>1815</v>
      </c>
      <c r="C45" s="5" t="n">
        <v>2190</v>
      </c>
    </row>
    <row r="46" spans="1:3">
      <c r="A46" s="4" t="s">
        <v>190</v>
      </c>
      <c r="B46" s="5" t="n">
        <v>-14881</v>
      </c>
      <c r="C46" s="5" t="n">
        <v>-14764</v>
      </c>
    </row>
    <row r="47" spans="1:3">
      <c r="A47" s="4" t="s">
        <v>191</v>
      </c>
      <c r="B47" s="5" t="n">
        <v>-11821</v>
      </c>
      <c r="C47" s="5" t="n">
        <v>665</v>
      </c>
    </row>
    <row r="48" spans="1:3">
      <c r="A48" s="4" t="s">
        <v>192</v>
      </c>
      <c r="B48" s="5" t="n">
        <v>-1500</v>
      </c>
      <c r="C48" s="5" t="n">
        <v>-2763</v>
      </c>
    </row>
    <row r="49" spans="1:3">
      <c r="A49" s="4" t="s">
        <v>193</v>
      </c>
      <c r="B49" s="5" t="n">
        <v>-835</v>
      </c>
      <c r="C49" s="5" t="n">
        <v>-230</v>
      </c>
    </row>
    <row r="50" spans="1:3">
      <c r="A50" s="4" t="s">
        <v>194</v>
      </c>
      <c r="B50" s="5" t="n">
        <v>75690</v>
      </c>
      <c r="C50" s="5" t="n">
        <v>45421</v>
      </c>
    </row>
    <row r="51" spans="1:3">
      <c r="A51" s="4" t="s">
        <v>195</v>
      </c>
      <c r="B51" s="5" t="n">
        <v>-442</v>
      </c>
      <c r="C51" s="5" t="n">
        <v>-149</v>
      </c>
    </row>
    <row r="52" spans="1:3">
      <c r="A52" s="4" t="s">
        <v>196</v>
      </c>
      <c r="B52" s="5" t="n">
        <v>737326</v>
      </c>
      <c r="C52" s="5" t="n">
        <v>15568</v>
      </c>
    </row>
    <row r="53" spans="1:3">
      <c r="A53" s="4" t="s">
        <v>197</v>
      </c>
      <c r="B53" s="5" t="n">
        <v>98853</v>
      </c>
      <c r="C53" s="5" t="n">
        <v>115869</v>
      </c>
    </row>
    <row r="54" spans="1:3">
      <c r="A54" s="4" t="s">
        <v>198</v>
      </c>
      <c r="B54" s="5" t="n">
        <v>836179</v>
      </c>
      <c r="C54" s="5" t="n">
        <v>131437</v>
      </c>
    </row>
    <row r="55" spans="1:3">
      <c r="A55" s="3" t="s">
        <v>199</v>
      </c>
    </row>
    <row r="56" spans="1:3">
      <c r="A56" s="4" t="s">
        <v>200</v>
      </c>
      <c r="B56" s="5" t="n">
        <v>36232</v>
      </c>
      <c r="C56" s="5" t="n">
        <v>24601</v>
      </c>
    </row>
    <row r="57" spans="1:3">
      <c r="A57" s="4" t="s">
        <v>201</v>
      </c>
      <c r="B57" s="5" t="n">
        <v>13259</v>
      </c>
      <c r="C57" s="5" t="n">
        <v>11113</v>
      </c>
    </row>
    <row r="58" spans="1:3">
      <c r="A58" s="3" t="s">
        <v>202</v>
      </c>
    </row>
    <row r="59" spans="1:3">
      <c r="A59" s="4" t="s">
        <v>203</v>
      </c>
      <c r="B59" s="5" t="n">
        <v>2627</v>
      </c>
      <c r="C59" s="5" t="n">
        <v>547</v>
      </c>
    </row>
    <row r="60" spans="1:3">
      <c r="A60" s="4" t="s">
        <v>204</v>
      </c>
      <c r="B60" s="5" t="n">
        <v>35029</v>
      </c>
      <c r="C60" s="5" t="n">
        <v>4785</v>
      </c>
    </row>
    <row r="61" spans="1:3">
      <c r="A61" s="4" t="s">
        <v>143</v>
      </c>
      <c r="B61" s="5" t="n">
        <v>0</v>
      </c>
      <c r="C61" s="5" t="n">
        <v>4433</v>
      </c>
    </row>
    <row r="62" spans="1:3">
      <c r="A62" s="4" t="s">
        <v>205</v>
      </c>
      <c r="B62" s="5" t="n">
        <v>13293</v>
      </c>
      <c r="C62" s="5" t="n">
        <v>0</v>
      </c>
    </row>
    <row r="63" spans="1:3">
      <c r="A63" s="4" t="s">
        <v>206</v>
      </c>
      <c r="B63" s="7" t="n">
        <v>500</v>
      </c>
      <c r="C63" s="7" t="n">
        <v>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567</v>
      </c>
      <c r="C1" s="2" t="s">
        <v>2</v>
      </c>
      <c r="D1" s="2" t="s">
        <v>26</v>
      </c>
      <c r="E1" s="2" t="s">
        <v>2</v>
      </c>
      <c r="F1" s="2" t="s">
        <v>26</v>
      </c>
    </row>
    <row r="2" spans="1:6">
      <c r="A2" s="3" t="s">
        <v>536</v>
      </c>
    </row>
    <row r="3" spans="1:6">
      <c r="A3" s="4" t="s">
        <v>45</v>
      </c>
      <c r="C3" s="7" t="n">
        <v>109112</v>
      </c>
      <c r="D3" s="7" t="n">
        <v>0</v>
      </c>
      <c r="E3" s="7" t="n">
        <v>109112</v>
      </c>
      <c r="F3" s="7" t="n">
        <v>0</v>
      </c>
    </row>
    <row r="4" spans="1:6">
      <c r="A4" s="4" t="s">
        <v>568</v>
      </c>
    </row>
    <row r="5" spans="1:6">
      <c r="A5" s="3" t="s">
        <v>536</v>
      </c>
    </row>
    <row r="6" spans="1:6">
      <c r="A6" s="4" t="s">
        <v>71</v>
      </c>
      <c r="B6" s="7" t="n">
        <v>1575428</v>
      </c>
    </row>
    <row r="7" spans="1:6">
      <c r="A7" s="4" t="s">
        <v>72</v>
      </c>
      <c r="B7" s="5" t="n">
        <v>309</v>
      </c>
    </row>
    <row r="8" spans="1:6">
      <c r="A8" s="4" t="s">
        <v>73</v>
      </c>
      <c r="B8" s="5" t="n">
        <v>940</v>
      </c>
    </row>
    <row r="9" spans="1:6">
      <c r="A9" s="4" t="s">
        <v>74</v>
      </c>
      <c r="B9" s="5" t="n">
        <v>2915</v>
      </c>
    </row>
    <row r="10" spans="1:6">
      <c r="A10" s="4" t="s">
        <v>77</v>
      </c>
      <c r="B10" s="5" t="n">
        <v>806667</v>
      </c>
    </row>
    <row r="11" spans="1:6">
      <c r="A11" s="4" t="s">
        <v>79</v>
      </c>
      <c r="B11" s="5" t="n">
        <v>901823</v>
      </c>
    </row>
    <row r="12" spans="1:6">
      <c r="A12" s="4" t="s">
        <v>84</v>
      </c>
      <c r="B12" s="5" t="n">
        <v>27374</v>
      </c>
    </row>
    <row r="13" spans="1:6">
      <c r="A13" s="4" t="s">
        <v>548</v>
      </c>
      <c r="B13" s="5" t="n">
        <v>3315456</v>
      </c>
    </row>
    <row r="14" spans="1:6">
      <c r="A14" s="4" t="s">
        <v>87</v>
      </c>
      <c r="B14" s="5" t="n">
        <v>2931270</v>
      </c>
    </row>
    <row r="15" spans="1:6">
      <c r="A15" s="4" t="s">
        <v>88</v>
      </c>
      <c r="B15" s="5" t="n">
        <v>11303</v>
      </c>
    </row>
    <row r="16" spans="1:6">
      <c r="A16" s="4" t="s">
        <v>89</v>
      </c>
      <c r="B16" s="5" t="n">
        <v>214401</v>
      </c>
    </row>
    <row r="17" spans="1:6">
      <c r="A17" s="4" t="s">
        <v>90</v>
      </c>
      <c r="B17" s="5" t="n">
        <v>6022</v>
      </c>
    </row>
    <row r="18" spans="1:6">
      <c r="A18" s="4" t="s">
        <v>91</v>
      </c>
      <c r="B18" s="5" t="n">
        <v>25498</v>
      </c>
    </row>
    <row r="19" spans="1:6">
      <c r="A19" s="4" t="s">
        <v>93</v>
      </c>
      <c r="B19" s="5" t="n">
        <v>17840</v>
      </c>
    </row>
    <row r="20" spans="1:6">
      <c r="A20" s="4" t="s">
        <v>549</v>
      </c>
      <c r="B20" s="5" t="n">
        <v>3206334</v>
      </c>
    </row>
    <row r="21" spans="1:6">
      <c r="A21" s="4" t="s">
        <v>552</v>
      </c>
      <c r="B21" s="5" t="n">
        <v>109122</v>
      </c>
    </row>
    <row r="22" spans="1:6">
      <c r="A22" s="4" t="s">
        <v>569</v>
      </c>
      <c r="B22" s="5" t="n">
        <v>10</v>
      </c>
    </row>
    <row r="23" spans="1:6">
      <c r="A23" s="4" t="s">
        <v>45</v>
      </c>
      <c r="B23" s="5" t="n">
        <v>109112</v>
      </c>
    </row>
    <row r="24" spans="1:6">
      <c r="A24" s="4" t="s">
        <v>570</v>
      </c>
    </row>
    <row r="25" spans="1:6">
      <c r="A25" s="3" t="s">
        <v>536</v>
      </c>
    </row>
    <row r="26" spans="1:6">
      <c r="A26" s="4" t="s">
        <v>569</v>
      </c>
      <c r="B26" s="7"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36</v>
      </c>
    </row>
    <row r="3" spans="1:2">
      <c r="A3" s="4" t="s">
        <v>542</v>
      </c>
      <c r="B3" s="7" t="n">
        <v>106700000</v>
      </c>
    </row>
    <row r="4" spans="1:2">
      <c r="A4" s="4" t="s">
        <v>573</v>
      </c>
      <c r="B4" s="5" t="n">
        <v>72800000</v>
      </c>
    </row>
    <row r="5" spans="1:2">
      <c r="A5" s="4" t="s">
        <v>574</v>
      </c>
      <c r="B5" s="5" t="n">
        <v>9200000</v>
      </c>
    </row>
    <row r="6" spans="1:2">
      <c r="A6" s="4" t="s">
        <v>575</v>
      </c>
      <c r="B6" s="5" t="n">
        <v>512200000</v>
      </c>
    </row>
    <row r="7" spans="1:2">
      <c r="A7" s="4" t="s">
        <v>576</v>
      </c>
    </row>
    <row r="8" spans="1:2">
      <c r="A8" s="3" t="s">
        <v>536</v>
      </c>
    </row>
    <row r="9" spans="1:2">
      <c r="A9" s="4" t="s">
        <v>577</v>
      </c>
      <c r="B9" s="5" t="n">
        <v>13300000</v>
      </c>
    </row>
    <row r="10" spans="1:2">
      <c r="A10" s="4" t="s">
        <v>578</v>
      </c>
      <c r="B10" s="5" t="n">
        <v>102100000</v>
      </c>
    </row>
    <row r="11" spans="1:2">
      <c r="A11" s="4" t="s">
        <v>573</v>
      </c>
      <c r="B11" s="5" t="n">
        <v>93400000</v>
      </c>
    </row>
    <row r="12" spans="1:2">
      <c r="A12" s="4" t="s">
        <v>579</v>
      </c>
      <c r="B12" s="5" t="n">
        <v>493100000</v>
      </c>
    </row>
    <row r="13" spans="1:2">
      <c r="A13" s="4" t="s">
        <v>575</v>
      </c>
      <c r="B13" s="5" t="n">
        <v>189700000</v>
      </c>
    </row>
    <row r="14" spans="1:2">
      <c r="A14" s="4" t="s">
        <v>580</v>
      </c>
    </row>
    <row r="15" spans="1:2">
      <c r="A15" s="3" t="s">
        <v>536</v>
      </c>
    </row>
    <row r="16" spans="1:2">
      <c r="A16" s="4" t="s">
        <v>578</v>
      </c>
      <c r="B16" s="7" t="n">
        <v>21700000</v>
      </c>
    </row>
    <row r="17" spans="1:2">
      <c r="A17" s="4" t="s">
        <v>581</v>
      </c>
    </row>
    <row r="18" spans="1:2">
      <c r="A18" s="3" t="s">
        <v>536</v>
      </c>
    </row>
    <row r="19" spans="1:2">
      <c r="A19" s="4" t="s">
        <v>540</v>
      </c>
      <c r="B19" s="4" t="s">
        <v>582</v>
      </c>
    </row>
    <row r="20" spans="1:2">
      <c r="A20" s="4" t="s">
        <v>543</v>
      </c>
      <c r="B20" s="7" t="n">
        <v>14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s>
  <sheetData>
    <row r="1" spans="1:5">
      <c r="A1" s="1" t="s">
        <v>583</v>
      </c>
      <c r="B1" s="2" t="s">
        <v>584</v>
      </c>
      <c r="C1" s="2" t="s">
        <v>585</v>
      </c>
      <c r="D1" s="2" t="s">
        <v>422</v>
      </c>
      <c r="E1" s="2" t="s">
        <v>424</v>
      </c>
    </row>
    <row r="2" spans="1:5">
      <c r="A2" s="4" t="s">
        <v>468</v>
      </c>
    </row>
    <row r="3" spans="1:5">
      <c r="A3" s="3" t="s">
        <v>536</v>
      </c>
    </row>
    <row r="4" spans="1:5">
      <c r="A4" s="4" t="s">
        <v>586</v>
      </c>
      <c r="E4" s="7" t="n">
        <v>91192</v>
      </c>
    </row>
    <row r="5" spans="1:5">
      <c r="A5" s="4" t="s">
        <v>438</v>
      </c>
    </row>
    <row r="6" spans="1:5">
      <c r="A6" s="3" t="s">
        <v>536</v>
      </c>
    </row>
    <row r="7" spans="1:5">
      <c r="A7" s="4" t="s">
        <v>587</v>
      </c>
      <c r="D7" s="7" t="n">
        <v>44800</v>
      </c>
    </row>
    <row r="8" spans="1:5">
      <c r="A8" s="4" t="s">
        <v>586</v>
      </c>
      <c r="E8" s="5" t="n">
        <v>91192</v>
      </c>
    </row>
    <row r="9" spans="1:5">
      <c r="A9" s="4" t="s">
        <v>542</v>
      </c>
      <c r="D9" s="7" t="n">
        <v>46513</v>
      </c>
    </row>
    <row r="10" spans="1:5">
      <c r="A10" s="4" t="s">
        <v>588</v>
      </c>
    </row>
    <row r="11" spans="1:5">
      <c r="A11" s="3" t="s">
        <v>536</v>
      </c>
    </row>
    <row r="12" spans="1:5">
      <c r="A12" s="4" t="s">
        <v>540</v>
      </c>
      <c r="B12" s="4" t="s">
        <v>401</v>
      </c>
    </row>
    <row r="13" spans="1:5">
      <c r="A13" s="4" t="s">
        <v>586</v>
      </c>
      <c r="B13" s="7" t="n">
        <v>17700</v>
      </c>
      <c r="E13" s="5" t="n">
        <v>17652</v>
      </c>
    </row>
    <row r="14" spans="1:5">
      <c r="A14" s="4" t="s">
        <v>589</v>
      </c>
      <c r="B14" s="5" t="n">
        <v>52</v>
      </c>
    </row>
    <row r="15" spans="1:5">
      <c r="A15" s="4" t="s">
        <v>590</v>
      </c>
      <c r="B15" s="5" t="n">
        <v>40</v>
      </c>
    </row>
    <row r="16" spans="1:5">
      <c r="A16" s="4" t="s">
        <v>591</v>
      </c>
      <c r="B16" s="5" t="n">
        <v>30</v>
      </c>
    </row>
    <row r="17" spans="1:5">
      <c r="A17" s="4" t="s">
        <v>592</v>
      </c>
    </row>
    <row r="18" spans="1:5">
      <c r="A18" s="3" t="s">
        <v>536</v>
      </c>
    </row>
    <row r="19" spans="1:5">
      <c r="A19" s="4" t="s">
        <v>586</v>
      </c>
      <c r="B19" s="7" t="n">
        <v>28400</v>
      </c>
      <c r="E19" s="5" t="n">
        <v>28436</v>
      </c>
    </row>
    <row r="20" spans="1:5">
      <c r="A20" s="4" t="s">
        <v>593</v>
      </c>
      <c r="B20" s="5" t="n">
        <v>38</v>
      </c>
    </row>
    <row r="21" spans="1:5">
      <c r="A21" s="4" t="s">
        <v>594</v>
      </c>
      <c r="B21" s="5" t="n">
        <v>28</v>
      </c>
    </row>
    <row r="22" spans="1:5">
      <c r="A22" s="4" t="s">
        <v>553</v>
      </c>
    </row>
    <row r="23" spans="1:5">
      <c r="A23" s="3" t="s">
        <v>536</v>
      </c>
    </row>
    <row r="24" spans="1:5">
      <c r="A24" s="4" t="s">
        <v>586</v>
      </c>
      <c r="E24" s="7" t="n">
        <v>12104</v>
      </c>
    </row>
    <row r="25" spans="1:5">
      <c r="A25" s="4" t="s">
        <v>595</v>
      </c>
    </row>
    <row r="26" spans="1:5">
      <c r="A26" s="3" t="s">
        <v>536</v>
      </c>
    </row>
    <row r="27" spans="1:5">
      <c r="A27" s="4" t="s">
        <v>542</v>
      </c>
      <c r="C27" s="7" t="n">
        <v>3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69</v>
      </c>
      <c r="C1" s="2" t="s">
        <v>597</v>
      </c>
    </row>
    <row r="2" spans="1:3">
      <c r="A2" s="4" t="s">
        <v>468</v>
      </c>
    </row>
    <row r="3" spans="1:3">
      <c r="A3" s="3" t="s">
        <v>536</v>
      </c>
    </row>
    <row r="4" spans="1:3">
      <c r="A4" s="4" t="s">
        <v>598</v>
      </c>
      <c r="B4" s="7" t="n">
        <v>61</v>
      </c>
    </row>
    <row r="5" spans="1:3">
      <c r="A5" s="4" t="s">
        <v>92</v>
      </c>
      <c r="B5" s="5" t="n">
        <v>4480</v>
      </c>
    </row>
    <row r="6" spans="1:3">
      <c r="A6" s="4" t="s">
        <v>599</v>
      </c>
      <c r="B6" s="5" t="n">
        <v>14496</v>
      </c>
    </row>
    <row r="7" spans="1:3">
      <c r="A7" s="4" t="s">
        <v>600</v>
      </c>
      <c r="B7" s="5" t="n">
        <v>91192</v>
      </c>
    </row>
    <row r="8" spans="1:3">
      <c r="A8" s="4" t="s">
        <v>438</v>
      </c>
    </row>
    <row r="9" spans="1:3">
      <c r="A9" s="3" t="s">
        <v>536</v>
      </c>
    </row>
    <row r="10" spans="1:3">
      <c r="A10" s="4" t="s">
        <v>598</v>
      </c>
      <c r="B10" s="5" t="n">
        <v>43763</v>
      </c>
    </row>
    <row r="11" spans="1:3">
      <c r="A11" s="4" t="s">
        <v>601</v>
      </c>
      <c r="B11" s="5" t="n">
        <v>33000</v>
      </c>
    </row>
    <row r="12" spans="1:3">
      <c r="A12" s="4" t="s">
        <v>256</v>
      </c>
      <c r="B12" s="5" t="n">
        <v>4994</v>
      </c>
    </row>
    <row r="13" spans="1:3">
      <c r="A13" s="4" t="s">
        <v>92</v>
      </c>
      <c r="B13" s="5" t="n">
        <v>7655</v>
      </c>
    </row>
    <row r="14" spans="1:3">
      <c r="A14" s="4" t="s">
        <v>599</v>
      </c>
      <c r="B14" s="5" t="n">
        <v>1780</v>
      </c>
    </row>
    <row r="15" spans="1:3">
      <c r="A15" s="4" t="s">
        <v>600</v>
      </c>
      <c r="B15" s="5" t="n">
        <v>91192</v>
      </c>
    </row>
    <row r="16" spans="1:3">
      <c r="A16" s="4" t="s">
        <v>588</v>
      </c>
    </row>
    <row r="17" spans="1:3">
      <c r="A17" s="3" t="s">
        <v>536</v>
      </c>
    </row>
    <row r="18" spans="1:3">
      <c r="A18" s="4" t="s">
        <v>598</v>
      </c>
      <c r="B18" s="5" t="n">
        <v>13467</v>
      </c>
    </row>
    <row r="19" spans="1:3">
      <c r="A19" s="4" t="s">
        <v>601</v>
      </c>
      <c r="B19" s="5" t="n">
        <v>0</v>
      </c>
    </row>
    <row r="20" spans="1:3">
      <c r="A20" s="4" t="s">
        <v>256</v>
      </c>
      <c r="B20" s="5" t="n">
        <v>0</v>
      </c>
    </row>
    <row r="21" spans="1:3">
      <c r="A21" s="4" t="s">
        <v>92</v>
      </c>
      <c r="B21" s="5" t="n">
        <v>2405</v>
      </c>
    </row>
    <row r="22" spans="1:3">
      <c r="A22" s="4" t="s">
        <v>599</v>
      </c>
      <c r="B22" s="5" t="n">
        <v>1780</v>
      </c>
    </row>
    <row r="23" spans="1:3">
      <c r="A23" s="4" t="s">
        <v>600</v>
      </c>
      <c r="B23" s="5" t="n">
        <v>17652</v>
      </c>
      <c r="C23" s="7" t="n">
        <v>17700</v>
      </c>
    </row>
    <row r="24" spans="1:3">
      <c r="A24" s="4" t="s">
        <v>592</v>
      </c>
    </row>
    <row r="25" spans="1:3">
      <c r="A25" s="3" t="s">
        <v>536</v>
      </c>
    </row>
    <row r="26" spans="1:3">
      <c r="A26" s="4" t="s">
        <v>598</v>
      </c>
      <c r="B26" s="5" t="n">
        <v>18192</v>
      </c>
    </row>
    <row r="27" spans="1:3">
      <c r="A27" s="4" t="s">
        <v>601</v>
      </c>
      <c r="B27" s="5" t="n">
        <v>0</v>
      </c>
    </row>
    <row r="28" spans="1:3">
      <c r="A28" s="4" t="s">
        <v>256</v>
      </c>
      <c r="B28" s="5" t="n">
        <v>4994</v>
      </c>
    </row>
    <row r="29" spans="1:3">
      <c r="A29" s="4" t="s">
        <v>92</v>
      </c>
      <c r="B29" s="5" t="n">
        <v>5250</v>
      </c>
    </row>
    <row r="30" spans="1:3">
      <c r="A30" s="4" t="s">
        <v>599</v>
      </c>
      <c r="B30" s="5" t="n">
        <v>0</v>
      </c>
    </row>
    <row r="31" spans="1:3">
      <c r="A31" s="4" t="s">
        <v>600</v>
      </c>
      <c r="B31" s="5" t="n">
        <v>28436</v>
      </c>
      <c r="C31" s="7" t="n">
        <v>28400</v>
      </c>
    </row>
    <row r="32" spans="1:3">
      <c r="A32" s="4" t="s">
        <v>602</v>
      </c>
    </row>
    <row r="33" spans="1:3">
      <c r="A33" s="3" t="s">
        <v>536</v>
      </c>
    </row>
    <row r="34" spans="1:3">
      <c r="A34" s="4" t="s">
        <v>598</v>
      </c>
      <c r="B34" s="5" t="n">
        <v>0</v>
      </c>
    </row>
    <row r="35" spans="1:3">
      <c r="A35" s="4" t="s">
        <v>601</v>
      </c>
      <c r="B35" s="5" t="n">
        <v>33000</v>
      </c>
    </row>
    <row r="36" spans="1:3">
      <c r="A36" s="4" t="s">
        <v>256</v>
      </c>
      <c r="B36" s="5" t="n">
        <v>0</v>
      </c>
    </row>
    <row r="37" spans="1:3">
      <c r="A37" s="4" t="s">
        <v>92</v>
      </c>
      <c r="B37" s="5" t="n">
        <v>0</v>
      </c>
    </row>
    <row r="38" spans="1:3">
      <c r="A38" s="4" t="s">
        <v>599</v>
      </c>
      <c r="B38" s="5" t="n">
        <v>0</v>
      </c>
    </row>
    <row r="39" spans="1:3">
      <c r="A39" s="4" t="s">
        <v>600</v>
      </c>
      <c r="B39" s="5" t="n">
        <v>33000</v>
      </c>
    </row>
    <row r="40" spans="1:3">
      <c r="A40" s="4" t="s">
        <v>553</v>
      </c>
    </row>
    <row r="41" spans="1:3">
      <c r="A41" s="3" t="s">
        <v>536</v>
      </c>
    </row>
    <row r="42" spans="1:3">
      <c r="A42" s="4" t="s">
        <v>598</v>
      </c>
      <c r="B42" s="5" t="n">
        <v>12104</v>
      </c>
    </row>
    <row r="43" spans="1:3">
      <c r="A43" s="4" t="s">
        <v>601</v>
      </c>
      <c r="B43" s="5" t="n">
        <v>0</v>
      </c>
    </row>
    <row r="44" spans="1:3">
      <c r="A44" s="4" t="s">
        <v>256</v>
      </c>
      <c r="B44" s="5" t="n">
        <v>0</v>
      </c>
    </row>
    <row r="45" spans="1:3">
      <c r="A45" s="4" t="s">
        <v>92</v>
      </c>
      <c r="B45" s="5" t="n">
        <v>0</v>
      </c>
    </row>
    <row r="46" spans="1:3">
      <c r="A46" s="4" t="s">
        <v>599</v>
      </c>
      <c r="B46" s="5" t="n">
        <v>0</v>
      </c>
    </row>
    <row r="47" spans="1:3">
      <c r="A47" s="4" t="s">
        <v>600</v>
      </c>
      <c r="B47" s="7" t="n">
        <v>121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24</v>
      </c>
    </row>
    <row r="2" spans="1:2">
      <c r="A2" s="3" t="s">
        <v>536</v>
      </c>
    </row>
    <row r="3" spans="1:2">
      <c r="A3" s="4" t="s">
        <v>547</v>
      </c>
      <c r="B3" s="7" t="n">
        <v>80378</v>
      </c>
    </row>
    <row r="4" spans="1:2">
      <c r="A4" s="4" t="s">
        <v>604</v>
      </c>
    </row>
    <row r="5" spans="1:2">
      <c r="A5" s="3" t="s">
        <v>536</v>
      </c>
    </row>
    <row r="6" spans="1:2">
      <c r="A6" s="4" t="s">
        <v>547</v>
      </c>
      <c r="B6" s="5" t="n">
        <v>75852</v>
      </c>
    </row>
    <row r="7" spans="1:2">
      <c r="A7" s="4" t="s">
        <v>605</v>
      </c>
    </row>
    <row r="8" spans="1:2">
      <c r="A8" s="3" t="s">
        <v>536</v>
      </c>
    </row>
    <row r="9" spans="1:2">
      <c r="A9" s="4" t="s">
        <v>547</v>
      </c>
      <c r="B9" s="5" t="n">
        <v>208</v>
      </c>
    </row>
    <row r="10" spans="1:2">
      <c r="A10" s="4" t="s">
        <v>468</v>
      </c>
    </row>
    <row r="11" spans="1:2">
      <c r="A11" s="3" t="s">
        <v>536</v>
      </c>
    </row>
    <row r="12" spans="1:2">
      <c r="A12" s="4" t="s">
        <v>547</v>
      </c>
      <c r="B12" s="7" t="n">
        <v>43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536</v>
      </c>
    </row>
    <row r="3" spans="1:2">
      <c r="A3" s="4" t="s">
        <v>608</v>
      </c>
      <c r="B3" s="4" t="s">
        <v>609</v>
      </c>
    </row>
    <row r="4" spans="1:2">
      <c r="A4" s="4" t="s">
        <v>610</v>
      </c>
      <c r="B4" s="7" t="n">
        <v>3</v>
      </c>
    </row>
    <row r="5" spans="1:2">
      <c r="A5" s="4" t="s">
        <v>611</v>
      </c>
    </row>
    <row r="6" spans="1:2">
      <c r="A6" s="3" t="s">
        <v>536</v>
      </c>
    </row>
    <row r="7" spans="1:2">
      <c r="A7" s="4" t="s">
        <v>612</v>
      </c>
      <c r="B7" s="4" t="s">
        <v>6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4</v>
      </c>
      <c r="B1" s="2" t="s">
        <v>25</v>
      </c>
      <c r="C1" s="2" t="s">
        <v>1</v>
      </c>
    </row>
    <row r="2" spans="1:3">
      <c r="B2" s="2" t="s">
        <v>26</v>
      </c>
      <c r="C2" s="2" t="s">
        <v>26</v>
      </c>
    </row>
    <row r="3" spans="1:3">
      <c r="A3" s="3" t="s">
        <v>536</v>
      </c>
    </row>
    <row r="4" spans="1:3">
      <c r="A4" s="4" t="s">
        <v>32</v>
      </c>
      <c r="B4" s="7" t="n">
        <v>453832</v>
      </c>
      <c r="C4" s="7" t="n">
        <v>1320574</v>
      </c>
    </row>
    <row r="5" spans="1:3">
      <c r="A5" s="4" t="s">
        <v>615</v>
      </c>
      <c r="B5" s="5" t="n">
        <v>12390</v>
      </c>
      <c r="C5" s="5" t="n">
        <v>-198</v>
      </c>
    </row>
    <row r="6" spans="1:3">
      <c r="A6" s="4" t="s">
        <v>51</v>
      </c>
      <c r="B6" s="7" t="n">
        <v>-830</v>
      </c>
      <c r="C6" s="7" t="n">
        <v>-197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9</v>
      </c>
    </row>
    <row r="2" spans="1:3">
      <c r="A2" s="3" t="s">
        <v>617</v>
      </c>
    </row>
    <row r="3" spans="1:3">
      <c r="A3" s="4" t="s">
        <v>618</v>
      </c>
      <c r="B3" s="7" t="n">
        <v>2985637</v>
      </c>
    </row>
    <row r="4" spans="1:3">
      <c r="A4" s="4" t="s">
        <v>619</v>
      </c>
      <c r="B4" s="5" t="n">
        <v>-30825</v>
      </c>
      <c r="C4" s="7" t="n">
        <v>-4514</v>
      </c>
    </row>
    <row r="5" spans="1:3">
      <c r="A5" s="4" t="s">
        <v>620</v>
      </c>
      <c r="B5" s="5" t="n">
        <v>2985443</v>
      </c>
      <c r="C5" s="5" t="n">
        <v>1340626</v>
      </c>
    </row>
    <row r="6" spans="1:3">
      <c r="A6" s="4" t="s">
        <v>621</v>
      </c>
    </row>
    <row r="7" spans="1:3">
      <c r="A7" s="3" t="s">
        <v>617</v>
      </c>
    </row>
    <row r="8" spans="1:3">
      <c r="A8" s="4" t="s">
        <v>618</v>
      </c>
      <c r="B8" s="5" t="n">
        <v>2985637</v>
      </c>
      <c r="C8" s="5" t="n">
        <v>1266571</v>
      </c>
    </row>
    <row r="9" spans="1:3">
      <c r="A9" s="4" t="s">
        <v>622</v>
      </c>
      <c r="B9" s="5" t="n">
        <v>30631</v>
      </c>
      <c r="C9" s="5" t="n">
        <v>78378</v>
      </c>
    </row>
    <row r="10" spans="1:3">
      <c r="A10" s="4" t="s">
        <v>619</v>
      </c>
      <c r="B10" s="5" t="n">
        <v>-30825</v>
      </c>
      <c r="C10" s="5" t="n">
        <v>-4323</v>
      </c>
    </row>
    <row r="11" spans="1:3">
      <c r="A11" s="4" t="s">
        <v>620</v>
      </c>
      <c r="B11" s="5" t="n">
        <v>2985443</v>
      </c>
      <c r="C11" s="5" t="n">
        <v>1340626</v>
      </c>
    </row>
    <row r="12" spans="1:3">
      <c r="A12" s="4" t="s">
        <v>623</v>
      </c>
    </row>
    <row r="13" spans="1:3">
      <c r="A13" s="3" t="s">
        <v>617</v>
      </c>
    </row>
    <row r="14" spans="1:3">
      <c r="A14" s="4" t="s">
        <v>618</v>
      </c>
      <c r="B14" s="5" t="n">
        <v>28491</v>
      </c>
      <c r="C14" s="5" t="n">
        <v>15283</v>
      </c>
    </row>
    <row r="15" spans="1:3">
      <c r="A15" s="4" t="s">
        <v>622</v>
      </c>
      <c r="B15" s="5" t="n">
        <v>225</v>
      </c>
      <c r="C15" s="5" t="n">
        <v>470</v>
      </c>
    </row>
    <row r="16" spans="1:3">
      <c r="A16" s="4" t="s">
        <v>619</v>
      </c>
      <c r="B16" s="5" t="n">
        <v>-158</v>
      </c>
      <c r="C16" s="5" t="n">
        <v>-31</v>
      </c>
    </row>
    <row r="17" spans="1:3">
      <c r="A17" s="4" t="s">
        <v>620</v>
      </c>
      <c r="B17" s="5" t="n">
        <v>28558</v>
      </c>
      <c r="C17" s="5" t="n">
        <v>15722</v>
      </c>
    </row>
    <row r="18" spans="1:3">
      <c r="A18" s="4" t="s">
        <v>624</v>
      </c>
    </row>
    <row r="19" spans="1:3">
      <c r="A19" s="3" t="s">
        <v>617</v>
      </c>
    </row>
    <row r="20" spans="1:3">
      <c r="A20" s="4" t="s">
        <v>618</v>
      </c>
      <c r="B20" s="5" t="n">
        <v>413554</v>
      </c>
      <c r="C20" s="5" t="n">
        <v>377549</v>
      </c>
    </row>
    <row r="21" spans="1:3">
      <c r="A21" s="4" t="s">
        <v>622</v>
      </c>
      <c r="B21" s="5" t="n">
        <v>5678</v>
      </c>
      <c r="C21" s="5" t="n">
        <v>18953</v>
      </c>
    </row>
    <row r="22" spans="1:3">
      <c r="A22" s="4" t="s">
        <v>619</v>
      </c>
      <c r="B22" s="5" t="n">
        <v>-2842</v>
      </c>
      <c r="C22" s="5" t="n">
        <v>-1052</v>
      </c>
    </row>
    <row r="23" spans="1:3">
      <c r="A23" s="4" t="s">
        <v>620</v>
      </c>
      <c r="B23" s="5" t="n">
        <v>416390</v>
      </c>
      <c r="C23" s="5" t="n">
        <v>395450</v>
      </c>
    </row>
    <row r="24" spans="1:3">
      <c r="A24" s="4" t="s">
        <v>625</v>
      </c>
    </row>
    <row r="25" spans="1:3">
      <c r="A25" s="3" t="s">
        <v>617</v>
      </c>
    </row>
    <row r="26" spans="1:3">
      <c r="A26" s="4" t="s">
        <v>618</v>
      </c>
      <c r="C26" s="5" t="n">
        <v>6331</v>
      </c>
    </row>
    <row r="27" spans="1:3">
      <c r="A27" s="4" t="s">
        <v>622</v>
      </c>
      <c r="C27" s="5" t="n">
        <v>0</v>
      </c>
    </row>
    <row r="28" spans="1:3">
      <c r="A28" s="4" t="s">
        <v>619</v>
      </c>
      <c r="C28" s="5" t="n">
        <v>-333</v>
      </c>
    </row>
    <row r="29" spans="1:3">
      <c r="A29" s="4" t="s">
        <v>620</v>
      </c>
      <c r="C29" s="5" t="n">
        <v>5998</v>
      </c>
    </row>
    <row r="30" spans="1:3">
      <c r="A30" s="4" t="s">
        <v>626</v>
      </c>
    </row>
    <row r="31" spans="1:3">
      <c r="A31" s="3" t="s">
        <v>617</v>
      </c>
    </row>
    <row r="32" spans="1:3">
      <c r="A32" s="4" t="s">
        <v>618</v>
      </c>
      <c r="B32" s="5" t="n">
        <v>98420</v>
      </c>
      <c r="C32" s="5" t="n">
        <v>101974</v>
      </c>
    </row>
    <row r="33" spans="1:3">
      <c r="A33" s="4" t="s">
        <v>622</v>
      </c>
      <c r="B33" s="5" t="n">
        <v>3229</v>
      </c>
      <c r="C33" s="5" t="n">
        <v>4185</v>
      </c>
    </row>
    <row r="34" spans="1:3">
      <c r="A34" s="4" t="s">
        <v>619</v>
      </c>
      <c r="B34" s="5" t="n">
        <v>-972</v>
      </c>
      <c r="C34" s="5" t="n">
        <v>-1264</v>
      </c>
    </row>
    <row r="35" spans="1:3">
      <c r="A35" s="4" t="s">
        <v>620</v>
      </c>
      <c r="B35" s="5" t="n">
        <v>100677</v>
      </c>
      <c r="C35" s="5" t="n">
        <v>104895</v>
      </c>
    </row>
    <row r="36" spans="1:3">
      <c r="A36" s="4" t="s">
        <v>627</v>
      </c>
    </row>
    <row r="37" spans="1:3">
      <c r="A37" s="3" t="s">
        <v>617</v>
      </c>
    </row>
    <row r="38" spans="1:3">
      <c r="A38" s="4" t="s">
        <v>618</v>
      </c>
      <c r="B38" s="5" t="n">
        <v>60735</v>
      </c>
      <c r="C38" s="5" t="n">
        <v>30152</v>
      </c>
    </row>
    <row r="39" spans="1:3">
      <c r="A39" s="4" t="s">
        <v>622</v>
      </c>
      <c r="B39" s="5" t="n">
        <v>144</v>
      </c>
      <c r="C39" s="5" t="n">
        <v>269</v>
      </c>
    </row>
    <row r="40" spans="1:3">
      <c r="A40" s="4" t="s">
        <v>619</v>
      </c>
      <c r="B40" s="5" t="n">
        <v>-509</v>
      </c>
      <c r="C40" s="5" t="n">
        <v>-16</v>
      </c>
    </row>
    <row r="41" spans="1:3">
      <c r="A41" s="4" t="s">
        <v>620</v>
      </c>
      <c r="B41" s="5" t="n">
        <v>60370</v>
      </c>
      <c r="C41" s="5" t="n">
        <v>30405</v>
      </c>
    </row>
    <row r="42" spans="1:3">
      <c r="A42" s="4" t="s">
        <v>628</v>
      </c>
    </row>
    <row r="43" spans="1:3">
      <c r="A43" s="3" t="s">
        <v>617</v>
      </c>
    </row>
    <row r="44" spans="1:3">
      <c r="A44" s="4" t="s">
        <v>618</v>
      </c>
      <c r="B44" s="5" t="n">
        <v>287497</v>
      </c>
      <c r="C44" s="5" t="n">
        <v>145479</v>
      </c>
    </row>
    <row r="45" spans="1:3">
      <c r="A45" s="4" t="s">
        <v>622</v>
      </c>
      <c r="B45" s="5" t="n">
        <v>1078</v>
      </c>
      <c r="C45" s="5" t="n">
        <v>2610</v>
      </c>
    </row>
    <row r="46" spans="1:3">
      <c r="A46" s="4" t="s">
        <v>619</v>
      </c>
      <c r="B46" s="5" t="n">
        <v>-2776</v>
      </c>
      <c r="C46" s="5" t="n">
        <v>-163</v>
      </c>
    </row>
    <row r="47" spans="1:3">
      <c r="A47" s="4" t="s">
        <v>620</v>
      </c>
      <c r="B47" s="5" t="n">
        <v>285799</v>
      </c>
      <c r="C47" s="5" t="n">
        <v>147926</v>
      </c>
    </row>
    <row r="48" spans="1:3">
      <c r="A48" s="4" t="s">
        <v>629</v>
      </c>
    </row>
    <row r="49" spans="1:3">
      <c r="A49" s="3" t="s">
        <v>617</v>
      </c>
    </row>
    <row r="50" spans="1:3">
      <c r="A50" s="4" t="s">
        <v>618</v>
      </c>
      <c r="B50" s="5" t="n">
        <v>2096940</v>
      </c>
      <c r="C50" s="5" t="n">
        <v>589803</v>
      </c>
    </row>
    <row r="51" spans="1:3">
      <c r="A51" s="4" t="s">
        <v>622</v>
      </c>
      <c r="B51" s="5" t="n">
        <v>20277</v>
      </c>
      <c r="C51" s="5" t="n">
        <v>51891</v>
      </c>
    </row>
    <row r="52" spans="1:3">
      <c r="A52" s="4" t="s">
        <v>619</v>
      </c>
      <c r="B52" s="5" t="n">
        <v>-23568</v>
      </c>
      <c r="C52" s="5" t="n">
        <v>-1464</v>
      </c>
    </row>
    <row r="53" spans="1:3">
      <c r="A53" s="4" t="s">
        <v>620</v>
      </c>
      <c r="B53" s="7" t="n">
        <v>2093649</v>
      </c>
      <c r="C53" s="7" t="n">
        <v>6402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0"/>
    <col customWidth="1" max="2" min="2" width="37"/>
    <col customWidth="1" max="3" min="3" width="35"/>
    <col customWidth="1" max="4" min="4" width="21"/>
    <col customWidth="1" max="5" min="5" width="35"/>
    <col customWidth="1" max="6" min="6" width="21"/>
    <col customWidth="1" max="7" min="7" width="35"/>
  </cols>
  <sheetData>
    <row r="1" spans="1:7">
      <c r="A1" s="1" t="s">
        <v>630</v>
      </c>
      <c r="B1" s="2" t="s">
        <v>631</v>
      </c>
      <c r="C1" s="2" t="s">
        <v>632</v>
      </c>
      <c r="D1" s="2" t="s">
        <v>633</v>
      </c>
      <c r="E1" s="2" t="s">
        <v>632</v>
      </c>
      <c r="F1" s="2" t="s">
        <v>633</v>
      </c>
      <c r="G1" s="2" t="s">
        <v>634</v>
      </c>
    </row>
    <row r="2" spans="1:7">
      <c r="A2" s="3" t="s">
        <v>617</v>
      </c>
    </row>
    <row r="3" spans="1:7">
      <c r="A3" s="4" t="s">
        <v>635</v>
      </c>
      <c r="C3" s="5" t="n">
        <v>738</v>
      </c>
      <c r="E3" s="5" t="n">
        <v>738</v>
      </c>
      <c r="G3" s="5" t="n">
        <v>126</v>
      </c>
    </row>
    <row r="4" spans="1:7">
      <c r="A4" s="4" t="s">
        <v>636</v>
      </c>
      <c r="C4" s="4" t="s">
        <v>394</v>
      </c>
      <c r="E4" s="4" t="s">
        <v>394</v>
      </c>
      <c r="G4" s="4" t="s">
        <v>394</v>
      </c>
    </row>
    <row r="5" spans="1:7">
      <c r="A5" s="4" t="s">
        <v>637</v>
      </c>
      <c r="C5" s="5" t="n">
        <v>45188169</v>
      </c>
      <c r="E5" s="5" t="n">
        <v>45188169</v>
      </c>
      <c r="G5" s="5" t="n">
        <v>44570004</v>
      </c>
    </row>
    <row r="6" spans="1:7">
      <c r="A6" s="4" t="s">
        <v>638</v>
      </c>
      <c r="C6" s="7" t="n">
        <v>819</v>
      </c>
      <c r="D6" s="7" t="n">
        <v>-526</v>
      </c>
      <c r="E6" s="7" t="n">
        <v>2886</v>
      </c>
      <c r="F6" s="7" t="n">
        <v>1294</v>
      </c>
    </row>
    <row r="7" spans="1:7">
      <c r="A7" s="4" t="s">
        <v>639</v>
      </c>
    </row>
    <row r="8" spans="1:7">
      <c r="A8" s="3" t="s">
        <v>617</v>
      </c>
    </row>
    <row r="9" spans="1:7">
      <c r="A9" s="4" t="s">
        <v>636</v>
      </c>
      <c r="C9" s="4" t="s">
        <v>640</v>
      </c>
      <c r="E9" s="4" t="s">
        <v>640</v>
      </c>
      <c r="G9" s="4" t="s">
        <v>641</v>
      </c>
    </row>
    <row r="10" spans="1:7">
      <c r="A10" s="4" t="s">
        <v>642</v>
      </c>
      <c r="C10" s="4" t="s">
        <v>643</v>
      </c>
      <c r="E10" s="4" t="s">
        <v>643</v>
      </c>
      <c r="G10" s="4" t="s">
        <v>644</v>
      </c>
    </row>
    <row r="11" spans="1:7">
      <c r="A11" s="4" t="s">
        <v>645</v>
      </c>
    </row>
    <row r="12" spans="1:7">
      <c r="A12" s="3" t="s">
        <v>617</v>
      </c>
    </row>
    <row r="13" spans="1:7">
      <c r="A13" s="4" t="s">
        <v>646</v>
      </c>
      <c r="C13" s="7" t="n">
        <v>10700</v>
      </c>
      <c r="E13" s="7" t="n">
        <v>10700</v>
      </c>
      <c r="G13" s="7" t="n">
        <v>12300</v>
      </c>
    </row>
    <row r="14" spans="1:7">
      <c r="A14" s="4" t="s">
        <v>647</v>
      </c>
      <c r="C14" s="5" t="n">
        <v>-200</v>
      </c>
      <c r="D14" s="7" t="n">
        <v>600</v>
      </c>
      <c r="E14" s="7" t="n">
        <v>500</v>
      </c>
      <c r="F14" s="7" t="n">
        <v>0</v>
      </c>
    </row>
    <row r="15" spans="1:7">
      <c r="A15" s="4" t="s">
        <v>648</v>
      </c>
    </row>
    <row r="16" spans="1:7">
      <c r="A16" s="3" t="s">
        <v>617</v>
      </c>
    </row>
    <row r="17" spans="1:7">
      <c r="A17" s="4" t="s">
        <v>637</v>
      </c>
      <c r="B17" s="5" t="n">
        <v>12000000</v>
      </c>
    </row>
    <row r="18" spans="1:7">
      <c r="A18" s="4" t="s">
        <v>649</v>
      </c>
      <c r="B18" s="8" t="n">
        <v>1.63</v>
      </c>
    </row>
    <row r="19" spans="1:7">
      <c r="A19" s="4" t="s">
        <v>650</v>
      </c>
      <c r="B19" s="7" t="n">
        <v>19700</v>
      </c>
    </row>
    <row r="20" spans="1:7">
      <c r="A20" s="4" t="s">
        <v>651</v>
      </c>
    </row>
    <row r="21" spans="1:7">
      <c r="A21" s="3" t="s">
        <v>617</v>
      </c>
    </row>
    <row r="22" spans="1:7">
      <c r="A22" s="4" t="s">
        <v>638</v>
      </c>
      <c r="C22" s="7" t="n">
        <v>44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9</v>
      </c>
    </row>
    <row r="2" spans="1:3">
      <c r="A2" s="3" t="s">
        <v>618</v>
      </c>
    </row>
    <row r="3" spans="1:3">
      <c r="A3" s="4" t="s">
        <v>618</v>
      </c>
      <c r="B3" s="7" t="n">
        <v>2985637</v>
      </c>
    </row>
    <row r="4" spans="1:3">
      <c r="A4" s="3" t="s">
        <v>620</v>
      </c>
    </row>
    <row r="5" spans="1:3">
      <c r="A5" s="4" t="s">
        <v>119</v>
      </c>
      <c r="B5" s="5" t="n">
        <v>2985443</v>
      </c>
      <c r="C5" s="7" t="n">
        <v>1340626</v>
      </c>
    </row>
    <row r="6" spans="1:3">
      <c r="A6" s="4" t="s">
        <v>653</v>
      </c>
    </row>
    <row r="7" spans="1:3">
      <c r="A7" s="3" t="s">
        <v>618</v>
      </c>
    </row>
    <row r="8" spans="1:3">
      <c r="A8" s="4" t="s">
        <v>654</v>
      </c>
      <c r="B8" s="5" t="n">
        <v>23754</v>
      </c>
    </row>
    <row r="9" spans="1:3">
      <c r="A9" s="4" t="s">
        <v>655</v>
      </c>
      <c r="B9" s="5" t="n">
        <v>200595</v>
      </c>
    </row>
    <row r="10" spans="1:3">
      <c r="A10" s="4" t="s">
        <v>656</v>
      </c>
      <c r="B10" s="5" t="n">
        <v>276546</v>
      </c>
    </row>
    <row r="11" spans="1:3">
      <c r="A11" s="4" t="s">
        <v>657</v>
      </c>
      <c r="B11" s="5" t="n">
        <v>2038090</v>
      </c>
    </row>
    <row r="12" spans="1:3">
      <c r="A12" s="4" t="s">
        <v>658</v>
      </c>
      <c r="B12" s="5" t="n">
        <v>2538985</v>
      </c>
    </row>
    <row r="13" spans="1:3">
      <c r="A13" s="3" t="s">
        <v>620</v>
      </c>
    </row>
    <row r="14" spans="1:3">
      <c r="A14" s="4" t="s">
        <v>654</v>
      </c>
      <c r="B14" s="5" t="n">
        <v>23612</v>
      </c>
    </row>
    <row r="15" spans="1:3">
      <c r="A15" s="4" t="s">
        <v>655</v>
      </c>
      <c r="B15" s="5" t="n">
        <v>200684</v>
      </c>
    </row>
    <row r="16" spans="1:3">
      <c r="A16" s="4" t="s">
        <v>656</v>
      </c>
      <c r="B16" s="5" t="n">
        <v>276146</v>
      </c>
    </row>
    <row r="17" spans="1:3">
      <c r="A17" s="4" t="s">
        <v>657</v>
      </c>
      <c r="B17" s="5" t="n">
        <v>2038155</v>
      </c>
    </row>
    <row r="18" spans="1:3">
      <c r="A18" s="4" t="s">
        <v>658</v>
      </c>
      <c r="B18" s="5" t="n">
        <v>2538597</v>
      </c>
    </row>
    <row r="19" spans="1:3">
      <c r="A19" s="4" t="s">
        <v>659</v>
      </c>
    </row>
    <row r="20" spans="1:3">
      <c r="A20" s="3" t="s">
        <v>618</v>
      </c>
    </row>
    <row r="21" spans="1:3">
      <c r="A21" s="4" t="s">
        <v>660</v>
      </c>
      <c r="B21" s="5" t="n">
        <v>159155</v>
      </c>
    </row>
    <row r="22" spans="1:3">
      <c r="A22" s="3" t="s">
        <v>620</v>
      </c>
    </row>
    <row r="23" spans="1:3">
      <c r="A23" s="4" t="s">
        <v>661</v>
      </c>
      <c r="B23" s="5" t="n">
        <v>161047</v>
      </c>
    </row>
    <row r="24" spans="1:3">
      <c r="A24" s="4" t="s">
        <v>628</v>
      </c>
    </row>
    <row r="25" spans="1:3">
      <c r="A25" s="3" t="s">
        <v>618</v>
      </c>
    </row>
    <row r="26" spans="1:3">
      <c r="A26" s="4" t="s">
        <v>660</v>
      </c>
      <c r="B26" s="5" t="n">
        <v>287497</v>
      </c>
    </row>
    <row r="27" spans="1:3">
      <c r="A27" s="4" t="s">
        <v>618</v>
      </c>
      <c r="B27" s="5" t="n">
        <v>287497</v>
      </c>
      <c r="C27" s="5" t="n">
        <v>145479</v>
      </c>
    </row>
    <row r="28" spans="1:3">
      <c r="A28" s="3" t="s">
        <v>620</v>
      </c>
    </row>
    <row r="29" spans="1:3">
      <c r="A29" s="4" t="s">
        <v>661</v>
      </c>
      <c r="B29" s="5" t="n">
        <v>285799</v>
      </c>
    </row>
    <row r="30" spans="1:3">
      <c r="A30" s="4" t="s">
        <v>119</v>
      </c>
      <c r="B30" s="7" t="n">
        <v>285799</v>
      </c>
      <c r="C30" s="7" t="n">
        <v>1479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9</v>
      </c>
    </row>
    <row r="2" spans="1:3">
      <c r="A2" s="3" t="s">
        <v>617</v>
      </c>
    </row>
    <row r="3" spans="1:3">
      <c r="A3" s="4" t="s">
        <v>618</v>
      </c>
      <c r="B3" s="7" t="n">
        <v>2985637</v>
      </c>
    </row>
    <row r="4" spans="1:3">
      <c r="A4" s="4" t="s">
        <v>620</v>
      </c>
      <c r="B4" s="5" t="n">
        <v>2985443</v>
      </c>
      <c r="C4" s="7" t="n">
        <v>1340626</v>
      </c>
    </row>
    <row r="5" spans="1:3">
      <c r="A5" s="4" t="s">
        <v>663</v>
      </c>
    </row>
    <row r="6" spans="1:3">
      <c r="A6" s="3" t="s">
        <v>617</v>
      </c>
    </row>
    <row r="7" spans="1:3">
      <c r="A7" s="4" t="s">
        <v>618</v>
      </c>
      <c r="B7" s="5" t="n">
        <v>2096940</v>
      </c>
      <c r="C7" s="5" t="n">
        <v>589803</v>
      </c>
    </row>
    <row r="8" spans="1:3">
      <c r="A8" s="4" t="s">
        <v>620</v>
      </c>
      <c r="B8" s="7" t="n">
        <v>2093649</v>
      </c>
      <c r="C8" s="7" t="n">
        <v>640230</v>
      </c>
    </row>
    <row r="9" spans="1:3">
      <c r="A9" s="4" t="s">
        <v>664</v>
      </c>
      <c r="B9" s="4" t="s">
        <v>394</v>
      </c>
      <c r="C9" s="4" t="s">
        <v>394</v>
      </c>
    </row>
    <row r="10" spans="1:3">
      <c r="A10" s="4" t="s">
        <v>665</v>
      </c>
    </row>
    <row r="11" spans="1:3">
      <c r="A11" s="3" t="s">
        <v>617</v>
      </c>
    </row>
    <row r="12" spans="1:3">
      <c r="A12" s="4" t="s">
        <v>618</v>
      </c>
      <c r="B12" s="7" t="n">
        <v>385333</v>
      </c>
      <c r="C12" s="7" t="n">
        <v>191234</v>
      </c>
    </row>
    <row r="13" spans="1:3">
      <c r="A13" s="4" t="s">
        <v>620</v>
      </c>
      <c r="B13" s="7" t="n">
        <v>384306</v>
      </c>
      <c r="C13" s="7" t="n">
        <v>203735</v>
      </c>
    </row>
    <row r="14" spans="1:3">
      <c r="A14" s="4" t="s">
        <v>664</v>
      </c>
      <c r="B14" s="4" t="s">
        <v>666</v>
      </c>
      <c r="C14" s="4" t="s">
        <v>667</v>
      </c>
    </row>
    <row r="15" spans="1:3">
      <c r="A15" s="4" t="s">
        <v>668</v>
      </c>
    </row>
    <row r="16" spans="1:3">
      <c r="A16" s="3" t="s">
        <v>617</v>
      </c>
    </row>
    <row r="17" spans="1:3">
      <c r="A17" s="4" t="s">
        <v>618</v>
      </c>
      <c r="B17" s="7" t="n">
        <v>626457</v>
      </c>
      <c r="C17" s="7" t="n">
        <v>186114</v>
      </c>
    </row>
    <row r="18" spans="1:3">
      <c r="A18" s="4" t="s">
        <v>620</v>
      </c>
      <c r="B18" s="7" t="n">
        <v>631183</v>
      </c>
      <c r="C18" s="7" t="n">
        <v>201802</v>
      </c>
    </row>
    <row r="19" spans="1:3">
      <c r="A19" s="4" t="s">
        <v>664</v>
      </c>
      <c r="B19" s="4" t="s">
        <v>669</v>
      </c>
      <c r="C19" s="4" t="s">
        <v>670</v>
      </c>
    </row>
    <row r="20" spans="1:3">
      <c r="A20" s="4" t="s">
        <v>671</v>
      </c>
    </row>
    <row r="21" spans="1:3">
      <c r="A21" s="3" t="s">
        <v>617</v>
      </c>
    </row>
    <row r="22" spans="1:3">
      <c r="A22" s="4" t="s">
        <v>618</v>
      </c>
      <c r="B22" s="7" t="n">
        <v>715322</v>
      </c>
      <c r="C22" s="7" t="n">
        <v>100942</v>
      </c>
    </row>
    <row r="23" spans="1:3">
      <c r="A23" s="4" t="s">
        <v>620</v>
      </c>
      <c r="B23" s="7" t="n">
        <v>708375</v>
      </c>
      <c r="C23" s="7" t="n">
        <v>111391</v>
      </c>
    </row>
    <row r="24" spans="1:3">
      <c r="A24" s="4" t="s">
        <v>664</v>
      </c>
      <c r="B24" s="4" t="s">
        <v>672</v>
      </c>
      <c r="C24" s="4" t="s">
        <v>673</v>
      </c>
    </row>
    <row r="25" spans="1:3">
      <c r="A25" s="4" t="s">
        <v>674</v>
      </c>
    </row>
    <row r="26" spans="1:3">
      <c r="A26" s="3" t="s">
        <v>617</v>
      </c>
    </row>
    <row r="27" spans="1:3">
      <c r="A27" s="4" t="s">
        <v>618</v>
      </c>
      <c r="B27" s="7" t="n">
        <v>369828</v>
      </c>
      <c r="C27" s="7" t="n">
        <v>111513</v>
      </c>
    </row>
    <row r="28" spans="1:3">
      <c r="A28" s="4" t="s">
        <v>620</v>
      </c>
      <c r="B28" s="7" t="n">
        <v>369785</v>
      </c>
      <c r="C28" s="7" t="n">
        <v>123302</v>
      </c>
    </row>
    <row r="29" spans="1:3">
      <c r="A29" s="4" t="s">
        <v>664</v>
      </c>
      <c r="B29" s="4" t="s">
        <v>675</v>
      </c>
      <c r="C29" s="4" t="s">
        <v>6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5</v>
      </c>
      <c r="D1" s="2" t="s">
        <v>1</v>
      </c>
    </row>
    <row r="2" spans="1:5">
      <c r="B2" s="2" t="s">
        <v>2</v>
      </c>
      <c r="C2" s="2" t="s">
        <v>26</v>
      </c>
      <c r="D2" s="2" t="s">
        <v>2</v>
      </c>
      <c r="E2" s="2" t="s">
        <v>26</v>
      </c>
    </row>
    <row r="3" spans="1:5">
      <c r="A3" s="3" t="s">
        <v>678</v>
      </c>
    </row>
    <row r="4" spans="1:5">
      <c r="A4" s="4" t="s">
        <v>679</v>
      </c>
      <c r="B4" s="7" t="n">
        <v>623</v>
      </c>
      <c r="C4" s="7" t="n">
        <v>0</v>
      </c>
      <c r="D4" s="7" t="n">
        <v>623</v>
      </c>
      <c r="E4" s="7" t="n">
        <v>6112</v>
      </c>
    </row>
    <row r="5" spans="1:5">
      <c r="A5" s="4" t="s">
        <v>31</v>
      </c>
    </row>
    <row r="6" spans="1:5">
      <c r="A6" s="3" t="s">
        <v>678</v>
      </c>
    </row>
    <row r="7" spans="1:5">
      <c r="A7" s="4" t="s">
        <v>679</v>
      </c>
      <c r="B7" s="5" t="n">
        <v>623</v>
      </c>
      <c r="C7" s="5" t="n">
        <v>0</v>
      </c>
      <c r="D7" s="5" t="n">
        <v>623</v>
      </c>
      <c r="E7" s="5" t="n">
        <v>0</v>
      </c>
    </row>
    <row r="8" spans="1:5">
      <c r="A8" s="4" t="s">
        <v>46</v>
      </c>
    </row>
    <row r="9" spans="1:5">
      <c r="A9" s="3" t="s">
        <v>678</v>
      </c>
    </row>
    <row r="10" spans="1:5">
      <c r="A10" s="4" t="s">
        <v>679</v>
      </c>
      <c r="B10" s="7" t="n">
        <v>0</v>
      </c>
      <c r="C10" s="7" t="n">
        <v>0</v>
      </c>
      <c r="D10" s="7" t="n">
        <v>0</v>
      </c>
      <c r="E10" s="7" t="n">
        <v>61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9</v>
      </c>
    </row>
    <row r="2" spans="1:3">
      <c r="A2" s="3" t="s">
        <v>619</v>
      </c>
    </row>
    <row r="3" spans="1:3">
      <c r="A3" s="4" t="s">
        <v>681</v>
      </c>
      <c r="B3" s="7" t="n">
        <v>-30817</v>
      </c>
      <c r="C3" s="7" t="n">
        <v>-4230</v>
      </c>
    </row>
    <row r="4" spans="1:3">
      <c r="A4" s="4" t="s">
        <v>682</v>
      </c>
      <c r="B4" s="5" t="n">
        <v>0</v>
      </c>
      <c r="C4" s="5" t="n">
        <v>-174</v>
      </c>
    </row>
    <row r="5" spans="1:3">
      <c r="A5" s="4" t="s">
        <v>683</v>
      </c>
      <c r="B5" s="7" t="n">
        <v>-8</v>
      </c>
      <c r="C5" s="7" t="n">
        <v>-110</v>
      </c>
    </row>
    <row r="6" spans="1:3">
      <c r="A6" s="3" t="s">
        <v>664</v>
      </c>
    </row>
    <row r="7" spans="1:3">
      <c r="A7" s="4" t="s">
        <v>681</v>
      </c>
      <c r="B7" s="4" t="s">
        <v>394</v>
      </c>
      <c r="C7" s="4" t="s">
        <v>684</v>
      </c>
    </row>
    <row r="8" spans="1:3">
      <c r="A8" s="4" t="s">
        <v>682</v>
      </c>
      <c r="B8" s="4" t="s">
        <v>685</v>
      </c>
      <c r="C8" s="4" t="s">
        <v>686</v>
      </c>
    </row>
    <row r="9" spans="1:3">
      <c r="A9" s="4" t="s">
        <v>683</v>
      </c>
      <c r="B9" s="4" t="s">
        <v>685</v>
      </c>
      <c r="C9" s="4" t="s">
        <v>687</v>
      </c>
    </row>
    <row r="10" spans="1:3">
      <c r="A10" s="4" t="s">
        <v>619</v>
      </c>
      <c r="B10" s="7" t="n">
        <v>-30825</v>
      </c>
      <c r="C10" s="7" t="n">
        <v>-4514</v>
      </c>
    </row>
    <row r="11" spans="1:3">
      <c r="A11" s="4" t="s">
        <v>119</v>
      </c>
      <c r="B11" s="4" t="s">
        <v>394</v>
      </c>
      <c r="C11" s="4" t="s">
        <v>3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9</v>
      </c>
    </row>
    <row r="2" spans="1:3">
      <c r="A2" s="4" t="s">
        <v>621</v>
      </c>
    </row>
    <row r="3" spans="1:3">
      <c r="A3" s="3" t="s">
        <v>689</v>
      </c>
    </row>
    <row r="4" spans="1:3">
      <c r="A4" s="4" t="s">
        <v>620</v>
      </c>
      <c r="B4" s="7" t="n">
        <v>1928493</v>
      </c>
      <c r="C4" s="7" t="n">
        <v>86424</v>
      </c>
    </row>
    <row r="5" spans="1:3">
      <c r="A5" s="4" t="s">
        <v>619</v>
      </c>
      <c r="B5" s="5" t="n">
        <v>-27579</v>
      </c>
      <c r="C5" s="5" t="n">
        <v>-2297</v>
      </c>
    </row>
    <row r="6" spans="1:3">
      <c r="A6" s="3" t="s">
        <v>690</v>
      </c>
    </row>
    <row r="7" spans="1:3">
      <c r="A7" s="4" t="s">
        <v>620</v>
      </c>
      <c r="B7" s="5" t="n">
        <v>37415</v>
      </c>
      <c r="C7" s="5" t="n">
        <v>59504</v>
      </c>
    </row>
    <row r="8" spans="1:3">
      <c r="A8" s="4" t="s">
        <v>619</v>
      </c>
      <c r="B8" s="5" t="n">
        <v>-3246</v>
      </c>
      <c r="C8" s="5" t="n">
        <v>-2026</v>
      </c>
    </row>
    <row r="9" spans="1:3">
      <c r="A9" s="4" t="s">
        <v>620</v>
      </c>
      <c r="B9" s="5" t="n">
        <v>1965908</v>
      </c>
      <c r="C9" s="5" t="n">
        <v>145928</v>
      </c>
    </row>
    <row r="10" spans="1:3">
      <c r="A10" s="4" t="s">
        <v>619</v>
      </c>
      <c r="B10" s="5" t="n">
        <v>-30825</v>
      </c>
      <c r="C10" s="5" t="n">
        <v>-4323</v>
      </c>
    </row>
    <row r="11" spans="1:3">
      <c r="A11" s="4" t="s">
        <v>623</v>
      </c>
    </row>
    <row r="12" spans="1:3">
      <c r="A12" s="3" t="s">
        <v>689</v>
      </c>
    </row>
    <row r="13" spans="1:3">
      <c r="A13" s="4" t="s">
        <v>620</v>
      </c>
      <c r="B13" s="5" t="n">
        <v>26378</v>
      </c>
      <c r="C13" s="5" t="n">
        <v>5044</v>
      </c>
    </row>
    <row r="14" spans="1:3">
      <c r="A14" s="4" t="s">
        <v>619</v>
      </c>
      <c r="B14" s="5" t="n">
        <v>-158</v>
      </c>
      <c r="C14" s="5" t="n">
        <v>-17</v>
      </c>
    </row>
    <row r="15" spans="1:3">
      <c r="A15" s="3" t="s">
        <v>690</v>
      </c>
    </row>
    <row r="16" spans="1:3">
      <c r="A16" s="4" t="s">
        <v>620</v>
      </c>
      <c r="B16" s="5" t="n">
        <v>0</v>
      </c>
      <c r="C16" s="5" t="n">
        <v>2199</v>
      </c>
    </row>
    <row r="17" spans="1:3">
      <c r="A17" s="4" t="s">
        <v>619</v>
      </c>
      <c r="B17" s="5" t="n">
        <v>0</v>
      </c>
      <c r="C17" s="5" t="n">
        <v>-14</v>
      </c>
    </row>
    <row r="18" spans="1:3">
      <c r="A18" s="4" t="s">
        <v>620</v>
      </c>
      <c r="B18" s="5" t="n">
        <v>26378</v>
      </c>
      <c r="C18" s="5" t="n">
        <v>7243</v>
      </c>
    </row>
    <row r="19" spans="1:3">
      <c r="A19" s="4" t="s">
        <v>619</v>
      </c>
      <c r="B19" s="5" t="n">
        <v>-158</v>
      </c>
      <c r="C19" s="5" t="n">
        <v>-31</v>
      </c>
    </row>
    <row r="20" spans="1:3">
      <c r="A20" s="4" t="s">
        <v>624</v>
      </c>
    </row>
    <row r="21" spans="1:3">
      <c r="A21" s="3" t="s">
        <v>689</v>
      </c>
    </row>
    <row r="22" spans="1:3">
      <c r="A22" s="4" t="s">
        <v>620</v>
      </c>
      <c r="B22" s="5" t="n">
        <v>204991</v>
      </c>
      <c r="C22" s="5" t="n">
        <v>32939</v>
      </c>
    </row>
    <row r="23" spans="1:3">
      <c r="A23" s="4" t="s">
        <v>619</v>
      </c>
      <c r="B23" s="5" t="n">
        <v>-2583</v>
      </c>
      <c r="C23" s="5" t="n">
        <v>-834</v>
      </c>
    </row>
    <row r="24" spans="1:3">
      <c r="A24" s="3" t="s">
        <v>690</v>
      </c>
    </row>
    <row r="25" spans="1:3">
      <c r="A25" s="4" t="s">
        <v>620</v>
      </c>
      <c r="B25" s="5" t="n">
        <v>7051</v>
      </c>
      <c r="C25" s="5" t="n">
        <v>10757</v>
      </c>
    </row>
    <row r="26" spans="1:3">
      <c r="A26" s="4" t="s">
        <v>619</v>
      </c>
      <c r="B26" s="5" t="n">
        <v>-259</v>
      </c>
      <c r="C26" s="5" t="n">
        <v>-218</v>
      </c>
    </row>
    <row r="27" spans="1:3">
      <c r="A27" s="4" t="s">
        <v>620</v>
      </c>
      <c r="B27" s="5" t="n">
        <v>212042</v>
      </c>
      <c r="C27" s="5" t="n">
        <v>43696</v>
      </c>
    </row>
    <row r="28" spans="1:3">
      <c r="A28" s="4" t="s">
        <v>619</v>
      </c>
      <c r="B28" s="5" t="n">
        <v>-2842</v>
      </c>
      <c r="C28" s="5" t="n">
        <v>-1052</v>
      </c>
    </row>
    <row r="29" spans="1:3">
      <c r="A29" s="4" t="s">
        <v>625</v>
      </c>
    </row>
    <row r="30" spans="1:3">
      <c r="A30" s="3" t="s">
        <v>689</v>
      </c>
    </row>
    <row r="31" spans="1:3">
      <c r="A31" s="4" t="s">
        <v>620</v>
      </c>
      <c r="C31" s="5" t="n">
        <v>0</v>
      </c>
    </row>
    <row r="32" spans="1:3">
      <c r="A32" s="4" t="s">
        <v>619</v>
      </c>
      <c r="C32" s="5" t="n">
        <v>0</v>
      </c>
    </row>
    <row r="33" spans="1:3">
      <c r="A33" s="3" t="s">
        <v>690</v>
      </c>
    </row>
    <row r="34" spans="1:3">
      <c r="A34" s="4" t="s">
        <v>620</v>
      </c>
      <c r="C34" s="5" t="n">
        <v>5999</v>
      </c>
    </row>
    <row r="35" spans="1:3">
      <c r="A35" s="4" t="s">
        <v>619</v>
      </c>
      <c r="C35" s="5" t="n">
        <v>-333</v>
      </c>
    </row>
    <row r="36" spans="1:3">
      <c r="A36" s="4" t="s">
        <v>620</v>
      </c>
      <c r="C36" s="5" t="n">
        <v>5999</v>
      </c>
    </row>
    <row r="37" spans="1:3">
      <c r="A37" s="4" t="s">
        <v>619</v>
      </c>
      <c r="C37" s="5" t="n">
        <v>-333</v>
      </c>
    </row>
    <row r="38" spans="1:3">
      <c r="A38" s="4" t="s">
        <v>626</v>
      </c>
    </row>
    <row r="39" spans="1:3">
      <c r="A39" s="3" t="s">
        <v>689</v>
      </c>
    </row>
    <row r="40" spans="1:3">
      <c r="A40" s="4" t="s">
        <v>620</v>
      </c>
      <c r="B40" s="5" t="n">
        <v>53126</v>
      </c>
      <c r="C40" s="5" t="n">
        <v>5139</v>
      </c>
    </row>
    <row r="41" spans="1:3">
      <c r="A41" s="4" t="s">
        <v>619</v>
      </c>
      <c r="B41" s="5" t="n">
        <v>-850</v>
      </c>
      <c r="C41" s="5" t="n">
        <v>-546</v>
      </c>
    </row>
    <row r="42" spans="1:3">
      <c r="A42" s="3" t="s">
        <v>690</v>
      </c>
    </row>
    <row r="43" spans="1:3">
      <c r="A43" s="4" t="s">
        <v>620</v>
      </c>
      <c r="B43" s="5" t="n">
        <v>2260</v>
      </c>
      <c r="C43" s="5" t="n">
        <v>16150</v>
      </c>
    </row>
    <row r="44" spans="1:3">
      <c r="A44" s="4" t="s">
        <v>619</v>
      </c>
      <c r="B44" s="5" t="n">
        <v>-122</v>
      </c>
      <c r="C44" s="5" t="n">
        <v>-718</v>
      </c>
    </row>
    <row r="45" spans="1:3">
      <c r="A45" s="4" t="s">
        <v>620</v>
      </c>
      <c r="B45" s="5" t="n">
        <v>55386</v>
      </c>
      <c r="C45" s="5" t="n">
        <v>21289</v>
      </c>
    </row>
    <row r="46" spans="1:3">
      <c r="A46" s="4" t="s">
        <v>619</v>
      </c>
      <c r="B46" s="5" t="n">
        <v>-972</v>
      </c>
      <c r="C46" s="5" t="n">
        <v>-1264</v>
      </c>
    </row>
    <row r="47" spans="1:3">
      <c r="A47" s="4" t="s">
        <v>627</v>
      </c>
    </row>
    <row r="48" spans="1:3">
      <c r="A48" s="3" t="s">
        <v>689</v>
      </c>
    </row>
    <row r="49" spans="1:3">
      <c r="A49" s="4" t="s">
        <v>620</v>
      </c>
      <c r="B49" s="5" t="n">
        <v>40963</v>
      </c>
      <c r="C49" s="5" t="n">
        <v>5053</v>
      </c>
    </row>
    <row r="50" spans="1:3">
      <c r="A50" s="4" t="s">
        <v>619</v>
      </c>
      <c r="B50" s="5" t="n">
        <v>-509</v>
      </c>
      <c r="C50" s="5" t="n">
        <v>-12</v>
      </c>
    </row>
    <row r="51" spans="1:3">
      <c r="A51" s="3" t="s">
        <v>690</v>
      </c>
    </row>
    <row r="52" spans="1:3">
      <c r="A52" s="4" t="s">
        <v>620</v>
      </c>
      <c r="B52" s="5" t="n">
        <v>0</v>
      </c>
      <c r="C52" s="5" t="n">
        <v>1003</v>
      </c>
    </row>
    <row r="53" spans="1:3">
      <c r="A53" s="4" t="s">
        <v>619</v>
      </c>
      <c r="B53" s="5" t="n">
        <v>0</v>
      </c>
      <c r="C53" s="5" t="n">
        <v>-4</v>
      </c>
    </row>
    <row r="54" spans="1:3">
      <c r="A54" s="4" t="s">
        <v>620</v>
      </c>
      <c r="B54" s="5" t="n">
        <v>40963</v>
      </c>
      <c r="C54" s="5" t="n">
        <v>6056</v>
      </c>
    </row>
    <row r="55" spans="1:3">
      <c r="A55" s="4" t="s">
        <v>619</v>
      </c>
      <c r="B55" s="5" t="n">
        <v>-509</v>
      </c>
      <c r="C55" s="5" t="n">
        <v>-16</v>
      </c>
    </row>
    <row r="56" spans="1:3">
      <c r="A56" s="4" t="s">
        <v>628</v>
      </c>
    </row>
    <row r="57" spans="1:3">
      <c r="A57" s="3" t="s">
        <v>689</v>
      </c>
    </row>
    <row r="58" spans="1:3">
      <c r="A58" s="4" t="s">
        <v>620</v>
      </c>
      <c r="B58" s="5" t="n">
        <v>164675</v>
      </c>
      <c r="C58" s="5" t="n">
        <v>19771</v>
      </c>
    </row>
    <row r="59" spans="1:3">
      <c r="A59" s="4" t="s">
        <v>619</v>
      </c>
      <c r="B59" s="5" t="n">
        <v>-2637</v>
      </c>
      <c r="C59" s="5" t="n">
        <v>-64</v>
      </c>
    </row>
    <row r="60" spans="1:3">
      <c r="A60" s="3" t="s">
        <v>690</v>
      </c>
    </row>
    <row r="61" spans="1:3">
      <c r="A61" s="4" t="s">
        <v>620</v>
      </c>
      <c r="B61" s="5" t="n">
        <v>2250</v>
      </c>
      <c r="C61" s="5" t="n">
        <v>3963</v>
      </c>
    </row>
    <row r="62" spans="1:3">
      <c r="A62" s="4" t="s">
        <v>619</v>
      </c>
      <c r="B62" s="5" t="n">
        <v>-139</v>
      </c>
      <c r="C62" s="5" t="n">
        <v>-99</v>
      </c>
    </row>
    <row r="63" spans="1:3">
      <c r="A63" s="4" t="s">
        <v>620</v>
      </c>
      <c r="B63" s="5" t="n">
        <v>166925</v>
      </c>
      <c r="C63" s="5" t="n">
        <v>23734</v>
      </c>
    </row>
    <row r="64" spans="1:3">
      <c r="A64" s="4" t="s">
        <v>619</v>
      </c>
      <c r="B64" s="5" t="n">
        <v>-2776</v>
      </c>
      <c r="C64" s="5" t="n">
        <v>-163</v>
      </c>
    </row>
    <row r="65" spans="1:3">
      <c r="A65" s="4" t="s">
        <v>629</v>
      </c>
    </row>
    <row r="66" spans="1:3">
      <c r="A66" s="3" t="s">
        <v>689</v>
      </c>
    </row>
    <row r="67" spans="1:3">
      <c r="A67" s="4" t="s">
        <v>620</v>
      </c>
      <c r="B67" s="5" t="n">
        <v>1438360</v>
      </c>
      <c r="C67" s="5" t="n">
        <v>18478</v>
      </c>
    </row>
    <row r="68" spans="1:3">
      <c r="A68" s="4" t="s">
        <v>619</v>
      </c>
      <c r="B68" s="5" t="n">
        <v>-20842</v>
      </c>
      <c r="C68" s="5" t="n">
        <v>-824</v>
      </c>
    </row>
    <row r="69" spans="1:3">
      <c r="A69" s="3" t="s">
        <v>690</v>
      </c>
    </row>
    <row r="70" spans="1:3">
      <c r="A70" s="4" t="s">
        <v>620</v>
      </c>
      <c r="B70" s="5" t="n">
        <v>25854</v>
      </c>
      <c r="C70" s="5" t="n">
        <v>19433</v>
      </c>
    </row>
    <row r="71" spans="1:3">
      <c r="A71" s="4" t="s">
        <v>619</v>
      </c>
      <c r="B71" s="5" t="n">
        <v>-2726</v>
      </c>
      <c r="C71" s="5" t="n">
        <v>-640</v>
      </c>
    </row>
    <row r="72" spans="1:3">
      <c r="A72" s="4" t="s">
        <v>620</v>
      </c>
      <c r="B72" s="5" t="n">
        <v>1464214</v>
      </c>
      <c r="C72" s="5" t="n">
        <v>37911</v>
      </c>
    </row>
    <row r="73" spans="1:3">
      <c r="A73" s="4" t="s">
        <v>619</v>
      </c>
      <c r="B73" s="7" t="n">
        <v>-23568</v>
      </c>
      <c r="C73" s="7" t="n">
        <v>-14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1</v>
      </c>
      <c r="B1" s="2" t="s">
        <v>2</v>
      </c>
      <c r="C1" s="2" t="s">
        <v>69</v>
      </c>
    </row>
    <row r="2" spans="1:3">
      <c r="A2" s="3" t="s">
        <v>617</v>
      </c>
    </row>
    <row r="3" spans="1:3">
      <c r="A3" s="4" t="s">
        <v>72</v>
      </c>
      <c r="B3" s="7" t="n">
        <v>217153</v>
      </c>
      <c r="C3" s="7" t="n">
        <v>47500</v>
      </c>
    </row>
    <row r="4" spans="1:3">
      <c r="A4" s="4" t="s">
        <v>692</v>
      </c>
    </row>
    <row r="5" spans="1:3">
      <c r="A5" s="3" t="s">
        <v>617</v>
      </c>
    </row>
    <row r="6" spans="1:3">
      <c r="A6" s="4" t="s">
        <v>72</v>
      </c>
      <c r="B6" s="5" t="n">
        <v>63298</v>
      </c>
      <c r="C6" s="5" t="n">
        <v>4928</v>
      </c>
    </row>
    <row r="7" spans="1:3">
      <c r="A7" s="4" t="s">
        <v>693</v>
      </c>
    </row>
    <row r="8" spans="1:3">
      <c r="A8" s="3" t="s">
        <v>617</v>
      </c>
    </row>
    <row r="9" spans="1:3">
      <c r="A9" s="4" t="s">
        <v>72</v>
      </c>
      <c r="B9" s="7" t="n">
        <v>153855</v>
      </c>
      <c r="C9" s="7" t="n">
        <v>425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9</v>
      </c>
    </row>
    <row r="2" spans="1:3">
      <c r="A2" s="3" t="s">
        <v>695</v>
      </c>
    </row>
    <row r="3" spans="1:3">
      <c r="A3" s="4" t="s">
        <v>696</v>
      </c>
      <c r="B3" s="7" t="n">
        <v>1600</v>
      </c>
    </row>
    <row r="4" spans="1:3">
      <c r="A4" s="4" t="s">
        <v>697</v>
      </c>
      <c r="B4" s="5" t="n">
        <v>69075</v>
      </c>
      <c r="C4" s="7" t="n">
        <v>82253</v>
      </c>
    </row>
    <row r="5" spans="1:3">
      <c r="A5" s="4" t="s">
        <v>620</v>
      </c>
      <c r="B5" s="5" t="n">
        <v>290</v>
      </c>
      <c r="C5" s="5" t="n">
        <v>260</v>
      </c>
    </row>
    <row r="6" spans="1:3">
      <c r="A6" s="4" t="s">
        <v>698</v>
      </c>
      <c r="C6" s="5" t="n">
        <v>2906</v>
      </c>
    </row>
    <row r="7" spans="1:3">
      <c r="A7" s="4" t="s">
        <v>699</v>
      </c>
    </row>
    <row r="8" spans="1:3">
      <c r="A8" s="3" t="s">
        <v>695</v>
      </c>
    </row>
    <row r="9" spans="1:3">
      <c r="A9" s="4" t="s">
        <v>696</v>
      </c>
      <c r="B9" s="5" t="n">
        <v>0</v>
      </c>
    </row>
    <row r="10" spans="1:3">
      <c r="A10" s="4" t="s">
        <v>697</v>
      </c>
      <c r="B10" s="5" t="n">
        <v>1914</v>
      </c>
      <c r="C10" s="5" t="n">
        <v>1484</v>
      </c>
    </row>
    <row r="11" spans="1:3">
      <c r="A11" s="4" t="s">
        <v>620</v>
      </c>
      <c r="B11" s="5" t="n">
        <v>0</v>
      </c>
      <c r="C11" s="5" t="n">
        <v>0</v>
      </c>
    </row>
    <row r="12" spans="1:3">
      <c r="A12" s="4" t="s">
        <v>698</v>
      </c>
      <c r="C12" s="5" t="n">
        <v>0</v>
      </c>
    </row>
    <row r="13" spans="1:3">
      <c r="A13" s="4" t="s">
        <v>700</v>
      </c>
    </row>
    <row r="14" spans="1:3">
      <c r="A14" s="3" t="s">
        <v>695</v>
      </c>
    </row>
    <row r="15" spans="1:3">
      <c r="A15" s="4" t="s">
        <v>696</v>
      </c>
      <c r="B15" s="5" t="n">
        <v>1600</v>
      </c>
    </row>
    <row r="16" spans="1:3">
      <c r="A16" s="4" t="s">
        <v>697</v>
      </c>
      <c r="B16" s="5" t="n">
        <v>10757</v>
      </c>
      <c r="C16" s="5" t="n">
        <v>14197</v>
      </c>
    </row>
    <row r="17" spans="1:3">
      <c r="A17" s="4" t="s">
        <v>620</v>
      </c>
      <c r="B17" s="5" t="n">
        <v>0</v>
      </c>
      <c r="C17" s="5" t="n">
        <v>0</v>
      </c>
    </row>
    <row r="18" spans="1:3">
      <c r="A18" s="4" t="s">
        <v>698</v>
      </c>
      <c r="C18" s="5" t="n">
        <v>2484</v>
      </c>
    </row>
    <row r="19" spans="1:3">
      <c r="A19" s="4" t="s">
        <v>701</v>
      </c>
    </row>
    <row r="20" spans="1:3">
      <c r="A20" s="3" t="s">
        <v>695</v>
      </c>
    </row>
    <row r="21" spans="1:3">
      <c r="A21" s="4" t="s">
        <v>696</v>
      </c>
      <c r="B21" s="5" t="n">
        <v>0</v>
      </c>
    </row>
    <row r="22" spans="1:3">
      <c r="A22" s="4" t="s">
        <v>697</v>
      </c>
      <c r="B22" s="5" t="n">
        <v>0</v>
      </c>
      <c r="C22" s="5" t="n">
        <v>0</v>
      </c>
    </row>
    <row r="23" spans="1:3">
      <c r="A23" s="4" t="s">
        <v>620</v>
      </c>
      <c r="B23" s="5" t="n">
        <v>290</v>
      </c>
      <c r="C23" s="5" t="n">
        <v>260</v>
      </c>
    </row>
    <row r="24" spans="1:3">
      <c r="A24" s="4" t="s">
        <v>698</v>
      </c>
      <c r="C24" s="5" t="n">
        <v>422</v>
      </c>
    </row>
    <row r="25" spans="1:3">
      <c r="A25" s="4" t="s">
        <v>702</v>
      </c>
    </row>
    <row r="26" spans="1:3">
      <c r="A26" s="3" t="s">
        <v>695</v>
      </c>
    </row>
    <row r="27" spans="1:3">
      <c r="A27" s="4" t="s">
        <v>696</v>
      </c>
      <c r="B27" s="5" t="n">
        <v>0</v>
      </c>
    </row>
    <row r="28" spans="1:3">
      <c r="A28" s="4" t="s">
        <v>697</v>
      </c>
      <c r="B28" s="5" t="n">
        <v>56404</v>
      </c>
      <c r="C28" s="5" t="n">
        <v>66572</v>
      </c>
    </row>
    <row r="29" spans="1:3">
      <c r="A29" s="4" t="s">
        <v>620</v>
      </c>
      <c r="B29" s="7" t="n">
        <v>0</v>
      </c>
      <c r="C29" s="5" t="n">
        <v>0</v>
      </c>
    </row>
    <row r="30" spans="1:3">
      <c r="A30" s="4" t="s">
        <v>698</v>
      </c>
      <c r="C3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6</v>
      </c>
    </row>
    <row r="3" spans="1:3">
      <c r="A3" s="3" t="s">
        <v>219</v>
      </c>
    </row>
    <row r="4" spans="1:3">
      <c r="A4" s="4" t="s">
        <v>32</v>
      </c>
      <c r="B4" s="7" t="n">
        <v>220694</v>
      </c>
      <c r="C4" s="7" t="n">
        <v>369336</v>
      </c>
    </row>
    <row r="5" spans="1:3">
      <c r="A5" s="4" t="s">
        <v>704</v>
      </c>
      <c r="B5" s="5" t="n">
        <v>71365</v>
      </c>
      <c r="C5" s="5" t="n">
        <v>109543</v>
      </c>
    </row>
    <row r="6" spans="1:3">
      <c r="A6" s="4" t="s">
        <v>705</v>
      </c>
      <c r="B6" s="5" t="n">
        <v>34805</v>
      </c>
      <c r="C6" s="5" t="n">
        <v>-10118</v>
      </c>
    </row>
    <row r="7" spans="1:3">
      <c r="A7" s="4" t="s">
        <v>49</v>
      </c>
      <c r="B7" s="5" t="n">
        <v>27799</v>
      </c>
      <c r="C7" s="5" t="n">
        <v>-31453</v>
      </c>
    </row>
    <row r="8" spans="1:3">
      <c r="A8" s="4" t="s">
        <v>706</v>
      </c>
      <c r="B8" s="5" t="n">
        <v>312252</v>
      </c>
      <c r="C8" s="5" t="n">
        <v>317786</v>
      </c>
    </row>
    <row r="9" spans="1:3">
      <c r="A9" s="4" t="s">
        <v>707</v>
      </c>
      <c r="B9" s="5" t="n">
        <v>93099</v>
      </c>
      <c r="C9" s="5" t="n">
        <v>189278</v>
      </c>
    </row>
    <row r="10" spans="1:3">
      <c r="A10" s="4" t="s">
        <v>708</v>
      </c>
      <c r="B10" s="5" t="n">
        <v>210510</v>
      </c>
      <c r="C10" s="5" t="n">
        <v>197855</v>
      </c>
    </row>
    <row r="11" spans="1:3">
      <c r="A11" s="4" t="s">
        <v>709</v>
      </c>
      <c r="B11" s="7" t="n">
        <v>18507</v>
      </c>
      <c r="C11" s="7" t="n">
        <v>15287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0</v>
      </c>
      <c r="B1" s="2" t="s">
        <v>25</v>
      </c>
      <c r="D1" s="2" t="s">
        <v>1</v>
      </c>
    </row>
    <row r="2" spans="1:5">
      <c r="B2" s="2" t="s">
        <v>2</v>
      </c>
      <c r="C2" s="2" t="s">
        <v>26</v>
      </c>
      <c r="D2" s="2" t="s">
        <v>2</v>
      </c>
      <c r="E2" s="2" t="s">
        <v>26</v>
      </c>
    </row>
    <row r="3" spans="1:5">
      <c r="A3" s="3" t="s">
        <v>678</v>
      </c>
    </row>
    <row r="4" spans="1:5">
      <c r="A4" s="4" t="s">
        <v>711</v>
      </c>
      <c r="B4" s="7" t="n">
        <v>31885</v>
      </c>
      <c r="C4" s="7" t="n">
        <v>16333</v>
      </c>
      <c r="D4" s="7" t="n">
        <v>69041</v>
      </c>
      <c r="E4" s="7" t="n">
        <v>48681</v>
      </c>
    </row>
    <row r="5" spans="1:5">
      <c r="A5" s="4" t="s">
        <v>712</v>
      </c>
      <c r="B5" s="5" t="n">
        <v>-175</v>
      </c>
      <c r="C5" s="5" t="n">
        <v>-46</v>
      </c>
      <c r="D5" s="5" t="n">
        <v>-265</v>
      </c>
      <c r="E5" s="5" t="n">
        <v>-151</v>
      </c>
    </row>
    <row r="6" spans="1:5">
      <c r="A6" s="4" t="s">
        <v>30</v>
      </c>
      <c r="B6" s="5" t="n">
        <v>31710</v>
      </c>
      <c r="C6" s="5" t="n">
        <v>16287</v>
      </c>
      <c r="D6" s="5" t="n">
        <v>68776</v>
      </c>
      <c r="E6" s="5" t="n">
        <v>48530</v>
      </c>
    </row>
    <row r="7" spans="1:5">
      <c r="A7" s="4" t="s">
        <v>71</v>
      </c>
    </row>
    <row r="8" spans="1:5">
      <c r="A8" s="3" t="s">
        <v>678</v>
      </c>
    </row>
    <row r="9" spans="1:5">
      <c r="A9" s="4" t="s">
        <v>711</v>
      </c>
      <c r="B9" s="5" t="n">
        <v>26687</v>
      </c>
      <c r="C9" s="5" t="n">
        <v>14951</v>
      </c>
      <c r="D9" s="5" t="n">
        <v>58574</v>
      </c>
      <c r="E9" s="5" t="n">
        <v>44426</v>
      </c>
    </row>
    <row r="10" spans="1:5">
      <c r="A10" s="4" t="s">
        <v>72</v>
      </c>
    </row>
    <row r="11" spans="1:5">
      <c r="A11" s="3" t="s">
        <v>678</v>
      </c>
    </row>
    <row r="12" spans="1:5">
      <c r="A12" s="4" t="s">
        <v>711</v>
      </c>
      <c r="B12" s="5" t="n">
        <v>1501</v>
      </c>
      <c r="C12" s="5" t="n">
        <v>578</v>
      </c>
      <c r="D12" s="5" t="n">
        <v>2763</v>
      </c>
      <c r="E12" s="5" t="n">
        <v>1827</v>
      </c>
    </row>
    <row r="13" spans="1:5">
      <c r="A13" s="4" t="s">
        <v>73</v>
      </c>
    </row>
    <row r="14" spans="1:5">
      <c r="A14" s="3" t="s">
        <v>678</v>
      </c>
    </row>
    <row r="15" spans="1:5">
      <c r="A15" s="4" t="s">
        <v>711</v>
      </c>
      <c r="B15" s="5" t="n">
        <v>1971</v>
      </c>
      <c r="C15" s="5" t="n">
        <v>447</v>
      </c>
      <c r="D15" s="5" t="n">
        <v>4824</v>
      </c>
      <c r="E15" s="5" t="n">
        <v>1475</v>
      </c>
    </row>
    <row r="16" spans="1:5">
      <c r="A16" s="4" t="s">
        <v>74</v>
      </c>
    </row>
    <row r="17" spans="1:5">
      <c r="A17" s="3" t="s">
        <v>678</v>
      </c>
    </row>
    <row r="18" spans="1:5">
      <c r="A18" s="4" t="s">
        <v>711</v>
      </c>
      <c r="B18" s="5" t="n">
        <v>316</v>
      </c>
      <c r="C18" s="5" t="n">
        <v>289</v>
      </c>
      <c r="D18" s="5" t="n">
        <v>873</v>
      </c>
      <c r="E18" s="5" t="n">
        <v>878</v>
      </c>
    </row>
    <row r="19" spans="1:5">
      <c r="A19" s="4" t="s">
        <v>75</v>
      </c>
    </row>
    <row r="20" spans="1:5">
      <c r="A20" s="3" t="s">
        <v>678</v>
      </c>
    </row>
    <row r="21" spans="1:5">
      <c r="A21" s="4" t="s">
        <v>711</v>
      </c>
      <c r="B21" s="7" t="n">
        <v>1410</v>
      </c>
      <c r="C21" s="7" t="n">
        <v>68</v>
      </c>
      <c r="D21" s="7" t="n">
        <v>2007</v>
      </c>
      <c r="E21" s="7" t="n">
        <v>7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5</v>
      </c>
      <c r="D1" s="2" t="s">
        <v>1</v>
      </c>
    </row>
    <row r="2" spans="1:5">
      <c r="B2" s="2" t="s">
        <v>2</v>
      </c>
      <c r="C2" s="2" t="s">
        <v>26</v>
      </c>
      <c r="D2" s="2" t="s">
        <v>2</v>
      </c>
      <c r="E2" s="2" t="s">
        <v>26</v>
      </c>
    </row>
    <row r="3" spans="1:5">
      <c r="A3" s="3" t="s">
        <v>714</v>
      </c>
    </row>
    <row r="4" spans="1:5">
      <c r="A4" s="4" t="s">
        <v>715</v>
      </c>
      <c r="B4" s="7" t="n">
        <v>1013</v>
      </c>
      <c r="C4" s="7" t="n">
        <v>125</v>
      </c>
      <c r="D4" s="7" t="n">
        <v>4733</v>
      </c>
      <c r="E4" s="7" t="n">
        <v>3510</v>
      </c>
    </row>
    <row r="5" spans="1:5">
      <c r="A5" s="4" t="s">
        <v>716</v>
      </c>
      <c r="B5" s="5" t="n">
        <v>-90</v>
      </c>
      <c r="C5" s="5" t="n">
        <v>-42</v>
      </c>
      <c r="D5" s="5" t="n">
        <v>-1355</v>
      </c>
      <c r="E5" s="5" t="n">
        <v>-959</v>
      </c>
    </row>
    <row r="6" spans="1:5">
      <c r="A6" s="4" t="s">
        <v>717</v>
      </c>
      <c r="B6" s="5" t="n">
        <v>350</v>
      </c>
      <c r="C6" s="5" t="n">
        <v>265</v>
      </c>
      <c r="D6" s="5" t="n">
        <v>350</v>
      </c>
      <c r="E6" s="5" t="n">
        <v>375</v>
      </c>
    </row>
    <row r="7" spans="1:5">
      <c r="A7" s="4" t="s">
        <v>718</v>
      </c>
      <c r="B7" s="5" t="n">
        <v>0</v>
      </c>
      <c r="C7" s="5" t="n">
        <v>0</v>
      </c>
      <c r="D7" s="5" t="n">
        <v>-26</v>
      </c>
      <c r="E7" s="5" t="n">
        <v>-31</v>
      </c>
    </row>
    <row r="8" spans="1:5">
      <c r="A8" s="4" t="s">
        <v>719</v>
      </c>
      <c r="B8" s="5" t="n">
        <v>-934</v>
      </c>
      <c r="C8" s="5" t="n">
        <v>0</v>
      </c>
      <c r="D8" s="5" t="n">
        <v>-1125</v>
      </c>
      <c r="E8" s="5" t="n">
        <v>0</v>
      </c>
    </row>
    <row r="9" spans="1:5">
      <c r="A9" s="4" t="s">
        <v>720</v>
      </c>
      <c r="B9" s="5" t="n">
        <v>-212</v>
      </c>
      <c r="C9" s="5" t="n">
        <v>630</v>
      </c>
      <c r="D9" s="5" t="n">
        <v>493</v>
      </c>
      <c r="E9" s="5" t="n">
        <v>-41</v>
      </c>
    </row>
    <row r="10" spans="1:5">
      <c r="A10" s="4" t="s">
        <v>721</v>
      </c>
      <c r="D10" s="5" t="n">
        <v>-623</v>
      </c>
      <c r="E10" s="5" t="n">
        <v>-6112</v>
      </c>
    </row>
    <row r="11" spans="1:5">
      <c r="A11" s="4" t="s">
        <v>722</v>
      </c>
      <c r="B11" s="5" t="n">
        <v>-496</v>
      </c>
      <c r="C11" s="5" t="n">
        <v>978</v>
      </c>
      <c r="D11" s="5" t="n">
        <v>2447</v>
      </c>
      <c r="E11" s="5" t="n">
        <v>2854</v>
      </c>
    </row>
    <row r="12" spans="1:5">
      <c r="A12" s="4" t="s">
        <v>31</v>
      </c>
    </row>
    <row r="13" spans="1:5">
      <c r="A13" s="3" t="s">
        <v>714</v>
      </c>
    </row>
    <row r="14" spans="1:5">
      <c r="A14" s="4" t="s">
        <v>721</v>
      </c>
      <c r="B14" s="7" t="n">
        <v>-623</v>
      </c>
      <c r="C14" s="7" t="n">
        <v>0</v>
      </c>
      <c r="D14" s="7" t="n">
        <v>-623</v>
      </c>
      <c r="E14"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3</v>
      </c>
      <c r="B1" s="2" t="s">
        <v>25</v>
      </c>
      <c r="D1" s="2" t="s">
        <v>1</v>
      </c>
    </row>
    <row r="2" spans="1:9">
      <c r="B2" s="2" t="s">
        <v>2</v>
      </c>
      <c r="C2" s="2" t="s">
        <v>26</v>
      </c>
      <c r="D2" s="2" t="s">
        <v>2</v>
      </c>
      <c r="E2" s="2" t="s">
        <v>26</v>
      </c>
      <c r="F2" s="2" t="s">
        <v>724</v>
      </c>
      <c r="G2" s="2" t="s">
        <v>69</v>
      </c>
      <c r="H2" s="2" t="s">
        <v>725</v>
      </c>
      <c r="I2" s="2" t="s">
        <v>414</v>
      </c>
    </row>
    <row r="3" spans="1:9">
      <c r="A3" s="3" t="s">
        <v>726</v>
      </c>
    </row>
    <row r="4" spans="1:9">
      <c r="A4" s="4" t="s">
        <v>621</v>
      </c>
      <c r="B4" s="7" t="n">
        <v>2985443</v>
      </c>
      <c r="D4" s="7" t="n">
        <v>2985443</v>
      </c>
      <c r="G4" s="7" t="n">
        <v>1340626</v>
      </c>
    </row>
    <row r="5" spans="1:9">
      <c r="A5" s="4" t="s">
        <v>72</v>
      </c>
      <c r="B5" s="5" t="n">
        <v>217153</v>
      </c>
      <c r="D5" s="5" t="n">
        <v>217153</v>
      </c>
      <c r="G5" s="5" t="n">
        <v>47500</v>
      </c>
    </row>
    <row r="6" spans="1:9">
      <c r="A6" s="3" t="s">
        <v>727</v>
      </c>
    </row>
    <row r="7" spans="1:9">
      <c r="A7" s="4" t="s">
        <v>728</v>
      </c>
      <c r="B7" s="5" t="n">
        <v>18842</v>
      </c>
      <c r="C7" s="7" t="n">
        <v>26401</v>
      </c>
      <c r="D7" s="5" t="n">
        <v>43479</v>
      </c>
      <c r="E7" s="7" t="n">
        <v>31511</v>
      </c>
    </row>
    <row r="8" spans="1:9">
      <c r="A8" s="4" t="s">
        <v>729</v>
      </c>
      <c r="B8" s="5" t="n">
        <v>0</v>
      </c>
      <c r="C8" s="5" t="n">
        <v>-3923</v>
      </c>
      <c r="D8" s="5" t="n">
        <v>-12294</v>
      </c>
      <c r="E8" s="5" t="n">
        <v>-88486</v>
      </c>
    </row>
    <row r="9" spans="1:9">
      <c r="A9" s="4" t="s">
        <v>730</v>
      </c>
      <c r="B9" s="5" t="n">
        <v>6519</v>
      </c>
      <c r="C9" s="5" t="n">
        <v>9826</v>
      </c>
      <c r="D9" s="5" t="n">
        <v>6519</v>
      </c>
      <c r="E9" s="5" t="n">
        <v>9826</v>
      </c>
      <c r="F9" s="7" t="n">
        <v>4223</v>
      </c>
      <c r="G9" s="5" t="n">
        <v>4770</v>
      </c>
      <c r="H9" s="7" t="n">
        <v>16863</v>
      </c>
      <c r="I9" s="7" t="n">
        <v>16285</v>
      </c>
    </row>
    <row r="10" spans="1:9">
      <c r="A10" s="4" t="s">
        <v>628</v>
      </c>
    </row>
    <row r="11" spans="1:9">
      <c r="A11" s="3" t="s">
        <v>727</v>
      </c>
    </row>
    <row r="12" spans="1:9">
      <c r="A12" s="4" t="s">
        <v>728</v>
      </c>
      <c r="B12" s="5" t="n">
        <v>31200</v>
      </c>
    </row>
    <row r="13" spans="1:9">
      <c r="A13" s="4" t="s">
        <v>729</v>
      </c>
      <c r="E13" s="5" t="n">
        <v>-57000</v>
      </c>
    </row>
    <row r="14" spans="1:9">
      <c r="A14" s="4" t="s">
        <v>731</v>
      </c>
    </row>
    <row r="15" spans="1:9">
      <c r="A15" s="3" t="s">
        <v>727</v>
      </c>
    </row>
    <row r="16" spans="1:9">
      <c r="A16" s="4" t="s">
        <v>730</v>
      </c>
      <c r="B16" s="5" t="n">
        <v>4018</v>
      </c>
      <c r="C16" s="5" t="n">
        <v>3091</v>
      </c>
      <c r="D16" s="5" t="n">
        <v>4018</v>
      </c>
      <c r="E16" s="5" t="n">
        <v>3091</v>
      </c>
      <c r="F16" s="5" t="n">
        <v>3316</v>
      </c>
      <c r="G16" s="5" t="n">
        <v>3826</v>
      </c>
      <c r="H16" s="5" t="n">
        <v>4091</v>
      </c>
      <c r="I16" s="5" t="n">
        <v>4058</v>
      </c>
    </row>
    <row r="17" spans="1:9">
      <c r="A17" s="4" t="s">
        <v>732</v>
      </c>
    </row>
    <row r="18" spans="1:9">
      <c r="A18" s="3" t="s">
        <v>727</v>
      </c>
    </row>
    <row r="19" spans="1:9">
      <c r="A19" s="4" t="s">
        <v>730</v>
      </c>
      <c r="B19" s="5" t="n">
        <v>1763</v>
      </c>
      <c r="C19" s="5" t="n">
        <v>5409</v>
      </c>
      <c r="D19" s="5" t="n">
        <v>1763</v>
      </c>
      <c r="E19" s="5" t="n">
        <v>5409</v>
      </c>
      <c r="F19" s="5" t="n">
        <v>0</v>
      </c>
      <c r="G19" s="5" t="n">
        <v>0</v>
      </c>
      <c r="H19" s="5" t="n">
        <v>11730</v>
      </c>
      <c r="I19" s="5" t="n">
        <v>11411</v>
      </c>
    </row>
    <row r="20" spans="1:9">
      <c r="A20" s="4" t="s">
        <v>468</v>
      </c>
    </row>
    <row r="21" spans="1:9">
      <c r="A21" s="3" t="s">
        <v>727</v>
      </c>
    </row>
    <row r="22" spans="1:9">
      <c r="A22" s="4" t="s">
        <v>730</v>
      </c>
      <c r="B22" s="5" t="n">
        <v>738</v>
      </c>
      <c r="C22" s="7" t="n">
        <v>1326</v>
      </c>
      <c r="D22" s="5" t="n">
        <v>738</v>
      </c>
      <c r="E22" s="7" t="n">
        <v>1326</v>
      </c>
      <c r="F22" s="7" t="n">
        <v>907</v>
      </c>
      <c r="G22" s="5" t="n">
        <v>944</v>
      </c>
      <c r="H22" s="7" t="n">
        <v>1042</v>
      </c>
      <c r="I22" s="7" t="n">
        <v>816</v>
      </c>
    </row>
    <row r="23" spans="1:9">
      <c r="A23" s="4" t="s">
        <v>623</v>
      </c>
    </row>
    <row r="24" spans="1:9">
      <c r="A24" s="3" t="s">
        <v>726</v>
      </c>
    </row>
    <row r="25" spans="1:9">
      <c r="A25" s="4" t="s">
        <v>621</v>
      </c>
      <c r="B25" s="5" t="n">
        <v>28558</v>
      </c>
      <c r="D25" s="5" t="n">
        <v>28558</v>
      </c>
      <c r="G25" s="5" t="n">
        <v>15722</v>
      </c>
    </row>
    <row r="26" spans="1:9">
      <c r="A26" s="3" t="s">
        <v>727</v>
      </c>
    </row>
    <row r="27" spans="1:9">
      <c r="A27" s="4" t="s">
        <v>728</v>
      </c>
      <c r="B27" s="5" t="n">
        <v>0</v>
      </c>
    </row>
    <row r="28" spans="1:9">
      <c r="A28" s="4" t="s">
        <v>729</v>
      </c>
      <c r="B28" s="5" t="n">
        <v>0</v>
      </c>
    </row>
    <row r="29" spans="1:9">
      <c r="A29" s="4" t="s">
        <v>624</v>
      </c>
    </row>
    <row r="30" spans="1:9">
      <c r="A30" s="3" t="s">
        <v>726</v>
      </c>
    </row>
    <row r="31" spans="1:9">
      <c r="A31" s="4" t="s">
        <v>621</v>
      </c>
      <c r="B31" s="5" t="n">
        <v>416390</v>
      </c>
      <c r="D31" s="5" t="n">
        <v>416390</v>
      </c>
      <c r="G31" s="5" t="n">
        <v>395450</v>
      </c>
    </row>
    <row r="32" spans="1:9">
      <c r="A32" s="3" t="s">
        <v>727</v>
      </c>
    </row>
    <row r="33" spans="1:9">
      <c r="A33" s="4" t="s">
        <v>728</v>
      </c>
      <c r="B33" s="5" t="n">
        <v>0</v>
      </c>
    </row>
    <row r="34" spans="1:9">
      <c r="A34" s="4" t="s">
        <v>729</v>
      </c>
      <c r="B34" s="5" t="n">
        <v>0</v>
      </c>
    </row>
    <row r="35" spans="1:9">
      <c r="A35" s="4" t="s">
        <v>625</v>
      </c>
    </row>
    <row r="36" spans="1:9">
      <c r="A36" s="3" t="s">
        <v>726</v>
      </c>
    </row>
    <row r="37" spans="1:9">
      <c r="A37" s="4" t="s">
        <v>621</v>
      </c>
      <c r="G37" s="5" t="n">
        <v>5998</v>
      </c>
    </row>
    <row r="38" spans="1:9">
      <c r="A38" s="4" t="s">
        <v>626</v>
      </c>
    </row>
    <row r="39" spans="1:9">
      <c r="A39" s="3" t="s">
        <v>726</v>
      </c>
    </row>
    <row r="40" spans="1:9">
      <c r="A40" s="4" t="s">
        <v>621</v>
      </c>
      <c r="B40" s="5" t="n">
        <v>100677</v>
      </c>
      <c r="D40" s="5" t="n">
        <v>100677</v>
      </c>
      <c r="G40" s="5" t="n">
        <v>104895</v>
      </c>
    </row>
    <row r="41" spans="1:9">
      <c r="A41" s="3" t="s">
        <v>727</v>
      </c>
    </row>
    <row r="42" spans="1:9">
      <c r="A42" s="4" t="s">
        <v>728</v>
      </c>
      <c r="B42" s="5" t="n">
        <v>2562</v>
      </c>
    </row>
    <row r="43" spans="1:9">
      <c r="A43" s="4" t="s">
        <v>729</v>
      </c>
      <c r="B43" s="5" t="n">
        <v>0</v>
      </c>
    </row>
    <row r="44" spans="1:9">
      <c r="A44" s="4" t="s">
        <v>627</v>
      </c>
    </row>
    <row r="45" spans="1:9">
      <c r="A45" s="3" t="s">
        <v>726</v>
      </c>
    </row>
    <row r="46" spans="1:9">
      <c r="A46" s="4" t="s">
        <v>621</v>
      </c>
      <c r="B46" s="5" t="n">
        <v>60370</v>
      </c>
      <c r="D46" s="5" t="n">
        <v>60370</v>
      </c>
      <c r="G46" s="5" t="n">
        <v>30405</v>
      </c>
    </row>
    <row r="47" spans="1:9">
      <c r="A47" s="3" t="s">
        <v>727</v>
      </c>
    </row>
    <row r="48" spans="1:9">
      <c r="A48" s="4" t="s">
        <v>728</v>
      </c>
      <c r="B48" s="5" t="n">
        <v>1795</v>
      </c>
    </row>
    <row r="49" spans="1:9">
      <c r="A49" s="4" t="s">
        <v>729</v>
      </c>
      <c r="B49" s="5" t="n">
        <v>0</v>
      </c>
    </row>
    <row r="50" spans="1:9">
      <c r="A50" s="4" t="s">
        <v>628</v>
      </c>
    </row>
    <row r="51" spans="1:9">
      <c r="A51" s="3" t="s">
        <v>726</v>
      </c>
    </row>
    <row r="52" spans="1:9">
      <c r="A52" s="4" t="s">
        <v>621</v>
      </c>
      <c r="B52" s="5" t="n">
        <v>285799</v>
      </c>
      <c r="D52" s="5" t="n">
        <v>285799</v>
      </c>
      <c r="G52" s="5" t="n">
        <v>147926</v>
      </c>
    </row>
    <row r="53" spans="1:9">
      <c r="A53" s="3" t="s">
        <v>727</v>
      </c>
    </row>
    <row r="54" spans="1:9">
      <c r="A54" s="4" t="s">
        <v>728</v>
      </c>
      <c r="B54" s="5" t="n">
        <v>0</v>
      </c>
    </row>
    <row r="55" spans="1:9">
      <c r="A55" s="4" t="s">
        <v>729</v>
      </c>
      <c r="B55" s="5" t="n">
        <v>0</v>
      </c>
    </row>
    <row r="56" spans="1:9">
      <c r="A56" s="4" t="s">
        <v>629</v>
      </c>
    </row>
    <row r="57" spans="1:9">
      <c r="A57" s="3" t="s">
        <v>726</v>
      </c>
    </row>
    <row r="58" spans="1:9">
      <c r="A58" s="4" t="s">
        <v>621</v>
      </c>
      <c r="B58" s="5" t="n">
        <v>2093649</v>
      </c>
      <c r="D58" s="5" t="n">
        <v>2093649</v>
      </c>
      <c r="G58" s="5" t="n">
        <v>640230</v>
      </c>
    </row>
    <row r="59" spans="1:9">
      <c r="A59" s="3" t="s">
        <v>727</v>
      </c>
    </row>
    <row r="60" spans="1:9">
      <c r="A60" s="4" t="s">
        <v>728</v>
      </c>
      <c r="B60" s="5" t="n">
        <v>9136</v>
      </c>
    </row>
    <row r="61" spans="1:9">
      <c r="A61" s="4" t="s">
        <v>729</v>
      </c>
      <c r="B61" s="5" t="n">
        <v>0</v>
      </c>
    </row>
    <row r="62" spans="1:9">
      <c r="A62" s="4" t="s">
        <v>120</v>
      </c>
    </row>
    <row r="63" spans="1:9">
      <c r="A63" s="3" t="s">
        <v>726</v>
      </c>
    </row>
    <row r="64" spans="1:9">
      <c r="A64" s="4" t="s">
        <v>72</v>
      </c>
      <c r="B64" s="5" t="n">
        <v>63298</v>
      </c>
      <c r="D64" s="5" t="n">
        <v>63298</v>
      </c>
      <c r="G64" s="5" t="n">
        <v>4928</v>
      </c>
    </row>
    <row r="65" spans="1:9">
      <c r="A65" s="4" t="s">
        <v>693</v>
      </c>
    </row>
    <row r="66" spans="1:9">
      <c r="A66" s="3" t="s">
        <v>726</v>
      </c>
    </row>
    <row r="67" spans="1:9">
      <c r="A67" s="4" t="s">
        <v>72</v>
      </c>
      <c r="B67" s="5" t="n">
        <v>153855</v>
      </c>
      <c r="D67" s="5" t="n">
        <v>153855</v>
      </c>
      <c r="G67" s="5" t="n">
        <v>42572</v>
      </c>
    </row>
    <row r="68" spans="1:9">
      <c r="A68" s="4" t="s">
        <v>733</v>
      </c>
    </row>
    <row r="69" spans="1:9">
      <c r="A69" s="3" t="s">
        <v>726</v>
      </c>
    </row>
    <row r="70" spans="1:9">
      <c r="A70" s="4" t="s">
        <v>621</v>
      </c>
      <c r="B70" s="5" t="n">
        <v>2985443</v>
      </c>
      <c r="D70" s="5" t="n">
        <v>2985443</v>
      </c>
      <c r="G70" s="5" t="n">
        <v>1340626</v>
      </c>
    </row>
    <row r="71" spans="1:9">
      <c r="A71" s="4" t="s">
        <v>72</v>
      </c>
      <c r="B71" s="5" t="n">
        <v>217153</v>
      </c>
      <c r="D71" s="5" t="n">
        <v>217153</v>
      </c>
      <c r="G71" s="5" t="n">
        <v>47500</v>
      </c>
    </row>
    <row r="72" spans="1:9">
      <c r="A72" s="4" t="s">
        <v>701</v>
      </c>
      <c r="B72" s="5" t="n">
        <v>290</v>
      </c>
      <c r="D72" s="5" t="n">
        <v>290</v>
      </c>
      <c r="G72" s="5" t="n">
        <v>260</v>
      </c>
    </row>
    <row r="73" spans="1:9">
      <c r="A73" s="4" t="s">
        <v>85</v>
      </c>
      <c r="B73" s="5" t="n">
        <v>3202886</v>
      </c>
      <c r="D73" s="5" t="n">
        <v>3202886</v>
      </c>
      <c r="G73" s="5" t="n">
        <v>1388386</v>
      </c>
    </row>
    <row r="74" spans="1:9">
      <c r="A74" s="3" t="s">
        <v>727</v>
      </c>
    </row>
    <row r="75" spans="1:9">
      <c r="A75" s="4" t="s">
        <v>730</v>
      </c>
      <c r="B75" s="5" t="n">
        <v>6519</v>
      </c>
      <c r="D75" s="5" t="n">
        <v>6519</v>
      </c>
      <c r="G75" s="5" t="n">
        <v>4770</v>
      </c>
    </row>
    <row r="76" spans="1:9">
      <c r="A76" s="4" t="s">
        <v>468</v>
      </c>
      <c r="B76" s="5" t="n">
        <v>600</v>
      </c>
      <c r="D76" s="5" t="n">
        <v>600</v>
      </c>
    </row>
    <row r="77" spans="1:9">
      <c r="A77" s="4" t="s">
        <v>734</v>
      </c>
    </row>
    <row r="78" spans="1:9">
      <c r="A78" s="3" t="s">
        <v>727</v>
      </c>
    </row>
    <row r="79" spans="1:9">
      <c r="A79" s="4" t="s">
        <v>731</v>
      </c>
      <c r="B79" s="5" t="n">
        <v>4018</v>
      </c>
      <c r="D79" s="5" t="n">
        <v>4018</v>
      </c>
      <c r="G79" s="5" t="n">
        <v>3826</v>
      </c>
    </row>
    <row r="80" spans="1:9">
      <c r="A80" s="4" t="s">
        <v>735</v>
      </c>
    </row>
    <row r="81" spans="1:9">
      <c r="A81" s="3" t="s">
        <v>727</v>
      </c>
    </row>
    <row r="82" spans="1:9">
      <c r="A82" s="4" t="s">
        <v>730</v>
      </c>
      <c r="B82" s="5" t="n">
        <v>1763</v>
      </c>
      <c r="D82" s="5" t="n">
        <v>1763</v>
      </c>
    </row>
    <row r="83" spans="1:9">
      <c r="A83" s="4" t="s">
        <v>736</v>
      </c>
    </row>
    <row r="84" spans="1:9">
      <c r="A84" s="3" t="s">
        <v>727</v>
      </c>
    </row>
    <row r="85" spans="1:9">
      <c r="A85" s="4" t="s">
        <v>468</v>
      </c>
      <c r="B85" s="5" t="n">
        <v>738</v>
      </c>
      <c r="D85" s="5" t="n">
        <v>738</v>
      </c>
      <c r="G85" s="5" t="n">
        <v>944</v>
      </c>
    </row>
    <row r="86" spans="1:9">
      <c r="A86" s="4" t="s">
        <v>737</v>
      </c>
    </row>
    <row r="87" spans="1:9">
      <c r="A87" s="3" t="s">
        <v>726</v>
      </c>
    </row>
    <row r="88" spans="1:9">
      <c r="A88" s="4" t="s">
        <v>621</v>
      </c>
      <c r="B88" s="5" t="n">
        <v>16165</v>
      </c>
      <c r="D88" s="5" t="n">
        <v>16165</v>
      </c>
      <c r="G88" s="5" t="n">
        <v>7192</v>
      </c>
    </row>
    <row r="89" spans="1:9">
      <c r="A89" s="4" t="s">
        <v>72</v>
      </c>
      <c r="B89" s="5" t="n">
        <v>63994</v>
      </c>
      <c r="D89" s="5" t="n">
        <v>63994</v>
      </c>
      <c r="G89" s="5" t="n">
        <v>12436</v>
      </c>
    </row>
    <row r="90" spans="1:9">
      <c r="A90" s="4" t="s">
        <v>701</v>
      </c>
      <c r="B90" s="5" t="n">
        <v>0</v>
      </c>
      <c r="D90" s="5" t="n">
        <v>0</v>
      </c>
      <c r="G90" s="5" t="n">
        <v>0</v>
      </c>
    </row>
    <row r="91" spans="1:9">
      <c r="A91" s="4" t="s">
        <v>85</v>
      </c>
      <c r="B91" s="5" t="n">
        <v>80159</v>
      </c>
      <c r="D91" s="5" t="n">
        <v>80159</v>
      </c>
      <c r="G91" s="5" t="n">
        <v>19628</v>
      </c>
    </row>
    <row r="92" spans="1:9">
      <c r="A92" s="3" t="s">
        <v>727</v>
      </c>
    </row>
    <row r="93" spans="1:9">
      <c r="A93" s="4" t="s">
        <v>730</v>
      </c>
      <c r="B93" s="5" t="n">
        <v>0</v>
      </c>
      <c r="D93" s="5" t="n">
        <v>0</v>
      </c>
      <c r="G93" s="5" t="n">
        <v>0</v>
      </c>
    </row>
    <row r="94" spans="1:9">
      <c r="A94" s="4" t="s">
        <v>738</v>
      </c>
    </row>
    <row r="95" spans="1:9">
      <c r="A95" s="3" t="s">
        <v>727</v>
      </c>
    </row>
    <row r="96" spans="1:9">
      <c r="A96" s="4" t="s">
        <v>731</v>
      </c>
      <c r="B96" s="5" t="n">
        <v>0</v>
      </c>
      <c r="D96" s="5" t="n">
        <v>0</v>
      </c>
      <c r="G96" s="5" t="n">
        <v>0</v>
      </c>
    </row>
    <row r="97" spans="1:9">
      <c r="A97" s="4" t="s">
        <v>739</v>
      </c>
    </row>
    <row r="98" spans="1:9">
      <c r="A98" s="3" t="s">
        <v>727</v>
      </c>
    </row>
    <row r="99" spans="1:9">
      <c r="A99" s="4" t="s">
        <v>730</v>
      </c>
      <c r="B99" s="5" t="n">
        <v>0</v>
      </c>
      <c r="D99" s="5" t="n">
        <v>0</v>
      </c>
    </row>
    <row r="100" spans="1:9">
      <c r="A100" s="4" t="s">
        <v>740</v>
      </c>
    </row>
    <row r="101" spans="1:9">
      <c r="A101" s="3" t="s">
        <v>727</v>
      </c>
    </row>
    <row r="102" spans="1:9">
      <c r="A102" s="4" t="s">
        <v>468</v>
      </c>
      <c r="B102" s="5" t="n">
        <v>0</v>
      </c>
      <c r="D102" s="5" t="n">
        <v>0</v>
      </c>
      <c r="G102" s="5" t="n">
        <v>0</v>
      </c>
    </row>
    <row r="103" spans="1:9">
      <c r="A103" s="4" t="s">
        <v>741</v>
      </c>
    </row>
    <row r="104" spans="1:9">
      <c r="A104" s="3" t="s">
        <v>726</v>
      </c>
    </row>
    <row r="105" spans="1:9">
      <c r="A105" s="4" t="s">
        <v>621</v>
      </c>
      <c r="B105" s="5" t="n">
        <v>2523312</v>
      </c>
      <c r="D105" s="5" t="n">
        <v>2523312</v>
      </c>
      <c r="G105" s="5" t="n">
        <v>1140624</v>
      </c>
    </row>
    <row r="106" spans="1:9">
      <c r="A106" s="4" t="s">
        <v>72</v>
      </c>
      <c r="B106" s="5" t="n">
        <v>89421</v>
      </c>
      <c r="D106" s="5" t="n">
        <v>89421</v>
      </c>
      <c r="G106" s="5" t="n">
        <v>28470</v>
      </c>
    </row>
    <row r="107" spans="1:9">
      <c r="A107" s="4" t="s">
        <v>701</v>
      </c>
      <c r="B107" s="5" t="n">
        <v>0</v>
      </c>
      <c r="D107" s="5" t="n">
        <v>0</v>
      </c>
      <c r="G107" s="5" t="n">
        <v>0</v>
      </c>
    </row>
    <row r="108" spans="1:9">
      <c r="A108" s="4" t="s">
        <v>85</v>
      </c>
      <c r="B108" s="5" t="n">
        <v>2612733</v>
      </c>
      <c r="D108" s="5" t="n">
        <v>2612733</v>
      </c>
      <c r="G108" s="5" t="n">
        <v>1169094</v>
      </c>
    </row>
    <row r="109" spans="1:9">
      <c r="A109" s="3" t="s">
        <v>727</v>
      </c>
    </row>
    <row r="110" spans="1:9">
      <c r="A110" s="4" t="s">
        <v>730</v>
      </c>
      <c r="B110" s="5" t="n">
        <v>0</v>
      </c>
      <c r="D110" s="5" t="n">
        <v>0</v>
      </c>
      <c r="G110" s="5" t="n">
        <v>0</v>
      </c>
    </row>
    <row r="111" spans="1:9">
      <c r="A111" s="4" t="s">
        <v>742</v>
      </c>
    </row>
    <row r="112" spans="1:9">
      <c r="A112" s="3" t="s">
        <v>727</v>
      </c>
    </row>
    <row r="113" spans="1:9">
      <c r="A113" s="4" t="s">
        <v>731</v>
      </c>
      <c r="B113" s="5" t="n">
        <v>0</v>
      </c>
      <c r="D113" s="5" t="n">
        <v>0</v>
      </c>
      <c r="G113" s="5" t="n">
        <v>0</v>
      </c>
    </row>
    <row r="114" spans="1:9">
      <c r="A114" s="4" t="s">
        <v>743</v>
      </c>
    </row>
    <row r="115" spans="1:9">
      <c r="A115" s="3" t="s">
        <v>727</v>
      </c>
    </row>
    <row r="116" spans="1:9">
      <c r="A116" s="4" t="s">
        <v>730</v>
      </c>
      <c r="B116" s="5" t="n">
        <v>0</v>
      </c>
      <c r="D116" s="5" t="n">
        <v>0</v>
      </c>
    </row>
    <row r="117" spans="1:9">
      <c r="A117" s="4" t="s">
        <v>744</v>
      </c>
    </row>
    <row r="118" spans="1:9">
      <c r="A118" s="3" t="s">
        <v>727</v>
      </c>
    </row>
    <row r="119" spans="1:9">
      <c r="A119" s="4" t="s">
        <v>468</v>
      </c>
      <c r="B119" s="5" t="n">
        <v>0</v>
      </c>
      <c r="D119" s="5" t="n">
        <v>0</v>
      </c>
      <c r="G119" s="5" t="n">
        <v>0</v>
      </c>
    </row>
    <row r="120" spans="1:9">
      <c r="A120" s="4" t="s">
        <v>745</v>
      </c>
    </row>
    <row r="121" spans="1:9">
      <c r="A121" s="3" t="s">
        <v>726</v>
      </c>
    </row>
    <row r="122" spans="1:9">
      <c r="A122" s="4" t="s">
        <v>621</v>
      </c>
      <c r="B122" s="5" t="n">
        <v>445966</v>
      </c>
      <c r="D122" s="5" t="n">
        <v>445966</v>
      </c>
      <c r="G122" s="5" t="n">
        <v>192810</v>
      </c>
    </row>
    <row r="123" spans="1:9">
      <c r="A123" s="4" t="s">
        <v>72</v>
      </c>
      <c r="B123" s="5" t="n">
        <v>63738</v>
      </c>
      <c r="D123" s="5" t="n">
        <v>63738</v>
      </c>
      <c r="G123" s="5" t="n">
        <v>6594</v>
      </c>
    </row>
    <row r="124" spans="1:9">
      <c r="A124" s="4" t="s">
        <v>701</v>
      </c>
      <c r="B124" s="5" t="n">
        <v>290</v>
      </c>
      <c r="D124" s="5" t="n">
        <v>290</v>
      </c>
      <c r="G124" s="5" t="n">
        <v>260</v>
      </c>
    </row>
    <row r="125" spans="1:9">
      <c r="A125" s="4" t="s">
        <v>85</v>
      </c>
      <c r="B125" s="5" t="n">
        <v>509994</v>
      </c>
      <c r="D125" s="5" t="n">
        <v>509994</v>
      </c>
      <c r="G125" s="5" t="n">
        <v>199664</v>
      </c>
    </row>
    <row r="126" spans="1:9">
      <c r="A126" s="3" t="s">
        <v>727</v>
      </c>
    </row>
    <row r="127" spans="1:9">
      <c r="A127" s="4" t="s">
        <v>730</v>
      </c>
      <c r="B127" s="5" t="n">
        <v>6519</v>
      </c>
      <c r="D127" s="5" t="n">
        <v>6519</v>
      </c>
      <c r="G127" s="5" t="n">
        <v>4770</v>
      </c>
    </row>
    <row r="128" spans="1:9">
      <c r="A128" s="4" t="s">
        <v>746</v>
      </c>
    </row>
    <row r="129" spans="1:9">
      <c r="A129" s="3" t="s">
        <v>727</v>
      </c>
    </row>
    <row r="130" spans="1:9">
      <c r="A130" s="4" t="s">
        <v>731</v>
      </c>
      <c r="B130" s="5" t="n">
        <v>4018</v>
      </c>
      <c r="D130" s="5" t="n">
        <v>4018</v>
      </c>
      <c r="G130" s="5" t="n">
        <v>3826</v>
      </c>
    </row>
    <row r="131" spans="1:9">
      <c r="A131" s="4" t="s">
        <v>747</v>
      </c>
    </row>
    <row r="132" spans="1:9">
      <c r="A132" s="3" t="s">
        <v>727</v>
      </c>
    </row>
    <row r="133" spans="1:9">
      <c r="A133" s="4" t="s">
        <v>730</v>
      </c>
      <c r="B133" s="5" t="n">
        <v>1763</v>
      </c>
      <c r="D133" s="5" t="n">
        <v>1763</v>
      </c>
    </row>
    <row r="134" spans="1:9">
      <c r="A134" s="4" t="s">
        <v>748</v>
      </c>
    </row>
    <row r="135" spans="1:9">
      <c r="A135" s="3" t="s">
        <v>727</v>
      </c>
    </row>
    <row r="136" spans="1:9">
      <c r="A136" s="4" t="s">
        <v>468</v>
      </c>
      <c r="B136" s="5" t="n">
        <v>738</v>
      </c>
      <c r="D136" s="5" t="n">
        <v>738</v>
      </c>
      <c r="G136" s="5" t="n">
        <v>944</v>
      </c>
    </row>
    <row r="137" spans="1:9">
      <c r="A137" s="4" t="s">
        <v>749</v>
      </c>
    </row>
    <row r="138" spans="1:9">
      <c r="A138" s="3" t="s">
        <v>726</v>
      </c>
    </row>
    <row r="139" spans="1:9">
      <c r="A139" s="4" t="s">
        <v>621</v>
      </c>
      <c r="B139" s="5" t="n">
        <v>28558</v>
      </c>
      <c r="D139" s="5" t="n">
        <v>28558</v>
      </c>
      <c r="G139" s="5" t="n">
        <v>15722</v>
      </c>
    </row>
    <row r="140" spans="1:9">
      <c r="A140" s="4" t="s">
        <v>750</v>
      </c>
    </row>
    <row r="141" spans="1:9">
      <c r="A141" s="3" t="s">
        <v>726</v>
      </c>
    </row>
    <row r="142" spans="1:9">
      <c r="A142" s="4" t="s">
        <v>621</v>
      </c>
      <c r="B142" s="5" t="n">
        <v>9155</v>
      </c>
      <c r="D142" s="5" t="n">
        <v>9155</v>
      </c>
      <c r="G142" s="5" t="n">
        <v>5094</v>
      </c>
    </row>
    <row r="143" spans="1:9">
      <c r="A143" s="4" t="s">
        <v>751</v>
      </c>
    </row>
    <row r="144" spans="1:9">
      <c r="A144" s="3" t="s">
        <v>726</v>
      </c>
    </row>
    <row r="145" spans="1:9">
      <c r="A145" s="4" t="s">
        <v>621</v>
      </c>
      <c r="B145" s="5" t="n">
        <v>17131</v>
      </c>
      <c r="D145" s="5" t="n">
        <v>17131</v>
      </c>
      <c r="G145" s="5" t="n">
        <v>10628</v>
      </c>
    </row>
    <row r="146" spans="1:9">
      <c r="A146" s="4" t="s">
        <v>752</v>
      </c>
    </row>
    <row r="147" spans="1:9">
      <c r="A147" s="3" t="s">
        <v>726</v>
      </c>
    </row>
    <row r="148" spans="1:9">
      <c r="A148" s="4" t="s">
        <v>621</v>
      </c>
      <c r="B148" s="5" t="n">
        <v>2272</v>
      </c>
      <c r="D148" s="5" t="n">
        <v>2272</v>
      </c>
      <c r="G148" s="5" t="n">
        <v>0</v>
      </c>
    </row>
    <row r="149" spans="1:9">
      <c r="A149" s="4" t="s">
        <v>753</v>
      </c>
    </row>
    <row r="150" spans="1:9">
      <c r="A150" s="3" t="s">
        <v>726</v>
      </c>
    </row>
    <row r="151" spans="1:9">
      <c r="A151" s="4" t="s">
        <v>621</v>
      </c>
      <c r="B151" s="5" t="n">
        <v>416390</v>
      </c>
      <c r="D151" s="5" t="n">
        <v>416390</v>
      </c>
      <c r="G151" s="5" t="n">
        <v>395450</v>
      </c>
    </row>
    <row r="152" spans="1:9">
      <c r="A152" s="4" t="s">
        <v>754</v>
      </c>
    </row>
    <row r="153" spans="1:9">
      <c r="A153" s="3" t="s">
        <v>726</v>
      </c>
    </row>
    <row r="154" spans="1:9">
      <c r="A154" s="4" t="s">
        <v>621</v>
      </c>
      <c r="B154" s="5" t="n">
        <v>0</v>
      </c>
      <c r="D154" s="5" t="n">
        <v>0</v>
      </c>
      <c r="G154" s="5" t="n">
        <v>0</v>
      </c>
    </row>
    <row r="155" spans="1:9">
      <c r="A155" s="4" t="s">
        <v>755</v>
      </c>
    </row>
    <row r="156" spans="1:9">
      <c r="A156" s="3" t="s">
        <v>726</v>
      </c>
    </row>
    <row r="157" spans="1:9">
      <c r="A157" s="4" t="s">
        <v>621</v>
      </c>
      <c r="B157" s="5" t="n">
        <v>415998</v>
      </c>
      <c r="D157" s="5" t="n">
        <v>415998</v>
      </c>
      <c r="G157" s="5" t="n">
        <v>389439</v>
      </c>
    </row>
    <row r="158" spans="1:9">
      <c r="A158" s="4" t="s">
        <v>756</v>
      </c>
    </row>
    <row r="159" spans="1:9">
      <c r="A159" s="3" t="s">
        <v>726</v>
      </c>
    </row>
    <row r="160" spans="1:9">
      <c r="A160" s="4" t="s">
        <v>621</v>
      </c>
      <c r="B160" s="5" t="n">
        <v>392</v>
      </c>
      <c r="D160" s="5" t="n">
        <v>392</v>
      </c>
      <c r="G160" s="5" t="n">
        <v>6011</v>
      </c>
    </row>
    <row r="161" spans="1:9">
      <c r="A161" s="4" t="s">
        <v>757</v>
      </c>
    </row>
    <row r="162" spans="1:9">
      <c r="A162" s="3" t="s">
        <v>726</v>
      </c>
    </row>
    <row r="163" spans="1:9">
      <c r="A163" s="4" t="s">
        <v>621</v>
      </c>
      <c r="G163" s="5" t="n">
        <v>5998</v>
      </c>
    </row>
    <row r="164" spans="1:9">
      <c r="A164" s="4" t="s">
        <v>758</v>
      </c>
    </row>
    <row r="165" spans="1:9">
      <c r="A165" s="3" t="s">
        <v>726</v>
      </c>
    </row>
    <row r="166" spans="1:9">
      <c r="A166" s="4" t="s">
        <v>621</v>
      </c>
      <c r="G166" s="5" t="n">
        <v>0</v>
      </c>
    </row>
    <row r="167" spans="1:9">
      <c r="A167" s="4" t="s">
        <v>759</v>
      </c>
    </row>
    <row r="168" spans="1:9">
      <c r="A168" s="3" t="s">
        <v>726</v>
      </c>
    </row>
    <row r="169" spans="1:9">
      <c r="A169" s="4" t="s">
        <v>621</v>
      </c>
      <c r="G169" s="5" t="n">
        <v>5998</v>
      </c>
    </row>
    <row r="170" spans="1:9">
      <c r="A170" s="4" t="s">
        <v>760</v>
      </c>
    </row>
    <row r="171" spans="1:9">
      <c r="A171" s="3" t="s">
        <v>726</v>
      </c>
    </row>
    <row r="172" spans="1:9">
      <c r="A172" s="4" t="s">
        <v>621</v>
      </c>
      <c r="G172" s="5" t="n">
        <v>0</v>
      </c>
    </row>
    <row r="173" spans="1:9">
      <c r="A173" s="4" t="s">
        <v>761</v>
      </c>
    </row>
    <row r="174" spans="1:9">
      <c r="A174" s="3" t="s">
        <v>726</v>
      </c>
    </row>
    <row r="175" spans="1:9">
      <c r="A175" s="4" t="s">
        <v>621</v>
      </c>
      <c r="B175" s="5" t="n">
        <v>100677</v>
      </c>
      <c r="D175" s="5" t="n">
        <v>100677</v>
      </c>
      <c r="G175" s="5" t="n">
        <v>104895</v>
      </c>
    </row>
    <row r="176" spans="1:9">
      <c r="A176" s="4" t="s">
        <v>762</v>
      </c>
    </row>
    <row r="177" spans="1:9">
      <c r="A177" s="3" t="s">
        <v>726</v>
      </c>
    </row>
    <row r="178" spans="1:9">
      <c r="A178" s="4" t="s">
        <v>621</v>
      </c>
      <c r="B178" s="5" t="n">
        <v>0</v>
      </c>
      <c r="D178" s="5" t="n">
        <v>0</v>
      </c>
      <c r="G178" s="5" t="n">
        <v>0</v>
      </c>
    </row>
    <row r="179" spans="1:9">
      <c r="A179" s="4" t="s">
        <v>763</v>
      </c>
    </row>
    <row r="180" spans="1:9">
      <c r="A180" s="3" t="s">
        <v>726</v>
      </c>
    </row>
    <row r="181" spans="1:9">
      <c r="A181" s="4" t="s">
        <v>621</v>
      </c>
      <c r="B181" s="5" t="n">
        <v>53828</v>
      </c>
      <c r="D181" s="5" t="n">
        <v>53828</v>
      </c>
      <c r="G181" s="5" t="n">
        <v>90283</v>
      </c>
    </row>
    <row r="182" spans="1:9">
      <c r="A182" s="4" t="s">
        <v>764</v>
      </c>
    </row>
    <row r="183" spans="1:9">
      <c r="A183" s="3" t="s">
        <v>726</v>
      </c>
    </row>
    <row r="184" spans="1:9">
      <c r="A184" s="4" t="s">
        <v>621</v>
      </c>
      <c r="B184" s="5" t="n">
        <v>46849</v>
      </c>
      <c r="D184" s="5" t="n">
        <v>46849</v>
      </c>
      <c r="G184" s="5" t="n">
        <v>14612</v>
      </c>
    </row>
    <row r="185" spans="1:9">
      <c r="A185" s="4" t="s">
        <v>765</v>
      </c>
    </row>
    <row r="186" spans="1:9">
      <c r="A186" s="3" t="s">
        <v>726</v>
      </c>
    </row>
    <row r="187" spans="1:9">
      <c r="A187" s="4" t="s">
        <v>621</v>
      </c>
      <c r="B187" s="5" t="n">
        <v>60370</v>
      </c>
      <c r="D187" s="5" t="n">
        <v>60370</v>
      </c>
      <c r="G187" s="5" t="n">
        <v>30405</v>
      </c>
    </row>
    <row r="188" spans="1:9">
      <c r="A188" s="4" t="s">
        <v>766</v>
      </c>
    </row>
    <row r="189" spans="1:9">
      <c r="A189" s="3" t="s">
        <v>726</v>
      </c>
    </row>
    <row r="190" spans="1:9">
      <c r="A190" s="4" t="s">
        <v>621</v>
      </c>
      <c r="B190" s="5" t="n">
        <v>0</v>
      </c>
      <c r="D190" s="5" t="n">
        <v>0</v>
      </c>
      <c r="G190" s="5" t="n">
        <v>0</v>
      </c>
    </row>
    <row r="191" spans="1:9">
      <c r="A191" s="4" t="s">
        <v>767</v>
      </c>
    </row>
    <row r="192" spans="1:9">
      <c r="A192" s="3" t="s">
        <v>726</v>
      </c>
    </row>
    <row r="193" spans="1:9">
      <c r="A193" s="4" t="s">
        <v>621</v>
      </c>
      <c r="B193" s="5" t="n">
        <v>34522</v>
      </c>
      <c r="D193" s="5" t="n">
        <v>34522</v>
      </c>
      <c r="G193" s="5" t="n">
        <v>18248</v>
      </c>
    </row>
    <row r="194" spans="1:9">
      <c r="A194" s="4" t="s">
        <v>768</v>
      </c>
    </row>
    <row r="195" spans="1:9">
      <c r="A195" s="3" t="s">
        <v>726</v>
      </c>
    </row>
    <row r="196" spans="1:9">
      <c r="A196" s="4" t="s">
        <v>621</v>
      </c>
      <c r="B196" s="5" t="n">
        <v>25848</v>
      </c>
      <c r="D196" s="5" t="n">
        <v>25848</v>
      </c>
      <c r="G196" s="5" t="n">
        <v>12157</v>
      </c>
    </row>
    <row r="197" spans="1:9">
      <c r="A197" s="4" t="s">
        <v>769</v>
      </c>
    </row>
    <row r="198" spans="1:9">
      <c r="A198" s="3" t="s">
        <v>726</v>
      </c>
    </row>
    <row r="199" spans="1:9">
      <c r="A199" s="4" t="s">
        <v>621</v>
      </c>
      <c r="B199" s="5" t="n">
        <v>285799</v>
      </c>
      <c r="D199" s="5" t="n">
        <v>285799</v>
      </c>
      <c r="G199" s="5" t="n">
        <v>147926</v>
      </c>
    </row>
    <row r="200" spans="1:9">
      <c r="A200" s="4" t="s">
        <v>770</v>
      </c>
    </row>
    <row r="201" spans="1:9">
      <c r="A201" s="3" t="s">
        <v>726</v>
      </c>
    </row>
    <row r="202" spans="1:9">
      <c r="A202" s="4" t="s">
        <v>621</v>
      </c>
      <c r="B202" s="5" t="n">
        <v>0</v>
      </c>
      <c r="D202" s="5" t="n">
        <v>0</v>
      </c>
      <c r="G202" s="5" t="n">
        <v>0</v>
      </c>
    </row>
    <row r="203" spans="1:9">
      <c r="A203" s="4" t="s">
        <v>771</v>
      </c>
    </row>
    <row r="204" spans="1:9">
      <c r="A204" s="3" t="s">
        <v>726</v>
      </c>
    </row>
    <row r="205" spans="1:9">
      <c r="A205" s="4" t="s">
        <v>621</v>
      </c>
      <c r="B205" s="5" t="n">
        <v>46191</v>
      </c>
      <c r="D205" s="5" t="n">
        <v>46191</v>
      </c>
      <c r="G205" s="5" t="n">
        <v>14184</v>
      </c>
    </row>
    <row r="206" spans="1:9">
      <c r="A206" s="4" t="s">
        <v>772</v>
      </c>
    </row>
    <row r="207" spans="1:9">
      <c r="A207" s="3" t="s">
        <v>726</v>
      </c>
    </row>
    <row r="208" spans="1:9">
      <c r="A208" s="4" t="s">
        <v>621</v>
      </c>
      <c r="B208" s="5" t="n">
        <v>239608</v>
      </c>
      <c r="D208" s="5" t="n">
        <v>239608</v>
      </c>
      <c r="G208" s="5" t="n">
        <v>133742</v>
      </c>
    </row>
    <row r="209" spans="1:9">
      <c r="A209" s="4" t="s">
        <v>773</v>
      </c>
    </row>
    <row r="210" spans="1:9">
      <c r="A210" s="3" t="s">
        <v>726</v>
      </c>
    </row>
    <row r="211" spans="1:9">
      <c r="A211" s="4" t="s">
        <v>621</v>
      </c>
      <c r="B211" s="5" t="n">
        <v>2093649</v>
      </c>
      <c r="D211" s="5" t="n">
        <v>2093649</v>
      </c>
      <c r="G211" s="5" t="n">
        <v>640230</v>
      </c>
    </row>
    <row r="212" spans="1:9">
      <c r="A212" s="4" t="s">
        <v>774</v>
      </c>
    </row>
    <row r="213" spans="1:9">
      <c r="A213" s="3" t="s">
        <v>726</v>
      </c>
    </row>
    <row r="214" spans="1:9">
      <c r="A214" s="4" t="s">
        <v>621</v>
      </c>
      <c r="B214" s="5" t="n">
        <v>7010</v>
      </c>
      <c r="D214" s="5" t="n">
        <v>7010</v>
      </c>
      <c r="G214" s="5" t="n">
        <v>2098</v>
      </c>
    </row>
    <row r="215" spans="1:9">
      <c r="A215" s="4" t="s">
        <v>775</v>
      </c>
    </row>
    <row r="216" spans="1:9">
      <c r="A216" s="3" t="s">
        <v>726</v>
      </c>
    </row>
    <row r="217" spans="1:9">
      <c r="A217" s="4" t="s">
        <v>621</v>
      </c>
      <c r="B217" s="5" t="n">
        <v>1955642</v>
      </c>
      <c r="D217" s="5" t="n">
        <v>1955642</v>
      </c>
      <c r="G217" s="5" t="n">
        <v>611844</v>
      </c>
    </row>
    <row r="218" spans="1:9">
      <c r="A218" s="4" t="s">
        <v>776</v>
      </c>
    </row>
    <row r="219" spans="1:9">
      <c r="A219" s="3" t="s">
        <v>726</v>
      </c>
    </row>
    <row r="220" spans="1:9">
      <c r="A220" s="4" t="s">
        <v>621</v>
      </c>
      <c r="B220" s="5" t="n">
        <v>130997</v>
      </c>
      <c r="D220" s="5" t="n">
        <v>130997</v>
      </c>
      <c r="G220" s="5" t="n">
        <v>26288</v>
      </c>
    </row>
    <row r="221" spans="1:9">
      <c r="A221" s="4" t="s">
        <v>777</v>
      </c>
    </row>
    <row r="222" spans="1:9">
      <c r="A222" s="3" t="s">
        <v>726</v>
      </c>
    </row>
    <row r="223" spans="1:9">
      <c r="A223" s="4" t="s">
        <v>72</v>
      </c>
      <c r="B223" s="5" t="n">
        <v>63298</v>
      </c>
      <c r="D223" s="5" t="n">
        <v>63298</v>
      </c>
      <c r="G223" s="5" t="n">
        <v>4928</v>
      </c>
    </row>
    <row r="224" spans="1:9">
      <c r="A224" s="4" t="s">
        <v>778</v>
      </c>
    </row>
    <row r="225" spans="1:9">
      <c r="A225" s="3" t="s">
        <v>726</v>
      </c>
    </row>
    <row r="226" spans="1:9">
      <c r="A226" s="4" t="s">
        <v>72</v>
      </c>
      <c r="B226" s="5" t="n">
        <v>56592</v>
      </c>
      <c r="D226" s="5" t="n">
        <v>56592</v>
      </c>
      <c r="G226" s="5" t="n">
        <v>4771</v>
      </c>
    </row>
    <row r="227" spans="1:9">
      <c r="A227" s="4" t="s">
        <v>779</v>
      </c>
    </row>
    <row r="228" spans="1:9">
      <c r="A228" s="3" t="s">
        <v>726</v>
      </c>
    </row>
    <row r="229" spans="1:9">
      <c r="A229" s="4" t="s">
        <v>72</v>
      </c>
      <c r="B229" s="5" t="n">
        <v>0</v>
      </c>
      <c r="D229" s="5" t="n">
        <v>0</v>
      </c>
      <c r="G229" s="5" t="n">
        <v>0</v>
      </c>
    </row>
    <row r="230" spans="1:9">
      <c r="A230" s="4" t="s">
        <v>780</v>
      </c>
    </row>
    <row r="231" spans="1:9">
      <c r="A231" s="3" t="s">
        <v>726</v>
      </c>
    </row>
    <row r="232" spans="1:9">
      <c r="A232" s="4" t="s">
        <v>72</v>
      </c>
      <c r="B232" s="5" t="n">
        <v>6706</v>
      </c>
      <c r="D232" s="5" t="n">
        <v>6706</v>
      </c>
      <c r="G232" s="5" t="n">
        <v>157</v>
      </c>
    </row>
    <row r="233" spans="1:9">
      <c r="A233" s="4" t="s">
        <v>781</v>
      </c>
    </row>
    <row r="234" spans="1:9">
      <c r="A234" s="3" t="s">
        <v>726</v>
      </c>
    </row>
    <row r="235" spans="1:9">
      <c r="A235" s="4" t="s">
        <v>72</v>
      </c>
      <c r="B235" s="5" t="n">
        <v>153855</v>
      </c>
      <c r="D235" s="5" t="n">
        <v>153855</v>
      </c>
      <c r="G235" s="5" t="n">
        <v>42572</v>
      </c>
    </row>
    <row r="236" spans="1:9">
      <c r="A236" s="4" t="s">
        <v>782</v>
      </c>
    </row>
    <row r="237" spans="1:9">
      <c r="A237" s="3" t="s">
        <v>726</v>
      </c>
    </row>
    <row r="238" spans="1:9">
      <c r="A238" s="4" t="s">
        <v>72</v>
      </c>
      <c r="B238" s="5" t="n">
        <v>7402</v>
      </c>
      <c r="D238" s="5" t="n">
        <v>7402</v>
      </c>
      <c r="G238" s="5" t="n">
        <v>7665</v>
      </c>
    </row>
    <row r="239" spans="1:9">
      <c r="A239" s="4" t="s">
        <v>783</v>
      </c>
    </row>
    <row r="240" spans="1:9">
      <c r="A240" s="3" t="s">
        <v>726</v>
      </c>
    </row>
    <row r="241" spans="1:9">
      <c r="A241" s="4" t="s">
        <v>72</v>
      </c>
      <c r="B241" s="5" t="n">
        <v>89421</v>
      </c>
      <c r="D241" s="5" t="n">
        <v>89421</v>
      </c>
      <c r="G241" s="5" t="n">
        <v>28470</v>
      </c>
    </row>
    <row r="242" spans="1:9">
      <c r="A242" s="4" t="s">
        <v>784</v>
      </c>
    </row>
    <row r="243" spans="1:9">
      <c r="A243" s="3" t="s">
        <v>726</v>
      </c>
    </row>
    <row r="244" spans="1:9">
      <c r="A244" s="4" t="s">
        <v>72</v>
      </c>
      <c r="B244" s="7" t="n">
        <v>57032</v>
      </c>
      <c r="D244" s="7" t="n">
        <v>57032</v>
      </c>
      <c r="G244" s="7" t="n">
        <v>64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5</v>
      </c>
      <c r="B1" s="2" t="s">
        <v>25</v>
      </c>
      <c r="D1" s="2" t="s">
        <v>1</v>
      </c>
      <c r="F1" s="2" t="s">
        <v>786</v>
      </c>
    </row>
    <row r="2" spans="1:6">
      <c r="B2" s="2" t="s">
        <v>2</v>
      </c>
      <c r="C2" s="2" t="s">
        <v>26</v>
      </c>
      <c r="D2" s="2" t="s">
        <v>2</v>
      </c>
      <c r="E2" s="2" t="s">
        <v>26</v>
      </c>
      <c r="F2" s="2" t="s">
        <v>69</v>
      </c>
    </row>
    <row r="3" spans="1:6">
      <c r="A3" s="3" t="s">
        <v>787</v>
      </c>
    </row>
    <row r="4" spans="1:6">
      <c r="A4" s="4" t="s">
        <v>788</v>
      </c>
      <c r="B4" s="7" t="n">
        <v>259891</v>
      </c>
      <c r="C4" s="7" t="n">
        <v>174133</v>
      </c>
      <c r="D4" s="7" t="n">
        <v>199664</v>
      </c>
      <c r="E4" s="7" t="n">
        <v>206666</v>
      </c>
      <c r="F4" s="7" t="n">
        <v>206666</v>
      </c>
    </row>
    <row r="5" spans="1:6">
      <c r="A5" s="4" t="s">
        <v>789</v>
      </c>
      <c r="B5" s="5" t="n">
        <v>1558</v>
      </c>
      <c r="C5" s="5" t="n">
        <v>115</v>
      </c>
      <c r="D5" s="5" t="n">
        <v>3158</v>
      </c>
      <c r="E5" s="5" t="n">
        <v>-7284</v>
      </c>
    </row>
    <row r="6" spans="1:6">
      <c r="A6" s="4" t="s">
        <v>790</v>
      </c>
      <c r="B6" s="5" t="n">
        <v>-1870</v>
      </c>
      <c r="C6" s="5" t="n">
        <v>-707</v>
      </c>
      <c r="D6" s="5" t="n">
        <v>-5793</v>
      </c>
      <c r="E6" s="5" t="n">
        <v>5739</v>
      </c>
    </row>
    <row r="7" spans="1:6">
      <c r="A7" s="4" t="s">
        <v>791</v>
      </c>
      <c r="B7" s="5" t="n">
        <v>252056</v>
      </c>
      <c r="C7" s="5" t="n">
        <v>20206</v>
      </c>
      <c r="D7" s="5" t="n">
        <v>374410</v>
      </c>
      <c r="E7" s="5" t="n">
        <v>113104</v>
      </c>
    </row>
    <row r="8" spans="1:6">
      <c r="A8" s="4" t="s">
        <v>792</v>
      </c>
      <c r="B8" s="5" t="n">
        <v>-20483</v>
      </c>
      <c r="C8" s="5" t="n">
        <v>-24952</v>
      </c>
      <c r="D8" s="5" t="n">
        <v>-92630</v>
      </c>
      <c r="E8" s="5" t="n">
        <v>-69977</v>
      </c>
    </row>
    <row r="9" spans="1:6">
      <c r="A9" s="4" t="s">
        <v>728</v>
      </c>
      <c r="B9" s="5" t="n">
        <v>18842</v>
      </c>
      <c r="C9" s="5" t="n">
        <v>26401</v>
      </c>
      <c r="D9" s="5" t="n">
        <v>43479</v>
      </c>
      <c r="E9" s="5" t="n">
        <v>31511</v>
      </c>
    </row>
    <row r="10" spans="1:6">
      <c r="A10" s="4" t="s">
        <v>793</v>
      </c>
      <c r="B10" s="5" t="n">
        <v>0</v>
      </c>
      <c r="C10" s="5" t="n">
        <v>-3923</v>
      </c>
      <c r="D10" s="5" t="n">
        <v>-12294</v>
      </c>
      <c r="E10" s="5" t="n">
        <v>-88486</v>
      </c>
    </row>
    <row r="11" spans="1:6">
      <c r="A11" s="4" t="s">
        <v>794</v>
      </c>
      <c r="B11" s="5" t="n">
        <v>509994</v>
      </c>
      <c r="C11" s="5" t="n">
        <v>191273</v>
      </c>
      <c r="D11" s="5" t="n">
        <v>509994</v>
      </c>
      <c r="E11" s="5" t="n">
        <v>191273</v>
      </c>
      <c r="F11" s="5" t="n">
        <v>199664</v>
      </c>
    </row>
    <row r="12" spans="1:6">
      <c r="A12" s="3" t="s">
        <v>795</v>
      </c>
    </row>
    <row r="13" spans="1:6">
      <c r="A13" s="4" t="s">
        <v>788</v>
      </c>
      <c r="B13" s="5" t="n">
        <v>4223</v>
      </c>
      <c r="C13" s="5" t="n">
        <v>16863</v>
      </c>
      <c r="D13" s="5" t="n">
        <v>4770</v>
      </c>
      <c r="E13" s="5" t="n">
        <v>16285</v>
      </c>
      <c r="F13" s="5" t="n">
        <v>16285</v>
      </c>
    </row>
    <row r="14" spans="1:6">
      <c r="A14" s="4" t="s">
        <v>789</v>
      </c>
      <c r="B14" s="5" t="n">
        <v>-289</v>
      </c>
      <c r="C14" s="5" t="n">
        <v>-7037</v>
      </c>
      <c r="D14" s="5" t="n">
        <v>-836</v>
      </c>
      <c r="E14" s="5" t="n">
        <v>-6459</v>
      </c>
    </row>
    <row r="15" spans="1:6">
      <c r="A15" s="4" t="s">
        <v>790</v>
      </c>
      <c r="B15" s="5" t="n">
        <v>0</v>
      </c>
      <c r="C15" s="5" t="n">
        <v>0</v>
      </c>
      <c r="D15" s="5" t="n">
        <v>0</v>
      </c>
      <c r="E15" s="5" t="n">
        <v>0</v>
      </c>
    </row>
    <row r="16" spans="1:6">
      <c r="A16" s="4" t="s">
        <v>791</v>
      </c>
      <c r="B16" s="5" t="n">
        <v>2585</v>
      </c>
      <c r="C16" s="5" t="n">
        <v>0</v>
      </c>
      <c r="D16" s="5" t="n">
        <v>2585</v>
      </c>
      <c r="E16" s="5" t="n">
        <v>0</v>
      </c>
    </row>
    <row r="17" spans="1:6">
      <c r="A17" s="4" t="s">
        <v>792</v>
      </c>
      <c r="B17" s="5" t="n">
        <v>0</v>
      </c>
      <c r="C17" s="5" t="n">
        <v>0</v>
      </c>
      <c r="D17" s="5" t="n">
        <v>0</v>
      </c>
      <c r="E17" s="5" t="n">
        <v>0</v>
      </c>
    </row>
    <row r="18" spans="1:6">
      <c r="A18" s="4" t="s">
        <v>728</v>
      </c>
      <c r="B18" s="5" t="n">
        <v>0</v>
      </c>
      <c r="C18" s="5" t="n">
        <v>0</v>
      </c>
      <c r="D18" s="5" t="n">
        <v>0</v>
      </c>
      <c r="E18" s="5" t="n">
        <v>0</v>
      </c>
    </row>
    <row r="19" spans="1:6">
      <c r="A19" s="4" t="s">
        <v>793</v>
      </c>
      <c r="B19" s="5" t="n">
        <v>0</v>
      </c>
      <c r="C19" s="5" t="n">
        <v>0</v>
      </c>
      <c r="D19" s="5" t="n">
        <v>0</v>
      </c>
      <c r="E19" s="5" t="n">
        <v>0</v>
      </c>
    </row>
    <row r="20" spans="1:6">
      <c r="A20" s="4" t="s">
        <v>794</v>
      </c>
      <c r="B20" s="5" t="n">
        <v>6519</v>
      </c>
      <c r="C20" s="5" t="n">
        <v>9826</v>
      </c>
      <c r="D20" s="7" t="n">
        <v>6519</v>
      </c>
      <c r="E20" s="5" t="n">
        <v>9826</v>
      </c>
      <c r="F20" s="5" t="n">
        <v>4770</v>
      </c>
    </row>
    <row r="21" spans="1:6">
      <c r="A21" s="4" t="s">
        <v>796</v>
      </c>
    </row>
    <row r="22" spans="1:6">
      <c r="A22" s="3" t="s">
        <v>795</v>
      </c>
    </row>
    <row r="23" spans="1:6">
      <c r="A23" s="4" t="s">
        <v>797</v>
      </c>
      <c r="D23" s="4" t="s">
        <v>798</v>
      </c>
    </row>
    <row r="24" spans="1:6">
      <c r="A24" s="4" t="s">
        <v>731</v>
      </c>
    </row>
    <row r="25" spans="1:6">
      <c r="A25" s="3" t="s">
        <v>795</v>
      </c>
    </row>
    <row r="26" spans="1:6">
      <c r="A26" s="4" t="s">
        <v>788</v>
      </c>
      <c r="B26" s="5" t="n">
        <v>3316</v>
      </c>
      <c r="C26" s="5" t="n">
        <v>4091</v>
      </c>
      <c r="D26" s="7" t="n">
        <v>3826</v>
      </c>
      <c r="E26" s="5" t="n">
        <v>4058</v>
      </c>
      <c r="F26" s="5" t="n">
        <v>4058</v>
      </c>
    </row>
    <row r="27" spans="1:6">
      <c r="A27" s="4" t="s">
        <v>789</v>
      </c>
      <c r="B27" s="5" t="n">
        <v>-120</v>
      </c>
      <c r="C27" s="5" t="n">
        <v>-1000</v>
      </c>
      <c r="D27" s="5" t="n">
        <v>-630</v>
      </c>
      <c r="E27" s="5" t="n">
        <v>-967</v>
      </c>
    </row>
    <row r="28" spans="1:6">
      <c r="A28" s="4" t="s">
        <v>790</v>
      </c>
      <c r="B28" s="5" t="n">
        <v>0</v>
      </c>
      <c r="C28" s="5" t="n">
        <v>0</v>
      </c>
      <c r="D28" s="5" t="n">
        <v>0</v>
      </c>
      <c r="E28" s="5" t="n">
        <v>0</v>
      </c>
    </row>
    <row r="29" spans="1:6">
      <c r="A29" s="4" t="s">
        <v>791</v>
      </c>
      <c r="B29" s="5" t="n">
        <v>822</v>
      </c>
      <c r="C29" s="5" t="n">
        <v>0</v>
      </c>
      <c r="D29" s="5" t="n">
        <v>822</v>
      </c>
      <c r="E29" s="5" t="n">
        <v>0</v>
      </c>
    </row>
    <row r="30" spans="1:6">
      <c r="A30" s="4" t="s">
        <v>792</v>
      </c>
      <c r="B30" s="5" t="n">
        <v>0</v>
      </c>
      <c r="C30" s="5" t="n">
        <v>0</v>
      </c>
      <c r="D30" s="5" t="n">
        <v>0</v>
      </c>
      <c r="E30" s="5" t="n">
        <v>0</v>
      </c>
    </row>
    <row r="31" spans="1:6">
      <c r="A31" s="4" t="s">
        <v>728</v>
      </c>
      <c r="B31" s="5" t="n">
        <v>0</v>
      </c>
      <c r="C31" s="5" t="n">
        <v>0</v>
      </c>
      <c r="D31" s="5" t="n">
        <v>0</v>
      </c>
      <c r="E31" s="5" t="n">
        <v>0</v>
      </c>
    </row>
    <row r="32" spans="1:6">
      <c r="A32" s="4" t="s">
        <v>793</v>
      </c>
      <c r="B32" s="5" t="n">
        <v>0</v>
      </c>
      <c r="C32" s="5" t="n">
        <v>0</v>
      </c>
      <c r="D32" s="5" t="n">
        <v>0</v>
      </c>
      <c r="E32" s="5" t="n">
        <v>0</v>
      </c>
    </row>
    <row r="33" spans="1:6">
      <c r="A33" s="4" t="s">
        <v>794</v>
      </c>
      <c r="B33" s="5" t="n">
        <v>4018</v>
      </c>
      <c r="C33" s="5" t="n">
        <v>3091</v>
      </c>
      <c r="D33" s="5" t="n">
        <v>4018</v>
      </c>
      <c r="E33" s="5" t="n">
        <v>3091</v>
      </c>
      <c r="F33" s="5" t="n">
        <v>3826</v>
      </c>
    </row>
    <row r="34" spans="1:6">
      <c r="A34" s="4" t="s">
        <v>732</v>
      </c>
    </row>
    <row r="35" spans="1:6">
      <c r="A35" s="3" t="s">
        <v>795</v>
      </c>
    </row>
    <row r="36" spans="1:6">
      <c r="A36" s="4" t="s">
        <v>788</v>
      </c>
      <c r="B36" s="5" t="n">
        <v>0</v>
      </c>
      <c r="C36" s="5" t="n">
        <v>11730</v>
      </c>
      <c r="D36" s="5" t="n">
        <v>0</v>
      </c>
      <c r="E36" s="5" t="n">
        <v>11411</v>
      </c>
      <c r="F36" s="5" t="n">
        <v>11411</v>
      </c>
    </row>
    <row r="37" spans="1:6">
      <c r="A37" s="4" t="s">
        <v>789</v>
      </c>
      <c r="B37" s="5" t="n">
        <v>0</v>
      </c>
      <c r="C37" s="5" t="n">
        <v>-6321</v>
      </c>
      <c r="D37" s="5" t="n">
        <v>0</v>
      </c>
      <c r="E37" s="5" t="n">
        <v>-6002</v>
      </c>
    </row>
    <row r="38" spans="1:6">
      <c r="A38" s="4" t="s">
        <v>790</v>
      </c>
      <c r="B38" s="5" t="n">
        <v>0</v>
      </c>
      <c r="C38" s="5" t="n">
        <v>0</v>
      </c>
      <c r="D38" s="5" t="n">
        <v>0</v>
      </c>
      <c r="E38" s="5" t="n">
        <v>0</v>
      </c>
    </row>
    <row r="39" spans="1:6">
      <c r="A39" s="4" t="s">
        <v>791</v>
      </c>
      <c r="B39" s="5" t="n">
        <v>1763</v>
      </c>
      <c r="C39" s="5" t="n">
        <v>0</v>
      </c>
      <c r="D39" s="5" t="n">
        <v>1763</v>
      </c>
      <c r="E39" s="5" t="n">
        <v>0</v>
      </c>
    </row>
    <row r="40" spans="1:6">
      <c r="A40" s="4" t="s">
        <v>792</v>
      </c>
      <c r="B40" s="5" t="n">
        <v>0</v>
      </c>
      <c r="C40" s="5" t="n">
        <v>0</v>
      </c>
      <c r="D40" s="5" t="n">
        <v>0</v>
      </c>
      <c r="E40" s="5" t="n">
        <v>0</v>
      </c>
    </row>
    <row r="41" spans="1:6">
      <c r="A41" s="4" t="s">
        <v>728</v>
      </c>
      <c r="B41" s="5" t="n">
        <v>0</v>
      </c>
      <c r="C41" s="5" t="n">
        <v>0</v>
      </c>
      <c r="D41" s="5" t="n">
        <v>0</v>
      </c>
      <c r="E41" s="5" t="n">
        <v>0</v>
      </c>
    </row>
    <row r="42" spans="1:6">
      <c r="A42" s="4" t="s">
        <v>793</v>
      </c>
      <c r="B42" s="5" t="n">
        <v>0</v>
      </c>
      <c r="C42" s="5" t="n">
        <v>0</v>
      </c>
      <c r="D42" s="5" t="n">
        <v>0</v>
      </c>
      <c r="E42" s="5" t="n">
        <v>0</v>
      </c>
    </row>
    <row r="43" spans="1:6">
      <c r="A43" s="4" t="s">
        <v>794</v>
      </c>
      <c r="B43" s="5" t="n">
        <v>1763</v>
      </c>
      <c r="C43" s="5" t="n">
        <v>5409</v>
      </c>
      <c r="D43" s="5" t="n">
        <v>1763</v>
      </c>
      <c r="E43" s="5" t="n">
        <v>5409</v>
      </c>
      <c r="F43" s="5" t="n">
        <v>0</v>
      </c>
    </row>
    <row r="44" spans="1:6">
      <c r="A44" s="4" t="s">
        <v>468</v>
      </c>
    </row>
    <row r="45" spans="1:6">
      <c r="A45" s="3" t="s">
        <v>795</v>
      </c>
    </row>
    <row r="46" spans="1:6">
      <c r="A46" s="4" t="s">
        <v>788</v>
      </c>
      <c r="B46" s="5" t="n">
        <v>907</v>
      </c>
      <c r="C46" s="5" t="n">
        <v>1042</v>
      </c>
      <c r="D46" s="5" t="n">
        <v>944</v>
      </c>
      <c r="E46" s="5" t="n">
        <v>816</v>
      </c>
      <c r="F46" s="5" t="n">
        <v>816</v>
      </c>
    </row>
    <row r="47" spans="1:6">
      <c r="A47" s="4" t="s">
        <v>789</v>
      </c>
      <c r="B47" s="5" t="n">
        <v>-169</v>
      </c>
      <c r="C47" s="5" t="n">
        <v>284</v>
      </c>
      <c r="D47" s="5" t="n">
        <v>-206</v>
      </c>
      <c r="E47" s="5" t="n">
        <v>510</v>
      </c>
    </row>
    <row r="48" spans="1:6">
      <c r="A48" s="4" t="s">
        <v>790</v>
      </c>
      <c r="B48" s="5" t="n">
        <v>0</v>
      </c>
      <c r="C48" s="5" t="n">
        <v>0</v>
      </c>
      <c r="D48" s="5" t="n">
        <v>0</v>
      </c>
      <c r="E48" s="5" t="n">
        <v>0</v>
      </c>
    </row>
    <row r="49" spans="1:6">
      <c r="A49" s="4" t="s">
        <v>791</v>
      </c>
      <c r="B49" s="5" t="n">
        <v>0</v>
      </c>
      <c r="C49" s="5" t="n">
        <v>0</v>
      </c>
      <c r="D49" s="5" t="n">
        <v>0</v>
      </c>
      <c r="E49" s="5" t="n">
        <v>0</v>
      </c>
    </row>
    <row r="50" spans="1:6">
      <c r="A50" s="4" t="s">
        <v>792</v>
      </c>
      <c r="B50" s="5" t="n">
        <v>0</v>
      </c>
      <c r="C50" s="5" t="n">
        <v>0</v>
      </c>
      <c r="D50" s="5" t="n">
        <v>0</v>
      </c>
      <c r="E50" s="5" t="n">
        <v>0</v>
      </c>
    </row>
    <row r="51" spans="1:6">
      <c r="A51" s="4" t="s">
        <v>728</v>
      </c>
      <c r="B51" s="5" t="n">
        <v>0</v>
      </c>
      <c r="C51" s="5" t="n">
        <v>0</v>
      </c>
      <c r="D51" s="5" t="n">
        <v>0</v>
      </c>
      <c r="E51" s="5" t="n">
        <v>0</v>
      </c>
    </row>
    <row r="52" spans="1:6">
      <c r="A52" s="4" t="s">
        <v>793</v>
      </c>
      <c r="B52" s="5" t="n">
        <v>0</v>
      </c>
      <c r="C52" s="5" t="n">
        <v>0</v>
      </c>
      <c r="D52" s="5" t="n">
        <v>0</v>
      </c>
      <c r="E52" s="5" t="n">
        <v>0</v>
      </c>
    </row>
    <row r="53" spans="1:6">
      <c r="A53" s="4" t="s">
        <v>794</v>
      </c>
      <c r="B53" s="5" t="n">
        <v>738</v>
      </c>
      <c r="C53" s="5" t="n">
        <v>1326</v>
      </c>
      <c r="D53" s="5" t="n">
        <v>738</v>
      </c>
      <c r="E53" s="5" t="n">
        <v>1326</v>
      </c>
      <c r="F53" s="5" t="n">
        <v>944</v>
      </c>
    </row>
    <row r="54" spans="1:6">
      <c r="A54" s="4" t="s">
        <v>621</v>
      </c>
    </row>
    <row r="55" spans="1:6">
      <c r="A55" s="3" t="s">
        <v>787</v>
      </c>
    </row>
    <row r="56" spans="1:6">
      <c r="A56" s="4" t="s">
        <v>788</v>
      </c>
      <c r="B56" s="5" t="n">
        <v>234763</v>
      </c>
    </row>
    <row r="57" spans="1:6">
      <c r="A57" s="4" t="s">
        <v>789</v>
      </c>
      <c r="B57" s="5" t="n">
        <v>114</v>
      </c>
    </row>
    <row r="58" spans="1:6">
      <c r="A58" s="4" t="s">
        <v>790</v>
      </c>
      <c r="B58" s="5" t="n">
        <v>-1870</v>
      </c>
    </row>
    <row r="59" spans="1:6">
      <c r="A59" s="4" t="s">
        <v>791</v>
      </c>
      <c r="B59" s="5" t="n">
        <v>219949</v>
      </c>
    </row>
    <row r="60" spans="1:6">
      <c r="A60" s="4" t="s">
        <v>792</v>
      </c>
      <c r="B60" s="5" t="n">
        <v>-20483</v>
      </c>
    </row>
    <row r="61" spans="1:6">
      <c r="A61" s="4" t="s">
        <v>728</v>
      </c>
      <c r="B61" s="5" t="n">
        <v>13493</v>
      </c>
    </row>
    <row r="62" spans="1:6">
      <c r="A62" s="4" t="s">
        <v>793</v>
      </c>
      <c r="B62" s="5" t="n">
        <v>0</v>
      </c>
    </row>
    <row r="63" spans="1:6">
      <c r="A63" s="4" t="s">
        <v>794</v>
      </c>
      <c r="B63" s="5" t="n">
        <v>445966</v>
      </c>
      <c r="D63" s="5" t="n">
        <v>445966</v>
      </c>
    </row>
    <row r="64" spans="1:6">
      <c r="A64" s="4" t="s">
        <v>623</v>
      </c>
    </row>
    <row r="65" spans="1:6">
      <c r="A65" s="3" t="s">
        <v>787</v>
      </c>
    </row>
    <row r="66" spans="1:6">
      <c r="A66" s="4" t="s">
        <v>788</v>
      </c>
      <c r="B66" s="5" t="n">
        <v>0</v>
      </c>
    </row>
    <row r="67" spans="1:6">
      <c r="A67" s="4" t="s">
        <v>789</v>
      </c>
      <c r="B67" s="5" t="n">
        <v>-11</v>
      </c>
    </row>
    <row r="68" spans="1:6">
      <c r="A68" s="4" t="s">
        <v>790</v>
      </c>
      <c r="B68" s="5" t="n">
        <v>-2</v>
      </c>
    </row>
    <row r="69" spans="1:6">
      <c r="A69" s="4" t="s">
        <v>791</v>
      </c>
      <c r="B69" s="5" t="n">
        <v>2285</v>
      </c>
    </row>
    <row r="70" spans="1:6">
      <c r="A70" s="4" t="s">
        <v>792</v>
      </c>
      <c r="B70" s="5" t="n">
        <v>0</v>
      </c>
    </row>
    <row r="71" spans="1:6">
      <c r="A71" s="4" t="s">
        <v>728</v>
      </c>
      <c r="B71" s="5" t="n">
        <v>0</v>
      </c>
    </row>
    <row r="72" spans="1:6">
      <c r="A72" s="4" t="s">
        <v>793</v>
      </c>
      <c r="B72" s="5" t="n">
        <v>0</v>
      </c>
    </row>
    <row r="73" spans="1:6">
      <c r="A73" s="4" t="s">
        <v>794</v>
      </c>
      <c r="B73" s="5" t="n">
        <v>2272</v>
      </c>
      <c r="D73" s="5" t="n">
        <v>2272</v>
      </c>
    </row>
    <row r="74" spans="1:6">
      <c r="A74" s="4" t="s">
        <v>624</v>
      </c>
    </row>
    <row r="75" spans="1:6">
      <c r="A75" s="3" t="s">
        <v>787</v>
      </c>
    </row>
    <row r="76" spans="1:6">
      <c r="A76" s="4" t="s">
        <v>788</v>
      </c>
      <c r="B76" s="5" t="n">
        <v>409</v>
      </c>
    </row>
    <row r="77" spans="1:6">
      <c r="A77" s="4" t="s">
        <v>789</v>
      </c>
      <c r="B77" s="5" t="n">
        <v>-1</v>
      </c>
    </row>
    <row r="78" spans="1:6">
      <c r="A78" s="4" t="s">
        <v>790</v>
      </c>
      <c r="B78" s="5" t="n">
        <v>-16</v>
      </c>
    </row>
    <row r="79" spans="1:6">
      <c r="A79" s="4" t="s">
        <v>791</v>
      </c>
      <c r="B79" s="5" t="n">
        <v>0</v>
      </c>
    </row>
    <row r="80" spans="1:6">
      <c r="A80" s="4" t="s">
        <v>792</v>
      </c>
      <c r="B80" s="5" t="n">
        <v>0</v>
      </c>
    </row>
    <row r="81" spans="1:6">
      <c r="A81" s="4" t="s">
        <v>728</v>
      </c>
      <c r="B81" s="5" t="n">
        <v>0</v>
      </c>
    </row>
    <row r="82" spans="1:6">
      <c r="A82" s="4" t="s">
        <v>793</v>
      </c>
      <c r="B82" s="5" t="n">
        <v>0</v>
      </c>
    </row>
    <row r="83" spans="1:6">
      <c r="A83" s="4" t="s">
        <v>794</v>
      </c>
      <c r="B83" s="5" t="n">
        <v>392</v>
      </c>
      <c r="D83" s="5" t="n">
        <v>392</v>
      </c>
    </row>
    <row r="84" spans="1:6">
      <c r="A84" s="4" t="s">
        <v>626</v>
      </c>
    </row>
    <row r="85" spans="1:6">
      <c r="A85" s="3" t="s">
        <v>787</v>
      </c>
    </row>
    <row r="86" spans="1:6">
      <c r="A86" s="4" t="s">
        <v>788</v>
      </c>
      <c r="B86" s="5" t="n">
        <v>12267</v>
      </c>
    </row>
    <row r="87" spans="1:6">
      <c r="A87" s="4" t="s">
        <v>789</v>
      </c>
      <c r="B87" s="5" t="n">
        <v>42</v>
      </c>
    </row>
    <row r="88" spans="1:6">
      <c r="A88" s="4" t="s">
        <v>790</v>
      </c>
      <c r="B88" s="5" t="n">
        <v>-373</v>
      </c>
    </row>
    <row r="89" spans="1:6">
      <c r="A89" s="4" t="s">
        <v>791</v>
      </c>
      <c r="B89" s="5" t="n">
        <v>33726</v>
      </c>
    </row>
    <row r="90" spans="1:6">
      <c r="A90" s="4" t="s">
        <v>792</v>
      </c>
      <c r="B90" s="5" t="n">
        <v>-1375</v>
      </c>
    </row>
    <row r="91" spans="1:6">
      <c r="A91" s="4" t="s">
        <v>728</v>
      </c>
      <c r="B91" s="5" t="n">
        <v>2562</v>
      </c>
    </row>
    <row r="92" spans="1:6">
      <c r="A92" s="4" t="s">
        <v>793</v>
      </c>
      <c r="B92" s="5" t="n">
        <v>0</v>
      </c>
    </row>
    <row r="93" spans="1:6">
      <c r="A93" s="4" t="s">
        <v>794</v>
      </c>
      <c r="B93" s="5" t="n">
        <v>46849</v>
      </c>
      <c r="D93" s="5" t="n">
        <v>46849</v>
      </c>
    </row>
    <row r="94" spans="1:6">
      <c r="A94" s="4" t="s">
        <v>627</v>
      </c>
    </row>
    <row r="95" spans="1:6">
      <c r="A95" s="3" t="s">
        <v>787</v>
      </c>
    </row>
    <row r="96" spans="1:6">
      <c r="A96" s="4" t="s">
        <v>788</v>
      </c>
      <c r="B96" s="5" t="n">
        <v>22051</v>
      </c>
    </row>
    <row r="97" spans="1:6">
      <c r="A97" s="4" t="s">
        <v>789</v>
      </c>
      <c r="B97" s="5" t="n">
        <v>-39</v>
      </c>
    </row>
    <row r="98" spans="1:6">
      <c r="A98" s="4" t="s">
        <v>790</v>
      </c>
      <c r="B98" s="5" t="n">
        <v>18</v>
      </c>
    </row>
    <row r="99" spans="1:6">
      <c r="A99" s="4" t="s">
        <v>791</v>
      </c>
      <c r="B99" s="5" t="n">
        <v>2086</v>
      </c>
    </row>
    <row r="100" spans="1:6">
      <c r="A100" s="4" t="s">
        <v>792</v>
      </c>
      <c r="B100" s="5" t="n">
        <v>-63</v>
      </c>
    </row>
    <row r="101" spans="1:6">
      <c r="A101" s="4" t="s">
        <v>728</v>
      </c>
      <c r="B101" s="5" t="n">
        <v>1795</v>
      </c>
    </row>
    <row r="102" spans="1:6">
      <c r="A102" s="4" t="s">
        <v>793</v>
      </c>
      <c r="B102" s="5" t="n">
        <v>0</v>
      </c>
    </row>
    <row r="103" spans="1:6">
      <c r="A103" s="4" t="s">
        <v>794</v>
      </c>
      <c r="B103" s="5" t="n">
        <v>25848</v>
      </c>
      <c r="D103" s="5" t="n">
        <v>25848</v>
      </c>
    </row>
    <row r="104" spans="1:6">
      <c r="A104" s="4" t="s">
        <v>628</v>
      </c>
    </row>
    <row r="105" spans="1:6">
      <c r="A105" s="3" t="s">
        <v>787</v>
      </c>
    </row>
    <row r="106" spans="1:6">
      <c r="A106" s="4" t="s">
        <v>788</v>
      </c>
      <c r="B106" s="5" t="n">
        <v>132744</v>
      </c>
    </row>
    <row r="107" spans="1:6">
      <c r="A107" s="4" t="s">
        <v>789</v>
      </c>
      <c r="B107" s="5" t="n">
        <v>-39</v>
      </c>
    </row>
    <row r="108" spans="1:6">
      <c r="A108" s="4" t="s">
        <v>790</v>
      </c>
      <c r="B108" s="5" t="n">
        <v>-665</v>
      </c>
    </row>
    <row r="109" spans="1:6">
      <c r="A109" s="4" t="s">
        <v>791</v>
      </c>
      <c r="B109" s="5" t="n">
        <v>116833</v>
      </c>
    </row>
    <row r="110" spans="1:6">
      <c r="A110" s="4" t="s">
        <v>792</v>
      </c>
      <c r="B110" s="5" t="n">
        <v>-9265</v>
      </c>
    </row>
    <row r="111" spans="1:6">
      <c r="A111" s="4" t="s">
        <v>728</v>
      </c>
      <c r="B111" s="5" t="n">
        <v>0</v>
      </c>
    </row>
    <row r="112" spans="1:6">
      <c r="A112" s="4" t="s">
        <v>793</v>
      </c>
      <c r="B112" s="5" t="n">
        <v>0</v>
      </c>
    </row>
    <row r="113" spans="1:6">
      <c r="A113" s="4" t="s">
        <v>794</v>
      </c>
      <c r="B113" s="5" t="n">
        <v>239608</v>
      </c>
      <c r="D113" s="5" t="n">
        <v>239608</v>
      </c>
    </row>
    <row r="114" spans="1:6">
      <c r="A114" s="4" t="s">
        <v>629</v>
      </c>
    </row>
    <row r="115" spans="1:6">
      <c r="A115" s="3" t="s">
        <v>787</v>
      </c>
    </row>
    <row r="116" spans="1:6">
      <c r="A116" s="4" t="s">
        <v>788</v>
      </c>
      <c r="B116" s="5" t="n">
        <v>67292</v>
      </c>
    </row>
    <row r="117" spans="1:6">
      <c r="A117" s="4" t="s">
        <v>789</v>
      </c>
      <c r="B117" s="5" t="n">
        <v>162</v>
      </c>
    </row>
    <row r="118" spans="1:6">
      <c r="A118" s="4" t="s">
        <v>790</v>
      </c>
      <c r="B118" s="5" t="n">
        <v>-832</v>
      </c>
    </row>
    <row r="119" spans="1:6">
      <c r="A119" s="4" t="s">
        <v>791</v>
      </c>
      <c r="B119" s="5" t="n">
        <v>65019</v>
      </c>
    </row>
    <row r="120" spans="1:6">
      <c r="A120" s="4" t="s">
        <v>792</v>
      </c>
      <c r="B120" s="5" t="n">
        <v>-9780</v>
      </c>
    </row>
    <row r="121" spans="1:6">
      <c r="A121" s="4" t="s">
        <v>728</v>
      </c>
      <c r="B121" s="5" t="n">
        <v>9136</v>
      </c>
    </row>
    <row r="122" spans="1:6">
      <c r="A122" s="4" t="s">
        <v>793</v>
      </c>
      <c r="B122" s="5" t="n">
        <v>0</v>
      </c>
    </row>
    <row r="123" spans="1:6">
      <c r="A123" s="4" t="s">
        <v>794</v>
      </c>
      <c r="B123" s="5" t="n">
        <v>130997</v>
      </c>
      <c r="D123" s="5" t="n">
        <v>130997</v>
      </c>
    </row>
    <row r="124" spans="1:6">
      <c r="A124" s="4" t="s">
        <v>799</v>
      </c>
    </row>
    <row r="125" spans="1:6">
      <c r="A125" s="3" t="s">
        <v>787</v>
      </c>
    </row>
    <row r="126" spans="1:6">
      <c r="A126" s="4" t="s">
        <v>788</v>
      </c>
      <c r="C126" s="5" t="n">
        <v>169888</v>
      </c>
      <c r="D126" s="5" t="n">
        <v>192810</v>
      </c>
      <c r="E126" s="5" t="n">
        <v>198277</v>
      </c>
      <c r="F126" s="5" t="n">
        <v>198277</v>
      </c>
    </row>
    <row r="127" spans="1:6">
      <c r="A127" s="4" t="s">
        <v>789</v>
      </c>
      <c r="C127" s="5" t="n">
        <v>106</v>
      </c>
      <c r="D127" s="5" t="n">
        <v>1362</v>
      </c>
      <c r="E127" s="5" t="n">
        <v>-2793</v>
      </c>
    </row>
    <row r="128" spans="1:6">
      <c r="A128" s="4" t="s">
        <v>790</v>
      </c>
      <c r="C128" s="5" t="n">
        <v>-707</v>
      </c>
      <c r="D128" s="5" t="n">
        <v>-5793</v>
      </c>
      <c r="E128" s="5" t="n">
        <v>5383</v>
      </c>
    </row>
    <row r="129" spans="1:6">
      <c r="A129" s="4" t="s">
        <v>791</v>
      </c>
      <c r="C129" s="5" t="n">
        <v>20206</v>
      </c>
      <c r="D129" s="5" t="n">
        <v>327360</v>
      </c>
      <c r="E129" s="5" t="n">
        <v>113104</v>
      </c>
    </row>
    <row r="130" spans="1:6">
      <c r="A130" s="4" t="s">
        <v>792</v>
      </c>
      <c r="C130" s="5" t="n">
        <v>-24952</v>
      </c>
      <c r="D130" s="5" t="n">
        <v>-92630</v>
      </c>
      <c r="E130" s="5" t="n">
        <v>-69977</v>
      </c>
    </row>
    <row r="131" spans="1:6">
      <c r="A131" s="4" t="s">
        <v>728</v>
      </c>
      <c r="C131" s="5" t="n">
        <v>20020</v>
      </c>
      <c r="D131" s="5" t="n">
        <v>35151</v>
      </c>
      <c r="E131" s="5" t="n">
        <v>25130</v>
      </c>
    </row>
    <row r="132" spans="1:6">
      <c r="A132" s="4" t="s">
        <v>793</v>
      </c>
      <c r="C132" s="5" t="n">
        <v>-3923</v>
      </c>
      <c r="D132" s="5" t="n">
        <v>-12294</v>
      </c>
      <c r="E132" s="5" t="n">
        <v>-88486</v>
      </c>
    </row>
    <row r="133" spans="1:6">
      <c r="A133" s="4" t="s">
        <v>794</v>
      </c>
      <c r="B133" s="5" t="n">
        <v>445966</v>
      </c>
      <c r="C133" s="5" t="n">
        <v>180638</v>
      </c>
      <c r="D133" s="5" t="n">
        <v>445966</v>
      </c>
      <c r="E133" s="5" t="n">
        <v>180638</v>
      </c>
      <c r="F133" s="5" t="n">
        <v>192810</v>
      </c>
    </row>
    <row r="134" spans="1:6">
      <c r="A134" s="4" t="s">
        <v>800</v>
      </c>
    </row>
    <row r="135" spans="1:6">
      <c r="A135" s="3" t="s">
        <v>787</v>
      </c>
    </row>
    <row r="136" spans="1:6">
      <c r="A136" s="4" t="s">
        <v>788</v>
      </c>
      <c r="D136" s="5" t="n">
        <v>0</v>
      </c>
      <c r="E136" s="5" t="n">
        <v>32</v>
      </c>
      <c r="F136" s="5" t="n">
        <v>32</v>
      </c>
    </row>
    <row r="137" spans="1:6">
      <c r="A137" s="4" t="s">
        <v>789</v>
      </c>
      <c r="D137" s="5" t="n">
        <v>-11</v>
      </c>
      <c r="E137" s="5" t="n">
        <v>0</v>
      </c>
    </row>
    <row r="138" spans="1:6">
      <c r="A138" s="4" t="s">
        <v>790</v>
      </c>
      <c r="D138" s="5" t="n">
        <v>-2</v>
      </c>
      <c r="E138" s="5" t="n">
        <v>0</v>
      </c>
    </row>
    <row r="139" spans="1:6">
      <c r="A139" s="4" t="s">
        <v>791</v>
      </c>
      <c r="D139" s="5" t="n">
        <v>2285</v>
      </c>
      <c r="E139" s="5" t="n">
        <v>0</v>
      </c>
    </row>
    <row r="140" spans="1:6">
      <c r="A140" s="4" t="s">
        <v>792</v>
      </c>
      <c r="D140" s="5" t="n">
        <v>0</v>
      </c>
      <c r="E140" s="5" t="n">
        <v>-17</v>
      </c>
    </row>
    <row r="141" spans="1:6">
      <c r="A141" s="4" t="s">
        <v>728</v>
      </c>
      <c r="D141" s="5" t="n">
        <v>0</v>
      </c>
      <c r="E141" s="5" t="n">
        <v>0</v>
      </c>
    </row>
    <row r="142" spans="1:6">
      <c r="A142" s="4" t="s">
        <v>793</v>
      </c>
      <c r="D142" s="5" t="n">
        <v>0</v>
      </c>
      <c r="E142" s="5" t="n">
        <v>-15</v>
      </c>
    </row>
    <row r="143" spans="1:6">
      <c r="A143" s="4" t="s">
        <v>794</v>
      </c>
      <c r="B143" s="5" t="n">
        <v>2272</v>
      </c>
      <c r="C143" s="5" t="n">
        <v>0</v>
      </c>
      <c r="D143" s="5" t="n">
        <v>2272</v>
      </c>
      <c r="E143" s="5" t="n">
        <v>0</v>
      </c>
      <c r="F143" s="5" t="n">
        <v>0</v>
      </c>
    </row>
    <row r="144" spans="1:6">
      <c r="A144" s="4" t="s">
        <v>801</v>
      </c>
    </row>
    <row r="145" spans="1:6">
      <c r="A145" s="3" t="s">
        <v>787</v>
      </c>
    </row>
    <row r="146" spans="1:6">
      <c r="A146" s="4" t="s">
        <v>788</v>
      </c>
      <c r="C146" s="5" t="n">
        <v>7511</v>
      </c>
      <c r="D146" s="5" t="n">
        <v>6011</v>
      </c>
      <c r="E146" s="5" t="n">
        <v>5690</v>
      </c>
      <c r="F146" s="5" t="n">
        <v>5690</v>
      </c>
    </row>
    <row r="147" spans="1:6">
      <c r="A147" s="4" t="s">
        <v>789</v>
      </c>
      <c r="C147" s="5" t="n">
        <v>-3</v>
      </c>
      <c r="D147" s="5" t="n">
        <v>-1</v>
      </c>
      <c r="E147" s="5" t="n">
        <v>-2</v>
      </c>
    </row>
    <row r="148" spans="1:6">
      <c r="A148" s="4" t="s">
        <v>790</v>
      </c>
      <c r="C148" s="5" t="n">
        <v>-100</v>
      </c>
      <c r="D148" s="5" t="n">
        <v>-148</v>
      </c>
      <c r="E148" s="5" t="n">
        <v>-144</v>
      </c>
    </row>
    <row r="149" spans="1:6">
      <c r="A149" s="4" t="s">
        <v>791</v>
      </c>
      <c r="C149" s="5" t="n">
        <v>116</v>
      </c>
      <c r="D149" s="5" t="n">
        <v>121</v>
      </c>
      <c r="E149" s="5" t="n">
        <v>344</v>
      </c>
    </row>
    <row r="150" spans="1:6">
      <c r="A150" s="4" t="s">
        <v>792</v>
      </c>
      <c r="C150" s="5" t="n">
        <v>0</v>
      </c>
      <c r="D150" s="5" t="n">
        <v>0</v>
      </c>
      <c r="E150" s="5" t="n">
        <v>0</v>
      </c>
    </row>
    <row r="151" spans="1:6">
      <c r="A151" s="4" t="s">
        <v>728</v>
      </c>
      <c r="C151" s="5" t="n">
        <v>0</v>
      </c>
      <c r="D151" s="5" t="n">
        <v>418</v>
      </c>
      <c r="E151" s="5" t="n">
        <v>1636</v>
      </c>
    </row>
    <row r="152" spans="1:6">
      <c r="A152" s="4" t="s">
        <v>793</v>
      </c>
      <c r="C152" s="5" t="n">
        <v>-1632</v>
      </c>
      <c r="D152" s="5" t="n">
        <v>-6009</v>
      </c>
      <c r="E152" s="5" t="n">
        <v>-1632</v>
      </c>
    </row>
    <row r="153" spans="1:6">
      <c r="A153" s="4" t="s">
        <v>794</v>
      </c>
      <c r="B153" s="5" t="n">
        <v>392</v>
      </c>
      <c r="C153" s="5" t="n">
        <v>5892</v>
      </c>
      <c r="D153" s="5" t="n">
        <v>392</v>
      </c>
      <c r="E153" s="5" t="n">
        <v>5892</v>
      </c>
      <c r="F153" s="5" t="n">
        <v>6011</v>
      </c>
    </row>
    <row r="154" spans="1:6">
      <c r="A154" s="4" t="s">
        <v>802</v>
      </c>
    </row>
    <row r="155" spans="1:6">
      <c r="A155" s="3" t="s">
        <v>787</v>
      </c>
    </row>
    <row r="156" spans="1:6">
      <c r="A156" s="4" t="s">
        <v>788</v>
      </c>
      <c r="C156" s="5" t="n">
        <v>18486</v>
      </c>
      <c r="D156" s="5" t="n">
        <v>14612</v>
      </c>
      <c r="E156" s="5" t="n">
        <v>55954</v>
      </c>
      <c r="F156" s="5" t="n">
        <v>55954</v>
      </c>
    </row>
    <row r="157" spans="1:6">
      <c r="A157" s="4" t="s">
        <v>789</v>
      </c>
      <c r="C157" s="5" t="n">
        <v>21</v>
      </c>
      <c r="D157" s="5" t="n">
        <v>166</v>
      </c>
      <c r="E157" s="5" t="n">
        <v>-720</v>
      </c>
    </row>
    <row r="158" spans="1:6">
      <c r="A158" s="4" t="s">
        <v>790</v>
      </c>
      <c r="C158" s="5" t="n">
        <v>22</v>
      </c>
      <c r="D158" s="5" t="n">
        <v>246</v>
      </c>
      <c r="E158" s="5" t="n">
        <v>901</v>
      </c>
    </row>
    <row r="159" spans="1:6">
      <c r="A159" s="4" t="s">
        <v>791</v>
      </c>
      <c r="C159" s="5" t="n">
        <v>0</v>
      </c>
      <c r="D159" s="5" t="n">
        <v>33726</v>
      </c>
      <c r="E159" s="5" t="n">
        <v>3465</v>
      </c>
    </row>
    <row r="160" spans="1:6">
      <c r="A160" s="4" t="s">
        <v>792</v>
      </c>
      <c r="C160" s="5" t="n">
        <v>-921</v>
      </c>
      <c r="D160" s="5" t="n">
        <v>-6642</v>
      </c>
      <c r="E160" s="5" t="n">
        <v>-7283</v>
      </c>
    </row>
    <row r="161" spans="1:6">
      <c r="A161" s="4" t="s">
        <v>728</v>
      </c>
      <c r="C161" s="5" t="n">
        <v>1041</v>
      </c>
      <c r="D161" s="5" t="n">
        <v>8092</v>
      </c>
      <c r="E161" s="5" t="n">
        <v>3203</v>
      </c>
    </row>
    <row r="162" spans="1:6">
      <c r="A162" s="4" t="s">
        <v>793</v>
      </c>
      <c r="C162" s="5" t="n">
        <v>-868</v>
      </c>
      <c r="D162" s="5" t="n">
        <v>-3351</v>
      </c>
      <c r="E162" s="5" t="n">
        <v>-37739</v>
      </c>
    </row>
    <row r="163" spans="1:6">
      <c r="A163" s="4" t="s">
        <v>794</v>
      </c>
      <c r="B163" s="5" t="n">
        <v>46849</v>
      </c>
      <c r="C163" s="5" t="n">
        <v>17781</v>
      </c>
      <c r="D163" s="5" t="n">
        <v>46849</v>
      </c>
      <c r="E163" s="5" t="n">
        <v>17781</v>
      </c>
      <c r="F163" s="5" t="n">
        <v>14612</v>
      </c>
    </row>
    <row r="164" spans="1:6">
      <c r="A164" s="4" t="s">
        <v>803</v>
      </c>
    </row>
    <row r="165" spans="1:6">
      <c r="A165" s="3" t="s">
        <v>787</v>
      </c>
    </row>
    <row r="166" spans="1:6">
      <c r="A166" s="4" t="s">
        <v>788</v>
      </c>
      <c r="C166" s="5" t="n">
        <v>3754</v>
      </c>
      <c r="D166" s="5" t="n">
        <v>12157</v>
      </c>
      <c r="E166" s="5" t="n">
        <v>43018</v>
      </c>
      <c r="F166" s="5" t="n">
        <v>43018</v>
      </c>
    </row>
    <row r="167" spans="1:6">
      <c r="A167" s="4" t="s">
        <v>789</v>
      </c>
      <c r="C167" s="5" t="n">
        <v>-4</v>
      </c>
      <c r="D167" s="5" t="n">
        <v>-118</v>
      </c>
      <c r="E167" s="5" t="n">
        <v>111</v>
      </c>
    </row>
    <row r="168" spans="1:6">
      <c r="A168" s="4" t="s">
        <v>790</v>
      </c>
      <c r="C168" s="5" t="n">
        <v>1</v>
      </c>
      <c r="D168" s="5" t="n">
        <v>-246</v>
      </c>
      <c r="E168" s="5" t="n">
        <v>76</v>
      </c>
    </row>
    <row r="169" spans="1:6">
      <c r="A169" s="4" t="s">
        <v>791</v>
      </c>
      <c r="C169" s="5" t="n">
        <v>0</v>
      </c>
      <c r="D169" s="5" t="n">
        <v>12362</v>
      </c>
      <c r="E169" s="5" t="n">
        <v>0</v>
      </c>
    </row>
    <row r="170" spans="1:6">
      <c r="A170" s="4" t="s">
        <v>792</v>
      </c>
      <c r="C170" s="5" t="n">
        <v>-69</v>
      </c>
      <c r="D170" s="5" t="n">
        <v>-102</v>
      </c>
      <c r="E170" s="5" t="n">
        <v>-10083</v>
      </c>
    </row>
    <row r="171" spans="1:6">
      <c r="A171" s="4" t="s">
        <v>728</v>
      </c>
      <c r="C171" s="5" t="n">
        <v>8620</v>
      </c>
      <c r="D171" s="5" t="n">
        <v>1795</v>
      </c>
      <c r="E171" s="5" t="n">
        <v>8620</v>
      </c>
    </row>
    <row r="172" spans="1:6">
      <c r="A172" s="4" t="s">
        <v>793</v>
      </c>
      <c r="C172" s="5" t="n">
        <v>0</v>
      </c>
      <c r="D172" s="5" t="n">
        <v>0</v>
      </c>
      <c r="E172" s="5" t="n">
        <v>-29440</v>
      </c>
    </row>
    <row r="173" spans="1:6">
      <c r="A173" s="4" t="s">
        <v>794</v>
      </c>
      <c r="B173" s="5" t="n">
        <v>25848</v>
      </c>
      <c r="C173" s="5" t="n">
        <v>12302</v>
      </c>
      <c r="D173" s="5" t="n">
        <v>25848</v>
      </c>
      <c r="E173" s="5" t="n">
        <v>12302</v>
      </c>
      <c r="F173" s="5" t="n">
        <v>12157</v>
      </c>
    </row>
    <row r="174" spans="1:6">
      <c r="A174" s="4" t="s">
        <v>804</v>
      </c>
    </row>
    <row r="175" spans="1:6">
      <c r="A175" s="3" t="s">
        <v>787</v>
      </c>
    </row>
    <row r="176" spans="1:6">
      <c r="A176" s="4" t="s">
        <v>788</v>
      </c>
      <c r="C176" s="5" t="n">
        <v>119598</v>
      </c>
      <c r="D176" s="5" t="n">
        <v>133742</v>
      </c>
      <c r="E176" s="5" t="n">
        <v>73217</v>
      </c>
      <c r="F176" s="5" t="n">
        <v>73217</v>
      </c>
    </row>
    <row r="177" spans="1:6">
      <c r="A177" s="4" t="s">
        <v>789</v>
      </c>
      <c r="C177" s="5" t="n">
        <v>97</v>
      </c>
      <c r="D177" s="5" t="n">
        <v>1119</v>
      </c>
      <c r="E177" s="5" t="n">
        <v>1147</v>
      </c>
    </row>
    <row r="178" spans="1:6">
      <c r="A178" s="4" t="s">
        <v>790</v>
      </c>
      <c r="C178" s="5" t="n">
        <v>572</v>
      </c>
      <c r="D178" s="5" t="n">
        <v>-3941</v>
      </c>
      <c r="E178" s="5" t="n">
        <v>880</v>
      </c>
    </row>
    <row r="179" spans="1:6">
      <c r="A179" s="4" t="s">
        <v>791</v>
      </c>
      <c r="C179" s="5" t="n">
        <v>15780</v>
      </c>
      <c r="D179" s="5" t="n">
        <v>184833</v>
      </c>
      <c r="E179" s="5" t="n">
        <v>97051</v>
      </c>
    </row>
    <row r="180" spans="1:6">
      <c r="A180" s="4" t="s">
        <v>792</v>
      </c>
      <c r="C180" s="5" t="n">
        <v>-23947</v>
      </c>
      <c r="D180" s="5" t="n">
        <v>-73211</v>
      </c>
      <c r="E180" s="5" t="n">
        <v>-48461</v>
      </c>
    </row>
    <row r="181" spans="1:6">
      <c r="A181" s="4" t="s">
        <v>728</v>
      </c>
      <c r="C181" s="5" t="n">
        <v>1065</v>
      </c>
      <c r="D181" s="5" t="n">
        <v>0</v>
      </c>
      <c r="E181" s="5" t="n">
        <v>1065</v>
      </c>
    </row>
    <row r="182" spans="1:6">
      <c r="A182" s="4" t="s">
        <v>793</v>
      </c>
      <c r="C182" s="5" t="n">
        <v>0</v>
      </c>
      <c r="D182" s="5" t="n">
        <v>-2934</v>
      </c>
      <c r="E182" s="5" t="n">
        <v>-11734</v>
      </c>
    </row>
    <row r="183" spans="1:6">
      <c r="A183" s="4" t="s">
        <v>794</v>
      </c>
      <c r="B183" s="5" t="n">
        <v>239608</v>
      </c>
      <c r="C183" s="5" t="n">
        <v>113165</v>
      </c>
      <c r="D183" s="5" t="n">
        <v>239608</v>
      </c>
      <c r="E183" s="5" t="n">
        <v>113165</v>
      </c>
      <c r="F183" s="5" t="n">
        <v>133742</v>
      </c>
    </row>
    <row r="184" spans="1:6">
      <c r="A184" s="4" t="s">
        <v>805</v>
      </c>
    </row>
    <row r="185" spans="1:6">
      <c r="A185" s="3" t="s">
        <v>787</v>
      </c>
    </row>
    <row r="186" spans="1:6">
      <c r="A186" s="4" t="s">
        <v>788</v>
      </c>
      <c r="C186" s="5" t="n">
        <v>20539</v>
      </c>
      <c r="D186" s="5" t="n">
        <v>26288</v>
      </c>
      <c r="E186" s="5" t="n">
        <v>20366</v>
      </c>
      <c r="F186" s="5" t="n">
        <v>20366</v>
      </c>
    </row>
    <row r="187" spans="1:6">
      <c r="A187" s="4" t="s">
        <v>789</v>
      </c>
      <c r="C187" s="5" t="n">
        <v>-5</v>
      </c>
      <c r="D187" s="5" t="n">
        <v>207</v>
      </c>
      <c r="E187" s="5" t="n">
        <v>-3329</v>
      </c>
    </row>
    <row r="188" spans="1:6">
      <c r="A188" s="4" t="s">
        <v>790</v>
      </c>
      <c r="C188" s="5" t="n">
        <v>-1202</v>
      </c>
      <c r="D188" s="5" t="n">
        <v>-1702</v>
      </c>
      <c r="E188" s="5" t="n">
        <v>3670</v>
      </c>
    </row>
    <row r="189" spans="1:6">
      <c r="A189" s="4" t="s">
        <v>791</v>
      </c>
      <c r="C189" s="5" t="n">
        <v>4310</v>
      </c>
      <c r="D189" s="5" t="n">
        <v>94033</v>
      </c>
      <c r="E189" s="5" t="n">
        <v>12244</v>
      </c>
    </row>
    <row r="190" spans="1:6">
      <c r="A190" s="4" t="s">
        <v>792</v>
      </c>
      <c r="C190" s="5" t="n">
        <v>-15</v>
      </c>
      <c r="D190" s="5" t="n">
        <v>-12675</v>
      </c>
      <c r="E190" s="5" t="n">
        <v>-4133</v>
      </c>
    </row>
    <row r="191" spans="1:6">
      <c r="A191" s="4" t="s">
        <v>728</v>
      </c>
      <c r="C191" s="5" t="n">
        <v>9294</v>
      </c>
      <c r="D191" s="5" t="n">
        <v>24846</v>
      </c>
      <c r="E191" s="5" t="n">
        <v>10606</v>
      </c>
    </row>
    <row r="192" spans="1:6">
      <c r="A192" s="4" t="s">
        <v>793</v>
      </c>
      <c r="C192" s="5" t="n">
        <v>-1423</v>
      </c>
      <c r="D192" s="5" t="n">
        <v>0</v>
      </c>
      <c r="E192" s="5" t="n">
        <v>-7926</v>
      </c>
    </row>
    <row r="193" spans="1:6">
      <c r="A193" s="4" t="s">
        <v>794</v>
      </c>
      <c r="B193" s="5" t="n">
        <v>130997</v>
      </c>
      <c r="C193" s="5" t="n">
        <v>31498</v>
      </c>
      <c r="D193" s="5" t="n">
        <v>130997</v>
      </c>
      <c r="E193" s="5" t="n">
        <v>31498</v>
      </c>
      <c r="F193" s="5" t="n">
        <v>26288</v>
      </c>
    </row>
    <row r="194" spans="1:6">
      <c r="A194" s="4" t="s">
        <v>806</v>
      </c>
    </row>
    <row r="195" spans="1:6">
      <c r="A195" s="3" t="s">
        <v>787</v>
      </c>
    </row>
    <row r="196" spans="1:6">
      <c r="A196" s="4" t="s">
        <v>788</v>
      </c>
      <c r="B196" s="5" t="n">
        <v>24848</v>
      </c>
      <c r="C196" s="5" t="n">
        <v>2090</v>
      </c>
      <c r="D196" s="5" t="n">
        <v>6594</v>
      </c>
      <c r="E196" s="5" t="n">
        <v>4576</v>
      </c>
      <c r="F196" s="5" t="n">
        <v>4576</v>
      </c>
    </row>
    <row r="197" spans="1:6">
      <c r="A197" s="4" t="s">
        <v>789</v>
      </c>
      <c r="B197" s="5" t="n">
        <v>1434</v>
      </c>
      <c r="C197" s="5" t="n">
        <v>0</v>
      </c>
      <c r="D197" s="5" t="n">
        <v>1766</v>
      </c>
      <c r="E197" s="5" t="n">
        <v>-2842</v>
      </c>
    </row>
    <row r="198" spans="1:6">
      <c r="A198" s="4" t="s">
        <v>790</v>
      </c>
      <c r="B198" s="5" t="n">
        <v>0</v>
      </c>
      <c r="C198" s="5" t="n">
        <v>0</v>
      </c>
      <c r="D198" s="5" t="n">
        <v>0</v>
      </c>
      <c r="E198" s="5" t="n">
        <v>356</v>
      </c>
    </row>
    <row r="199" spans="1:6">
      <c r="A199" s="4" t="s">
        <v>791</v>
      </c>
      <c r="B199" s="5" t="n">
        <v>32107</v>
      </c>
      <c r="C199" s="5" t="n">
        <v>0</v>
      </c>
      <c r="D199" s="5" t="n">
        <v>47050</v>
      </c>
      <c r="E199" s="5" t="n">
        <v>0</v>
      </c>
    </row>
    <row r="200" spans="1:6">
      <c r="A200" s="4" t="s">
        <v>792</v>
      </c>
      <c r="B200" s="5" t="n">
        <v>0</v>
      </c>
      <c r="C200" s="5" t="n">
        <v>0</v>
      </c>
      <c r="D200" s="5" t="n">
        <v>0</v>
      </c>
      <c r="E200" s="5" t="n">
        <v>0</v>
      </c>
    </row>
    <row r="201" spans="1:6">
      <c r="A201" s="4" t="s">
        <v>728</v>
      </c>
      <c r="B201" s="5" t="n">
        <v>5349</v>
      </c>
      <c r="C201" s="5" t="n">
        <v>6381</v>
      </c>
      <c r="D201" s="5" t="n">
        <v>8328</v>
      </c>
      <c r="E201" s="5" t="n">
        <v>6381</v>
      </c>
    </row>
    <row r="202" spans="1:6">
      <c r="A202" s="4" t="s">
        <v>793</v>
      </c>
      <c r="B202" s="5" t="n">
        <v>0</v>
      </c>
      <c r="C202" s="5" t="n">
        <v>0</v>
      </c>
      <c r="D202" s="5" t="n">
        <v>0</v>
      </c>
      <c r="E202" s="5" t="n">
        <v>0</v>
      </c>
    </row>
    <row r="203" spans="1:6">
      <c r="A203" s="4" t="s">
        <v>794</v>
      </c>
      <c r="B203" s="5" t="n">
        <v>63738</v>
      </c>
      <c r="C203" s="5" t="n">
        <v>8471</v>
      </c>
      <c r="D203" s="5" t="n">
        <v>63738</v>
      </c>
      <c r="E203" s="5" t="n">
        <v>8471</v>
      </c>
      <c r="F203" s="5" t="n">
        <v>6594</v>
      </c>
    </row>
    <row r="204" spans="1:6">
      <c r="A204" s="4" t="s">
        <v>807</v>
      </c>
    </row>
    <row r="205" spans="1:6">
      <c r="A205" s="3" t="s">
        <v>787</v>
      </c>
    </row>
    <row r="206" spans="1:6">
      <c r="A206" s="4" t="s">
        <v>788</v>
      </c>
      <c r="B206" s="5" t="n">
        <v>483</v>
      </c>
      <c r="C206" s="5" t="n">
        <v>2090</v>
      </c>
      <c r="D206" s="5" t="n">
        <v>157</v>
      </c>
      <c r="E206" s="5" t="n">
        <v>4576</v>
      </c>
      <c r="F206" s="5" t="n">
        <v>4576</v>
      </c>
    </row>
    <row r="207" spans="1:6">
      <c r="A207" s="4" t="s">
        <v>789</v>
      </c>
      <c r="B207" s="5" t="n">
        <v>1784</v>
      </c>
      <c r="C207" s="5" t="n">
        <v>0</v>
      </c>
      <c r="D207" s="5" t="n">
        <v>1661</v>
      </c>
      <c r="E207" s="5" t="n">
        <v>-2842</v>
      </c>
    </row>
    <row r="208" spans="1:6">
      <c r="A208" s="4" t="s">
        <v>790</v>
      </c>
      <c r="B208" s="5" t="n">
        <v>0</v>
      </c>
      <c r="C208" s="5" t="n">
        <v>0</v>
      </c>
      <c r="D208" s="5" t="n">
        <v>0</v>
      </c>
      <c r="E208" s="5" t="n">
        <v>356</v>
      </c>
    </row>
    <row r="209" spans="1:6">
      <c r="A209" s="4" t="s">
        <v>791</v>
      </c>
      <c r="B209" s="5" t="n">
        <v>100</v>
      </c>
      <c r="C209" s="5" t="n">
        <v>0</v>
      </c>
      <c r="D209" s="5" t="n">
        <v>100</v>
      </c>
      <c r="E209" s="5" t="n">
        <v>0</v>
      </c>
    </row>
    <row r="210" spans="1:6">
      <c r="A210" s="4" t="s">
        <v>792</v>
      </c>
      <c r="B210" s="5" t="n">
        <v>0</v>
      </c>
      <c r="C210" s="5" t="n">
        <v>0</v>
      </c>
      <c r="D210" s="5" t="n">
        <v>0</v>
      </c>
      <c r="E210" s="5" t="n">
        <v>0</v>
      </c>
    </row>
    <row r="211" spans="1:6">
      <c r="A211" s="4" t="s">
        <v>728</v>
      </c>
      <c r="B211" s="5" t="n">
        <v>4339</v>
      </c>
      <c r="C211" s="5" t="n">
        <v>280</v>
      </c>
      <c r="D211" s="5" t="n">
        <v>4788</v>
      </c>
      <c r="E211" s="5" t="n">
        <v>280</v>
      </c>
    </row>
    <row r="212" spans="1:6">
      <c r="A212" s="4" t="s">
        <v>793</v>
      </c>
      <c r="B212" s="5" t="n">
        <v>0</v>
      </c>
      <c r="C212" s="5" t="n">
        <v>0</v>
      </c>
      <c r="D212" s="5" t="n">
        <v>0</v>
      </c>
      <c r="E212" s="5" t="n">
        <v>0</v>
      </c>
    </row>
    <row r="213" spans="1:6">
      <c r="A213" s="4" t="s">
        <v>794</v>
      </c>
      <c r="B213" s="5" t="n">
        <v>6706</v>
      </c>
      <c r="C213" s="5" t="n">
        <v>2370</v>
      </c>
      <c r="D213" s="5" t="n">
        <v>6706</v>
      </c>
      <c r="E213" s="5" t="n">
        <v>2370</v>
      </c>
      <c r="F213" s="5" t="n">
        <v>157</v>
      </c>
    </row>
    <row r="214" spans="1:6">
      <c r="A214" s="4" t="s">
        <v>808</v>
      </c>
    </row>
    <row r="215" spans="1:6">
      <c r="A215" s="3" t="s">
        <v>787</v>
      </c>
    </row>
    <row r="216" spans="1:6">
      <c r="A216" s="4" t="s">
        <v>788</v>
      </c>
      <c r="B216" s="5" t="n">
        <v>24365</v>
      </c>
      <c r="C216" s="5" t="n">
        <v>0</v>
      </c>
      <c r="D216" s="5" t="n">
        <v>6437</v>
      </c>
      <c r="E216" s="5" t="n">
        <v>0</v>
      </c>
      <c r="F216" s="5" t="n">
        <v>0</v>
      </c>
    </row>
    <row r="217" spans="1:6">
      <c r="A217" s="4" t="s">
        <v>789</v>
      </c>
      <c r="B217" s="5" t="n">
        <v>-350</v>
      </c>
      <c r="C217" s="4" t="s">
        <v>96</v>
      </c>
      <c r="D217" s="5" t="n">
        <v>105</v>
      </c>
      <c r="E217" s="5" t="n">
        <v>0</v>
      </c>
    </row>
    <row r="218" spans="1:6">
      <c r="A218" s="4" t="s">
        <v>790</v>
      </c>
      <c r="B218" s="5" t="n">
        <v>0</v>
      </c>
      <c r="C218" s="5" t="n">
        <v>0</v>
      </c>
      <c r="D218" s="5" t="n">
        <v>0</v>
      </c>
      <c r="E218" s="5" t="n">
        <v>0</v>
      </c>
    </row>
    <row r="219" spans="1:6">
      <c r="A219" s="4" t="s">
        <v>791</v>
      </c>
      <c r="B219" s="5" t="n">
        <v>32007</v>
      </c>
      <c r="C219" s="5" t="n">
        <v>0</v>
      </c>
      <c r="D219" s="5" t="n">
        <v>46950</v>
      </c>
      <c r="E219" s="5" t="n">
        <v>0</v>
      </c>
    </row>
    <row r="220" spans="1:6">
      <c r="A220" s="4" t="s">
        <v>792</v>
      </c>
      <c r="B220" s="5" t="n">
        <v>0</v>
      </c>
      <c r="C220" s="5" t="n">
        <v>0</v>
      </c>
      <c r="D220" s="5" t="n">
        <v>0</v>
      </c>
      <c r="E220" s="5" t="n">
        <v>0</v>
      </c>
    </row>
    <row r="221" spans="1:6">
      <c r="A221" s="4" t="s">
        <v>728</v>
      </c>
      <c r="B221" s="5" t="n">
        <v>1010</v>
      </c>
      <c r="C221" s="5" t="n">
        <v>6101</v>
      </c>
      <c r="D221" s="5" t="n">
        <v>3540</v>
      </c>
      <c r="E221" s="5" t="n">
        <v>6101</v>
      </c>
    </row>
    <row r="222" spans="1:6">
      <c r="A222" s="4" t="s">
        <v>793</v>
      </c>
      <c r="B222" s="5" t="n">
        <v>0</v>
      </c>
      <c r="C222" s="5" t="n">
        <v>0</v>
      </c>
      <c r="D222" s="5" t="n">
        <v>0</v>
      </c>
      <c r="E222" s="5" t="n">
        <v>0</v>
      </c>
    </row>
    <row r="223" spans="1:6">
      <c r="A223" s="4" t="s">
        <v>794</v>
      </c>
      <c r="B223" s="5" t="n">
        <v>57032</v>
      </c>
      <c r="C223" s="5" t="n">
        <v>6101</v>
      </c>
      <c r="D223" s="5" t="n">
        <v>57032</v>
      </c>
      <c r="E223" s="5" t="n">
        <v>6101</v>
      </c>
      <c r="F223" s="5" t="n">
        <v>6437</v>
      </c>
    </row>
    <row r="224" spans="1:6">
      <c r="A224" s="4" t="s">
        <v>701</v>
      </c>
    </row>
    <row r="225" spans="1:6">
      <c r="A225" s="3" t="s">
        <v>787</v>
      </c>
    </row>
    <row r="226" spans="1:6">
      <c r="A226" s="4" t="s">
        <v>788</v>
      </c>
      <c r="B226" s="5" t="n">
        <v>280</v>
      </c>
      <c r="C226" s="5" t="n">
        <v>2155</v>
      </c>
      <c r="D226" s="5" t="n">
        <v>260</v>
      </c>
      <c r="E226" s="5" t="n">
        <v>3813</v>
      </c>
      <c r="F226" s="5" t="n">
        <v>3813</v>
      </c>
    </row>
    <row r="227" spans="1:6">
      <c r="A227" s="4" t="s">
        <v>789</v>
      </c>
      <c r="B227" s="5" t="n">
        <v>10</v>
      </c>
      <c r="C227" s="5" t="n">
        <v>9</v>
      </c>
      <c r="D227" s="5" t="n">
        <v>30</v>
      </c>
      <c r="E227" s="5" t="n">
        <v>-1649</v>
      </c>
    </row>
    <row r="228" spans="1:6">
      <c r="A228" s="4" t="s">
        <v>790</v>
      </c>
      <c r="B228" s="5" t="n">
        <v>0</v>
      </c>
      <c r="C228" s="5" t="n">
        <v>0</v>
      </c>
      <c r="D228" s="5" t="n">
        <v>0</v>
      </c>
      <c r="E228" s="5" t="n">
        <v>0</v>
      </c>
    </row>
    <row r="229" spans="1:6">
      <c r="A229" s="4" t="s">
        <v>791</v>
      </c>
      <c r="B229" s="5" t="n">
        <v>0</v>
      </c>
      <c r="C229" s="5" t="n">
        <v>0</v>
      </c>
      <c r="D229" s="5" t="n">
        <v>0</v>
      </c>
      <c r="E229" s="5" t="n">
        <v>0</v>
      </c>
    </row>
    <row r="230" spans="1:6">
      <c r="A230" s="4" t="s">
        <v>792</v>
      </c>
      <c r="B230" s="5" t="n">
        <v>0</v>
      </c>
      <c r="C230" s="5" t="n">
        <v>0</v>
      </c>
      <c r="D230" s="5" t="n">
        <v>0</v>
      </c>
      <c r="E230" s="5" t="n">
        <v>0</v>
      </c>
    </row>
    <row r="231" spans="1:6">
      <c r="A231" s="4" t="s">
        <v>728</v>
      </c>
      <c r="B231" s="5" t="n">
        <v>0</v>
      </c>
      <c r="C231" s="5" t="n">
        <v>0</v>
      </c>
      <c r="D231" s="5" t="n">
        <v>0</v>
      </c>
      <c r="E231" s="5" t="n">
        <v>0</v>
      </c>
    </row>
    <row r="232" spans="1:6">
      <c r="A232" s="4" t="s">
        <v>793</v>
      </c>
      <c r="B232" s="5" t="n">
        <v>0</v>
      </c>
      <c r="C232" s="5" t="n">
        <v>0</v>
      </c>
      <c r="D232" s="5" t="n">
        <v>0</v>
      </c>
      <c r="E232" s="5" t="n">
        <v>0</v>
      </c>
    </row>
    <row r="233" spans="1:6">
      <c r="A233" s="4" t="s">
        <v>794</v>
      </c>
      <c r="B233" s="7" t="n">
        <v>290</v>
      </c>
      <c r="C233" s="7" t="n">
        <v>2164</v>
      </c>
      <c r="D233" s="7" t="n">
        <v>290</v>
      </c>
      <c r="E233" s="7" t="n">
        <v>2164</v>
      </c>
      <c r="F233" s="7" t="n">
        <v>26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9</v>
      </c>
    </row>
    <row r="2" spans="1:3">
      <c r="A2" s="3" t="s">
        <v>726</v>
      </c>
    </row>
    <row r="3" spans="1:3">
      <c r="A3" s="4" t="s">
        <v>73</v>
      </c>
      <c r="B3" s="7" t="n">
        <v>87308</v>
      </c>
      <c r="C3" s="7" t="n">
        <v>52109</v>
      </c>
    </row>
    <row r="4" spans="1:3">
      <c r="A4" s="4" t="s">
        <v>74</v>
      </c>
      <c r="B4" s="5" t="n">
        <v>20324</v>
      </c>
      <c r="C4" s="5" t="n">
        <v>17944</v>
      </c>
    </row>
    <row r="5" spans="1:3">
      <c r="A5" s="4" t="s">
        <v>75</v>
      </c>
      <c r="B5" s="5" t="n">
        <v>70965</v>
      </c>
      <c r="C5" s="5" t="n">
        <v>85419</v>
      </c>
    </row>
    <row r="6" spans="1:3">
      <c r="A6" s="4" t="s">
        <v>810</v>
      </c>
    </row>
    <row r="7" spans="1:3">
      <c r="A7" s="3" t="s">
        <v>726</v>
      </c>
    </row>
    <row r="8" spans="1:3">
      <c r="A8" s="4" t="s">
        <v>73</v>
      </c>
      <c r="B8" s="5" t="n">
        <v>0</v>
      </c>
      <c r="C8" s="5" t="n">
        <v>0</v>
      </c>
    </row>
    <row r="9" spans="1:3">
      <c r="A9" s="4" t="s">
        <v>74</v>
      </c>
      <c r="B9" s="5" t="n">
        <v>0</v>
      </c>
      <c r="C9" s="5" t="n">
        <v>0</v>
      </c>
    </row>
    <row r="10" spans="1:3">
      <c r="A10" s="4" t="s">
        <v>75</v>
      </c>
      <c r="B10" s="5" t="n">
        <v>0</v>
      </c>
      <c r="C10" s="5" t="n">
        <v>0</v>
      </c>
    </row>
    <row r="11" spans="1:3">
      <c r="A11" s="4" t="s">
        <v>85</v>
      </c>
      <c r="B11" s="5" t="n">
        <v>0</v>
      </c>
      <c r="C11" s="5" t="n">
        <v>0</v>
      </c>
    </row>
    <row r="12" spans="1:3">
      <c r="A12" s="3" t="s">
        <v>727</v>
      </c>
    </row>
    <row r="13" spans="1:3">
      <c r="A13" s="4" t="s">
        <v>811</v>
      </c>
      <c r="B13" s="5" t="n">
        <v>0</v>
      </c>
      <c r="C13" s="5" t="n">
        <v>0</v>
      </c>
    </row>
    <row r="14" spans="1:3">
      <c r="A14" s="4" t="s">
        <v>92</v>
      </c>
      <c r="B14" s="5" t="n">
        <v>0</v>
      </c>
      <c r="C14" s="5" t="n">
        <v>0</v>
      </c>
    </row>
    <row r="15" spans="1:3">
      <c r="A15" s="4" t="s">
        <v>94</v>
      </c>
      <c r="B15" s="5" t="n">
        <v>0</v>
      </c>
      <c r="C15" s="5" t="n">
        <v>0</v>
      </c>
    </row>
    <row r="16" spans="1:3">
      <c r="A16" s="4" t="s">
        <v>812</v>
      </c>
    </row>
    <row r="17" spans="1:3">
      <c r="A17" s="3" t="s">
        <v>726</v>
      </c>
    </row>
    <row r="18" spans="1:3">
      <c r="A18" s="4" t="s">
        <v>73</v>
      </c>
      <c r="B18" s="5" t="n">
        <v>0</v>
      </c>
      <c r="C18" s="5" t="n">
        <v>0</v>
      </c>
    </row>
    <row r="19" spans="1:3">
      <c r="A19" s="4" t="s">
        <v>74</v>
      </c>
      <c r="B19" s="5" t="n">
        <v>20324</v>
      </c>
      <c r="C19" s="5" t="n">
        <v>17944</v>
      </c>
    </row>
    <row r="20" spans="1:3">
      <c r="A20" s="4" t="s">
        <v>75</v>
      </c>
      <c r="B20" s="5" t="n">
        <v>0</v>
      </c>
      <c r="C20" s="5" t="n">
        <v>0</v>
      </c>
    </row>
    <row r="21" spans="1:3">
      <c r="A21" s="4" t="s">
        <v>85</v>
      </c>
      <c r="B21" s="5" t="n">
        <v>20324</v>
      </c>
      <c r="C21" s="5" t="n">
        <v>17944</v>
      </c>
    </row>
    <row r="22" spans="1:3">
      <c r="A22" s="3" t="s">
        <v>727</v>
      </c>
    </row>
    <row r="23" spans="1:3">
      <c r="A23" s="4" t="s">
        <v>811</v>
      </c>
      <c r="B23" s="5" t="n">
        <v>0</v>
      </c>
      <c r="C23" s="5" t="n">
        <v>0</v>
      </c>
    </row>
    <row r="24" spans="1:3">
      <c r="A24" s="4" t="s">
        <v>92</v>
      </c>
      <c r="B24" s="5" t="n">
        <v>663383</v>
      </c>
      <c r="C24" s="5" t="n">
        <v>552413</v>
      </c>
    </row>
    <row r="25" spans="1:3">
      <c r="A25" s="4" t="s">
        <v>94</v>
      </c>
      <c r="B25" s="5" t="n">
        <v>663383</v>
      </c>
      <c r="C25" s="5" t="n">
        <v>552413</v>
      </c>
    </row>
    <row r="26" spans="1:3">
      <c r="A26" s="4" t="s">
        <v>813</v>
      </c>
    </row>
    <row r="27" spans="1:3">
      <c r="A27" s="3" t="s">
        <v>726</v>
      </c>
    </row>
    <row r="28" spans="1:3">
      <c r="A28" s="4" t="s">
        <v>73</v>
      </c>
      <c r="B28" s="5" t="n">
        <v>0</v>
      </c>
      <c r="C28" s="5" t="n">
        <v>52110</v>
      </c>
    </row>
    <row r="29" spans="1:3">
      <c r="A29" s="4" t="s">
        <v>74</v>
      </c>
      <c r="B29" s="5" t="n">
        <v>0</v>
      </c>
      <c r="C29" s="5" t="n">
        <v>0</v>
      </c>
    </row>
    <row r="30" spans="1:3">
      <c r="A30" s="4" t="s">
        <v>75</v>
      </c>
      <c r="B30" s="5" t="n">
        <v>1600</v>
      </c>
      <c r="C30" s="5" t="n">
        <v>3757</v>
      </c>
    </row>
    <row r="31" spans="1:3">
      <c r="A31" s="4" t="s">
        <v>85</v>
      </c>
      <c r="B31" s="5" t="n">
        <v>1600</v>
      </c>
      <c r="C31" s="5" t="n">
        <v>55867</v>
      </c>
    </row>
    <row r="32" spans="1:3">
      <c r="A32" s="3" t="s">
        <v>727</v>
      </c>
    </row>
    <row r="33" spans="1:3">
      <c r="A33" s="4" t="s">
        <v>811</v>
      </c>
      <c r="B33" s="5" t="n">
        <v>241688</v>
      </c>
      <c r="C33" s="5" t="n">
        <v>240361</v>
      </c>
    </row>
    <row r="34" spans="1:3">
      <c r="A34" s="4" t="s">
        <v>92</v>
      </c>
      <c r="B34" s="5" t="n">
        <v>0</v>
      </c>
      <c r="C34" s="5" t="n">
        <v>0</v>
      </c>
    </row>
    <row r="35" spans="1:3">
      <c r="A35" s="4" t="s">
        <v>94</v>
      </c>
      <c r="B35" s="5" t="n">
        <v>241688</v>
      </c>
      <c r="C35" s="5" t="n">
        <v>240361</v>
      </c>
    </row>
    <row r="36" spans="1:3">
      <c r="A36" s="4" t="s">
        <v>814</v>
      </c>
    </row>
    <row r="37" spans="1:3">
      <c r="A37" s="3" t="s">
        <v>726</v>
      </c>
    </row>
    <row r="38" spans="1:3">
      <c r="A38" s="4" t="s">
        <v>73</v>
      </c>
      <c r="B38" s="5" t="n">
        <v>87308</v>
      </c>
      <c r="C38" s="5" t="n">
        <v>52109</v>
      </c>
    </row>
    <row r="39" spans="1:3">
      <c r="A39" s="4" t="s">
        <v>74</v>
      </c>
      <c r="B39" s="5" t="n">
        <v>20324</v>
      </c>
      <c r="C39" s="5" t="n">
        <v>17944</v>
      </c>
    </row>
    <row r="40" spans="1:3">
      <c r="A40" s="4" t="s">
        <v>75</v>
      </c>
      <c r="B40" s="5" t="n">
        <v>1600</v>
      </c>
      <c r="C40" s="5" t="n">
        <v>2906</v>
      </c>
    </row>
    <row r="41" spans="1:3">
      <c r="A41" s="4" t="s">
        <v>85</v>
      </c>
      <c r="B41" s="5" t="n">
        <v>109232</v>
      </c>
      <c r="C41" s="5" t="n">
        <v>72959</v>
      </c>
    </row>
    <row r="42" spans="1:3">
      <c r="A42" s="3" t="s">
        <v>727</v>
      </c>
    </row>
    <row r="43" spans="1:3">
      <c r="A43" s="4" t="s">
        <v>811</v>
      </c>
      <c r="B43" s="5" t="n">
        <v>244021</v>
      </c>
      <c r="C43" s="5" t="n">
        <v>243156</v>
      </c>
    </row>
    <row r="44" spans="1:3">
      <c r="A44" s="4" t="s">
        <v>92</v>
      </c>
      <c r="B44" s="5" t="n">
        <v>660041</v>
      </c>
      <c r="C44" s="5" t="n">
        <v>544211</v>
      </c>
    </row>
    <row r="45" spans="1:3">
      <c r="A45" s="4" t="s">
        <v>94</v>
      </c>
      <c r="B45" s="5" t="n">
        <v>904062</v>
      </c>
      <c r="C45" s="5" t="n">
        <v>787367</v>
      </c>
    </row>
    <row r="46" spans="1:3">
      <c r="A46" s="4" t="s">
        <v>815</v>
      </c>
    </row>
    <row r="47" spans="1:3">
      <c r="A47" s="3" t="s">
        <v>726</v>
      </c>
    </row>
    <row r="48" spans="1:3">
      <c r="A48" s="4" t="s">
        <v>73</v>
      </c>
      <c r="B48" s="5" t="n">
        <v>0</v>
      </c>
      <c r="C48" s="5" t="n">
        <v>52110</v>
      </c>
    </row>
    <row r="49" spans="1:3">
      <c r="A49" s="4" t="s">
        <v>74</v>
      </c>
      <c r="B49" s="5" t="n">
        <v>20324</v>
      </c>
      <c r="C49" s="5" t="n">
        <v>17944</v>
      </c>
    </row>
    <row r="50" spans="1:3">
      <c r="A50" s="4" t="s">
        <v>75</v>
      </c>
      <c r="B50" s="5" t="n">
        <v>1600</v>
      </c>
      <c r="C50" s="5" t="n">
        <v>3757</v>
      </c>
    </row>
    <row r="51" spans="1:3">
      <c r="A51" s="4" t="s">
        <v>85</v>
      </c>
      <c r="B51" s="5" t="n">
        <v>21924</v>
      </c>
      <c r="C51" s="5" t="n">
        <v>73811</v>
      </c>
    </row>
    <row r="52" spans="1:3">
      <c r="A52" s="3" t="s">
        <v>727</v>
      </c>
    </row>
    <row r="53" spans="1:3">
      <c r="A53" s="4" t="s">
        <v>811</v>
      </c>
      <c r="B53" s="5" t="n">
        <v>241688</v>
      </c>
      <c r="C53" s="5" t="n">
        <v>240361</v>
      </c>
    </row>
    <row r="54" spans="1:3">
      <c r="A54" s="4" t="s">
        <v>92</v>
      </c>
      <c r="B54" s="5" t="n">
        <v>663383</v>
      </c>
      <c r="C54" s="5" t="n">
        <v>552413</v>
      </c>
    </row>
    <row r="55" spans="1:3">
      <c r="A55" s="4" t="s">
        <v>94</v>
      </c>
      <c r="B55" s="7" t="n">
        <v>905071</v>
      </c>
      <c r="C55" s="7" t="n">
        <v>792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6</v>
      </c>
      <c r="B1" s="2" t="s">
        <v>2</v>
      </c>
      <c r="C1" s="2" t="s">
        <v>69</v>
      </c>
    </row>
    <row r="2" spans="1:3">
      <c r="A2" s="3" t="s">
        <v>225</v>
      </c>
    </row>
    <row r="3" spans="1:3">
      <c r="A3" s="4" t="s">
        <v>817</v>
      </c>
      <c r="B3" s="7" t="n">
        <v>183584</v>
      </c>
      <c r="C3" s="7" t="n">
        <v>167809</v>
      </c>
    </row>
    <row r="4" spans="1:3">
      <c r="A4" s="4" t="s">
        <v>818</v>
      </c>
      <c r="B4" s="5" t="n">
        <v>102129</v>
      </c>
      <c r="C4" s="5" t="n">
        <v>106937</v>
      </c>
    </row>
    <row r="5" spans="1:3">
      <c r="A5" s="4" t="s">
        <v>819</v>
      </c>
      <c r="B5" s="5" t="n">
        <v>65597</v>
      </c>
      <c r="C5" s="5" t="n">
        <v>50957</v>
      </c>
    </row>
    <row r="6" spans="1:3">
      <c r="A6" s="4" t="s">
        <v>820</v>
      </c>
      <c r="B6" s="5" t="n">
        <v>3780</v>
      </c>
      <c r="C6" s="5" t="n">
        <v>476</v>
      </c>
    </row>
    <row r="7" spans="1:3">
      <c r="A7" s="4" t="s">
        <v>821</v>
      </c>
      <c r="B7" s="5" t="n">
        <v>-4226</v>
      </c>
      <c r="C7" s="5" t="n">
        <v>-3733</v>
      </c>
    </row>
    <row r="8" spans="1:3">
      <c r="A8" s="4" t="s">
        <v>822</v>
      </c>
      <c r="B8" s="7" t="n">
        <v>350864</v>
      </c>
      <c r="C8" s="7" t="n">
        <v>3224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23</v>
      </c>
      <c r="B1" s="2" t="s">
        <v>25</v>
      </c>
      <c r="C1" s="2" t="s">
        <v>1</v>
      </c>
      <c r="D1" s="2" t="s">
        <v>786</v>
      </c>
    </row>
    <row r="2" spans="1:4">
      <c r="B2" s="2" t="s">
        <v>2</v>
      </c>
      <c r="C2" s="2" t="s">
        <v>2</v>
      </c>
      <c r="D2" s="2" t="s">
        <v>69</v>
      </c>
    </row>
    <row r="3" spans="1:4">
      <c r="A3" s="3" t="s">
        <v>824</v>
      </c>
    </row>
    <row r="4" spans="1:4">
      <c r="A4" s="4" t="s">
        <v>825</v>
      </c>
      <c r="B4" s="7" t="n">
        <v>1305038</v>
      </c>
      <c r="C4" s="7" t="n">
        <v>1305038</v>
      </c>
      <c r="D4" s="7" t="n">
        <v>526337</v>
      </c>
    </row>
    <row r="5" spans="1:4">
      <c r="A5" s="4" t="s">
        <v>826</v>
      </c>
      <c r="B5" s="5" t="n">
        <v>158500</v>
      </c>
    </row>
    <row r="6" spans="1:4">
      <c r="A6" s="4" t="s">
        <v>827</v>
      </c>
      <c r="B6" s="5" t="n">
        <v>140800</v>
      </c>
    </row>
    <row r="7" spans="1:4">
      <c r="A7" s="4" t="s">
        <v>828</v>
      </c>
      <c r="B7" s="5" t="n">
        <v>17700</v>
      </c>
    </row>
    <row r="8" spans="1:4">
      <c r="A8" s="4" t="s">
        <v>829</v>
      </c>
    </row>
    <row r="9" spans="1:4">
      <c r="A9" s="3" t="s">
        <v>824</v>
      </c>
    </row>
    <row r="10" spans="1:4">
      <c r="A10" s="4" t="s">
        <v>830</v>
      </c>
      <c r="C10" s="4" t="s">
        <v>394</v>
      </c>
      <c r="D10" s="4" t="s">
        <v>394</v>
      </c>
    </row>
    <row r="11" spans="1:4">
      <c r="A11" s="4" t="s">
        <v>831</v>
      </c>
    </row>
    <row r="12" spans="1:4">
      <c r="A12" s="3" t="s">
        <v>824</v>
      </c>
    </row>
    <row r="13" spans="1:4">
      <c r="A13" s="4" t="s">
        <v>825</v>
      </c>
      <c r="B13" s="5" t="n">
        <v>338438</v>
      </c>
      <c r="C13" s="7" t="n">
        <v>338438</v>
      </c>
      <c r="D13" s="7" t="n">
        <v>336852</v>
      </c>
    </row>
    <row r="14" spans="1:4">
      <c r="A14" s="4" t="s">
        <v>832</v>
      </c>
    </row>
    <row r="15" spans="1:4">
      <c r="A15" s="3" t="s">
        <v>824</v>
      </c>
    </row>
    <row r="16" spans="1:4">
      <c r="A16" s="4" t="s">
        <v>830</v>
      </c>
      <c r="C16" s="4" t="s">
        <v>833</v>
      </c>
      <c r="D16" s="4" t="s">
        <v>834</v>
      </c>
    </row>
    <row r="17" spans="1:4">
      <c r="A17" s="4" t="s">
        <v>835</v>
      </c>
    </row>
    <row r="18" spans="1:4">
      <c r="A18" s="3" t="s">
        <v>824</v>
      </c>
    </row>
    <row r="19" spans="1:4">
      <c r="A19" s="4" t="s">
        <v>825</v>
      </c>
      <c r="B19" s="5" t="n">
        <v>331390</v>
      </c>
      <c r="C19" s="7" t="n">
        <v>331390</v>
      </c>
      <c r="D19" s="7" t="n">
        <v>0</v>
      </c>
    </row>
    <row r="20" spans="1:4">
      <c r="A20" s="4" t="s">
        <v>836</v>
      </c>
    </row>
    <row r="21" spans="1:4">
      <c r="A21" s="3" t="s">
        <v>824</v>
      </c>
    </row>
    <row r="22" spans="1:4">
      <c r="A22" s="4" t="s">
        <v>830</v>
      </c>
      <c r="C22" s="4" t="s">
        <v>837</v>
      </c>
      <c r="D22" s="4" t="s">
        <v>685</v>
      </c>
    </row>
    <row r="23" spans="1:4">
      <c r="A23" s="4" t="s">
        <v>838</v>
      </c>
    </row>
    <row r="24" spans="1:4">
      <c r="A24" s="3" t="s">
        <v>824</v>
      </c>
    </row>
    <row r="25" spans="1:4">
      <c r="A25" s="4" t="s">
        <v>825</v>
      </c>
      <c r="B25" s="5" t="n">
        <v>278339</v>
      </c>
      <c r="C25" s="7" t="n">
        <v>278339</v>
      </c>
      <c r="D25" s="7" t="n">
        <v>0</v>
      </c>
    </row>
    <row r="26" spans="1:4">
      <c r="A26" s="4" t="s">
        <v>839</v>
      </c>
    </row>
    <row r="27" spans="1:4">
      <c r="A27" s="3" t="s">
        <v>824</v>
      </c>
    </row>
    <row r="28" spans="1:4">
      <c r="A28" s="4" t="s">
        <v>830</v>
      </c>
      <c r="C28" s="4" t="s">
        <v>840</v>
      </c>
      <c r="D28" s="4" t="s">
        <v>685</v>
      </c>
    </row>
    <row r="29" spans="1:4">
      <c r="A29" s="4" t="s">
        <v>841</v>
      </c>
    </row>
    <row r="30" spans="1:4">
      <c r="A30" s="3" t="s">
        <v>824</v>
      </c>
    </row>
    <row r="31" spans="1:4">
      <c r="A31" s="4" t="s">
        <v>825</v>
      </c>
      <c r="B31" s="5" t="n">
        <v>144246</v>
      </c>
      <c r="C31" s="7" t="n">
        <v>144246</v>
      </c>
      <c r="D31" s="7" t="n">
        <v>140552</v>
      </c>
    </row>
    <row r="32" spans="1:4">
      <c r="A32" s="4" t="s">
        <v>842</v>
      </c>
    </row>
    <row r="33" spans="1:4">
      <c r="A33" s="3" t="s">
        <v>824</v>
      </c>
    </row>
    <row r="34" spans="1:4">
      <c r="A34" s="4" t="s">
        <v>830</v>
      </c>
      <c r="C34" s="4" t="s">
        <v>843</v>
      </c>
      <c r="D34" s="4" t="s">
        <v>844</v>
      </c>
    </row>
    <row r="35" spans="1:4">
      <c r="A35" s="4" t="s">
        <v>845</v>
      </c>
    </row>
    <row r="36" spans="1:4">
      <c r="A36" s="3" t="s">
        <v>824</v>
      </c>
    </row>
    <row r="37" spans="1:4">
      <c r="A37" s="4" t="s">
        <v>825</v>
      </c>
      <c r="B37" s="5" t="n">
        <v>142411</v>
      </c>
      <c r="C37" s="7" t="n">
        <v>142411</v>
      </c>
      <c r="D37" s="4" t="s">
        <v>96</v>
      </c>
    </row>
    <row r="38" spans="1:4">
      <c r="A38" s="4" t="s">
        <v>846</v>
      </c>
    </row>
    <row r="39" spans="1:4">
      <c r="A39" s="3" t="s">
        <v>824</v>
      </c>
    </row>
    <row r="40" spans="1:4">
      <c r="A40" s="4" t="s">
        <v>830</v>
      </c>
      <c r="C40" s="4" t="s">
        <v>847</v>
      </c>
      <c r="D40" s="4" t="s">
        <v>685</v>
      </c>
    </row>
    <row r="41" spans="1:4">
      <c r="A41" s="4" t="s">
        <v>848</v>
      </c>
    </row>
    <row r="42" spans="1:4">
      <c r="A42" s="3" t="s">
        <v>824</v>
      </c>
    </row>
    <row r="43" spans="1:4">
      <c r="A43" s="4" t="s">
        <v>825</v>
      </c>
      <c r="B43" s="5" t="n">
        <v>52997</v>
      </c>
      <c r="C43" s="7" t="n">
        <v>52997</v>
      </c>
      <c r="D43" s="7" t="n">
        <v>48933</v>
      </c>
    </row>
    <row r="44" spans="1:4">
      <c r="A44" s="4" t="s">
        <v>849</v>
      </c>
    </row>
    <row r="45" spans="1:4">
      <c r="A45" s="3" t="s">
        <v>824</v>
      </c>
    </row>
    <row r="46" spans="1:4">
      <c r="A46" s="4" t="s">
        <v>830</v>
      </c>
      <c r="C46" s="4" t="s">
        <v>850</v>
      </c>
      <c r="D46" s="4" t="s">
        <v>851</v>
      </c>
    </row>
    <row r="47" spans="1:4">
      <c r="A47" s="4" t="s">
        <v>468</v>
      </c>
    </row>
    <row r="48" spans="1:4">
      <c r="A48" s="3" t="s">
        <v>824</v>
      </c>
    </row>
    <row r="49" spans="1:4">
      <c r="A49" s="4" t="s">
        <v>825</v>
      </c>
      <c r="B49" s="7" t="n">
        <v>17217</v>
      </c>
      <c r="C49" s="7" t="n">
        <v>17217</v>
      </c>
      <c r="D49" s="7" t="n">
        <v>0</v>
      </c>
    </row>
    <row r="50" spans="1:4">
      <c r="A50" s="4" t="s">
        <v>852</v>
      </c>
    </row>
    <row r="51" spans="1:4">
      <c r="A51" s="3" t="s">
        <v>824</v>
      </c>
    </row>
    <row r="52" spans="1:4">
      <c r="A52" s="4" t="s">
        <v>830</v>
      </c>
      <c r="C52" s="4" t="s">
        <v>853</v>
      </c>
      <c r="D52" s="4" t="s">
        <v>6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9</v>
      </c>
    </row>
    <row r="2" spans="1:3">
      <c r="A2" s="3" t="s">
        <v>855</v>
      </c>
    </row>
    <row r="3" spans="1:3">
      <c r="A3" s="4" t="s">
        <v>856</v>
      </c>
      <c r="B3" s="7" t="n">
        <v>486383</v>
      </c>
      <c r="C3" s="7" t="n">
        <v>470752</v>
      </c>
    </row>
    <row r="4" spans="1:3">
      <c r="A4" s="4" t="s">
        <v>857</v>
      </c>
      <c r="B4" s="5" t="n">
        <v>116612</v>
      </c>
      <c r="C4" s="5" t="n">
        <v>96092</v>
      </c>
    </row>
    <row r="5" spans="1:3">
      <c r="A5" s="4" t="s">
        <v>119</v>
      </c>
      <c r="B5" s="5" t="n">
        <v>369771</v>
      </c>
      <c r="C5" s="5" t="n">
        <v>374660</v>
      </c>
    </row>
    <row r="6" spans="1:3">
      <c r="A6" s="4" t="s">
        <v>858</v>
      </c>
    </row>
    <row r="7" spans="1:3">
      <c r="A7" s="3" t="s">
        <v>855</v>
      </c>
    </row>
    <row r="8" spans="1:3">
      <c r="A8" s="4" t="s">
        <v>856</v>
      </c>
      <c r="B8" s="5" t="n">
        <v>31315</v>
      </c>
      <c r="C8" s="5" t="n">
        <v>30313</v>
      </c>
    </row>
    <row r="9" spans="1:3">
      <c r="A9" s="4" t="s">
        <v>859</v>
      </c>
    </row>
    <row r="10" spans="1:3">
      <c r="A10" s="3" t="s">
        <v>855</v>
      </c>
    </row>
    <row r="11" spans="1:3">
      <c r="A11" s="4" t="s">
        <v>856</v>
      </c>
      <c r="B11" s="5" t="n">
        <v>39828</v>
      </c>
      <c r="C11" s="5" t="n">
        <v>34632</v>
      </c>
    </row>
    <row r="12" spans="1:3">
      <c r="A12" s="4" t="s">
        <v>860</v>
      </c>
    </row>
    <row r="13" spans="1:3">
      <c r="A13" s="3" t="s">
        <v>855</v>
      </c>
    </row>
    <row r="14" spans="1:3">
      <c r="A14" s="4" t="s">
        <v>856</v>
      </c>
      <c r="B14" s="5" t="n">
        <v>9721</v>
      </c>
      <c r="C14" s="5" t="n">
        <v>6631</v>
      </c>
    </row>
    <row r="15" spans="1:3">
      <c r="A15" s="4" t="s">
        <v>861</v>
      </c>
    </row>
    <row r="16" spans="1:3">
      <c r="A16" s="3" t="s">
        <v>855</v>
      </c>
    </row>
    <row r="17" spans="1:3">
      <c r="A17" s="4" t="s">
        <v>856</v>
      </c>
      <c r="B17" s="5" t="n">
        <v>253652</v>
      </c>
      <c r="C17" s="5" t="n">
        <v>251840</v>
      </c>
    </row>
    <row r="18" spans="1:3">
      <c r="A18" s="4" t="s">
        <v>862</v>
      </c>
    </row>
    <row r="19" spans="1:3">
      <c r="A19" s="3" t="s">
        <v>855</v>
      </c>
    </row>
    <row r="20" spans="1:3">
      <c r="A20" s="4" t="s">
        <v>856</v>
      </c>
      <c r="B20" s="5" t="n">
        <v>143056</v>
      </c>
      <c r="C20" s="5" t="n">
        <v>127409</v>
      </c>
    </row>
    <row r="21" spans="1:3">
      <c r="A21" s="4" t="s">
        <v>863</v>
      </c>
    </row>
    <row r="22" spans="1:3">
      <c r="A22" s="3" t="s">
        <v>855</v>
      </c>
    </row>
    <row r="23" spans="1:3">
      <c r="A23" s="4" t="s">
        <v>856</v>
      </c>
      <c r="B23" s="7" t="n">
        <v>8811</v>
      </c>
      <c r="C23" s="7" t="n">
        <v>199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4</v>
      </c>
      <c r="B1" s="2" t="s">
        <v>25</v>
      </c>
      <c r="D1" s="2" t="s">
        <v>1</v>
      </c>
    </row>
    <row r="2" spans="1:6">
      <c r="B2" s="2" t="s">
        <v>2</v>
      </c>
      <c r="C2" s="2" t="s">
        <v>26</v>
      </c>
      <c r="D2" s="2" t="s">
        <v>2</v>
      </c>
      <c r="E2" s="2" t="s">
        <v>26</v>
      </c>
      <c r="F2" s="2" t="s">
        <v>69</v>
      </c>
    </row>
    <row r="3" spans="1:6">
      <c r="A3" s="3" t="s">
        <v>855</v>
      </c>
    </row>
    <row r="4" spans="1:6">
      <c r="A4" s="4" t="s">
        <v>865</v>
      </c>
      <c r="B4" s="11" t="n">
        <v>11.9</v>
      </c>
      <c r="C4" s="11" t="n">
        <v>9.1</v>
      </c>
      <c r="D4" s="11" t="n">
        <v>34.2</v>
      </c>
      <c r="E4" s="11" t="n">
        <v>25.9</v>
      </c>
    </row>
    <row r="5" spans="1:6">
      <c r="A5" s="4" t="s">
        <v>866</v>
      </c>
      <c r="B5" s="10" t="n">
        <v>1.8</v>
      </c>
      <c r="C5" s="11" t="n">
        <v>1.3</v>
      </c>
      <c r="D5" s="10" t="n">
        <v>5.1</v>
      </c>
      <c r="E5" s="11" t="n">
        <v>3.8</v>
      </c>
    </row>
    <row r="6" spans="1:6">
      <c r="A6" s="4" t="s">
        <v>861</v>
      </c>
    </row>
    <row r="7" spans="1:6">
      <c r="A7" s="3" t="s">
        <v>855</v>
      </c>
    </row>
    <row r="8" spans="1:6">
      <c r="A8" s="4" t="s">
        <v>867</v>
      </c>
      <c r="B8" s="11" t="n">
        <v>40.6</v>
      </c>
      <c r="D8" s="11" t="n">
        <v>40.6</v>
      </c>
      <c r="F8" s="11" t="n">
        <v>45.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22</v>
      </c>
    </row>
    <row r="3" spans="1:2">
      <c r="A3" s="3" t="s">
        <v>869</v>
      </c>
    </row>
    <row r="4" spans="1:2">
      <c r="A4" s="4" t="s">
        <v>870</v>
      </c>
      <c r="B4" s="7" t="n">
        <v>131741</v>
      </c>
    </row>
    <row r="5" spans="1:2">
      <c r="A5" s="4" t="s">
        <v>871</v>
      </c>
      <c r="B5" s="5" t="n">
        <v>725</v>
      </c>
    </row>
    <row r="6" spans="1:2">
      <c r="A6" s="4" t="s">
        <v>872</v>
      </c>
      <c r="B6" s="5" t="n">
        <v>-5415</v>
      </c>
    </row>
    <row r="7" spans="1:2">
      <c r="A7" s="4" t="s">
        <v>873</v>
      </c>
      <c r="B7" s="5" t="n">
        <v>127051</v>
      </c>
    </row>
    <row r="8" spans="1:2">
      <c r="A8" s="4" t="s">
        <v>425</v>
      </c>
    </row>
    <row r="9" spans="1:2">
      <c r="A9" s="3" t="s">
        <v>869</v>
      </c>
    </row>
    <row r="10" spans="1:2">
      <c r="A10" s="4" t="s">
        <v>870</v>
      </c>
      <c r="B10" s="5" t="n">
        <v>38607</v>
      </c>
    </row>
    <row r="11" spans="1:2">
      <c r="A11" s="4" t="s">
        <v>871</v>
      </c>
      <c r="B11" s="5" t="n">
        <v>0</v>
      </c>
    </row>
    <row r="12" spans="1:2">
      <c r="A12" s="4" t="s">
        <v>872</v>
      </c>
      <c r="B12" s="5" t="n">
        <v>0</v>
      </c>
    </row>
    <row r="13" spans="1:2">
      <c r="A13" s="4" t="s">
        <v>873</v>
      </c>
      <c r="B13" s="5" t="n">
        <v>38607</v>
      </c>
    </row>
    <row r="14" spans="1:2">
      <c r="A14" s="4" t="s">
        <v>432</v>
      </c>
    </row>
    <row r="15" spans="1:2">
      <c r="A15" s="3" t="s">
        <v>869</v>
      </c>
    </row>
    <row r="16" spans="1:2">
      <c r="A16" s="4" t="s">
        <v>870</v>
      </c>
      <c r="B16" s="5" t="n">
        <v>14251</v>
      </c>
    </row>
    <row r="17" spans="1:2">
      <c r="A17" s="4" t="s">
        <v>871</v>
      </c>
      <c r="B17" s="5" t="n">
        <v>0</v>
      </c>
    </row>
    <row r="18" spans="1:2">
      <c r="A18" s="4" t="s">
        <v>872</v>
      </c>
      <c r="B18" s="5" t="n">
        <v>0</v>
      </c>
    </row>
    <row r="19" spans="1:2">
      <c r="A19" s="4" t="s">
        <v>873</v>
      </c>
      <c r="B19" s="5" t="n">
        <v>14251</v>
      </c>
    </row>
    <row r="20" spans="1:2">
      <c r="A20" s="4" t="s">
        <v>436</v>
      </c>
    </row>
    <row r="21" spans="1:2">
      <c r="A21" s="3" t="s">
        <v>869</v>
      </c>
    </row>
    <row r="22" spans="1:2">
      <c r="A22" s="4" t="s">
        <v>870</v>
      </c>
      <c r="B22" s="5" t="n">
        <v>2122</v>
      </c>
    </row>
    <row r="23" spans="1:2">
      <c r="A23" s="4" t="s">
        <v>871</v>
      </c>
      <c r="B23" s="5" t="n">
        <v>0</v>
      </c>
    </row>
    <row r="24" spans="1:2">
      <c r="A24" s="4" t="s">
        <v>872</v>
      </c>
      <c r="B24" s="5" t="n">
        <v>0</v>
      </c>
    </row>
    <row r="25" spans="1:2">
      <c r="A25" s="4" t="s">
        <v>873</v>
      </c>
      <c r="B25" s="5" t="n">
        <v>2122</v>
      </c>
    </row>
    <row r="26" spans="1:2">
      <c r="A26" s="4" t="s">
        <v>874</v>
      </c>
    </row>
    <row r="27" spans="1:2">
      <c r="A27" s="3" t="s">
        <v>869</v>
      </c>
    </row>
    <row r="28" spans="1:2">
      <c r="A28" s="4" t="s">
        <v>870</v>
      </c>
      <c r="B28" s="5" t="n">
        <v>3378</v>
      </c>
    </row>
    <row r="29" spans="1:2">
      <c r="A29" s="4" t="s">
        <v>871</v>
      </c>
      <c r="B29" s="5" t="n">
        <v>0</v>
      </c>
    </row>
    <row r="30" spans="1:2">
      <c r="A30" s="4" t="s">
        <v>872</v>
      </c>
      <c r="B30" s="5" t="n">
        <v>0</v>
      </c>
    </row>
    <row r="31" spans="1:2">
      <c r="A31" s="4" t="s">
        <v>873</v>
      </c>
      <c r="B31" s="5" t="n">
        <v>3378</v>
      </c>
    </row>
    <row r="32" spans="1:2">
      <c r="A32" s="4" t="s">
        <v>875</v>
      </c>
    </row>
    <row r="33" spans="1:2">
      <c r="A33" s="3" t="s">
        <v>869</v>
      </c>
    </row>
    <row r="34" spans="1:2">
      <c r="A34" s="4" t="s">
        <v>870</v>
      </c>
      <c r="B34" s="5" t="n">
        <v>47290</v>
      </c>
    </row>
    <row r="35" spans="1:2">
      <c r="A35" s="4" t="s">
        <v>871</v>
      </c>
      <c r="B35" s="5" t="n">
        <v>0</v>
      </c>
    </row>
    <row r="36" spans="1:2">
      <c r="A36" s="4" t="s">
        <v>872</v>
      </c>
      <c r="B36" s="5" t="n">
        <v>0</v>
      </c>
    </row>
    <row r="37" spans="1:2">
      <c r="A37" s="4" t="s">
        <v>873</v>
      </c>
      <c r="B37" s="5" t="n">
        <v>47290</v>
      </c>
    </row>
    <row r="38" spans="1:2">
      <c r="A38" s="4" t="s">
        <v>876</v>
      </c>
    </row>
    <row r="39" spans="1:2">
      <c r="A39" s="3" t="s">
        <v>869</v>
      </c>
    </row>
    <row r="40" spans="1:2">
      <c r="A40" s="4" t="s">
        <v>870</v>
      </c>
      <c r="B40" s="5" t="n">
        <v>3620</v>
      </c>
    </row>
    <row r="41" spans="1:2">
      <c r="A41" s="4" t="s">
        <v>871</v>
      </c>
      <c r="B41" s="5" t="n">
        <v>0</v>
      </c>
    </row>
    <row r="42" spans="1:2">
      <c r="A42" s="4" t="s">
        <v>872</v>
      </c>
      <c r="B42" s="5" t="n">
        <v>-3620</v>
      </c>
    </row>
    <row r="43" spans="1:2">
      <c r="A43" s="4" t="s">
        <v>873</v>
      </c>
      <c r="B43" s="5" t="n">
        <v>0</v>
      </c>
    </row>
    <row r="44" spans="1:2">
      <c r="A44" s="4" t="s">
        <v>438</v>
      </c>
    </row>
    <row r="45" spans="1:2">
      <c r="A45" s="3" t="s">
        <v>869</v>
      </c>
    </row>
    <row r="46" spans="1:2">
      <c r="A46" s="4" t="s">
        <v>870</v>
      </c>
      <c r="B46" s="5" t="n">
        <v>20678</v>
      </c>
    </row>
    <row r="47" spans="1:2">
      <c r="A47" s="4" t="s">
        <v>871</v>
      </c>
      <c r="B47" s="5" t="n">
        <v>725</v>
      </c>
    </row>
    <row r="48" spans="1:2">
      <c r="A48" s="4" t="s">
        <v>872</v>
      </c>
      <c r="B48" s="5" t="n">
        <v>0</v>
      </c>
    </row>
    <row r="49" spans="1:2">
      <c r="A49" s="4" t="s">
        <v>873</v>
      </c>
      <c r="B49" s="5" t="n">
        <v>21403</v>
      </c>
    </row>
    <row r="50" spans="1:2">
      <c r="A50" s="4" t="s">
        <v>468</v>
      </c>
    </row>
    <row r="51" spans="1:2">
      <c r="A51" s="3" t="s">
        <v>869</v>
      </c>
    </row>
    <row r="52" spans="1:2">
      <c r="A52" s="4" t="s">
        <v>870</v>
      </c>
      <c r="B52" s="5" t="n">
        <v>1795</v>
      </c>
    </row>
    <row r="53" spans="1:2">
      <c r="A53" s="4" t="s">
        <v>871</v>
      </c>
      <c r="B53" s="5" t="n">
        <v>0</v>
      </c>
    </row>
    <row r="54" spans="1:2">
      <c r="A54" s="4" t="s">
        <v>872</v>
      </c>
      <c r="B54" s="5" t="n">
        <v>-1795</v>
      </c>
    </row>
    <row r="55" spans="1:2">
      <c r="A55" s="4" t="s">
        <v>873</v>
      </c>
      <c r="B55"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877</v>
      </c>
      <c r="B1" s="2" t="s">
        <v>25</v>
      </c>
      <c r="E1" s="2" t="s">
        <v>1</v>
      </c>
    </row>
    <row r="2" spans="1:7">
      <c r="B2" s="2" t="s">
        <v>2</v>
      </c>
      <c r="C2" s="2" t="s">
        <v>724</v>
      </c>
      <c r="D2" s="2" t="s">
        <v>26</v>
      </c>
      <c r="E2" s="2" t="s">
        <v>2</v>
      </c>
      <c r="F2" s="2" t="s">
        <v>26</v>
      </c>
      <c r="G2" s="2" t="s">
        <v>69</v>
      </c>
    </row>
    <row r="3" spans="1:7">
      <c r="A3" s="3" t="s">
        <v>878</v>
      </c>
    </row>
    <row r="4" spans="1:7">
      <c r="A4" s="4" t="s">
        <v>879</v>
      </c>
      <c r="E4" s="7" t="n">
        <v>-5415</v>
      </c>
    </row>
    <row r="5" spans="1:7">
      <c r="A5" s="4" t="s">
        <v>880</v>
      </c>
      <c r="E5" s="5" t="n">
        <v>6400</v>
      </c>
    </row>
    <row r="6" spans="1:7">
      <c r="A6" s="4" t="s">
        <v>881</v>
      </c>
      <c r="B6" s="7" t="n">
        <v>1100</v>
      </c>
      <c r="D6" s="7" t="n">
        <v>1400</v>
      </c>
      <c r="E6" s="5" t="n">
        <v>3200</v>
      </c>
      <c r="F6" s="7" t="n">
        <v>4100</v>
      </c>
    </row>
    <row r="7" spans="1:7">
      <c r="A7" s="4" t="s">
        <v>82</v>
      </c>
      <c r="B7" s="5" t="n">
        <v>127051</v>
      </c>
      <c r="E7" s="5" t="n">
        <v>127051</v>
      </c>
      <c r="G7" s="7" t="n">
        <v>131741</v>
      </c>
    </row>
    <row r="8" spans="1:7">
      <c r="A8" s="4" t="s">
        <v>882</v>
      </c>
    </row>
    <row r="9" spans="1:7">
      <c r="A9" s="3" t="s">
        <v>878</v>
      </c>
    </row>
    <row r="10" spans="1:7">
      <c r="A10" s="4" t="s">
        <v>883</v>
      </c>
      <c r="E10" s="5" t="n">
        <v>43500</v>
      </c>
    </row>
    <row r="11" spans="1:7">
      <c r="A11" s="4" t="s">
        <v>884</v>
      </c>
      <c r="E11" s="5" t="n">
        <v>44200</v>
      </c>
    </row>
    <row r="12" spans="1:7">
      <c r="A12" s="4" t="s">
        <v>871</v>
      </c>
      <c r="E12" s="5" t="n">
        <v>600</v>
      </c>
    </row>
    <row r="13" spans="1:7">
      <c r="A13" s="4" t="s">
        <v>885</v>
      </c>
      <c r="E13" s="7" t="n">
        <v>100</v>
      </c>
    </row>
    <row r="14" spans="1:7">
      <c r="A14" s="4" t="s">
        <v>886</v>
      </c>
    </row>
    <row r="15" spans="1:7">
      <c r="A15" s="3" t="s">
        <v>878</v>
      </c>
    </row>
    <row r="16" spans="1:7">
      <c r="A16" s="4" t="s">
        <v>879</v>
      </c>
      <c r="C16" s="7" t="n">
        <v>-3600</v>
      </c>
    </row>
    <row r="17" spans="1:7">
      <c r="A17" s="4" t="s">
        <v>887</v>
      </c>
    </row>
    <row r="18" spans="1:7">
      <c r="A18" s="3" t="s">
        <v>878</v>
      </c>
    </row>
    <row r="19" spans="1:7">
      <c r="A19" s="4" t="s">
        <v>879</v>
      </c>
      <c r="B19" s="7" t="n">
        <v>-18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9</v>
      </c>
    </row>
    <row r="2" spans="1:3">
      <c r="A2" s="3" t="s">
        <v>889</v>
      </c>
    </row>
    <row r="3" spans="1:3">
      <c r="A3" s="4" t="s">
        <v>890</v>
      </c>
      <c r="B3" s="7" t="n">
        <v>122431</v>
      </c>
      <c r="C3" s="7" t="n">
        <v>85332</v>
      </c>
    </row>
    <row r="4" spans="1:3">
      <c r="A4" s="4" t="s">
        <v>891</v>
      </c>
    </row>
    <row r="5" spans="1:3">
      <c r="A5" s="3" t="s">
        <v>889</v>
      </c>
    </row>
    <row r="6" spans="1:3">
      <c r="A6" s="4" t="s">
        <v>890</v>
      </c>
      <c r="B6" s="5" t="n">
        <v>2450</v>
      </c>
      <c r="C6" s="5" t="n">
        <v>2450</v>
      </c>
    </row>
    <row r="7" spans="1:3">
      <c r="A7" s="4" t="s">
        <v>882</v>
      </c>
    </row>
    <row r="8" spans="1:3">
      <c r="A8" s="3" t="s">
        <v>889</v>
      </c>
    </row>
    <row r="9" spans="1:3">
      <c r="A9" s="4" t="s">
        <v>890</v>
      </c>
      <c r="B9" s="5" t="n">
        <v>119981</v>
      </c>
      <c r="C9" s="5" t="n">
        <v>76490</v>
      </c>
    </row>
    <row r="10" spans="1:3">
      <c r="A10" s="4" t="s">
        <v>892</v>
      </c>
    </row>
    <row r="11" spans="1:3">
      <c r="A11" s="3" t="s">
        <v>889</v>
      </c>
    </row>
    <row r="12" spans="1:3">
      <c r="A12" s="4" t="s">
        <v>890</v>
      </c>
      <c r="B12" s="7" t="n">
        <v>0</v>
      </c>
      <c r="C12" s="7" t="n">
        <v>63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69</v>
      </c>
    </row>
    <row r="3" spans="1:3">
      <c r="A3" s="3" t="s">
        <v>878</v>
      </c>
    </row>
    <row r="4" spans="1:3">
      <c r="A4" s="4" t="s">
        <v>894</v>
      </c>
      <c r="B4" s="7" t="n">
        <v>42266</v>
      </c>
      <c r="C4" s="7" t="n">
        <v>44835</v>
      </c>
    </row>
    <row r="5" spans="1:3">
      <c r="A5" s="4" t="s">
        <v>895</v>
      </c>
      <c r="B5" s="5" t="n">
        <v>-13646</v>
      </c>
      <c r="C5" s="5" t="n">
        <v>-13062</v>
      </c>
    </row>
    <row r="6" spans="1:3">
      <c r="A6" s="4" t="s">
        <v>896</v>
      </c>
      <c r="B6" s="7" t="n">
        <v>28620</v>
      </c>
      <c r="C6" s="5" t="n">
        <v>31773</v>
      </c>
    </row>
    <row r="7" spans="1:3">
      <c r="A7" s="4" t="s">
        <v>605</v>
      </c>
    </row>
    <row r="8" spans="1:3">
      <c r="A8" s="3" t="s">
        <v>878</v>
      </c>
    </row>
    <row r="9" spans="1:3">
      <c r="A9" s="4" t="s">
        <v>897</v>
      </c>
      <c r="B9" s="4" t="s">
        <v>898</v>
      </c>
    </row>
    <row r="10" spans="1:3">
      <c r="A10" s="4" t="s">
        <v>894</v>
      </c>
      <c r="B10" s="7" t="n">
        <v>13981</v>
      </c>
      <c r="C10" s="5" t="n">
        <v>13981</v>
      </c>
    </row>
    <row r="11" spans="1:3">
      <c r="A11" s="4" t="s">
        <v>895</v>
      </c>
      <c r="B11" s="5" t="n">
        <v>-5484</v>
      </c>
      <c r="C11" s="5" t="n">
        <v>-4527</v>
      </c>
    </row>
    <row r="12" spans="1:3">
      <c r="A12" s="4" t="s">
        <v>896</v>
      </c>
      <c r="B12" s="7" t="n">
        <v>8497</v>
      </c>
      <c r="C12" s="5" t="n">
        <v>9454</v>
      </c>
    </row>
    <row r="13" spans="1:3">
      <c r="A13" s="4" t="s">
        <v>899</v>
      </c>
    </row>
    <row r="14" spans="1:3">
      <c r="A14" s="3" t="s">
        <v>878</v>
      </c>
    </row>
    <row r="15" spans="1:3">
      <c r="A15" s="4" t="s">
        <v>897</v>
      </c>
      <c r="B15" s="4" t="s">
        <v>900</v>
      </c>
    </row>
    <row r="16" spans="1:3">
      <c r="A16" s="4" t="s">
        <v>894</v>
      </c>
      <c r="B16" s="7" t="n">
        <v>21657</v>
      </c>
      <c r="C16" s="5" t="n">
        <v>21657</v>
      </c>
    </row>
    <row r="17" spans="1:3">
      <c r="A17" s="4" t="s">
        <v>895</v>
      </c>
      <c r="B17" s="5" t="n">
        <v>-6137</v>
      </c>
      <c r="C17" s="5" t="n">
        <v>-4681</v>
      </c>
    </row>
    <row r="18" spans="1:3">
      <c r="A18" s="4" t="s">
        <v>896</v>
      </c>
      <c r="B18" s="7" t="n">
        <v>15520</v>
      </c>
      <c r="C18" s="5" t="n">
        <v>16976</v>
      </c>
    </row>
    <row r="19" spans="1:3">
      <c r="A19" s="4" t="s">
        <v>892</v>
      </c>
    </row>
    <row r="20" spans="1:3">
      <c r="A20" s="3" t="s">
        <v>878</v>
      </c>
    </row>
    <row r="21" spans="1:3">
      <c r="A21" s="4" t="s">
        <v>897</v>
      </c>
      <c r="B21" s="4" t="s">
        <v>443</v>
      </c>
    </row>
    <row r="22" spans="1:3">
      <c r="A22" s="4" t="s">
        <v>894</v>
      </c>
      <c r="B22" s="7" t="n">
        <v>1184</v>
      </c>
      <c r="C22" s="5" t="n">
        <v>3823</v>
      </c>
    </row>
    <row r="23" spans="1:3">
      <c r="A23" s="4" t="s">
        <v>895</v>
      </c>
      <c r="B23" s="5" t="n">
        <v>-1184</v>
      </c>
      <c r="C23" s="5" t="n">
        <v>-3601</v>
      </c>
    </row>
    <row r="24" spans="1:3">
      <c r="A24" s="4" t="s">
        <v>896</v>
      </c>
      <c r="B24" s="7" t="n">
        <v>0</v>
      </c>
      <c r="C24" s="5" t="n">
        <v>222</v>
      </c>
    </row>
    <row r="25" spans="1:3">
      <c r="A25" s="4" t="s">
        <v>468</v>
      </c>
    </row>
    <row r="26" spans="1:3">
      <c r="A26" s="3" t="s">
        <v>878</v>
      </c>
    </row>
    <row r="27" spans="1:3">
      <c r="A27" s="4" t="s">
        <v>897</v>
      </c>
      <c r="B27" s="4" t="s">
        <v>901</v>
      </c>
    </row>
    <row r="28" spans="1:3">
      <c r="A28" s="4" t="s">
        <v>894</v>
      </c>
      <c r="B28" s="7" t="n">
        <v>5444</v>
      </c>
      <c r="C28" s="5" t="n">
        <v>5374</v>
      </c>
    </row>
    <row r="29" spans="1:3">
      <c r="A29" s="4" t="s">
        <v>895</v>
      </c>
      <c r="B29" s="5" t="n">
        <v>-841</v>
      </c>
      <c r="C29" s="5" t="n">
        <v>-253</v>
      </c>
    </row>
    <row r="30" spans="1:3">
      <c r="A30" s="4" t="s">
        <v>896</v>
      </c>
      <c r="B30" s="7" t="n">
        <v>4603</v>
      </c>
      <c r="C30" s="7" t="n">
        <v>5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12:03Z</dcterms:created>
  <dcterms:modified xmlns:dcterms="http://purl.org/dc/terms/" xmlns:xsi="http://www.w3.org/2001/XMLSchema-instance" xsi:type="dcterms:W3CDTF">2018-11-06T07:12:03Z</dcterms:modified>
</cp:coreProperties>
</file>